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Statements of Consolidated Com4" sheetId="4" r:id="rId4"/>
    <s:sheet name="Consolidated Balance Sheets" sheetId="5" r:id="rId5"/>
    <s:sheet name="Consolidated Balance Sheets Con" sheetId="6" r:id="rId6"/>
    <s:sheet name="Statements of Consolidated Equi" sheetId="7" r:id="rId7"/>
    <s:sheet name="Statements of Consolidated Cash" sheetId="8" r:id="rId8"/>
    <s:sheet name="Summary of Significant Accounti" sheetId="9" r:id="rId9"/>
    <s:sheet name="Acquisitions (Notes)" sheetId="10" r:id="rId10"/>
    <s:sheet name="Tesoro Logistics LP (Notes)" sheetId="11" r:id="rId11"/>
    <s:sheet name="Note 4 - Discontinued Operation" sheetId="12" r:id="rId12"/>
    <s:sheet name="Earnings Per Share (Notes)" sheetId="13" r:id="rId13"/>
    <s:sheet name="Receivables (Notes)" sheetId="14" r:id="rId14"/>
    <s:sheet name="Property, Plant and Equipment (" sheetId="15" r:id="rId15"/>
    <s:sheet name="Acquired Intangibles and Goodwi" sheetId="16" r:id="rId16"/>
    <s:sheet name="Note 9 - Investments - Equity M" sheetId="17" r:id="rId17"/>
    <s:sheet name="Other Assets and Liabilities  (" sheetId="18" r:id="rId18"/>
    <s:sheet name="Derivative Instruments (Notes)" sheetId="19" r:id="rId19"/>
    <s:sheet name="Fair Value Measurements (Notes)" sheetId="20" r:id="rId20"/>
    <s:sheet name="Debt (Notes)" sheetId="21" r:id="rId21"/>
    <s:sheet name="Income Taxes (Notes)" sheetId="22" r:id="rId22"/>
    <s:sheet name="Benefit Plans (Notes)" sheetId="23" r:id="rId23"/>
    <s:sheet name="Note 16 - Environmental Liabili" sheetId="24" r:id="rId24"/>
    <s:sheet name="Commitments and Contingencies (" sheetId="25" r:id="rId25"/>
    <s:sheet name="Stockholders' Equity (Notes)" sheetId="26" r:id="rId26"/>
    <s:sheet name="Stock-Based Compensation (Notes" sheetId="27" r:id="rId27"/>
    <s:sheet name="Note 20 - Supplemental Cash Flo" sheetId="28" r:id="rId28"/>
    <s:sheet name="Operating Segments (Notes)" sheetId="29" r:id="rId29"/>
    <s:sheet name="Quarterly Financial Data (unaud" sheetId="30" r:id="rId30"/>
    <s:sheet name="Condensed Consolidating Financi" sheetId="31" r:id="rId31"/>
    <s:sheet name="Summary of Significant Accoun32" sheetId="32" r:id="rId32"/>
    <s:sheet name="Note 11 - Derivative Instrument" sheetId="33" r:id="rId33"/>
    <s:sheet name="Fair Value Measurements (Polici" sheetId="34" r:id="rId34"/>
    <s:sheet name="Note 2 - Acquisitions Acquisiti" sheetId="35" r:id="rId35"/>
    <s:sheet name="Note 3 - Tesoro Logistics LP Te" sheetId="36" r:id="rId36"/>
    <s:sheet name="Note 4 - Discontinued Operati37" sheetId="37" r:id="rId37"/>
    <s:sheet name="Earnings Per Share (Tables)" sheetId="38" r:id="rId38"/>
    <s:sheet name="Note 6 - Receivables and Invent" sheetId="39" r:id="rId39"/>
    <s:sheet name="Property, Plant and Equipment40" sheetId="40" r:id="rId40"/>
    <s:sheet name="Note 8 - Acquired Intangibles a" sheetId="41" r:id="rId41"/>
    <s:sheet name="Note 9 - Investments - Equity42" sheetId="42" r:id="rId42"/>
    <s:sheet name="Note 10 - Other Assets and Liab" sheetId="43" r:id="rId43"/>
    <s:sheet name="Derivative Instruments (Tables)" sheetId="44" r:id="rId44"/>
    <s:sheet name="Fair Value Measurements (Tables" sheetId="45" r:id="rId45"/>
    <s:sheet name="Debt (Tables)" sheetId="46" r:id="rId46"/>
    <s:sheet name="Note 14 - Income Taxes Income T" sheetId="47" r:id="rId47"/>
    <s:sheet name="Benefit Plans (Tables)" sheetId="48" r:id="rId48"/>
    <s:sheet name="Note 16 - Environmental Liabi49" sheetId="49" r:id="rId49"/>
    <s:sheet name="Commitments and Contingencies50" sheetId="50" r:id="rId50"/>
    <s:sheet name="Note 18 - Stockholders' Equity " sheetId="51" r:id="rId51"/>
    <s:sheet name="Stock-Based Compensation (Table" sheetId="52" r:id="rId52"/>
    <s:sheet name="Note 20 - Supplemental Cash F53" sheetId="53" r:id="rId53"/>
    <s:sheet name="Operating Segments (Tables)" sheetId="54" r:id="rId54"/>
    <s:sheet name="Quarterly Financial Data (una55" sheetId="55" r:id="rId55"/>
    <s:sheet name="Condensed Consolidating Finan56" sheetId="56" r:id="rId56"/>
    <s:sheet name="Summary of Significant Accoun57" sheetId="57" r:id="rId57"/>
    <s:sheet name="Note 2 - Acquisitions 2014 TLLP" sheetId="58" r:id="rId58"/>
    <s:sheet name="Tesoro Logistics LP, Narrative " sheetId="59" r:id="rId59"/>
    <s:sheet name="2013 Los Angeles Acquisition, N" sheetId="60" r:id="rId60"/>
    <s:sheet name="Note 3 - Tesoro Logistics LP 20" sheetId="61" r:id="rId61"/>
    <s:sheet name="Note 2 - Acquisitions Los Angel" sheetId="62" r:id="rId62"/>
    <s:sheet name="Note 3 - Tesoro Logistics LP 63" sheetId="63" r:id="rId63"/>
    <s:sheet name="Note 2 - Acquisitions 2013 TLLP" sheetId="64" r:id="rId64"/>
    <s:sheet name="Note 3 - Tesoro Logistics LP TL" sheetId="65" r:id="rId65"/>
    <s:sheet name="Note 3 - Tesoro Logistics LP Ot" sheetId="66" r:id="rId66"/>
    <s:sheet name="2013 Acquisitions (Details)" sheetId="67" r:id="rId67"/>
    <s:sheet name="Additional Equity Issuances (De" sheetId="68" r:id="rId68"/>
    <s:sheet name="Agreements with TLLP and Enviro" sheetId="69" r:id="rId69"/>
    <s:sheet name="Note 4 - Discontinued Operati70" sheetId="70" r:id="rId70"/>
    <s:sheet name="Note 4 - Discontinued Operati71" sheetId="71" r:id="rId71"/>
    <s:sheet name="Note 4 - Discontinued Operati72" sheetId="72" r:id="rId72"/>
    <s:sheet name="Earnings Per Share (Details)" sheetId="73" r:id="rId73"/>
    <s:sheet name="Note 5 - Earnings Per Share Ear" sheetId="74" r:id="rId74"/>
    <s:sheet name="Note 6 - Receivables and Inve75" sheetId="75" r:id="rId75"/>
    <s:sheet name="Note 6 - Receivables and Inve76" sheetId="76" r:id="rId76"/>
    <s:sheet name="Note 6 - Receivables and Inve77" sheetId="77" r:id="rId77"/>
    <s:sheet name="Property, Plant and Equipment78" sheetId="78" r:id="rId78"/>
    <s:sheet name="Note 8 - Acquired Intangibles79" sheetId="79" r:id="rId79"/>
    <s:sheet name="Note 8 - Acquired Intangibles80" sheetId="80" r:id="rId80"/>
    <s:sheet name="Note 8 - Acquired Intangibles81" sheetId="81" r:id="rId81"/>
    <s:sheet name="Note 8 - Acquired Intangibles82" sheetId="82" r:id="rId82"/>
    <s:sheet name="Note 9 - Investments - Equity83" sheetId="83" r:id="rId83"/>
    <s:sheet name="Note 9 - Investments - Equity84" sheetId="84" r:id="rId84"/>
    <s:sheet name="Note 10 - Other Assets and Li85" sheetId="85" r:id="rId85"/>
    <s:sheet name="Note 10 - Other Assets and Li86" sheetId="86" r:id="rId86"/>
    <s:sheet name="Derivative Instruments, Derivat" sheetId="87" r:id="rId87"/>
    <s:sheet name="Derivative Instruments, Deriv88" sheetId="88" r:id="rId88"/>
    <s:sheet name="Derivative Instruments, Open Po" sheetId="89" r:id="rId89"/>
    <s:sheet name="Fair Value Measurements, Recurr" sheetId="90" r:id="rId90"/>
    <s:sheet name="Debt, Total Debt (Details)" sheetId="91" r:id="rId91"/>
    <s:sheet name="Debt, Revolving Credit Faciliti" sheetId="92" r:id="rId92"/>
    <s:sheet name="Debt, Tesoro Debt (Details)" sheetId="93" r:id="rId93"/>
    <s:sheet name="Debt, TLLP Debt (Details)" sheetId="94" r:id="rId94"/>
    <s:sheet name="Note 13 - Debt Capital Lease Ob" sheetId="95" r:id="rId95"/>
    <s:sheet name="Note 14 - Income Taxes Componen" sheetId="96" r:id="rId96"/>
    <s:sheet name="Note 14 - Income Taxes Deferred" sheetId="97" r:id="rId97"/>
    <s:sheet name="Note 14 - Income Taxes Reconcil" sheetId="98" r:id="rId98"/>
    <s:sheet name="Note 14 - Income Taxes Income99" sheetId="99" r:id="rId99"/>
    <s:sheet name="Note 14 - Income Taxes Unrecogn" sheetId="100" r:id="rId100"/>
    <s:sheet name="Note 14 - Income Taxes Unrec101" sheetId="101" r:id="rId101"/>
    <s:sheet name="Benefit Plans, Plan Description" sheetId="102" r:id="rId102"/>
    <s:sheet name="Projected Benefit Obligation (D" sheetId="103" r:id="rId103"/>
    <s:sheet name="Note 15 - Benefit Plans Accumul" sheetId="104" r:id="rId104"/>
    <s:sheet name="Net Periodic Benefit Expense In" sheetId="105" r:id="rId105"/>
    <s:sheet name="Benefit Plans, Assumptions and " sheetId="106" r:id="rId106"/>
    <s:sheet name="Benefit Plans, Defined Contribu" sheetId="107" r:id="rId107"/>
    <s:sheet name="Fair Value of Plan Assets (Deta" sheetId="108" r:id="rId108"/>
    <s:sheet name="Note 16 - Environmental Liab109" sheetId="109" r:id="rId109"/>
    <s:sheet name="Note 16 - Environmental Liab110" sheetId="110" r:id="rId110"/>
    <s:sheet name="Operating Leases, Purchase Obli" sheetId="111" r:id="rId111"/>
    <s:sheet name="Operating Leases, Purchase O112" sheetId="112" r:id="rId112"/>
    <s:sheet name="Commitments and Contingencies, " sheetId="113" r:id="rId113"/>
    <s:sheet name="Stockholders' Equity (Details)" sheetId="114" r:id="rId114"/>
    <s:sheet name="Note 18 - Stockholders' Equi115" sheetId="115" r:id="rId115"/>
    <s:sheet name="Stock-Based Compensation, Summa" sheetId="116" r:id="rId116"/>
    <s:sheet name="Note 20 - Supplemental Cash 117" sheetId="117" r:id="rId117"/>
    <s:sheet name="Operating Segments (Details)" sheetId="118" r:id="rId118"/>
    <s:sheet name="Operating Segments, Results (De" sheetId="119" r:id="rId119"/>
    <s:sheet name="Quarterly Financial Data (un120" sheetId="120" r:id="rId120"/>
    <s:sheet name="Condensed Consolidating Fina121" sheetId="121" r:id="rId121"/>
    <s:sheet name="Condensed Consolidating Fina122" sheetId="122" r:id="rId122"/>
    <s:sheet name="Condensed Consolidating Fina123" sheetId="123" r:id="rId123"/>
    <s:sheet name="Condensed Consolidating Fina124" sheetId="124" r:id="rId124"/>
  </s:sheets>
  <s:definedNames/>
  <s:calcPr calcId="124519" calcMode="auto" fullCalcOnLoad="1"/>
</s:workbook>
</file>

<file path=xl/sharedStrings.xml><?xml version="1.0" encoding="utf-8"?>
<sst xmlns="http://schemas.openxmlformats.org/spreadsheetml/2006/main" uniqueCount="1497">
  <si>
    <t>Document and Entity Information - USD ($) $ in Billions</t>
  </si>
  <si>
    <t>12 Months Ended</t>
  </si>
  <si>
    <t>Dec. 31, 2015</t>
  </si>
  <si>
    <t>Feb. 18, 2016</t>
  </si>
  <si>
    <t>Jun. 30, 2015</t>
  </si>
  <si>
    <t>Document and Entity Information [Abstract]</t>
  </si>
  <si>
    <t>Entity Registrant Name</t>
  </si>
  <si>
    <t>TESORO CORP /NEW/</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Operations - USD ($) shares in Millions, $ in Millions</t>
  </si>
  <si>
    <t>Dec. 31, 2014</t>
  </si>
  <si>
    <t>Dec. 31, 2013</t>
  </si>
  <si>
    <t>Income Statement [Abstract]</t>
  </si>
  <si>
    <t>Revenues</t>
  </si>
  <si>
    <t>Cost and Expenses:</t>
  </si>
  <si>
    <t>Cost of sales (excluding the lower of cost or market inventory valuation adjustment)</t>
  </si>
  <si>
    <t>Lower of cost or market inventory valuation adjustment</t>
  </si>
  <si>
    <t>Operating expenses</t>
  </si>
  <si>
    <t>Selling, general and administrative expenses</t>
  </si>
  <si>
    <t>Depreciation and amortization expense</t>
  </si>
  <si>
    <t>Loss on asset disposals and impairments</t>
  </si>
  <si>
    <t>Operating Income</t>
  </si>
  <si>
    <t>Interest and financing costs, net</t>
  </si>
  <si>
    <t>Equity in earnings of equity method investments</t>
  </si>
  <si>
    <t>Other income, net</t>
  </si>
  <si>
    <t>Earnings Before Income Taxes</t>
  </si>
  <si>
    <t>Income tax expense</t>
  </si>
  <si>
    <t>[1]</t>
  </si>
  <si>
    <t>[2]</t>
  </si>
  <si>
    <t>[3]</t>
  </si>
  <si>
    <t>Net Earnings from Continuing Operations</t>
  </si>
  <si>
    <t>Earnings (loss) from discontinued operations, net of tax</t>
  </si>
  <si>
    <t>Net earnings</t>
  </si>
  <si>
    <t>Less: Net earnings from continuing operations attributable to noncontrolling interest</t>
  </si>
  <si>
    <t>Net Earnings Attributable to Tesoro Corporation</t>
  </si>
  <si>
    <t>Net Earnings (Loss) Attributable to Tesoro Corporation:</t>
  </si>
  <si>
    <t>Continuing operations</t>
  </si>
  <si>
    <t>Discontinued operations</t>
  </si>
  <si>
    <t>Total</t>
  </si>
  <si>
    <t>Net Earnings (Loss) Per Share - Basic:</t>
  </si>
  <si>
    <t>[4]</t>
  </si>
  <si>
    <t>Weighted average common shares outstanding - Basic</t>
  </si>
  <si>
    <t>Net Earnings (Loss) Per Share - Diluted:</t>
  </si>
  <si>
    <t>Weighted average common shares outstanding - Diluted</t>
  </si>
  <si>
    <t>Dividends per Share</t>
  </si>
  <si>
    <t>Supplemental Information:</t>
  </si>
  <si>
    <t>(a) Includes excise taxes collected by our marketing segment</t>
  </si>
  <si>
    <t>The income tax expense (benefit) reflected in each column does not include any tax effect of the equity in earnings from corporate subsidiaries, but does include the tax effect of the corporate partners’ share of partnership income.</t>
  </si>
  <si>
    <t>Includes earnings attributable to Tesoro from continuing and discontinued operations. The sum of four quarters may not equal annual results due to rounding or the quarterly number of shares outstanding.</t>
  </si>
  <si>
    <t>Statements of Consolidated Comprehensive Income - USD ($) $ in Millions</t>
  </si>
  <si>
    <t>Comprehensive Income</t>
  </si>
  <si>
    <t>Net Earnings</t>
  </si>
  <si>
    <t>Pension and other postretirement benefit liability adjustments, net of tax benefit (expense)</t>
  </si>
  <si>
    <t>Total Comprehensive Income</t>
  </si>
  <si>
    <t>Less: Noncontrolling interest in comprehensive income</t>
  </si>
  <si>
    <t>Comprehensive Income Attributable to Tesoro Corporation</t>
  </si>
  <si>
    <t>Statements of Consolidated Comprehensive Income Statements of Consolidated Comprehensive Income (Parentheticals) - USD ($) $ in Millions</t>
  </si>
  <si>
    <t>Statement of Comprehensive Income [Abstract]</t>
  </si>
  <si>
    <t>Consolidated Balance Sheets - USD ($) $ in Millions</t>
  </si>
  <si>
    <t>Current Assets</t>
  </si>
  <si>
    <t>Cash and cash equivalents (TLLP: $16 and $19, respectively</t>
  </si>
  <si>
    <t>Receivables, net of allowance for doubtful accounts</t>
  </si>
  <si>
    <t>Inventories, net of lower of cost or market valuation</t>
  </si>
  <si>
    <t>Prepayments and other current assets</t>
  </si>
  <si>
    <t>Total Current Assets</t>
  </si>
  <si>
    <t>Net Property, Plant, and Equipment</t>
  </si>
  <si>
    <t>Property, plant and equipment, at cost</t>
  </si>
  <si>
    <t>Less accumulated depreciation and amortization</t>
  </si>
  <si>
    <t>Net Property, Plant and Equipment (TLLP: $3,450 and $3,343, respectively)</t>
  </si>
  <si>
    <t>Other Noncurrent Assets</t>
  </si>
  <si>
    <t>Acquired intangibles, net (TLLP: $976 and $973, respectively)</t>
  </si>
  <si>
    <t>Other, net (TLLP: $214 and $251, respectively)</t>
  </si>
  <si>
    <t>Total Other Noncurrent Assets</t>
  </si>
  <si>
    <t>Total Assets</t>
  </si>
  <si>
    <t>Current Liabilities</t>
  </si>
  <si>
    <t>Accounts payable</t>
  </si>
  <si>
    <t>Other current liabilities</t>
  </si>
  <si>
    <t>Total Current Liabilities</t>
  </si>
  <si>
    <t>Deferred Income Taxes</t>
  </si>
  <si>
    <t>Other Noncurrent Liabilities</t>
  </si>
  <si>
    <t>Debt, Net of Unamortized Issuance Costs (TLLP: $2,844 and $2,544, respectively)</t>
  </si>
  <si>
    <t>Total Liabilities</t>
  </si>
  <si>
    <t>Commitments and Contingencies (Note 17)</t>
  </si>
  <si>
    <t xml:space="preserve"> </t>
  </si>
  <si>
    <t>Tesoro Corporation Stockholder’s Equity</t>
  </si>
  <si>
    <t>Common stock, par value $0.162/3; authorized 200,000,000 shares; 158,457,663 shares issued (156,627,604 in 2014)</t>
  </si>
  <si>
    <t>Additional paid-in capital</t>
  </si>
  <si>
    <t>Retained earnings</t>
  </si>
  <si>
    <t>Treasury stock, 39,064,342 common shares (31,667,195 in 2014), at cost</t>
  </si>
  <si>
    <t>Accumulated other comprehensive loss</t>
  </si>
  <si>
    <t>Total Tesoro Corporation Stockholders’ Equity</t>
  </si>
  <si>
    <t>Noncontrolling Interest</t>
  </si>
  <si>
    <t>Total Equity</t>
  </si>
  <si>
    <t>Total Liabilities and Equity</t>
  </si>
  <si>
    <t>Revised to conform to current period presentation that reflects investment in subsidiary and equity amounts within the guarantor and non-guarantor columns net of intercompany amounts.</t>
  </si>
  <si>
    <t>Consolidated Balance Sheets Consolidated Balance Sheets (Parentheticals) - USD ($) $ in Millions</t>
  </si>
  <si>
    <t>Common stock, pare value (dollar per share)</t>
  </si>
  <si>
    <t>Common stock, authorized shares (shares)</t>
  </si>
  <si>
    <t>Common stock, shares issued (shares)</t>
  </si>
  <si>
    <t>Treasury stock, common shares (shares)</t>
  </si>
  <si>
    <t>Cash and cash equivalents</t>
  </si>
  <si>
    <t>Net Property, Plant and Equipment</t>
  </si>
  <si>
    <t>Acquired intangibles, net</t>
  </si>
  <si>
    <t>Other, net</t>
  </si>
  <si>
    <t>DEBT</t>
  </si>
  <si>
    <t>Debt, Net of Unamortized Issuance Costs</t>
  </si>
  <si>
    <t>Tesoro Logistics LP</t>
  </si>
  <si>
    <t>Statements of Consolidated Equity - USD ($) shares in Millions, $ in Millions</t>
  </si>
  <si>
    <t>Common Stock</t>
  </si>
  <si>
    <t>Additional Paid-In Capital</t>
  </si>
  <si>
    <t>Retained Earnings</t>
  </si>
  <si>
    <t>Treasury Stock</t>
  </si>
  <si>
    <t>Accumulated Other Comprehensive Income (Loss)</t>
  </si>
  <si>
    <t>Non-controlling Interest</t>
  </si>
  <si>
    <t>Amount at Dec. 31, 2012</t>
  </si>
  <si>
    <t>Purchases of common stock</t>
  </si>
  <si>
    <t>Changes in equity on Tesoro Logistics LP common unit issuance</t>
  </si>
  <si>
    <t>Shares issued for equity-based compensation awards</t>
  </si>
  <si>
    <t>Excess tax benefits from stock-based compensation arrangements</t>
  </si>
  <si>
    <t>Amortization of equity settled awards</t>
  </si>
  <si>
    <t>Dividend payments</t>
  </si>
  <si>
    <t>Distributions to noncontrolling interest</t>
  </si>
  <si>
    <t>Other comprehensive income (loss), net of tax</t>
  </si>
  <si>
    <t>Other</t>
  </si>
  <si>
    <t>Amount at Dec. 31, 2013</t>
  </si>
  <si>
    <t>Amount (shares) at Dec. 31, 2012</t>
  </si>
  <si>
    <t>Purchases of common stock (shares)</t>
  </si>
  <si>
    <t>Shares issued for equity-based compensation awards (shares)</t>
  </si>
  <si>
    <t>Amount (shares) at Dec. 31, 2013</t>
  </si>
  <si>
    <t>Additional noncontrolling interest from Rockies Natural Gas Business</t>
  </si>
  <si>
    <t>Amount at Dec. 31, 2014</t>
  </si>
  <si>
    <t>Amount (shares) at Dec. 31, 2014</t>
  </si>
  <si>
    <t>Transfers to (from) noncontrolling interest</t>
  </si>
  <si>
    <t>Amount at Dec. 31, 2015</t>
  </si>
  <si>
    <t>Amount (shares) at Dec. 31, 2015</t>
  </si>
  <si>
    <t>Represents the fair value of noncontrolling interest related to TLLP subsidiaries that were recognized as part TLLP’s purchase price allocation for the Rockies Natural Gas Business acquisition.</t>
  </si>
  <si>
    <t>Statements of Consolidated Cash Flows - USD ($) $ in Millions</t>
  </si>
  <si>
    <t>Cash Flows From (Used In) Operating Activities</t>
  </si>
  <si>
    <t>Adjustments to reconcile net earnings to net cash from operating activities:</t>
  </si>
  <si>
    <t>Amortization of debt issuance costs and discounts</t>
  </si>
  <si>
    <t>Debt redemption charges</t>
  </si>
  <si>
    <t>(Gain) loss related to Hawaii Business</t>
  </si>
  <si>
    <t>Stock-based compensation expense</t>
  </si>
  <si>
    <t>Deferred income taxes</t>
  </si>
  <si>
    <t>Turnaround and branding charges</t>
  </si>
  <si>
    <t>Other non-cash operating activity</t>
  </si>
  <si>
    <t>Changes in current assets and current liabilities:</t>
  </si>
  <si>
    <t>Receivables</t>
  </si>
  <si>
    <t>Inventories</t>
  </si>
  <si>
    <t>Prepayments and other</t>
  </si>
  <si>
    <t>Accounts payable and other current liabilities</t>
  </si>
  <si>
    <t>Net cash from operating activities</t>
  </si>
  <si>
    <t>Cash Flows From (Used In) Investing Activities</t>
  </si>
  <si>
    <t>Capital expenditures</t>
  </si>
  <si>
    <t>Acquisitions</t>
  </si>
  <si>
    <t>Proceeds from sale of Hawaii Business</t>
  </si>
  <si>
    <t>Other investing activities</t>
  </si>
  <si>
    <t>Net cash from (used in) investing activities</t>
  </si>
  <si>
    <t>Cash Flows From (Used In) Financing Activities</t>
  </si>
  <si>
    <t>Borrowings under revolving credit agreements</t>
  </si>
  <si>
    <t>Repayments on revolving credit agreements</t>
  </si>
  <si>
    <t>Borrowings under term loan credit agreement</t>
  </si>
  <si>
    <t>Proceeds from debt offerings</t>
  </si>
  <si>
    <t>Repayments of debt</t>
  </si>
  <si>
    <t>Proceeds from stock options exercised</t>
  </si>
  <si>
    <t>Net proceeds from issuance of Tesoro Logistics LP common units</t>
  </si>
  <si>
    <t>Taxes paid related to net share settlement of equity awards</t>
  </si>
  <si>
    <t>Payments of debt issuance costs</t>
  </si>
  <si>
    <t>Other financing activities</t>
  </si>
  <si>
    <t>Net cash from (used in) financing activities</t>
  </si>
  <si>
    <t>Decrease in Cash and Cash Equivalents</t>
  </si>
  <si>
    <t>Cash and Cash Equivalents, Beginning of Year</t>
  </si>
  <si>
    <t>Cash and Cash Equivalents, End of Year</t>
  </si>
  <si>
    <t>Summary of Significant Accounting Policies (Notes)</t>
  </si>
  <si>
    <t>Organization, Consolidation and Presentation of Financial Statements [Abstract]</t>
  </si>
  <si>
    <t>DESCRIPTION OF BUSINESS AND SUMMARY OF SIGNIFICANT ACCOUNTING POLICIES</t>
  </si>
  <si>
    <t xml:space="preserve"> DESCRIPTION OF BUSINESS AND SUMMARY OF SIGNIFICANT ACCOUNTING POLICIES Description and Nature of Business As used in this report, the terms “Tesoro,” the “Company,”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 Tesoro was incorporated in Delaware in 1968. Based in San Antonio, Texas, we are one of the largest independent petroleum refining and marketing companies in the United States. Our subsidiaries, operating through three business segments, primarily transport crude oil and manufacture, transport and sell transportation fuels. Our refining operating segment (“Refining”), which owns and operates six refineries in the western United States, refines crude oil and other feedstocks into transportation fuels, such as gasoline and gasoline blendstocks, jet fuel and diesel fuel, as well as other products, including heavy fuel oils, liquefied petroleum gas and petroleum coke for sale in bulk markets to a wide variety of customers within our markets. Our refineries have a combined crude oil capacity of approximately 875 Mbpd. Our logistics operating segment (“Logistics”), which is comprised of TLLP’s assets and operations, includes certain crude oil and natural gas gathering assets, natural gas and natural gas liquid (“NGL”) processing assets, and crude oil and refined products terminalling, transportation and storage assets acquired from Tesoro and third parties. The TLLP financial and operational data presented include the historical results of all assets acquired from Tesoro prior to the dates they were acquired by TLLP. The historical results of operations of these assets have been retrospectively adjusted to conform to the current presentation. Our marketing operating segment (“Marketing”) sells transportation fuels in 16 states through a network of 2,397 retail stations under the ARCO ® , Shell ® , Exxon ® , Mobil ® , USA Gasoline TM and Tesoro ® brands. Our unbranded, or wholesale, business includes volumes sold through agreements with third-party dealers. We changed our operating segment presentation in the second quarter of 2015 to include refining, TLLP and a new marketing segment. Comparable prior period information has been recast to reflect our revised segment presentation. During 2014, we converted our company-operated retail locations to multi-site operators (“MSO”) retaining the transportation fuel sales. Under these MSO arrangements, we no longer operate the convenience stores, own the related merchandise inventory or employ the store employees as the MSO operates the stations. Our earnings, cash flows from operations and liquidity depend upon many factors, including producing and selling refined products at margins above fixed and variable expenses. The prices of crude oil and refined products fluctuate substantially and our financial results are significantly influenced by the timing of changes in crude oil costs and how quickly refined product prices adjust to reflect these changes. These price fluctuations depend on numerous factors beyond our control, including the global supply and demand for crude oil and refined products, which are subject to factors including changes in the global economy, the level of foreign and domestic production of crude oil and refined products, geo-political conditions, availability of crude oil and refined product imports, the infrastructure to transport crude oil and refined products, weather conditions, earthquakes and other natural disasters, seasonal variations, government regulations, threatened or actual terrorist incidents or acts of war, and local factors, including market conditions and the level of operations of other suppliers in our markets. Margin fluctuations resulting from these factors have a significant impact on our results of operations, cash flows, liquidity and financial position. Principles of Consolidation and Basis of Presentation The accompanying consolidated financial statements include the accounts of Tesoro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Certain prior year balances have been reclassified to conform to current year presentation. Our consolidated financial statements include TLLP, a variable interest entity. Tesoro Logistics GP, LLC (“TLGP”), Tesoro’s fully consolidated subsidiary, serves as TLLP’s general partner. As the general partner of TLLP, we have the sole ability to direct the activities of TLLP that most significantly impact its economic performance. We are also considered to be the primary beneficiary for accounting purposes and are TLLP’s primary customer. Under our long-term transportation agreements with TLLP (discussed further below), transactions with us accounted for 55% , 83% and 87% of TLLP’s total revenues for the years ended December 31, 2015 , 2014 and 2013 , respectively. In the event TLLP incurs a loss, our operating results will reflect TLLP’s loss, net of intercompany eliminations, to the extent of our ownership interest in TLLP. All intercompany transactions with TLLP are eliminated upon consolidation. Use of Estimates We prepare our consolidated financial statements in conformity with accounting principles generally accepted in the United States of America (“U.S. GAAP”), which requires management to make estimates and assumptions that affect the reported amounts and disclosures of assets and liabilities at the date of the financial statements and the reported amounts of revenues and expenses during the year. We review our estimates on an ongoing basis, based on currently available information. Changes in facts and circumstances may result in revised estimates and actual results could differ from those estimates. 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Our cash and cash equivalents may be uninsured or in deposit accounts that exceed the Federal Deposit Insurance Corporation insurance limit. Receivables Our receivables primarily consist of customer accounts receivable. Open credit is extended based on an ongoing evaluation of our customers’ financial condition and other factors. In certain circumstances, we may require prepayments, letters of credit, guarantees, or other forms of collateral. Credit risk with respect to trade receivables is mitigated by the large number of customers comprising our customer base and their dispersion across various industries and geographic areas of operations. Our allowance for doubtful accounts is based on numer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5 , 2014 and 2013 . The Company does not have any off-balance-sheet credit exposure related to its customers. Inventories Inventories are stated at the lower of cost or market. We use the last-in, first-out method to determine the cost of petroleum commodities, oxygenates and by-products held by our U.S. subsidiaries. We determine the carrying value of inventories of crude oil held by our foreign subsidiaries using the first-in, first-out cost method. We value merchandise along with materials and supplies at average cost. Property, Plant and Equipment We capitalize the cost of additions, major improvements and modifications to property, plant and equipment (“Property Assets”). The cost of repairs to, and normal maintenance of, Property Assets is expensed as incurred. Major improvements and modifications of Property Assets are those expenditures that extend the useful life, increase the capacity or improve the operating efficiency of the asset, or improve the safety of our operations. The cost of Property Assets constructed includes interest and certain overhead costs allocable to the construction activities. Capitalized interest totaled $36 million , $25 million and $19 million during 2015 , 2014 and 2013 , respectively, and is recorded as a reduction to net interest and financing costs in our statements of consolidated operations. Our operations, especially those of our refining segment, are highly capital intensive. Each of our refineries is comprised of a large base of Property Assets, consisting of a series of interconnected, highly integrated and interdependent petroleum processing facilities and supporting logistical infrastructure, which are regularly improved. We plan for these improvements by developing a multi-year capital program that is updated and revised based on changing internal and external factors. We compute depreciation of Property Assets using the straight-line method, based on the estimated useful life and salvage value of each asset. The useful lives range from 3 to 28 years for Refining segment assets, 3 to 28 years for TLLP segment assets, 3 to 16 years for Marketing segment assets, and 3 to 25 years for corporate assets. We record Property Assets under capital leases at the lower of the present value of minimum lease payments using our incremental borrowing rate or the fair value of the leased property at the date of lease inception. We depreciate leasehold improvements and Property Assets acquired under capital leases over the lesser of the lease term or the economic life of the asset. Depreciation expense totaled $491 million , $363 million and $322 million for 2015 , 2014 and 2013 , respectively. Acquired Intangibles and Goodwill Acquired intangibles are recorded at fair value as of the date acquired and consist primarily of customer relationships, air emission credits, refinery permits, trade names and plans and a master franchise license for the ampm ® convenience store brand (“ampm ® License”). We amortize acquired intangibles with finite lives on a straight-line basis over estimated useful lives of 3 to 35 years , and we include the amortization of acquired intangibles in depreciation and amortization expense in our statements of consolidated operations. See Note 8 for further information on our amortization expense for acquired intangibles. Our indefinite-lived intangible assets consist of the ARCO ® brand and associated registered trademarks for certain of our retail stations. See Note 8 for further information on our amortization expense for acquired intangibles. 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statements of consolidated operations. We review the recorded value of goodwill for impairment on November 1 st of each year, or sooner if events or changes in circumstances indicate the carrying amount may exceed fair value using qualitative and/or quantitative assessments at the reporting level. Our review of goodwill is discussed further in Note 8. Impairment of Long-Lived Assets We review Property Assets and other long-lived assets, including acquired intangible asset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 Investments – Equity Method and Joint Ventures For equity investments that are not required to be consolidated under the variable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n impairment loss is recorded in earnings in the current period if a decline in the value of an equity method investment is determined to be other than temporary. Other Noncurrent Assets We defer turnaround costs and the costs of certain catalysts (“Deferred Charges”) used in the refinery processing units that have a benefit period that exceeds one year and amortize these costs on a straight-line basis over the expected periods of benefit, normally ranging from 2 to 10 years . Deferred Charges are amortized over the period of time until the next planned turnaround of the processing unit. Amortization for Deferred Charges, which is included in depreciation and amortization expense in our statements of consolidated operations, amounted to $222 million , $182 million and $154 million in 2015 , 2014 and 2013 , respectively. Derivative Instruments We use non-trading derivative instruments to manage exposure to commodity price risks associated with the purchase or sale of feedstocks, refined products and energy supplies to or from our refineries, terminals, marketing operations and customers. We also use non-trading derivative instruments to manage price risks associated with inventories above or below our target levels. These derivative instruments typically involve physical commodity forward purchase and sale contracts (“Forward Contracts”), exchange-traded futures (“Futures Contracts”), over-the-counter swaps, including those cleared on an exchange (“Swap Contracts”), options (“Options”) and over-the-counter options (“OTC Option Contracts”), most of which had remaining durations of less than one year as of December 31, 2015 . Our positions are monitored daily by our trading controls group to ensure compliance with our risk management policies. We mark-to-market our derivative instruments and recognize the changes in their fair values, realized or unrealized, in either revenues or cost of sales in our statements of consolidated operations, depending on the purpose for acquiring and holding the derivatives. All derivatives are recorded and carried at fair value in receivables, other current assets or accounts payable in our consolidated balance sheets. Margin deposits represent cash collateral paid between our counterparties and us to support our commodity contracts. We net our asset and liability positions associated with multiple derivative instruments that are executed with the same counterparty under master netting arrangements. Financial Instruments The carrying value of certain of our financial instruments, including cash and cash equivalents, receivables, accounts payable and certain accrued liabilities approximate fair value primarily because of the short-term maturities of these instruments. The borrowings under the Tesoro Corporation revolving credit facility (our “Revolving Credit Facility”), the TLLP Revolving Credit Facility, and TLLP’s term loan credit facility agreement (the “TLLP Term Loan Facility”), which include variable interest rates, approximate fair value. We estimate the fair value for our fixed rate debt primarily using prices from recent trade activity. Income Taxes We record deferred tax assets and liabilities for future income tax consequences that are attributable to differences between the financial statement carrying amounts of assets and liabilities and their income tax bases. We base the measurement of deferred tax assets and liabilities on enacted tax rates that we expect will apply to taxable income in the year we expect to settle or recover those temporary differences. We recognize the effect on deferred tax assets and liabilities of any change in income tax rates in the period that includes the enactment date. We provide a valuation allowance for deferred tax assets if it is more likely than not that those items will either expire before we are able to realize their benefit or their future deductibility is uncertain. We recognize the financial statement effects of a tax position when it is more likely than not that the position will be sustained upon examination. Tax positions taken, or expected to be taken, that are not recognized, are generally recorded as liabilities in our consolidated balance sheets. Pension and Other Postretirement Benefits We recognize separately the overfunded or underfunded status of our pension and other postretirement plans as an asset or liability. A change in the funded status of our defined benefit retirement plan is recognized in other comprehensive income in the period the change occurs.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a December 31 st measurement date for plan assets and obligations for all of our plans. Environmental Matters 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primarily in operating expenses in our statements of consolidated operations. Asset Retirement Obligations An asset retirement obligation (“ARO”) is an estimated liability for the cost to retire a tangible asset. We record AROs at fair value in the period in which we have a legal obligation to incur these costs, whether by government action or contractual arrangement, and can make a reasonable estimate of the fair value of the liability.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and the related capitalized cost is depreciated over the asset’s useful life. We recognize a gain or loss at settlement for any difference between the settlement amount and the recorded liability, which is recorded in loss on asset disposals and impairments in our statements of consolidated operations. We estimate settlement dates by considering our past practice, industry practice, management’s intent and estimated economic lives. During 2015, we reduced our asset retirement obligation by $29 million associated with the Rockies Natural Gas Business acquisition as further discussed in Note 3 and 16. We cannot currently estimate the fair value for certain potential AROs primarily because we cannot estimate settlement dates (or range of dates) associated with these assets. These AROs include: •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and • removal of underground storage tanks at our owned retail stations at or near the time of closure. We have not historically incurred significant AROs for hazardous materials disposal or other removal costs associated with asset retirements or replacements during scheduled maintenance projects. We believe that the majority of our tangible assets have indeterminate useful lives. This precludes development of assumptions about the potential timing of settlement dates based on the following: • there are no plans to retire or dispose of these assets; • we plan on extending the assets’ estimated economic lives through scheduled maintenance projects and other normal repair and maintenance and by continuing to make improvements based on technological advances; • we have rarely retired similar assets in the past; and • industry practice for similar assets has historically been to extend the economic lives through regular repair and maintenance and implementation of technological advances. Legal Liabilitie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accrued liabilities or other noncurrent liabilities on our consolidated balance sheet,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 Acquisitions We use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statements of consolidated operations. Revenue Recognition We recognize revenues upon delivery of goods or services to a customer. For goods, this is the point at which title is transferred and when payment has either been received or collection is reasonably assured. Revenues for services are recorded when the services have been provided. We record certain transactions in cost of sales in our statements of consolidated operations on a net basis. These transactions include nonmonetary crude oil and refined product exchange transactions used to optimize our refinery supply, and sale and purchase transactions entered into with the same counterparty that are deemed to be in contemplation with one another. We include transportation and processing fees charged to customers in revenues in our statements of consolidated operations, while the related costs are included in cost of sales. Federal excise and state motor fuel taxes, which are remitted to governmental agencies through our refining segment and collected from customers in our marketing segment, are included in both revenues and cost of sales in our statements of consolidated operations. These taxes were primarily related to sales of gasoline and diesel fuel from continuing operations and totaled $561 million , $581 million and $567 million in 2015 , 2014 and 2013 , respectively. Stock-Based Compensation Our stock-based compensation includes stock appreciation rights (“SARs”), performance share awards, market stock units, stock options, restricted common stock, restricted stock units, and phantom stock options. The grant date fair value of performance share awards based on performance conditions, restricted common stock awards and restricted stock units are equal to the market price of our common stock on the date of grant. The fair values of market stock units and stock options are estimated using the Monte Carlo simulation and the Black-Scholes option-pricing model, respectively, on the date of grant. The fair values of our SARs, phantom stock options and certain performance share awards based on market conditions are remeasured at the end of each reporting period. SARs and phantom stock options are recorded in other current liabilities in our statement of financial position. We primarily amortize the fair value of our stock-based awards using the straight-line method over the vesting period. Our stock-based compensation expense includes estimates for forfeitures and volatility based on our historical experience. If actual forfeitures differ from our estimates, we adjust stock-based compensation expense accordingly. Expenses related to stock-based compensation are included in selling, general and administrative expenses in our statements of consolidated operations. Earnings Per Share We compute basic earnings per share by dividing net earnings attributable to Tesoro Corporation stockholders by the weighted average number of common shares outstanding during the period. Diluted earnings per share include the effects of potentially dilutive shares, principally consisting of common stock options and unvested restricted stock, restricted stock units, market stock units and performance share awards outstanding during the period. Additionally, for the diluted earnings per share computation, net earnings attributable to Tesoro Corporation is reduced, where applicable, for the decrease in earnings from Tesoro’s limited partner unit ownership in TLLP that would have resulted assuming the incremental units related to TLLP’s equity incentive plans had been issued during the respective periods. 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guidance to determine the method of adoption and the impact of ASU 2014-09 on our financial statements and related disclosures.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Debt Issuance Costs . In April 2015, the FASB issued ASU 2015-03, “Interest - Imputation of Interest” (“ASU 2015-03”), which simplified the presentation of debt issuance costs. Under ASU 2015-03, debt issuance costs related to a recognized debt liability is presented in the balance sheet as a direct deduction from the carrying amount of the related debt liability. ASU 2015-03 is effective for interim and annual periods beginning after December 15, 2015, and early adoption is permitted. We adopted this standard in the first quarter of 2015 and applied the changes retrospectively to prior periods presented. As a result, our balance sheet reflects a reclassification of unamortized debt issuance costs from other noncurrent assets to debt. The adoption of this standard resulted in the reclassification of $93 million of unamortized debt issuance costs from other noncurrent assets to debt on the balance sheet at December 31, 2014 . Unamortized debt issuance costs of $78 million are recorded as a reduction to debt on the balance sheet at December 31, 2015 . Business Combination.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 amounts had been recognized as of the acquisition date. ASU 2015-16 is effective for the interim and annual periods beginning after December 15, 2015, and must be applied prospectively to adjustments that occur after the effective date. Early application is permitted for financial statements that have not been issued. The adoption of ASU 2015-16 is not expected to have a material impact on our liquidity, financial position or results of operations. Deferred Taxes. In November 2015, the FASB issued ASU 2015-17, “Balance Sheet Classification of Deferred Taxes” (“ASU 2015-17”), which simplified the presentation of deferred tax liabilities and assets. This standard removes the requirement to present the current portion of deferred tax liabilities </t>
  </si>
  <si>
    <t>Acquisitions (Notes)</t>
  </si>
  <si>
    <t>Business Combinations [Abstract]</t>
  </si>
  <si>
    <t>ACQUISITIONS</t>
  </si>
  <si>
    <t>ACQUISITIONS 2014 TLLP Acquisition of Rockies Natural Gas Business TLLP acquired assets related to, and entities engaged in, natural gas gathering, transportation and processing in Wyoming, Colorado, Utah, and North Dakota (the “Rockies Natural Gas Business”) through its acquisition of QEP Field Services, LLC (“QEPFS”) from QEP Field Services Company (“QEPFSC”) on December 2, 2014 for $2.5 billion . For additional information regarding the acquisition, see Note 3. 2013 Los Angeles Acquisition We acquired BP’s integrated Southern California refining, marketing and logistics business from BP West Coast Products, LLC and other affiliated sellers on June 1, 2013 (the “Los Angeles Acquisition”) for $2.3 billion . The Los Angeles Acquisition is consistent with our business strategy and provides an opportunity to combine two West Coast refining, marketing and logistics businesses resulting in a more efficient integrated refining, marketing and logistics system. The acquired assets include the 266 Mbpd Carson refinery located adjacent to our Wilmington refinery, related marine terminals, land terminals and pipelines. The assets also include the ARCO ® brand and associated registered trademarks, as well as a master franchisee license for the ampm ® convenience store brand and the supply rights to approximately 835 branded dealer-operated and branded wholesale stations in central and southern California, Nevada and Arizona. Additionally, we acquired an anode coke calcining operation and a 51% ownership in the Watson cogeneration facility, both located at the Carson refinery. In conjunction with the acquisition, we also assumed certain environmental liabilities, primarily remediation obligations. For additional information regarding the assumed environmental remediation obligations, see Note 16. The following unaudited pro forma financial information presents our consolidated results assuming the Los Angeles Acquisition occurred on January 1, 2013. The unaudited pro forma financial information is not necessarily indicative of the results of future operations. The unaudited pro forma financial information below reflects certain nonrecurring adjustments related to the capitalization of deferred turnaround and branding costs. Year Ended December 31, 2013 (In millions, except per share amounts) Revenues $ 43,510 Net Earnings attributable to Tesoro Corporation 515 Basic Earnings Per Share from Continuing Operations 3.67 Diluted Earnings Per Share from Continuing Operations 3.61 We incurred transaction costs of $14 million directly attributable to the Los Angeles Acquisition during the year ended December 31, 2013 . These costs are included in selling, general and administrative expenses in our statements of consolidated operations. 2013 TLLP Acquisition of the Northwest Products System TLLP acquired the Northwest Products Pipeline (as defined in Note 3) and three refined products terminals in Idaho and Washington through its acquisition of Chevron Pipe Line Company’s and Northwest Terminalling Company’s (collectively, “Chevron”) northwest products system (the “Northwest Products System”) on June 19, 2013 for $355 million . For additional information regarding the acquisition, see Note 3.</t>
  </si>
  <si>
    <t>Tesoro Logistics LP (Notes)</t>
  </si>
  <si>
    <t>Variable Interest Entity, Measure of Activity [Abstract]</t>
  </si>
  <si>
    <t>TESORO LOGISTICS LP</t>
  </si>
  <si>
    <t>TESORO LOGISTICS LP 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 provides us with various pipeline transportation, trucking, terminal distribution, storage and petroleum-coke handling services under long-term, fee-based commercial agreements. Each of these agreements, with the exception of the storage and transportation services agreement, contain minimum volume commitments. We do not provide financial or equity support through any liquidity arrangements or financial guarantees to TLLP. At December 31, 2015 , assets consisted of: • 25 crude oil and refined products and storage facilities in the western and midwestern U.S. that are supplied by Tesoro-owned and third-party pipelines, trucks and barges; • four marine terminals in California that load and unload vessels; • 130 miles of pipelines, which transport products and crude oil from Tesoro’s refineries to nearby facilities in Salt Lake City and Los Angeles and a 50% fee interest in a 16-mile pipeline that transports jet fuel from Tesoro’s Los Angeles refinery to the Los Angeles International Airport; • a regulated common carrier products pipeline running from Salt Lake City, Utah to Spokane, Washington and a jet fuel pipeline to the Salt Lake City International Airport (the “Northwest Products Pipeline”); • a rail car unloading facility in Washington that receives crude oil transported on unit trains leased by Tesoro; • a petroleum coke handling and storage facility in Los Angeles that handles and stores petroleum coke from Tesoro’s Los Angeles refinery; and • a regulated common carrier refined products pipeline system connecting our Kenai refinery terminals to terminals in Anchorage, Alaska. TLGP, our wholly-owned subsidiary, serves as the general partner of TLLP. We held an approximate 36% interest in TLLP at December 31, 2015 , including a 2% general partner interest and all the incentive distribution rights. This interest at December 31, 2015 includes 32,445,115 common units and 1,900,515 general partner units. 2015 Acquisitions On November 12, 2015 , TLLP purchased crude oil and refined product storage and pipeline assets in Los Angeles, California owned by subsidiaries of Tesoro Corporation, for a total consideration of $500 million (the “LA Storage and Handling Asset Acquisition”). Assets included in the transaction consisted of a crude oil, feedstock, and refined product storage tank facility with combined capacity of 6.6 million barrels and a 50% fee interest in a 16-mile pipeline that transports jet fuel from Tesoro’s Los Angeles refinery to the Los Angeles International Airport. The acquisition price of $500 million included cash of approximately $250 million and the issuance of common and general partner units to Tesoro, valued at approximately $250 million . In connection with this acquisition, TLLP entered into a term loan service agreement as further discussed in Note 13. 2014 Acquisitions Rockies Natural Gas Business Acquisition. On October 19, 2014 , TLLP entered into a Membership Interest Purchase Agreement (the “MIPA”) with QEPFSC, a wholly-owned subsidiary of QEP Resources, Inc. On October 24, 2014 , in connection with the Rockies Natural Gas Business acquisition, TLLP closed a registered public offering of 23.0 million common units, including an over-allotment option that was exercised allowing the underwriters to purchase an additional 3.0 million common units, representing limited partner interests in TLLP (the “October Equity Offering”) to raise $1.3 billion , including the purchase of common units by Tesoro of an amount equal to $500 million and TLGP’s $27 million contribution to maintain its 2% general partner interest in TLLP. Additionally, effective October 29, 2014 , TLLP completed a private offering of $1.3 billion aggregate principal amount of senior notes (the “Senior Notes Offering”) pursuant to a private placement transaction conducted under Rule 144A and Regulation S of the Securities Act of 1933, as amended. Refer to Note 13 for further information on the Senior Notes Offering and expansion of TLLP’s revolving credit facility. Pursuant to the MIPA, on December 2, 2014 , TLLP purchased QEPFS, a wholly-owned subsidiary of QEPFSC, for an aggregate purchase price of $2.5 billion , which includes environmental obligations, existing legal obligations and approximately $230 million to refinance QEP Midstream Partners, LP (“QEPM”) debt. The purchase price also included adjustments for working capital and was subject to post-closing adjustments. QEPFS is the direct or indirect owner of assets related to, and entities engaged in, natural gas gathering, transportation and processing in or around the Green River Basin located in Wyoming and Colorado, the Uinta Basin located in eastern Utah, and the portion of the Williston Basin located in North Dakota. At the time of acquisition, QEPFS held an approximate 55.8% limited partner interest in QEPM, consisting of 3,701,750 common units and 26,705,000 subordinated units, and 100% of QEPM’s general partner, QEP Midstream Partners GP, LLC (“QEPM GP”), which itself holds a 2% general partner interest and all of the incentive distribution rights in QEPM. On April 6, 2015 , TLLP entered into an Agreement and Plan of Merger with TLGP, QEPFS, TLLP Merger Sub LLC (“Merger Sub”), QEPM, and QEPM GP. TLLP and QEPM completed the transaction, in which the Merger Sub merged with and into QEPM, with QEPM surviving the merger as a wholly owned subsidiary of TLLP (the “Merger”). The Merger transaction was completed on July 22, 2015 . Following the Merger, QEPM GP remains the general partner of QEPM, and all outstanding common units representing limited partnership interests in QEPM other than QEPM Common Units held by QEPFS (the “QEPM Common Units”) were converted into the right to receive 0.3088 common units representing limited partnership interests in TLLP (the “TLLP Common Units”). As a result of the Merger, TLLP issued approximately 7.1 million TLLP Common Units to QEPM unitholders. No fractional TLLP Common Units were issued in the Merger, and holders of QEPM Common Units other than QEPFS received cash in lieu of fractional TLLP Common Units. There was no impact to the purchase price allocation as a result of the Merger. During 2015, TLLP recorded measurement period adjustments, which reduced goodwill by $34 million , after obtaining additional information regarding, among other things, asset valuations and liabilities assumed. TLLP’s allocation of the Rockies Natural Gas Business acquisition’s $2.5 billion purchase price was final as of December 31, 2015 . The table below presents TLLP’s final acquisition date purchase price allocation (in millions): Cash $ 32 Accounts receivable 120 Prepayments and other 3 Property, plant and equipment 1,695 Acquired intangibles 1,008 Other noncurrent assets (a) 205 Accounts payable (56 ) Other current liabilities (53 ) Other noncurrent liabilities (5 ) Noncontrolling interest (433 ) Total Purchase Price $ 2,516 ____________________ (a) Other noncurrent assets include $121 million of goodwill. As a result of the acquisition, TLLP recognized a total of $121 million of goodwill. The purchase price was assigned to assets acquired and liabilities assumed based on their estimated fair values as of the date of acquisition, and any excess was allocated to goodwill, as shown in the table above. Goodwill represents the value TLLP expects to achieve through the implementation of operational synergies and growth opportunities primarily in TLLP’s processing segment. The allocation of goodwill to TLLP’s gathering and processing segments was $22 million and $99 million , respectively. See Note 8 for further discussion of goodwill and the fair value of identifiable intangible assets acquired in the Rockies Natural Gas Business. During the years ended December 31, 2015 and 2014 , TLLP incurred transaction costs of $2 million and $33 million , respectively, related to the Rockies Natural Gas Business acquisition directly attributable to the transaction. These costs are included in selling, general and administrative expenses and interest and financing costs, net in our statements of consolidated operations. Other Transactions. During the year ended December 31, 2014, TLLP purchased certain terminalling and pipeline assets owned by Tesoro and two of our subsidiaries for total consideration of $270 million . On July 1, 2014 , TLLP closed on the purchase of the first portion consisting of three marketing terminals and a storage facility in exchange for consideration of $241 million , comprised of approximately $214 million in cash financed with borrowings under TLLP’s revolving credit facility, and the issuance of equity to us with a fair value of $27 million . On September 30, 2014 , TLLP completed the second portion by acquiring Tesoro Alaska Pipeline Company LLC, which owns a refined products pipeline located in Alaska, for total cash consideration of $29 million , financed with borrowings under TLLP’s revolving credit facility. 2013 Acquisitions Northwest Products System Acquisition. TLLP completed its acquisition of Chevron’s Northwest Products System for a purchase price of approximately $355 million on June 19, 2013 . The Northwest Products System consists of a products pipeline system running from Salt Lake City, Utah to Spokane, Washington (the “Northwest Products Pipeline”) and three refined products terminals in Idaho and Washington. The amount paid by TLLP at closing was reduced by an advance deposit of $40 million that the Partnership paid in December 2012 upon execution of the asset sale and purchase agreements. Additional Equity Issuances On August 24, 2015 , TLLP filed a prospectus supplement to its shelf registration statement filed with the Securities and Exchange Commission (“SEC”) on August 6, 2015 , authorizing the continuous issuance of up to an aggregate of $750 million of common units, in amounts, at prices and on terms to be determined by market conditions and other factors at the time of its offerings (such continuous offering program, or at-the-market program, referred to as the “2015 ATM Program”). Prior to then, TLLP issued shares under a June 25, 2014 filed prospectus supplement to its shelf registration statement filed with the SEC in 2012 (the “2014 ATM Program”). During the year ended December 31, 2015 , TLLP issued under both the 2015 ATM Program and the 2014 ATM Program an aggregate of 1,957,046 common units generating proceeds of approximately $105 million before issuance costs. In 2014, under the 2014 ATM Program, TLLP issued 199,400 common units generating proceeds of approximately $14 million before issuance costs. The net proceeds from issuances under these programs were used for general partnership purposes, which included debt repayment, future acquisitions, capital expenditures and additions to working capital. On August 22, 2014 , TLLP completed a public offering of 2.1 million common units at a public offering price of $67.47 per unit. TLLP used the net proceeds of $142 million to redeem an aggregate principal amount of $130 million of its 5.875% Senior Notes due 2020 (the “TLLP 2020 Notes”) at a premium. TLLP recorded charges for premiums paid due to the early redemption and expensing of unamortized debt issuance costs totaling $10 million . We reimbursed TLLP through a capital contribution of $8 million related to the early debt redemption premiums. Agreements with TLLP TLLP generates revenue by charging fees for gathering crude oil and natural gas, processing natural gas and for distributing, transporting and storing crude oil and refined products. We do not provide financial or equity support through any liquidity arrangements or financial guarantees to TLLP. However, we, as the general partner of TLLP, waived our right to $10 million of our incentive distribution rights in connection with TLLP’s acquisition of the Rockies Natural Gas Business and we have acquired additional partnership units in connection with drop down transactions when it was deemed economically appropriate. TLLP provides us with various pipeline transportation, trucking, terminal distribution, gas processing, storage and coke-handling services under long-term, fee-based commercial agreements expiring 2016 through 2025 . These include a five -year trucking transportation agreement, ten -year use and throughput agreements and ten -year transportation agreements. Each of these agreements, with the exception of the storage and transportation services agreement, contain minimum volume commitments. Each agreement has fees that are indexed for inflation and provides us options to renew for two additional five -year terms, except for a trucking transportation services agreement, which provides an option to renew for one five -year term and has fees that can be adjusted quarterly based on a comparison of competitive rates. In addition to commercial agreements, we are also a party to the following agreements with TLLP: Third Amended and Restated Omnibus Agreement. We entered into an omnibus agreement with TLLP at the closing of TLLP’s initial public offering in April 2011 (the “Initial Offering”). The omnibus agreement, most recently amended on November 12, 2015 (the “Third Amended Omnibus Agreement”) in connection with TLLP’s purchase of certain terminalling and pipeline assets owned by Tesoro and two of our subsidiaries, contains the following key provisions: • Non-compete clause between us and TLLP effective under certain circumstances; • Right of first offer to TLLP for certain of our retained logistics assets, including certain terminals, pipelines, docks, storage facilities and other related assets located in California, Alaska and Washington; • Payment of an annual fee to us for the provision of various general and administrative services; • Reimbursement to TLLP for certain maintenance and expansion capital expenditures; and • Indemnification to TLLP for certain matters, including pre-Initial Offering environmental, title and tax matters. Additional acquisitions of assets by TLLP from us are governed by the Third Amended Omnibus Agreement, with the exception of the indemnifications for the acquisition of the six marketing and storage terminal facilities (the “Los Angeles Terminal Assets”) and the acquisition of the remaining logistics assets (the “Los Angeles Logistics Assets”) initially acquired by us as part of the Los Angeles Acquisition in Southern California (the “Los Angeles Logistics Assets Acquisition”), which are covered by the Carson Assets Indemnity Agreement. Carson Assets Indemnity Agreement. We entered into the Carson Assets Indemnity Agreement with TLLP at the closing of the Los Angeles Logistics Assets Acquisition effective December 6, 2013 . The Carson Assets Indemnity Agreement establishes indemnification to TLLP for certain matters including known and unknown environmental liabilities arising out of the use or operation of the Los Angeles Terminal Assets and the Los Angeles Logistics Assets prior to the respective acquisition dates. Secondment and Logistics Services Agreement. In connection with TLLP’s purchase of certain terminalling and pipeline assets owned by Tesoro and two of our subsidiaries on July 1, 2014, TLLP terminated the operational services agreement entered into at the closing of the Initial Offering and entered into the Secondment and Logistics Services Agreement (the “Secondment Agreement”) with Tesoro to govern the provision of seconded employees to or from Tesoro, TLLP, and its subsidiaries, as applicable. The Secondment Agreement also governs the use of certain facilities of the parties by the various entities. The services to be provided by such seconded employees, along with the fees for such services, will be provided on the service schedules attached to the Secondment Agreement. Specialized services and the use of various facilities, along with the fees for such services, will be provided for in service orders to be executed by parties requesting and receiving the service. All fees to be paid pursuant to the Secondment Agreement are indexed for inflation. Keep-Whole Commodity Agreement. TLLP processes gas for certain producers under “keep-whole” processing agreements. Under a keep-whole agreement, a producer transfers title to the NGLs produced during gas processing, and the processor, in exchange, delivers to the producer natural gas with a BTU content equivalent to the NGLs removed. The operating margin for these contracts is determined by the spread between NGL sales prices and the price paid to purchase the replacement natural gas (“Shrink Gas”). TLLP entered into a five-year agreement with Tesoro, which transfers the commodity risk exposure associated with these keep-whole processing agreements from TLLP to Tesoro (the “Keep-Whole Commodity Agreement”). Under the Keep-Whole Commodity Agreement with Tesoro, Tesoro pays TLLP a fee to process NGLs related to keep-whole agreements and delivers Shrink Gas to the producers on behalf of TLLP. TLLP pays Tesoro a marketing fee in exchange for assuming the commodity risk. Terms and pricing under this agreement are revised each year. The Keep-Whole Commodity Agreement minimizes the impact for TLLP of commodity price movement during the annual period subsequent to renegotiation of terms and pricing each year. However, the annual fee TLLP charges Tesoro could be impacted as a result of any changes in the spread between NGL sales prices and the price of natural gas. Environmental Liabilities In September 2013, TLLP responded to the release of crude oil in a rural field northeast of Tioga, North Dakota (the “Crude Oil Pipeline Release”). The environmental liabilities related to the Crude Oil Pipeline Release include amounts estimated for remediation activities that will be conducted during the next few years to restore the site for agricultural use. TLLP spent $22 million for the year ended December 31, 2015, primarily on remediation related to the Crude Oil Pipeline Release. The condensed consolidated balance sheet included $27 million and $25 million in accrued environmental liabilities related to the Crude Oil Pipeline Release at December 31, 2015 and 2014 , respectively. This incident was covered by TLLP’s pollution liability insurance policy, subject to a $1 million deductible and a $25 million loss limit. Pursuant to this policy, there were no insurance recovery receivables related to the Crude Oil Pipeline Release at December 31, 2015 , and $18 million at December 31, 2014 . The estimated remediation costs of $66 million exceeded TLLP’s policy loss limit by $41 million as of December 31, 2015. TLLP received insurance proceeds of $18 million and $7 million in reimbursement of costs incurred during the years ended December 31, 2015 and 2014 , respectively.</t>
  </si>
  <si>
    <t>Note 4 - Discontinued Operations Discontinued Operations (Notes)</t>
  </si>
  <si>
    <t>Discontinued Operations and Disposal Groups [Abstract]</t>
  </si>
  <si>
    <t>DISCONTINUED OPERATIONS</t>
  </si>
  <si>
    <t>DISCONTINUED OPERATIONS On September 25, 2013 , we completed the sale of all our interest in Tesoro Hawaii, LLC, which operated a 94 Mbpd Hawaii refinery, retail stations and associated logistics assets (the “Hawaii Business”). We received gross proceeds of $539 million , including $75 million from the sale of assets and $464 million from the sale of inventory and other net working capital. Additional contingent consideration includes an earnout arrangement payable over three years for an aggregate amount of up to $40 million based on consolidated gross margins. Any income related to the earnout arrangement will not be recorded until it is considered realizable. We have also agreed to indemnify the purchaser for up to $15 million of environmental remediation costs related to the Hawaii Business, subject to limitations described in the purchase agreement, and retained responsibility for the resolution of certain Clean Air Act allegations described in Note 17. During the years ended December 31, 2015 and 2014 , we recorded pre-tax charges totaling $6 million and $42 million , respectively, representing our best estimate of costs, including fines and penalties, which we expect to incur for asset improvements needed at the Hawaii refinery to bring the facility in compliance with the Clean Air Act. The results of operations for this business have been presented as discontinued operations in the statements of consolidated operations for the years ended December 31, 2015 , 2014 and 2013 . In the second quarter of 2013, upon execution of the membership interest purchase agreement, we adjusted the AROs related to the Hawaii refinery downward $14 million . This reduction is included in earnings from discontinued operations in the statements of consolidated operations for the year ended December 31, 2013. Revenues and earnings (loss), including gain on disposition, before and after tax from the discontinued Hawaii Business were as follows: Years Ended December 31, 2015 2014 2013 (In millions) Revenues $ — $ — $ 2,159 Loss from discontinued operations, before tax (a) $ (6 ) $ (46 ) $ (47 ) Gain on sale of Hawaii Business, before tax (b) — — 81 Total earnings (loss) from discontinued operations, before tax (6 ) (46 ) 34 Income tax expense (benefit) (2 ) (17 ) 14 Earnings (loss) from discontinued operations, net of tax $ (4 ) $ (29 ) $ 20 _____________________ (a) Includes charges totaling $6 million and $42 million for December 31, 2015 and 2014 , respectively, related to regulatory improvements we are obligated to make at the at the Hawaii refinery to resolve the Clean Air Act matters discussed in Note 17. (b) Gain on sale of the Hawaii Business includes a $17 million curtailment gain related to the remeasurement of our pension and other postretirement benefit obligations recognized during 2013. Cash flows related to the Hawaii Business have been combined with the cash flows from continuing operations in the statements of consolidated cash flows for all three years presented. Cash flows from (used in) operating and investing activities are summarized as follows (in millions): Years Ended December 31, 2015 2014 2013 Cash Flows From (Used in): Operating activities $ (5 ) $ (3 ) $ 71 Investing activities — — 537</t>
  </si>
  <si>
    <t>Earnings Per Share (Notes)</t>
  </si>
  <si>
    <t>Earnings Per Share [Abstract]</t>
  </si>
  <si>
    <t>EARNINGS PER SHARE</t>
  </si>
  <si>
    <t>EARNINGS PER SHARE Our share calculations are presented below (in millions): Years Ended December 31, 2015 2014 2013 Weighted average common shares outstanding 123.2 128.5 135.0 Common stock equivalents 1.4 2.3 2.3 Total Diluted Shares 124.6 130.8 137.3 Potentially dilutive common stock equivalents are excluded from the calculation of diluted earnings per share if the effect of including such securities in the calculation would have been anti-dilutive. Anti-dilutive securities were 0.6 million for the year ended December 31, 2015 and 0.1 million for both of the years ended December 31, 2014 and 2013 .</t>
  </si>
  <si>
    <t>Receivables (Notes)</t>
  </si>
  <si>
    <t>Receivables And Inventories [Abstract]</t>
  </si>
  <si>
    <t>RECEIVABLES AND INVENTORIES</t>
  </si>
  <si>
    <t>RECEIVABLES AND INVENTORIES Receivables Receivables consisted of the following (in millions): December 31, 2015 2014 Trade receivables $ 778 $ 1,415 Tax receivables 22 15 Other receivables 5 19 Allowance for doubtful accounts (a) (13 ) (14 ) Total Receivables, Net $ 792 $ 1,435 _________________ (a) Allowances for doubtful accounts of $13 million and $14 million at December 31, 2015 and 2014 , respectively, relate to estimated uncollectible amounts on our trade receivables. Inventories Components of inventories were as follows (in millions): December 31, 2015 2014 Domestic crude oil and refined products $ 2,142 $ 1,952 Foreign subsidiary crude oil 325 351 Materials and supplies 140 120 Oxygenates and by-products 54 56 Merchandise — 2 Less: Lower of cost or market reserve (359 ) (42 ) Total Inventories, Net $ 2,302 $ 2,439 Due to a lower crude oil and refined product pricing environment experienced since the end of 2014, we recorded a lower of cost or market adjustment of $359 million at December 31, 2015 for our crude oil, refined products, oxygenates and by-product inventories. At December 31, 2014 , we recorded a $42 million lower of cost or market adjustment for the same type of inventories, which was reversed in the first quarter of 2015 as the inventories associated with the adjustment at the end of 2014 were sold or used during the first quarter of 2015.</t>
  </si>
  <si>
    <t>Property, Plant and Equipment (Notes)</t>
  </si>
  <si>
    <t>Property, Plant and Equipment [Abstract]</t>
  </si>
  <si>
    <t>PROPERTY, PLANT AND EQUIPMENT</t>
  </si>
  <si>
    <t>PROPERTY, PLANT AND EQUIPMENT Property, plant and equipment, at cost, were as follows (in millions): December 31, 2015 2014 Refining $ 7,504 $ 6,955 TLLP 3,847 3,590 Marketing 915 834 Corporate 296 254 Property, Plant and Equipment, at Cost 12,562 11,633 Accumulated depreciation (3,021 ) (2,588 ) Net Property, Plant and Equipment $ 9,541 $ 9,045</t>
  </si>
  <si>
    <t>Acquired Intangibles and Goodwill (Notes)</t>
  </si>
  <si>
    <t>Goodwill and Intangible Assets Disclosure [Abstract]</t>
  </si>
  <si>
    <t>ACQUIRED INTANGIBLES AND GOODWILL</t>
  </si>
  <si>
    <t>ACQUIRED INTANGIBLES AND GOODWILL Acquired Intangibles The following table provides the historical cost and accumulated amortization for each major class of acquired intangible assets, excluding goodwill (in millions): December 31, 2015 December 31, 2014 Historical Cost Accumulated Amortization Net Book Value Historical Cost Accumulated Amortization Net Book Value Rockies Natural Gas Business customer relationships (a) $ 1,008 $ 32 $ 976 $ 976 $ 3 $ 973 Refining operating permits, emissions credits and other 283 128 155 283 118 165 Trade names 49 15 34 49 13 36 ampm ® License 31 3 28 31 2 29 Marketing supply network 46 28 18 49 30 19 Total $ 1,417 $ 206 $ 1,211 $ 1,388 $ 166 $ 1,222 _________________ (a) In connection with the Rockies Natural Gas Business acquisition, TLLP recognized $1.0 billion of customer relationships associated with the acquired natural gas processing and gathering operations. The value for the identified customer relationships consists of cash flows expected from existing contracts and future arrangements from the existing customer base. The amounts and useful lives associated with these customer relationships were finalized within TLLP’s measurement period of the purchase price allocation. All of our acquired intangible assets are subject to amortization with the exception of certain indefinite-lived intangible assets totaling $14 million at both December 31, 2015 and 2014 . These indefinite-lived intangible assets primarily relate to the ARCO ® brand acquired in 2013 in connection with the Los Angeles Acquisition, which is included in the trade names category. Amortization expense of acquired intangible assets was $43 million , $17 million and $13 million for the years ended December 31, 2015 , 2014 and 2013 , respectively. Our estimated amortization expense is $43 million for each of the next five years. Goodwill Goodwill in our refining segment related to our Salt Lake City refinery totaled $31 million at December 31, 2015 and 2014 . TLLP’s goodwill was $130 million and $164 million at December 31, 2015 and 2014 , respectively. In our marketing segment, goodwill totaled $27 million and $1 million at December 31, 2015 and 2014 , respectively. For 2015, we elected to perform our annual goodwill impairment using a two-step quantitative assessment process on TLLP’s goodwill of $130 million and the qualitative assessment process on our refining segment’s goodwill of $31 million and our marketing segment’s goodwill of $27 million . As part of our two-step quantitative goodwill impairment process for TLLP, we engaged a third party appraisal firm to assist in the determination of estimated fair value for each reporting unit. This determination includes estimating the fair value of each TLLP reporting unit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The determination of the fair value of the reporting units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depreciation and amortization and capital expenditures. Factors utilized in the qualitative assessment include, among other things, macroeconomic conditions, industry and market considerations, cost factors, overall financial performance, company specific operating results and other relevant entity-specific events affecting individual reporting units. We determined that no impairment charges resulted from our November 1, 2015 goodwill impairment assessments. Furthermore, the fair value of each of TLLP’s five reporting units tested in step one of the goodwill impairment test exceeded the carrying value such that we were not required to perform step two. There were no impairments of goodwill during the years ended December 31, 2015 , 2014 and 2013 .</t>
  </si>
  <si>
    <t>Note 9 - Investments - Equity Method and Joint Ventures Investments - Equity Method and Joint Ventures (Notes)</t>
  </si>
  <si>
    <t>Equity Method Investments and Joint Ventures [Abstract]</t>
  </si>
  <si>
    <t>INVESTMENTS - EQUITY METHOD AND JOINT VENTURES</t>
  </si>
  <si>
    <t>INVESTMENTS - EQUITY METHOD AND JOINT VENTURES For each of the following investments, we determined that the entities did not represent variable interest entities and consolidation was not required based on our voting interests. We have the ability to exercise significant influence over each of these investments through our participation in the management committees, which make all significant decisions. However, since we have equal influence over each committee as a joint interest partner and all significant decisions require consent of the other investor without regard to our economic interest, we have determined that we have joint control and have recorded these investments as joint ventures and applied the equity method of accounting. • Watson Cogeneration Company (“Watson”) - As part of the Los Angeles Acquisition in 2013, we acquired a 51% interest in Watson, which produces steam and electricity at a facility located at our Los Angeles refinery. Our transactions with Watson, which do not have intra-entity profits requiring elimination, consist of sales of fuel gas and water, purchases of steam and electricity and charges for general and administrative support. • Vancouver Energy - We entered into a 50% owned joint venture in 2013 with Savage Companies to construct, own and operate a unit train unloading and marine loading terminal at Port of Vancouver, USA (the “Vancouver Energy” terminal) with a total capacity of 360 Mbpd allowing for the delivery of cost-advantaged North American crude oil to the U.S. West Coast. • Three Rivers Gathering, L.L.C. (“TRG”) - TLLP acquired a 50% interest in TRG as part of its Rockies Natural Gas Business acquisition. TRG operates natural gas gathering assets within the southeastern Uinta Basin and is primarily supported by long-term, fee-based gas gathering agreements with minimum volume commitments. • Uintah Basin Field Services, L.L.C. (“UBFS”) - TLLP acquired a 38% interest in UBFS as part of its Rockies Natural Gas Business acquisition. UBFS was originally formed to allow the partners to jointly develop the natural gas gathering infrastructure within a defined area of mutual interest located in the southeastern Uinta Basin and is supported by long-term, fee-based gas gathering agreements that contain firm throughput commitments, which generate fees whether or not the capacity is used, and is operated by TLLP. The following table summarizes our equity method investments and joint ventures (in millions): Watson Vancouver Energy TLLP TRG UBFS Total Balance at December 31, 2013 (a) $ 109 $ 5 $ — $ — $ 114 Investments 13 (b) 5 39 18 75 Equity in earnings (loss) 10 (1 ) 1 — 10 Distributions received (29 ) — — — (29 ) Balance at December 31, 2014 (a) 103 9 40 18 170 Investments — 2 2 (b) — (b) 4 Equity in earnings (loss) 1 (1 ) 5 2 7 Distributions received (12 ) — (6 ) (4 ) (22 ) Balance at December 31, 2015 (a) $ 92 $ 10 $ 41 $ 16 $ 159 _________________ (a) The carrying amount of our investments in Watson, TRG and UBFS exceeded the underlying equity in net assets by $68 million , $17 million , and $8 million , respectively, at December 31, 2015 and by $70 million , $15 million , and $7 million , respectively, at December 31, 2014 . (b) Includes the final fair value adjustment resulting from measurement period changes related to TLLP’s Rockies Natural Gas Business in 2015 and the Los Angeles Acquisition in 2014.</t>
  </si>
  <si>
    <t>Other Assets and Liabilities  (Notes)</t>
  </si>
  <si>
    <t>Other Liabilities [Abstract]</t>
  </si>
  <si>
    <t>OTHER ASSETS AND LIABILITIES</t>
  </si>
  <si>
    <t>OTHER ASSETS AND LIABILITIES Other Noncurrent Assets Other noncurrent assets consisted of the following (in millions): December 31, 2015 2014 Other Noncurrent Assets: Deferred Charges, net of amortization $ 650 $ 582 Goodwill 188 196 Investments - equity method and joint ventures 159 170 Environmental credits 97 51 Deferred branding costs, net of amortization 95 43 Deposits 4 53 Other assets, net of amortization 80 55 Total Other Noncurrent Assets $ 1,273 $ 1,150 Other Liabilities Other current liabilities and other noncurrent liabilities consisted of the following (in millions): December 31, 2015 2014 Other Current Liabilities: Taxes other than income taxes $ 320 $ 318 Employee costs 298 307 Environmental liabilities 64 69 Interest 46 45 Pension and other postretirement benefits 10 10 Current maturities of debt 6 6 Legal costs 5 8 Asset retirement obligations 5 3 Income taxes payable — 18 Current liabilities related to discontinued operations 22 12 Other 186 151 Total Other Current Liabilities $ 962 $ 947 Other Noncurrent Liabilities: Pension and other postretirement benefits $ 401 $ 421 Environmental liabilities 191 205 Deferred income 37 1 Employee costs, excluding pension and other postretirement benefits 35 5 Asset retirement obligations 25 58 Liability for unrecognized tax benefits, including interest and penalties 7 5 Noncurrent liabilities related to discontinued operations 19 30 Other 58 65 Total Other Noncurrent Liabilities $ 773 $ 790</t>
  </si>
  <si>
    <t>Derivative Instruments (Notes)</t>
  </si>
  <si>
    <t>Derivative Instruments and Hedging Activities Disclosure [Abstract]</t>
  </si>
  <si>
    <t>DERIVATIVE INSTRUMENT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to or from our refineries, terminals, marketing operations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refined products or emission credi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include Forward Contracts, Futures Contracts, Swap Contracts, Options, and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and OTC Option Contracts provide the right, but not the obligation to buy or sell the commodity at a specified price in the future. Swap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in millions) of our derivative instruments as of December 31, 2015 and 2014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Derivative Assets Derivative Liabilities Balance Sheet Location December 31, December 31, December 31, December 31, Commodity Futures Contracts Prepayments and other current assets $ 711 $ 1,174 $ 673 $ 1,012 Commodity Swap Contracts Prepayments and other current assets 15 27 14 13 Commodity Swap Contracts Receivables 7 — — — Commodity Swap Contracts Accounts payable — — — 1 Commodity Forward Contracts Receivables 2 3 — — Commodity Forward Contracts Accounts payable — — 4 1 Total Gross Mark-to-Market Derivatives 735 1,204 691 1,027 Less: Counterparty Netting and Cash Collateral (a) (675 ) (1,136 ) (687 ) (1,024 ) Total Net Fair Value of Derivatives $ 60 $ 68 $ 4 $ 3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5 , we had provided cash collateral amounts of $12 million related to our unrealized derivative positions. As of December 31, 2014 , our counterparties had provided cash collateral of $112 million related to our unrealized derivative positions. Cash collateral amounts are netted with mark-to-market derivative assets. Gains (losses) for our mark-to-market derivatives were as follows (in millions): Years Ended December 31, 2015 2014 2013 Commodity Contracts $ 279 $ 482 $ (147 ) Foreign Currency Forward Contracts (b) (6 ) (5 ) (5 ) Total Gain (Loss) Mark-to-Market Derivatives $ 273 $ 477 $ (152 ) ________________ (b) Losses for our foreign currency forward contracts are located in other income, net in our statements of consolidated operations. The income statement location of gains (losses) for our mark-to-market commodity derivatives above were as follows (in millions): Years Ended December 31, 2015 2014 2013 Revenues $ 67 $ 26 $ (11 ) Cost of sales 212 456 (112 ) Net loss from discontinued operations — — (24 ) Total Gain (Loss) on Mark-to-Market Derivatives $ 279 $ 482 $ (147 ) We did not designate any of our derivatives for hedge accounting during the years ended December 31, 2015 , 2014 and 2013 . Open Long (Short) Positions The information below presents the net volume of outstanding commodity and other contracts by type of instrument, year of maturity and unit of measure as of December 31, 2015 (units in thousands): Contract Volumes by Year of Maturity Mark-to-Market Derivative Instrument 2016 2017 Unit of Measure Crude oil, refined products and blending products: Futures - short (12,848) — Barrels Swap Contracts - long 1,192 — Barrels Forwards - short (1,346) — Barrels Environmental credits: Futures - long 1,325 1,000 Tons Corn: Futures - short (3,235) — Bushels At December 31, 2015 , we had open Forward Currency Contracts to purchase CAD $18 million that matured on January 25, 2016 .</t>
  </si>
  <si>
    <t>Fair Value Measurements (Notes)</t>
  </si>
  <si>
    <t>Fair Value Disclosures [Abstract]</t>
  </si>
  <si>
    <t>FAIR VALUE MEASUREMENTS</t>
  </si>
  <si>
    <t>FAIR VALUE MEASUREMENTS Recurring Fair Value Measurements 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December 31, 2015 or December 31, 2014 . 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11 for further information on our derivative instruments. Our Environmental Credit Obligations represent the estimated fair value amount at each balance sheet date for which we do not have sufficient RINs and California cap and trade credits to satisfy our obligations to the U.S. Environmental Protection Agency (“EPA”) and the state of California, respectively. RINs are assigned to biofuels produced or imported into the U.S. as required by the EPA, which sets annual quotas for the percentage of biofuels that must be blended into transportation fuels consumed in the U.S. As a producer of petroleum transportation fuels, we are required to blend biofuels into the products we produce at a rate that will meet the EPA’s quota. We must purchase RINs in the open market to satisfy the requirement if we are unable to blend at that rate. Our liability for cap and trade emission credits for the state of California represent our deficit of credits to satisfy emission reduction requirements mandated in California’s Assembly Bill 32 for each period in which our carbon emissions exceed the level allowed by the regulation. Financial assets and liabilities recognized at fair value in our consolidated balance sheets by level within the fair value hierarchy were as follows (in millions): December 31, 2015 Level 1 Level 2 Level 3 Netting and Collateral (a) Total Assets: Commodity Futures Contracts $ 711 $ — $ — $ (660 ) $ 51 Commodity Swap Contracts — 22 — (15 ) 7 Commodity Forward Contracts — 2 — — 2 Total Assets $ 711 $ 24 $ — $ (675 ) $ 60 Liabilities: Commodity Futures Contracts $ 673 $ — $ — $ (673 ) $ — Commodity Swap Contracts — 14 — (14 ) — Commodity Forward Contracts — 4 — — 4 Environmental Credit Obligations — 40 — — 40 Total Liabilities $ 673 $ 58 $ — $ (687 ) $ 44 December 31, 2014 Level 1 Level 2 Level 3 Netting and Collateral (a) Total Assets: Commodity Futures Contracts $ 1,165 $ 9 $ — $ (1,123 ) $ 51 Commodity Swap Contracts — 27 — (13 ) 14 Commodity Forward Contracts — 3 — — 3 Total Assets $ 1,165 $ 39 $ — $ (1,136 ) $ 68 Liabilities: Commodity Futures Contracts $ 1,011 $ 1 $ — $ (1,011 ) $ 1 Commodity Swap Contracts — 14 — (13 ) 1 Commodity Forward Contracts — 1 — — 1 Environmental Credit Obligations — 20 — — 20 Total Liabilities $ 1,011 $ 36 $ — $ (1,024 ) $ 23 ____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t December 31, 2015 , we had provided cash collateral amounts of $12 million related to our unrealized derivative positions. As of December 31, 2014 , our counter parties had provided cash collateral of $112 million related to our unrealized derivative positions. Cash collateral amounts are netted with mark-to-market derivative asset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future insignificance of bad debt expense, which includes an evaluation of counterparty credit risk. The borrowings under the Revolving Credit Facility, the TLLP Revolving Credit Facility, TLLP Unsecured Term Loan Facility and our Term Loan Credit Facility, which include variable interest rates, approximate fair value. In August 2015, we voluntarily repaid our obligation of $398 million under the Term Loan Facility in its entirety with available cash on hand. The fair value of our fixed rate debt is based on prices from recent trade activity and is categorized in level 2 of the fair value hierarchy. The carrying values of our debt were approximately $4.1 billion and $4.3 billion at December 31, 2015 and 2014 , respectively, and the fair values of our debt were approximately $4.1 billion and $4.2 billion at December 31, 2015 and 2014 , respectively. These carrying and fair values of our debt do not consider the unamortized issuance costs, which are netted against our total debt. Nonrecurring Fair Value Measurements Except as discussed in Note 2 and Note 3 related to our purchase price allocation associated with the Rockies Natural Gas Business acquisition, the Los Angeles Acquisition and TLLP’s acquisition of the Northwest Product System, no other nonrecurring asset and liability fair value measurements were performed during the years ended December 31, 2015 and 2014 .</t>
  </si>
  <si>
    <t>Debt (Notes)</t>
  </si>
  <si>
    <t>Debt Disclosure [Abstract]</t>
  </si>
  <si>
    <t>DEBT Our total debt was comprised of the following (in millions): December 31, 2015 2014 Debt, including current maturities: Revolving credit facilities: Tesoro Corporation Revolving Credit Facility $ — $ — TLLP Revolving Credit Facility 305 260 Tesoro debt: Term Loan Facility — 398 4.250% Senior Notes due 2017 450 450 5.375% Senior Notes due 2022 475 475 5.125% Senior Notes due 2024 300 300 TLLP debt: TLLP Unsecured Term Loan Facility 250 — TLLP 5.500% Senior Notes due 2019 500 500 TLLP 5.875% Senior Notes due 2020 (a) 470 470 TLLP 6.125% Senior Notes due 2021 550 550 TLLP 6.250% Senior Notes due 2022 800 800 Capital lease obligations and other 47 52 Total Debt 4,147 4,255 Unamortized issuance costs (b) (74 ) (88 ) Current maturities, net of unamortized issuance costs (6 ) (6 ) Debt, Net of Current Maturities and Unamortized Issuance Costs $ 4,067 $ 4,161 ____________________ (a) Unamortized premiums of $4 million and $5 million associated with these senior notes are included in unamortized issuance costs at December 31, 2015 and 2014 , respectively. (b) Unamortized debt issuance costs of $78 million and $93 million are recorded as a reduction to debt on the balance sheet at December 31, 2015 and 2014 , respectively. The Company adopted ASU 2015-03 in 2015 and applied changes retrospectively to the prior period presented. See Note 1 for further discussion. The aggregate maturities of our debt, including capital leases, for each of the five years following December 31, 2015 , are as follows: 2016 — $6 million ; 2017 — $456 million ; 2018 — $7 million ; 2019 — $812 million ; and 2020 — $726 million . Debt Issuance Costs We defer debt issuance costs as a direct deduction from the carrying amount of the related debt liability related to our credit agreements and senior notes and amortize the costs over the terms of each instrument using the effective interest method. Amortization of deferred issuance costs, which is included in net interest and financing costs in our statements of consolidated operations, totaled $17 million , $18 million and $12 million in 2015 , 2014 and 2013 , respectively. We reassess the carrying value of debt issuance costs when modifications are made to the related debt instruments. Revolving Credit Facilities We had available capacity under revolving credit facilities as follows at December 31, 2015 (in millions): Total Capacity Amount Outstanding Letters of Credit Available Capacity Expiration Tesoro Corporation Revolving Credit Facility (a) $ 2,626 $ — $ 90 $ 2,536 November 18, 2019 TLLP Revolving Credit Facility 900 305 — 595 December 2, 2019 Letter of Credit Facilities 1,745 — 196 1,549 Total Credit Facilities $ 5,271 $ 305 $ 286 $ 4,680 ____________________ (a) Borrowing base is the lesser of the amount of the periodically adjusted borrowing base or the agreement’s total capacity of $3.0 billion . As of December 31, 2015 , our revolving credit facilities were subject to the following expenses and fees: Credit Facility 30 day Eurodollar (LIBOR) Rate Eurodollar Margin Base Rate Base Rate Margin Commitment Fee Tesoro Corporation Revolving Credit Facility ($2.6 billion) (b) 0.43% 1.50% 3.50% 0.50% 0.375% TLLP Revolving Credit Facility ($900 million) (c) 0.43% 2.50% 3.50% 1.50% 0.50% ____________________ (b) We can elect the interest rate to apply to the facility between a base rate plus the base rate margin, or a Eurodollar rate, for the applicable term, plus the Eurodollar margin at the time of borrowing. The applicable margin on the Revolving Credit Facility varies primarily based upon our credit ratings. Letters of credit outstanding under the Revolving Credit Facility incur fees at the Eurodollar margin rate. (c) 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Letters of credit outstanding under the TLLP Revolving Credit Facility incur fees at the Eurodollar margin rate. Tesoro Corporation Revolving Credit Facility. On November 18, 2014 , we entered into Omnibus Amendment No. 1 (the “Amendment No. 1”) to the Sixth Amended and Restated Credit Agreement (the “Existing Credit Agreement”; and as amended in accordance with the Amendment No.1, the “Amended Credit Agreement”) dated as of January 4, 2013 and the related guaranties. The Omnibus Amendment provided for: • an extension of the revolving facility maturity date to November 18, 2019 ; • total available revolving capacity of $3.0 billion , or lower based on the periodically adjusted borrowing base, and the removal of previously included required revolving loan commitment decreases; • a reduction in the minimum consolidated tangible net worth requirement beginning with the fiscal year ending December 31, 2014; • revisions to the covenants to provide additional flexibility for making restricted payments, dispositions and entering into certain investments; and • a backstop guarantee by Tesoro of certain swap obligations. On August 21, 2015, we entered into Omnibus Amendment No. 2 (the “Amendment No. 2”) to the Amended Credit Agreement. The Amendment No. 2 primarily provided for inclusion of other accounts under the perfected collateral that supports the borrowing base. The Amended Credit Agreement retains affirmative, negative and financial covenants that, other than as described above, continue to limit or restrict the Company and its subsidiaries and is guaranteed and secured to the same extent as the Existing Credit Agreement. 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 . We had unused credit availability of approximately 97% of the eligible borrowing base at December 31, 2015 . 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 The Revolving Credit Facility allows us to obtain letters of credit under separate letter of credit agreements for foreign crude oil purchases. Our uncommitted letter of credit agreements had $196 million outstanding as of December 31, 2015 . Letters of credit outstanding under these agreements incur fees ranging from 0.40% to 1.00% and are secured by the crude oil inventories for which they are issued. Capacity under these letter of credit agreements is available on an uncommitted basis and can be terminated by either party at any time. TLLP Revolving Credit Facility and Dropdown Credit Facility. The TLLP Revolving Credit Facility provided for total loan availability of $900 million as of December 31, 2015 , and TLLP may request that the loan availability be increased up to an aggregate of $1.5 billion , subject to receiving increased commitments from the lenders. The TLLP Revolving Credit Facility is non-recourse to Tesoro, except for TLGP, and is guaranteed by all of TLLP’s subsidiaries, with the exception of certain non-wholly owned subsidiaries acquired in the Rockies Natural Gas Business acquisition and secured by substantially all of TLLP’s assets. Borrowings are available under the TLLP Revolving Credit Facility up to the total loan availability of the facility. As of December 31, 2015 , there was $305 million in borrowings outstanding under the TLLP Revolving Credit Facility, which had unused credit availability of approximately 66% of the borrowing capacity. The weighted average interest rate for borrowings under TLLP Revolving Credit Facility was 2.92% at December 31, 2015 . On January 29, 2016 , TLLP amended its existing secured TLLP Revolving Credit Facility. As a result of the amendment, TLLP decreased the aggregate available facility limit from $900 million to $600 million and improved key terms related to pricing and financial covenants. Additionally, on January 29, 2016 , TLLP syndicated a new $1.0 billion secured TLLP Dropdown Credit Facility. The primary use of proceeds under this facility will be to fund its asset acquisitions. The terms, covenants and restrictions under this facility are substantially the same as the amended secured TLLP Revolving Credit Facility. The secured TLLP Revolving Credit Facility and the secured Dropdown Credit Facility ratably share collateral comprised primarily of TLLP property, plant and equipment and both facilities mature on January 29, 2021 . In addition, upon an upgrade of TLLP’s corporate family rating to investment grade, certain covenants and restrictions under each facility will automatically be eliminated or improved. Tesoro Debt Repayments 2015 Debt Repayments. During August 2015 , we voluntarily repaid our obligation of $398 million under the Term Loan Facility in its entirety with available cash on hand. The Term Loan Facility originally funded a portion of The Los Angeles Acquisition and was scheduled to mature on May 30, 2016 . Amounts paid on the Term Loan Facility cannot be re-borrowed. 2014 Debt Repayments. We redeemed all outstanding 9.750% Senior Notes due 2019 during 2014, for approximately $329 million , including accrued interest and premiums. We incurred charges totaling $31 million comprised of premiums paid of $19 million and non-cash charges associated with the expensing of $8 million and $4 million of unamortized debt discount and issuance costs, respectively. Our debt redemption charges for the 2019 Notes are recorded in net interest and financing costs in our statements of consolidated operations. Tesoro Debt 4.250% Senior Notes due 2017 . We issued $450 million aggregate principal amount of the 2017 Notes in September 2012 , due October 2017 . The notes have a five -year maturity and are subject to optional redemption by Tesoro at any time prior to September 1, 2017 at a make-whole price plus accrued and unpaid interest, and par thereafter, plus accrued and unpaid interest. The 2017 Notes contain terms, events of default and covenants that are customary for notes of this nature and of non-investment grade securities. These notes are unsecured obligations and guaranteed by certain of our domestic subsidiaries, excluding TLGP and TLLP and its subsidiaries. 5.375% Senior Notes due 2022 . We issued $475 million aggregate principal amount of the 2022 Notes in September 2012 . The notes have a ten-year maturity and are subject to optional redemption by Tesoro at any time prior to October 1, 2017, at a make-whole price plus any accrued and unpaid interest. On or after October 1, 2017, the 2022 Notes may be redeemed at premiums of 2.688% through September 30, 2018; 1.792% from October 1, 2018 through September 30, 2019; 0.896% from October 1, 2019 through September 30, 2020; and at par thereafter, plus accrued and unpaid interest. These notes are unsecured obligations and guaranteed by certain of our domestic subsidiaries, excluding TLGP and TLLP and its subsidiaries, and contain customary terms, events of default and covenants for an issuance of non-investment grade securities. 5.125% Senior Notes due 2024 . In March 2014, we issued $300 million aggregate principal amount of the 2024 Notes. The 2024 Notes have a ten-year maturity and are subject to optional redemption by Tesoro any time on or after April 1, 2019 at premiums of 2.563% through March 31, 2020; 1.708% from April 1, 2020 through March 31, 2021; 0.854% from April 1, 2021 through March 31, 2022; and at par thereafter. Prior to April 1, 2019, the 2024 Notes may be redeemed at a make-whole price plus accrued and unpaid interest. In addition, at any time prior to April 1, 2017, we may redeem up to 35% of the aggregate principal amount at 105.125% of face value with proceeds from certain equity issuances. The terms of the 2024 Notes are generally less restrictive than those contained in our senior notes due in 2017 and 2022, and exclude some limitations on restricted payments, asset sales and other transactions that are included in those senior notes. These notes are unsecured obligations and guaranteed by certain of our domestic subsidiaries, excluding TLGP and TLLP and its subsidiaries. TLLP Debt TLLP Unsecured Term Loan Facility. On November 12, 2015 , TLLP executed a $250 million unsecured term loan facility (the “TLLP Unsecured Term Loan Facility”) to fund a portion of the LA Storage and Handling Asset Acquisition. The TLLP Unsecured Term Loan Facility matures December 3, 2020 and may be repaid at any time, but amounts may not be re-borrowed. There were no payments on the borrowings under the TLLP Unsecured Term Loan Facility during the year ended December 31, 2015 . The borrowings under the TLLP Unsecured Term Loan Facility incurred interest at a rate of 3.10% as of December 31, 2015 based on the following expense and fee schedule: Credit Facility 30 day Eurodollar (LIBOR) Rate Eurodollar Margin Base Rate Base Rate Margin TLLP Unsecured Term Loan Facility ($250 million) (a) 0.35% 2.75% 3.50% 1.75% _______________ (a) TLLP can elect the interest rate to apply to the TLLP Unsecured Term Loan Facility between a base rate plus the base rate margin, or a Eurodollar rate, for the applicable term, plus the Eurodollar margin at the time of borrowing. The TLLP Unsecured Term Loan Facility contains affirmative and negative covenants, representations and warranties and events of default substantially similar to those set forth in the TLLP Revolving Credit Facility. There are no maintenance financial covenants associated with the TLLP Unsecured Term Loan Facility. On February 3, 2016, TLLP repaid the full amount of the TLLP Unsecured Term Loan Facility, including accrued interest, with proceeds drawn from the TLLP Dropdown Credit Facility. All commitments under the TLLP Unsecured Term Loan Facility were terminated effective with the repayment. TLLP 5.500% Senior Notes due 2019 . On October 29, 2014 , TLLP completed a private offering of $1.3 billion aggregate principal amount of senior notes pursuant to a private placement transaction conducted under Rule 144A and Regulation S of the Securities Act of 1933, as amended. The Senior Notes Offering consisted of $500 million of 5.500% Senior Notes due 2019 (the “TLLP 2019 Notes”) and $800 million of 6.250% Senior Notes due in 2022 . The proceeds from the TLLP 2019 Notes were used to repay amounts outstanding under the TLLP Revolving Credit Facility related to the West Coast Logistics Asset Acquisition. The remaining net proceeds from the TLLP 2019 Notes were used to fund the Rockies Natural Gas Business acquisition. The TLLP 2019 Notes have no sinking fund requirements. TLLP may redeem some or all of the TLLP 2019 Notes prior to September 15, 2019, at a make-whole price, and at par thereafter, plus accrued and unpaid interest. The TLLP 2019 Notes are unsecured and guaranteed by all of TLLP’s subsidiaries, with the exception of a certain non-wholly owned subsidiary acquired in the Rockies Natural Gas Business acquisition and Tesoro Logistics Finance Corp., the co-issuer, and are non-recourse to Tesoro, except for TLGP, and contain customary terms, events of default and covenants for an issuance of non-investment grade securities. TLLP agreed to complete a registered exchange offer to exchange the TLLP 2019 Notes for debt securities with substantially identical terms within 18 months of the closing date of the Senior Notes Offering. TLLP 5.875% Senior Notes due 2020 . At December 31, 2015 , TLLP had $470 million of outstanding 5.875% Senior Notes due 2020 (the “TLLP 2020 Notes”) excluding unamortized premiums of $4 million . These notes were issued in two offerings, the initial offering of $350 million of unregistered notes effective September 14, 2012 and the secondary offering of $250 million of unregistered notes effective December 17, 2013 , which was issued at 102.25% of face value (together, the “Unregistered Notes”). In July 2014 , TLLP completed an offer to exchange these Unregistered Notes for notes registered under the Securities Act of 1933, as amended (the “Exchange Notes”). In accordance with the terms of the Exchange Notes, each holder of the Unregistered Notes was entitled to receive the Exchange Notes, which are identical in all material respects to the Unregistered Notes (including principal amount, interest rate, maturity and redemption rights), except that the Exchange Notes generally are not subject to transfer restrictions. The TLLP 2020 Notes have no sinking fund requirements. TLLP may redeem some or all of the TLLP 2020 Notes, prior to October 1, 2016, at a make-whole price plus accrued and unpaid interest. On or after October 1, 2016, the TLLP 2020 Notes may be redeemed at premiums equal to 2.938% through October 1, 2017; 1.469% from October 1, 2017 through October 1, 2018; and at par thereafter, plus accrued and unpaid interest. The TLLP 2020 Notes are unsecured and guaranteed by all of TLLP’s subsidiaries, except Tesoro Logistics Finance Corp., the co-issuer, and any non-wholly owned subsidiary acquired in the Rockies Natural Gas Business acquisition, and are non-recourse to Tesoro, except for TLGP, and contain customary terms, events of default and covenants for an issuance of non-investment grade securities. On August 22, 2014 , TLLP completed a public offering of 2.1 million common units representing limited partner interests, at a price of $67.47 per unit. TLLP used the net proceeds for the redemption of $130 million of the TLLP 2020 Notes at a premium. TLLP recorded charges totaling $10 million as net interest and financing costs in our statement of consolidated operations for premiums paid due to the early redemption and expensing of unamortized debt issuance costs. We reimbursed TLLP through a capital contribution of $8 million related to the early debt redemption premiums. TLLP 6.125% Senior Notes due 2021 . TLLP completed a private offering of $550 million aggregate principal amount of the 6.125% Senior Notes due 2021 (the “TLLP 2021 Notes”) in August 2013 . The proceeds of this offering were used to repay the amounts outstanding under the TLLP Revolving Credit Facility, which were used to fund a significant portion of TLLP’s acquisition of the Los Angeles Terminal Assets, and to pay a portion of the fees and expenses related to the offering of the TLLP 2021 Notes. The TLLP 2021 Notes have no sinking fund requirements. TLLP may redeem some or all of the TLLP 2021 Notes, prior to October 15, 2016, at a make-whole price plus accrued and unpaid interest, if any. On or after October 15, 2016, the TLLP 2021 Notes may be redeemed at premiums equal to 4.594% through October 15, 2017; 3.063% from October 15, 2017 through October 15, 2018; 1.531% from October 15, 2018 through October 15, 2019; and at par thereafter, plus accrued and unpaid interest. TLLP will have the right to redeem up to 35% of the aggregate principal amount at 106.125% of face value with proceeds from certain equity issuances through October 15, 2016. The TLLP 2021 Notes are unsecured and guaranteed by all of TLLP’s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 TLLP 6.250% Senior Notes due 2022 . In connection with TLLP’s Senior Notes Offering on October 29, 2014 , TLLP issued $800 million of 6.250% Senior Notes due in 2022 (the “TLLP 2022 Notes”). The proceeds from the TLLP 2022 Notes were used to fund a portion of the Rockies Natural Gas Business acquisition. The TLLP 2022 Notes have no sinking fund requirements. TLLP may redeem some or all of the TLLP 2022 Notes prior to October 15, 2018, at a make-whole price, plus any accrued and unpaid interest. On or after October 15, 2018, the TLLP 2022 Notes may be redeemed at premiums equal to 3.125% through October 15, 2019; 1.563% from October 15, 2019 through October 15, 2020; and at par thereafter, plus accrued and unpaid interest. TLLP will have the right to redeem up to 35% of the aggregate principal amount at 106.25% of face value with proceeds from certain equity issuances through October 15, 2017. The TLLP 2022 Notes are unsecured and guaranteed by all of TLLP’s subsidiaries, with the exception of a certain non-wholly owned subsidiary acquired in the Rockies Natural Gas Business acquisition and Tesoro Logistics Finance Corp., the co-issuer, and are non-recourse to Tesoro, except for TLGP, and contain customary terms, events of default and covenants for an issuance of non-investment grade securities. TLLP agreed to complete a registered exchange offer to exchange the TLLP 2022 Notes for debt securities with substantially identical terms within 18 months of the closing date of the Senior Notes Offering. Capital Lease Obligations Our capital lease obligations relate primarily to the lease of a marine terminal near our Los Angeles refinery that expires in 2023 , leases of facilities used for trucking operations in North Dakota with initial terms of 15 years, with five -year renewal options, and the lease of 25 retail stations with initial terms of 17 years , with four five -year renewal options. The total cost of assets under capital leases was $55 million and $68 million with accumulated amortization of $28 million and $24 million at December 31, 2015 and 2014 , respectively. We include amortization of the cost of assets under capital leases in depreciation and amortization expense. Future minimum annual lease payments, including interest for capital leases were as follows (in millions): December 31, 2015 2016 $ 9 2017 8 2018 9 2019 8 2020 5 Thereafter 17 Total minimum lease payments 56 Less amount representing interest (11 ) Capital Lease Obligations $ 45</t>
  </si>
  <si>
    <t>Income Taxes (Notes)</t>
  </si>
  <si>
    <t>Income Tax Disclosure [Abstract]</t>
  </si>
  <si>
    <t>INCOME TAXES</t>
  </si>
  <si>
    <t>INCOME TAXES The components of income tax expense from continuing operations were as follows (in millions): Years Ended December 31, 2015 2014 2013 Current: Federal $ 697 $ 244 $ 59 State 172 42 21 Deferred: Federal 76 212 152 State (9 ) 49 14 Income Tax Expense $ 936 $ 547 $ 246 We record deferred tax assets and liabilities for future income tax consequences that are attributable to differences between the financial statement carrying amount of assets and liabilities and their income tax bases. Temporary differences and the resulting deferred tax assets and liabilities were (in millions): December 31, 2015 2014 Deferred tax assets: Accrued pension and other postretirement benefits $ 141 $ 155 Accrued employee compensation liabilities 101 83 Other accrued liabilities 50 54 Accrued environmental remediation liabilities 87 94 Investment in partnerships 20 81 Stock-based compensation 47 60 Asset retirement obligations 12 12 Other 10 3 Tax credit carryforwards 8 8 Total deferred tax assets 476 550 Less: valuation allowance (7 ) (8 ) Total deferred tax assets, net $ 469 $ 542 Deferred tax liabilities: Accelerated depreciation and property related items $ 1,341 $ 1,198 Deferred maintenance costs, including refinery turnarounds 224 204 Inventory 22 131 Other 40 79 Amortization of intangible assets 64 64 Total deferred tax liabilities 1,691 1,676 Deferred Tax Liabilities, Net $ 1,222 $ 1,134 We have recorded a valuation allowance as of December 31, 2015 and 2014 , due to uncertainties related to our ability to use certain state tax credit carryforwards. The valuation allowance reduces the benefit of those carryforwards to the amount that will more likely than not be realized, and is based on anticipated taxable income in the various jurisdictions. The realization of our other deferred tax assets depends on Tesoro’s ability to generate future taxable income. Although realization is not assured, we believe it is more likely than not that we will realize those deferred tax assets. We adopted ASU 2015-17 as of December 31, 2015 , and applied the changes retrospectively to the prior period presented. The ASU required the reclassification of deferred tax assets and liabilities from current to noncurrent on the balance sheet. See Note 1 for further discussion. The reconciliation of income tax expense from continuing operations at the U.S. statutory rate to the income tax expense from continuing operations is as follows (in millions): Years Ended December 31, 2015 2014 2013 Income tax expense at U.S. federal statutory rate $ 921 $ 512 $ 238 Effect of: State income taxes, net of federal income tax effect 105 59 23 Manufacturing activities deduction (43 ) (21 ) (7 ) Earnings attributable to noncontrolling interest (53 ) (16 ) (15 ) Other 6 13 7 Income Tax Expense $ 936 $ 547 $ 246 We have $8 million of state income tax credit carryforwards, which expire in 2026 as of December 31, 2015 . We have no state alternative minimum tax credit carryforwards. We are subject to income taxes in the U.S., multiple state jurisdictions, and a few foreign jurisdictions. Our unrecognized tax benefits totaled $181 million and $21 million as of December 31, 2015 and 2014 , respectively, of which $5 million and $4 million each year have been recognized as tax liabilities. Included in unrecognized tax benefits as of December 31, 2015 and 2014 are $172 million and $15 million (net of the tax benefit on state issues), respectively, which would reduce the effective tax rate if recognized. It is reasonably possible that unrecognized tax benefits could decrease by as much as $8 million in the next twelve months, related primarily to state apportionment matters, none of which is recognized as a liability. We had accrued $2 million and $1 million at December 31, 2015 and 2014 , respectively, for interest and penalties. We did not recognize an increase or reduction in interest and penalties associated with unrecognized tax benefits during the years ended December 31, 2015 , 2014 , or 2013 . For interest and penalties relating to income taxes we recognize accrued interest in net interest and financing costs and penalties in selling, general and administrative expenses in the statements of consolidated operations. The tax years 2009 forward remain open to examination by the Federal and State taxing authorities, except for California, which remains open from the year 2006 . A reconciliation of the beginning and ending amounts of unrecognized tax benefits is as follows (in millions): Years Ended December 31, 2015 2014 2013 Balance as of beginning of year $ 21 $ 28 $ 30 Increases related to prior year tax positions 159 5 — Decreases related to prior year tax positions — (2 ) (1 ) Increases related to current year tax positions 1 1 — Decreases related to settlements with taxing authorities — (11 ) (1 ) Balance as of end of year $ 181 $ 21 $ 28 Unrecognized tax benefits increased by $159 million in 2015 for tax positions taken on amended returns filed for 2006 - 2010 . The positions taken exclude certain tax credits for blending biofuels into refined products from taxable income. These tax credits were received from the federal government during the years being amended. However, due to the complex and uncertain nature of the issue, we are unable to conclude that it is more likely than not that we will sustain the claims. Therefore, we have neither recognized a tax benefit, nor recorded a receivable for this item.</t>
  </si>
  <si>
    <t>Benefit Plans (Notes)</t>
  </si>
  <si>
    <t>Defined Benefit Plans and Other Postretirement Benefit Plans Disclosures [Abstract]</t>
  </si>
  <si>
    <t>BENEFIT PLANS</t>
  </si>
  <si>
    <t>BENEFIT PLANS Benefits Summary We sponsor four defined benefit pension plans, including one qualified plan and three nonqualified plans, which are described below. • The funded qualified employee retirement plan (the “Retirement Plan”) provides benefits to all eligible employees. Benefits are determined based on final average compensation and years of service through December 31, 2010, and a cash balance account based formula for service beginning January 1, 2011. Although our funded employee retirement plan fully meets all of the funding requirements under applicable laws and regulations, we contributed $60 million during both 2015 and 2014 , and $48 million in 2013 to improve the plan’s funded status. • The unfunded nonqualified restoration retirement plan provides for the restoration of retirement benefits to certain senior level employees that are not provided under the qualified retirement plan due to limits imposed by the Internal Revenue Code. • The unfunded nonqualified executive security plan provides certain executive officers and other key personnel with supplemental pension benefits. These benefits are provided by a nonqualified, noncontributory plan and are based on years of service and compensation. We made payments of $1 million during 2015 , and $5 million in both 2014 and 2013 for current retiree obligations under the plan. • The unfunded nonqualified supplemental executive retirement plan provides eligible senior level executives a supplemental pension benefit in excess of those earned under the qualified retirement plan. Effective January 1, 2015, this plan was frozen to new participants. Tesoro provides health care benefits to retirees who met certain service requirements and were participating in our group health insurance program at retirement. In addition, Tesoro sponsors two 401(k) plans, the thrift plan and the retail savings plan, both of which provide for eligible employees to make contributions, subject to certain limitations, into designated investment funds with a matching contribution by Tesoro. On September 28, 2015, the remaining assets in the Retail Savings Plan were merged into the Tesoro Thrift Plan. Pension and Other Postretirement Financial Information Obligations and Funded Status. Changes in our projected benefit obligations and Retirement Plan assets, and the funded status for our pension and other postretirement benefits as of December 31, 2015 and 2014 , were (in millions): Pension Benefits Other Postretirement Benefits 2015 2014 2015 2014 Change in projected benefit obligation: Projected benefit obligations at beginning of year $ 767 $ 611 $ 77 $ 77 Service cost 45 44 3 3 Interest cost 30 29 2 3 Actuarial loss (gain) (44 ) 161 (2 ) (2 ) Benefits paid (71 ) (75 ) (6 ) (4 ) Plan amendments — 2 — — Curtailment — (5 ) — — Projected Benefit Obligation at End of Year $ 727 $ 767 $ 74 $ 77 Changes in plan assets: Fair value of plan assets at beginning of year $ 413 $ 386 $ — $ — Actual return on plan assets (15 ) 37 — — Employer contributions 63 65 6 4 Benefits paid (71 ) (75 ) (6 ) (4 ) Fair Value of Plan Assets at End of Year 390 413 — — Funded Status at End of Year $ (337 ) $ (354 ) $ (74 ) $ (77 ) The accumulated benefit obligation is the present value of benefits earned to date, assuming no future salary growth. The accumulated benefit obligation for our pension benefits at December 31, 2015 and 2014 was $629 million and $654 million , respectively. Liability amounts recognized in our consolidated balance sheet related to the funded status of our pension and other postretirement benefits as of December 31, 2015 and 2014 , consisted of (in millions): Pension Benefits Other Postretirement Benefits 2015 2014 2015 2014 Other current liabilities $ 2 $ 2 $ 8 $ 8 Other noncurrent liabilities 335 352 66 69 Total Amount Recognized $ 337 $ 354 $ 74 $ 77 Net Periodic Benefit Expense (Income). The components of pension and postretirement net periodic benefit expense (income) included in operating expenses and selling, general and administrative expenses in the statements of consolidated operations for the years ended December 31, 2015 , 2014 and 2013 , were (in millions): Pension Benefits Other Postretirement Benefits 2015 2014 2013 2015 2014 2013 Components of net periodic benefit expense (income): Service cost $ 45 $ 44 $ 42 $ 3 $ 3 $ 5 Interest cost 30 29 29 2 3 2 Expected return on plan assets (27 ) (25 ) (24 ) — — — Amortization of prior service cost (credit) 1 1 1 (34 ) (34 ) (36 ) Recognized net actuarial loss 24 12 22 5 6 9 Recognized curtailment loss (gain) — 1 — — — (17 ) Net Periodic Benefit Expense (Income) $ 73 $ 62 $ 70 $ (24 ) $ (22 ) $ (37 ) As a result of the Los Angeles Acquisition and the sale of the Hawaii Business, we remeasured our pension and other postretirement benefit obligations during the second quarter of 2013. The remeasurement for pension and other postretirement benefits did not have a material impact on our net periodic benefit expense during the year ended December 31, 2013. We recorded a $17 million curtailment gain related to the remeasurement of our pension and other postretirement benefit obligations during the year ended December 31, 2013 as a result of the sale of the Hawaii Business. Assumptions. The following weighted-average assumptions were used to determine benefit obligations and net periodic benefit expense (income) for the years ended December 31, 2015 , 2014 and 2013 : Pension Benefits Other Postretirement Benefits 2015 2014 2013 2015 2014 2013 Projected benefit obligation: Discount rate (a) (b) 4.40 % 4.05 % 4.96 % 3.42 % 3.16 % 3.69 % Rate of compensation increase 4.25 % 4.25 % 4.25 % — — — Net periodic benefit expense: Discount rate (a) (b) 4.05 % 4.96 % 4.38 % 3.16 % 3.69 % 2.99 % Rate of compensation increase 4.25 % 4.25 % 4.36 % — — — Expected long-term return on plan assets (c) 6.50 % 6.50 % 6.50 % — — — ____________________ (a) We determine the discount rate primarily by reference to the effective yields on high quality corporate bonds that have a comparable cash flow pattern to the expected pension and other postretirement benefit payments to be made. (b) We remeasured our pension and other postretirement benefit obligations during the second quarter of 2013 due to the Los Angeles Acquisition and the sale of the Hawaii Business. The discount rates used to determine the pension and postretirement obligations, and the related net periodic benefit costs, for the remaining period of 2013 were 4.65% and 3.01% , respectively. (c) The expected return on plan assets reflects the weighted-average of the expected long-term rates of return for the broad categories of investments held for the Retirement Plan. The expected long-term rate of return is adjusted when there are fundamental changes in expected returns on the Retirement Plan’s investments. The assumed health care cost trend rates used to determine the projected postretirement benefit obligation are as follows: December 31, 2015 2014 Health care cost trend rate assumed for next year 7.20 % 7.50 % Rate to which the cost trend rate is assumed to decline (the ultimate trend rate) 4.80 % 4.80 % Year that the rate reaches the ultimate trend rate 2024 2024 Assumed health care cost trend rates could have a significant effect on the amounts reported for the health care plans. However, at December 31, 2015 , a one-percentage-point change in assumed health care cost trend rates would have less than a million dollar effect on the service and interest cost components and on our postretirement benefit obligation. Other Comprehensive Income (Loss). Amounts recognized in accumulated other comprehensive loss, before income taxes, as of December 31, 2015 and 2014 consisted of (in millions): Pension Benefits Other Postretirement Benefits Total 2015 2014 2015 2014 2015 2014 Net actuarial loss $ (286 ) $ (312 ) $ (51 ) $ (58 ) $ (337 ) $ (370 ) Prior service credit (cost) (3 ) (4 ) 96 130 93 126 Total Income (Loss) $ (289 ) $ (316 ) $ 45 $ 72 $ (244 ) $ (244 ) The following table summarizes amounts recognized in other comprehensive income (loss), before income taxes, for the years ended December 31, 2015 , 2014 and 2013 (in millions): Pension Benefits Other Postretirement Benefits 2015 2014 2013 2015 2014 2013 Net gain (loss) arising during the year: Net actuarial gain (loss) $ 2 $ (144 ) $ 128 $ 2 $ 2 $ 25 Prior service cost — (2 ) — — — — Curtailment loss — — 12 — — 2 Curtailment - prior service cost — 1 — — — (17 ) Acquisitions — — — — — (5 ) Net (gain) loss reclassified into income: Net actuarial loss 24 12 22 5 6 9 Prior service cost (credit) 1 1 1 (34 ) (35 ) (36 ) Total (Gain) Loss Recognized In Other Comprehensive Income $ 27 $ (132 ) $ 163 $ (27 ) $ (27 ) $ (22 ) Amounts included in accumulated other comprehensive loss, before income taxes, as of December 31, 2015 , that are expected to be recognized as components of net periodic benefit expense (income) in 2016 are as follows (in millions): Pension Benefits Other Postretirement Benefits Total Net actuarial (gain) loss $ 18 $ (34 ) $ (16 ) Prior service cost 1 4 5 Total Included In Accumulated Other Comprehensive Income (Loss) $ 19 $ (30 ) $ (11 ) Future Cash Flows. Our employee pension plan funding complies with all applicable laws and regulations. Additional cash contributions are not legally required during 2016 and we continue to evaluate our funding strategy and may choose to make additional contributions. The following estimated future benefit payments, which reflect expected future service, as appropriate, are expected to be paid for our pension and other postretirement benefits in the years indicated (in millions): Pension Benefits Other Postretirement Benefits 2016 $ 57 $ 9 2017 65 9 2018 64 8 2019 91 8 2020 80 8 2021-2025 351 32 Retirement Plan Assets Investment Policies and Strategies. The assets supporting the Retirement Plan are invested using a total return investment approach (including dividends, interest, and realized and unrealized capital appreciation) whereby a mix of equity securities, fixed income securities and other investments are used to preserve asset values, diversify risk and achieve our target investment return. Plan assets are managed in a diversified portfolio comprised of two primary components: an equity portion and a fixed income portion. The expected role of the plan’s equity investments is to maximize the long-term real growth of plan assets, while the role of fixed income investments is to generate current income, lower funded status volatility, provide for more stable periodic returns and provide protection against a prolonged decline in the equity markets. Investment strategies and asset allocation decisions are based on careful consideration of risk tolerance, plan liabilities, the plan’s funded status and our financial condition. Our target allocation is as follows: 50% long duration fixed income, 30% equity and 20% other investments comprised primarily of assets that provide protection in inflationary periods and investments, which target a return regardless of market conditions. Our actual allocation of retirement plan assets at December 31, 2015 were 53% long duration fixed income, 29% equity and 18% other investments. Fair Value of Plan Assets. We classify plan assets into three classifications or levels in the fair value hierarchy. Our level 1 investments include equity, fixed income and other mutual funds, which are based on market quotations from national securities exchanges. Level 2 investments include short-term investment funds, equity and fixed income, mutual and common/collective trust funds, which are valued at the net asset value of the fund as determined by the fund manager along with individual fixed income securities valued on the basis of evaluated prices from independent pricing services. When market prices are not readily available, the determination of fair value may rely on factors such as significant market activity or security specific events, changes in interest rates and credit quality, and developments in foreign markets. We did not hold any level 3 assets in our investments as of December 31, 2015 and 2014 . We do not believe that there are any significant concentrations of risk within our plan assets. The tables below present information about the Retirement Plan’s major asset categories measured at fair value on a recurring basis by the three levels described above (in millions): December 31, 2015 December 31, 2014 Asset Category Level 1 Level 2 Level 3 Total Level 1 Level 2 Level 3 Total Fixed income (a) $ — $ 155 $ — $ 155 $ — $ 161 $ — $ 161 Mutual funds (b) 103 49 — 152 113 48 — 161 Common/collective trust funds (c) — 76 — 76 — 79 — 79 Short-term investment funds (d) — 7 — 7 — 12 — 12 Total $ 103 $ 287 $ — $ 390 $ 113 $ 300 $ — $ 413 ________________ (a) Fixed income assets represent securities primarily invested in corporate, government-related, mortgage and asset-backed debt obligations with a primary focus on long duration securities. Individual fixed income securities are typically priced on the basis of evaluated prices from independent pricing services. All fixed income securities are classified as level 2 investments. (b) 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 consists of a fund that is part of a trust managed by a registered investment company. Fair value for the fixed income mutual fund reflects the net asset value per share as determined by the investment manager and derived from the quoted prices in active markets of the underlying securities. Absolute and real return mutual funds and a U.S. equity mutual fund are categorized as level 1 investments and the fixed income mutual fund is categorized as a level 2 investment. (c) 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 2 investments. (d) The short-term investment funds provide for safety of principal and daily liquidity and is valued using the net asset value per share. These assets are classified as level 2 investments. Defined Contribution Plans Thrift Plan. We sponsor an employee thrift 401(k) plan that provides for contributions, subject to certain limitations, by eligible employees into designated investment funds with a matching contribution by Tesoro. Employees may elect tax-deferred or Roth treatment in accordance with the provisions of Section 401(k) of the Internal Revenue Code. We match 100% of employee contributions, up to 6% of the employee’s eligible compensation (subject to applicable union collective bargaining agreements). We began a profit-sharing contribution to the Thrift Plan effective January 1, 2013. This discretionary contribution, calculated as a percentage of employee’s base pay based on a pre-determined target for the calendar year, can range from 0% to 4% based on actual performance. Contributions will normally be made following the performance year. All employees eligible for the Thrift Plan who are employed on December 31 st of the year the results are achieved are qualified to receive this contribution, even if they are not contributing to the Thrift Plan. Our contributions to the thrift plan amounted to $57 million , $42 million and $29 million in 2015 , 2014 and 2013 , respectively, of which $24 million and $13 million were discretionary contributions accrued under the profit-sharing program for 2015 and 2014 for payment in February 2016 and 2015, respectively. Retail Savings Plan. Until September 2015, we sponsored a separate 401(k) savings plan for eligible retail store employees who met the plan’s eligibility requirements. Eligible employees automatically received a non-elective employer contribution equal to 3% of eligible earnings, regardless of participation. For employees that made either pre-tax or Roth contributions, we also provided a matching contribution equal to $0.50 for each $1.00 of employee contributions, up to 6% of eligible earnings. With the conversion of our retail business to MSO stations, all retail store employees were terminated by December 31, 2014, and removed from the plan as of May 2015. On September 28, 2015, the remaining assets in the Retail Savings Plan were merged into the Thrift Plan. Executive Deferred Compensation Plan We also sponsor a non-qualified executive deferred compensation plan, which provides eligible employees the opportunity for additional pre-tax deferrals and company contributions not provided under our thrift 401(k) plan due to compensation and deferral limitations imposed under the Internal Revenue Code.</t>
  </si>
  <si>
    <t>Note 16 - Environmental Liabilities and Asset Retirement Obligations Environmental Liabilities and Asset Retirement Obligations (Notes)</t>
  </si>
  <si>
    <t>Environmental Liabilities And Asset Retirement Obligation Disclosure [Abstract]</t>
  </si>
  <si>
    <t>ENVIRONMENTAL LIABILITIES AND ASSET RETIREMENT OBLIGATIONS</t>
  </si>
  <si>
    <t>ENVIRONMENTAL LIABILITIES AND ASSET RETIREMENT OBLIGATIONS Environmental Liabilities 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 Changes in our environmental liabilities were as follows (in millions): December 31, 2015 2014 Balance at beginning of year (a) $ 274 $ 262 Additions, net 46 59 Liabilities assumed in acquisitions 2 12 Expenditures (67 ) (59 ) Balance at end of year (a) $ 255 $ 274 ____________________ (a) Includes $33 million and $32 million of TLLP environmental liabilities at December 31, 2015 and 2014 , respectively. Our environmental liabilities include $192 million and $216 million as of December 31, 2015 and 2014 , respectively, related to amounts estimated for site cleanup activities arising from operations at our Martinez refinery and operations of assets acquired in the Los Angeles Acquisition prior to their respective acquisition dates. Of the $192 million accrued at December 31, 2015 , approximately $56 million is subject to a cost-share agreement for the Martinez refinery where we are responsible for 75% of the expenditures. 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 Our estimates for site cleanup activities reflect amounts for which we are responsible under applicable cost-sharing arrangements. On July 10, 2015, a federal court issued an order denying coverage pursuant to insurance policies for environmental remediation liabilities at our Martinez refinery and those liabilities are included in our accruals above. The insurer had filed a declaratory relief action challenging coverage of the primary policy assigned to us when we acquired the refinery. The policies provide for coverage up to $190 million for expenditures in excess of $50 million in self-insurance. We have not recognized possible insurance recoveries under the policies and have appealed the order. Asset Retirement Obligations We have recorded AROs for requirements imposed by certain regulations pertaining to hazardous materials disposal and other cleanup obligations. Our AROs primarily include regulatory or contractual obligations for the expected demolition or removal of assets and related hazardous materials, if applicable, of equipment, piping or the removal of underground storage tanks. For more information on these AROs see Note 4. Changes in AROs were as follows (in millions): December 31, 2015 2014 Balance at beginning of year (current and noncurrent) $ 61 $ 29 Additions to accrual — 11 Accretion expense 2 1 Settlements (3 ) (2 ) Changes in timing and amount of estimated cash flows (1 ) (8 ) Obligations assumed in (adjustments to) Rockies Natural Gas Business (a) (29 ) 30 Balance at end of year $ 30 $ 61 ____________________ (a) As a result of our finalization of the purchase price allocation of TLLP’s Rockies Natural Gas Business Acquisition, we determined that majority of the AROs initially recognized were not estimable. See Note 3 for further discussion of the purchase price allocation.</t>
  </si>
  <si>
    <t>Commitments and Contingencies (Notes)</t>
  </si>
  <si>
    <t>Commitments and Contingencies Disclosure [Abstract]</t>
  </si>
  <si>
    <t>COMMITMENTS AND CONTINGENCIES</t>
  </si>
  <si>
    <t>COMMITMENTS AND CONTINGENCIES Operating Leases, Purchase Obligations and Other Commitments We have various cancellable and noncancellable operating leases related to land, office and retail facilities, ship charters, tanks and equipment and other facilities used in the storage, transportation, and sale of crude oil, feedstocks and refined products. Rental expense for all operating leases, gross of sublease income, including leases with a term of one month or less, was $569 million in 2015 , $466 million in 2014 and $407 million in 2013 . The majority of our future operating lease payments relate to marine transportation, retail station and tank storage leases. As of December 31, 2015 , we had 14 ships on time charter used to transport crude oil and refined products. These ships have remaining time charters expiring between 2016 and 2019 , with options to renew. We also time charter tugs and product barges over varying terms ending in 2016 through 2018 , most with options to renew and some with rate escalation clauses. Our time charters contain initial terms up to seven years. We have operating leases for most of our retail stations with primary remaining terms up to 38 years, most of which contain renewal options and escalation clauses. Our storage tank leases run primarily through 2017 . Tesoro’s contractual purchase commitments consist primarily of crude oil supply contracts for our refineries from several suppliers with noncancellable remaining terms ranging up to six years with renewal provisions. In addition to these purchase commitments, we also have minimum contractual capital spending commitments totaling approximately $278 million in 2016 . We have certain commitments or obligations for the transportation of crude oil refined products and NGLs as well as to purchase industrial gases, chemical processing services and utilities associated with the operation of our refineries. The minimum commitments extend as many as 10 years. We recognized expense of approximately $687 million , $666 million and $672 million in 2015 , 2014 and 2013 , respectively, under these take-or-pay contracts. Our minimum annual payments under our operating lease agreements, contractual crude oil purchase agreements and our take-or-pay contracts as of December 31, 2015 were (in millions): Minimum Annual Lease Payments (a) Minimum Crude Oil Supply Commitments (b) Minimum Annual Take-or-Pay Payments 2016 $ 374 $ 1,285 $ 323 2017 335 758 222 2018 272 578 186 2019 220 639 159 2020 188 441 142 Thereafter 380 139 250 Total minimum lease payments $ 1,769 $ 3,840 $ 1,282 ____________________ (a) Includes operating leases having initial or remaining noncancellable lease terms in excess of one year. (b) Prices under the term agreements fluctuate due to market-responsive pricing provisions. To estimate our annual commitments under these contracts, we estimated crude oil prices using exchange-traded crude future prices by crude oil type as of December 31, 2015 , with prices ranging from $30 per barrel to $50 per barrel, and volumes based on the contract’s minimum purchase requirements over the term of the contract. Other Contingencies Washington Refinery Fire. The naphtha hydrotreater unit at our Washington refinery was involved in a fire in April 2010 , which fatally injured seven employees and rendered the unit inoperable. The Washington State Department of Labor &amp; Industries (“L&amp;I”) initiated an investigation of the incident. L&amp;I completed its investigation in October 2010 , issued a citation, and assessed a $2.4 million fine, which we appealed. L&amp;I reassumed jurisdiction of the citation and affirmed the allegations in December 2010 . We disagree with L&amp;I’s characterizations of operations at our Washington refinery and believe, based on available evidence and scientific reviews, that many of the agency’s conclusions are mistaken. We filed an appeal of the citation in January 2011 . In separate September 2013 , November 2013 and February 2015 orders, the Board of Industrial Insurance Appeals (“BIIA”) granted partial summary judgment in our favor rejecting 33 of the original 44 allegations in the citation as lacking legal or evidentiary support. A hearing of the remaining 11 allegations started on July 21, 2015, and we expect the judge to issue a recommended decision for the BIIA’s review in 2016. While we cannot currently estimate the final amount or timing of the resolution of this matter, we have established an accrual based on our best estimate at this time. Environmental. The EPA has alleged that we have violated certain Clean Air Act regulations at our Alaska, Washington, Martinez, North Dakota and Utah refineries. We also retained the responsibility for resolving similar allegations relating to our former Hawaii refinery, which we sold in September 2013. Refer to Note 4 for a discussion of the amounts recognized in 2015 and 2014 related to the resolution of this matter at the Hawaii refinery. We previously received a NOV in March 2011 from the EPA alleging violations of Title V of the Clean Air Act at our Alaska refinery, which arose from a 2007 state of Alaska inspection and inspections by the EPA in 2008 and 2010. We also previously received NOVs in 2005 and 2008 alleging violations of the Clean Air Act at our Washington refinery. We are continuing discussions of all EPA claims with the EPA and the DOJ. We have established an accrual for this matter although we cannot currently estimate the final amount or timing of its resolution. The ultimate resolution of these matters could have a material impact on our future interim or annual results of operations, as we may be required to incur material capital expenditures at our operating refineries. However, we do not believe that the final outcome of this matter will have a material impact on our liquidity or financial position. Other Matters 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 Legal. We are a defendant, along with other manufacturing, supply and marketing defendants, in a lawsuit brought by the Orange County Water District, alleging methyl tertiary butyl ether (“MTBE”) contamination in groundwater. This matter, originally filed in 2004, is proceeding in the United States District Court of the Southern District of New York. The defendants are being sued for having manufactured MTBE and having manufactured, supplied and distributed gasoline containing MTBE. The plaintiff alleges, in part, that the defendants are liable for manufacturing or distributing a defective product. The suit generally seeks individual, unquantified compensatory and punitive damages and attorney’s fees. We are vigorously asserting our defenses against this claim. While there are no longer pending claims against us at any current or former marketing retail site in this matter, we cannot currently estimate the final amount or timing of the final resolution of this matter and believe that the outcome will not have a material impact on our liquidity, financial position, or results of operations. In 2007, we obtained a ruling from the California Public Utilities Commission (“CPUC”) that an intrastate crude oil pipeline, which transports heated crude oil to our Martinez Refinery from the area around Bakersfield, California, was a common carrier subject to the jurisdiction of the CPUC. After that time, we participated in rate proceedings to determine an appropriate rate structure for this pipeline. In May 2013, the CPUC issued final orders establishing just and reasonable rates for the pipeline for the period between April 1, 2005 and June 30, 2011, and held that we were entitled to receive refunds, including interest. In accordance with this ruling, we received a refund of $54 million in June 2013, which is included in other income, net in our statements of consolidated operations for the year ended December 31, 2013. We received a refund of $59 million in December 2014, which is included in other income, net in our statements of consolidated operations for the year ended December 31, 2014 During 2009, Chevron filed a lawsuit against us claiming they are entitled to a share of the refunds we received in 2008 from the owners of the Trans-Alaska Pipeline System (“TAPS”). We received $50 million in 2008, net of contingent legal fees, for excessive intrastate rates charged by TAPS during 1997 through 2000 and the period of 2001 through June 2003. Chevron asserted that it was entitled to a share of its portion of the refunds for retroactive price adjustments under our previous crude oil contracts with them. The trial court judge granted Chevron’s motion for summary judgment and awarded them $16 million , including interest, in September 2010. We disagreed with the trial court and appealed the decision to the Alaska Supreme Court. The Alaska Supreme Court issued an order requiring the Superior Court to enter summary judgment in our favor in July 2013. We had previously established an accrual of $16 million for this matter, which was released in the third quarter of 2013. The benefit was recorded in other income, net, in our statements of consolidated operations for the year ended December 31, 2013. Environmental. Certain non-governmental organizations filed a Request for Agency Action (the “Request”) with the Utah Department of Environmental Quality (“UDEQ”) concerning our Utah refinery in October 2012. The Request challenges the UDEQ’s permitting of our refinery conversion project alleging that the permits do not conform to the requirements of the Clean Air Act. As the permittee, we are the real party in interest and will be defending the permits with UDEQ. In orders issued on July 10 and September 9, 2014, the UDEQ Administrative Law Judge (“ALJ”) recommended the Executive Director of UDEQ deny Petitioners’ request for a stay of the project and dismiss their challenge to the permit. The Executive Director’s final decision approving the ALJ’s recommended order is currently under appeal. While we cannot estimate the timing or estimated amount, if any, associated with the outcome of this matter, we do not believe it will have a material adverse impact on our liquidity, financial position, or results of operations. We have investigated conditions at certain active wastewater treatment units at our Martinez refinery pursuant to an order received in 2004 from the San Francisco Bay Regional Water Quality Control Board that named us as well as two previous owners of the Martinez refinery. We cannot currently estimate the amount of the ultimate resolution of the order, but we believe it will not have a material adverse impact on our liquidity, financial position, or results of operations. Tax. We are subject to extensive federal, state and foreign tax laws and regulations. Newly enacted tax laws and regulations, and changes in existing tax laws and regulations, could result in increased expenditures in the future. Congress and the administration continue to explore options for reform of the domestic corporate tax code. Several of these options, if enacted into law, could have a significant impact on our tax liability.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Stockholders' Equity (Notes)</t>
  </si>
  <si>
    <t>Stockholders' Equity Note [Abstract]</t>
  </si>
  <si>
    <t>STOCKHOLDERS' EQUITY</t>
  </si>
  <si>
    <t>STOCKHOLDERS ’ EQUITY Share Repurchases We are authorized by the Board of Directors (our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The current program authorizes $1.0 billion in share repurchases. In October 2015, the Board authorized a new $1.0 billion share repurchase program that will become effective upon the full completion of the current program. We purchased approximately 6.9 million and 8.4 million shares of our common stock in each year for approximately $644 million and $500 million during the years ended December 31, 2015 and 2014 , respectively. Preferred Stock We have 5.0 million shares of preferred stock authorized with no par value per share. No shares of preferred stock were outstanding as of December 31, 2015 and 2014 . Cash Dividends We paid cash dividends totaling $228 million during the year ended December 31, 2015 , based on a $0.50 per share and $0.425 per share quarterly cash dividend on common stock in the last half and first half of the year, respectively. We paid cash dividends totaling $141 million for the year ended December 31, 2014 , based on a $0.30 per share quarterly cash dividend on common stock in the last half of the year and a $0.25 per share quarterly cash dividend on common stock in the first half of the year. We paid cash dividends totaling $121 million for the year ended December 31, 2013 , based on a $0.25 per share quarterly cash dividend on common stock in the last half of the year and a $0.20 per share quarterly cash dividend on common stock in the first half of the year. On January 29, 2016 , our Board declared a cash dividend of $0.50 per share, payable on March 15, 2016 to shareholders of record on February 29, 2016 . Noncontrolling Interest The following rollforward summarizes changes in noncontrolling interest. December 31, 2015 2014 Balance at Beginning of Year $ 2,522 $ 1,183 Net earnings 150 45 Allocated equity on TLLP common unit issuance 101 960 Distributions to noncontrolling interest (182 ) (96 ) Amortization of TLLP equity settled awards 4 2 Additional noncontrolling interest from Rockies Natural Gas Business (a) — 432 Transfers to (from) noncontrolling interest from (to) Tesoro related to: TLLP’s sale of common units (114 ) (56 ) Tesoro’s acquisition of TLLP common units (b) 44 53 Other 2 (1 ) Balance at End of Year $ 2,527 $ 2,522 ____________________ (a) Represents the fair value of noncontrolling interest related to TLLP subsidiaries that were recognized as part TLLP’s purchase price allocation for the Rockies Natural Gas Business acquisition. (b) Includes the net impact of $44 million and $43 million for the years ended December 31, 2015 and 2014 , respectively, to noncontrolling interest for ownership changes occurring a result of TLLP’s issuance of equity under its ATM program in 2015, its 2014 October Equity Offering, and the issuance of TLLP common units to Tesoro for TLLP’s November 2015 acquisition of crude oil and refined product storage and pipeline assets in Los Angeles, California.</t>
  </si>
  <si>
    <t>Stock-Based Compensation (Notes)</t>
  </si>
  <si>
    <t>Share-based Compensation [Abstract]</t>
  </si>
  <si>
    <t>STOCK-BASED COMPENSATION</t>
  </si>
  <si>
    <t>STOCK-BASED COMPENSATION Stock-Based Compensation Plans We issue stock-based awards as described below to employees under the 2011 Long-Term Incentive Plan (“2011 Plan”). We also have outstanding awards under our 2006 Long-Term Incentive Plan (“2006 Plan”), Amended and Restated Executive Long-Term Incentive Plan and Non-Employee Director Stock Plan. Tesoro had 4,078,670 shares available for future grants under our plans at December 31, 2015 , assuming a 200% payout of performance-based awards. Usually, when stock options are exercised or when restricted common stock is granted, we issue new shares rather than issuing treasury shares. Our plans are described below. • The 2011 Plan permits the grant of options, SARs, restricted common stock, restricted stock units, and incentive bonuses (which may be paid in cash, stock, or a combination thereof), any of which may be performance-based. The 2011 Plan became effective in May 2011 and no awards may be granted under the 2011 Plan on or after February 2021. Stock options may be granted at exercise prices not less than the fair market value on the date the options are granted. • The 2006 Plan permits the grant of options, restricted common stock, deferred stock units, performance stock awards, other stock-based awards and cash-based awards. The 2006 Plan became effective in May 2006. Stock options may be granted at exercise prices not less than the fair market value on the date the options are granted. Options granted become exercisable after one year in 33% annual increments and expire 10 years from the date of grant. No further awards may be granted under this plan. • The Amended and Restated Executive Long-Term Incentive Plan, which expired in May 2006, allowed grants in a variety of forms, including restricted stock, nonqualified stock options, SARs, performance share and performance unit awards. As of December 31, 2015, we no longer have outstanding awards in this plan, although there were awards outstanding during 2015. • The 1995 Non-Employee Director Stock Option Plan provided for the grant of nonqualified stock options over the life of the plan to eligible non-employee directors of Tesoro. These automatic, non-discretionary stock options were granted at an exercise price equal to the fair market value per share of Tesoro’s common stock at the date of grant. The term of each option is 10 years , and an option becomes exercisable six months after it is granted. The plan expired in February 2010 and no further options may be granted under this plan. TLGP maintains a unit-based compensation plan for officers and directors of TLGP and its affiliates. The TLLP 2011 Long-Term Incentive Plan (“TLLP Plan”) permits the grant of options, restricted units, phantom units, unit appreciation rights, distribution equivalent rights, unit awards, and other unit-based awards. Awards granted during 2015 under the TLLP Plan will be settled with TLLP units. Compensation expense for these awards was not material to our consolidated financial statements for the years ended December 31, 2015 , 2014 , or 2013 . Stock-based compensation expense, including amounts related to discontinued operations, included in our statements of consolidated operations was as follows (in millions): Years Ended December 31, 2015 2014 2013 Stock appreciation rights $ 25 $ 15 $ 35 Performance share awards 11 17 20 Market stock units 27 17 17 Restricted common stock 4 3 2 Other 8 3 6 Total Stock-Based Compensation Expense $ 75 $ 55 $ 80 We have aggregated expenses for certain award types as they are not considered significant. The income tax effect recognized in the income statement for stock-based compensation was a benefit of $28 million , $24 million , and $29 million for the years ended December 31, 2015 , 2014 and 2013 , respectively. The reduction in current taxes payable recognized from tax deductions resulting from exercises and vestings under all of our stock-based compensation arrangements totaled $75 million , $46 million and $42 million for the years ended December 31, 2015 , 2014 and 2013 , respectively. Stock Appreciation Rights A SAR entitles an employee to receive cash in an amount equal to the excess of the fair market value of one share of common stock on the date of exercise over the grant price of the SAR. Our SARs become exercisable after three years and expire seven years from the date of grant. The fair value of each SAR is estimated at the end of each reporting period using the Black-Scholes option-pricing model. We did not grant SARs to our employees during the years ended December 31, 2015 , 2014 or 2013 . We paid cash of $44 million , $31 million and $37 million to settle SARs exercised during 2015 , 2014 and 2013 , respectively. We had $41 million and $60 million recorded in other current liabilities associated with our SARs awards in our consolidated balance sheets at December 31, 2015 and 2014 , respectively. A summary of our SAR activity for the year ended December 31, 2015 , is set forth below (shares in thousands): Number of SARs Weighted Average Exercise Price Weighted Average Remaining Contractual Term Outstanding at January 1, 2015 1,089 $18.16 1.2 years Exercised (616 ) $19.74 Forfeited (10 ) $34.80 Outstanding at December 31, 2015 463 $15.72 0.43 years Vested or expected to vest at December 31, 2015 463 $15.72 0.43 years Exercisable at December 31, 2015 463 $15.72 0.43 years The expected life of SARs granted is based on historical data and represents the period of time that the awards are expected to be outstanding. Expected volatilities are based on the historical volatility of our stock. We use historical data to estimate SAR exercises and employee termination within the valuation model. Expected dividend yield is based on historical dividends paid. The risk-free rate of the award is based on the U.S. Treasury yield curve in effect at the date of valuation. The weighted-average assumptions used to value our SARs and determine expense recognized are presented below: Years Ended December 31, 2015 2014 2013 Expected life from date of grant (years) 7 7 7 Expected volatility 51% 57% 59% Expected dividend yield 2% 2% 2% Risk-free interest rate 0.4% 0.2% 0.3% Performance Share Awards Performance Conditions. We granted performance condition performance share awards under the 2011 Plan in February 2014 and did not grant any performance condition performance share awards in 2015. A performance share award represents the right to receive shares of Tesoro common stock at the end of a 3 -year performance period depending on the Company’s achievement of pre-established performance measures. The performance share awards can range from 0% to 200% of the number of original shares granted. The value of the award ultimately paid will be based on return on capital employed, which is measured against the performance peer group over the performance period. The fair value of performance share awards tied to performance measures is estimated using the market price of our common stock on the grant date. The estimated fair value of these performance share awards is amortized over a 3 -year vesting period using the straight-line method. Market Conditions. We granted market condition performance share awards under the 2011 Plan in February 2015. A market condition award represents the right to receive shares of Tesoro common stock at the end of a 3 -year performance period depending on the Company’s achievement of pre-established market conditions. The market condition awards can range from 0% to 200% of the number of original shares granted. The value of the award ultimately paid will be based on relative total shareholder return, which is measured against the performance peer group and the S&amp;P 500 Index over the performance period. The fair value of certain performance share awards is estimated using a Monte Carlo simulation model at the end of each reporting period with changes to fair value recorded as expense (benefit) in the period of change. The estimated fair value for other performance share awards is estimated using a Monte Carlo simulation model as of the grant date and the related expense is amortized over a 3 -year vesting period using the straight-line method. Expected volatilities are based on the historical volatility over the most recent three-year period. Expected dividend yield is based on annualized dividends at the date of valuation. The risk-free rate is based on the U.S. Treasury yield curve in effect at the date of valuation. The assumptions used in the Monte Carlo simulation used to value our market condition performance share awards granted during the period are presented below: Years Ended December 31, 2015 2014 2013 Expected volatility 35% 43% 45% Expected dividend yield —% —% —% Risk-free interest rate 1.0% 0.6% 0.4% Total unrecognized compensation cost related to all non-vested performance share awards totaled $12 million as of December 31, 2015 , which is expected to be recognized over a weighted average period of 1.7 years . The estimated weighted average payout percentage for these awards was approximately 139% as of December 31, 2015 . The weighted-average grant-date fair value per share of performance share awards granted during 2015 , 2014 and 2013 was $117.96 , $54.42 and $53.81 , respectively. A summary of our performance share award activity, assuming a 100% payout, is set forth below (shares in thousands): Number of Shares Weighted-Average Grant-Date Fair Value Intrinsic Value (In millions) Nonvested at January 1, 2015 615 $42.82 $46 Granted 234 $117.96 Vested (409 ) $76.03 Forfeited (9 ) $74.52 Nonvested at December 31, 2015 431 $71.76 $45 Market Stock Units We granted market stock units under the 2011 Plan in February 2015. These market stock units represent the right to receive a target number of shares that will vest at the end of a 3 -year performance period. The number of shares ultimately issued will be based on Tesoro’s stock price changes over the performance period. The market stock units’ potential payout can range from 50% to 200% of the targeted award value, unless the average closing stock price at vesting has decreased more than 50% from the average closing stock price at the grant date, then no market stock units will be paid out. The fair value of each market stock unit is estimated on the grant date using a Monte Carlo simulation model. The estimated fair value of these market stock units is amortized over a 3 -year vesting period using the straight-line method. The estimated weighted average payout percentage for these awards was 183% as of December 31, 2015 . Total unrecognized compensation cost related to non-vested market stock units totaled $42 million as of December 31, 2015 , which is expected to be recognized over a weighted average period of 2 years . The weighted-average grant-date fair value per share of market stock units granted during 2015 , 2014 and 2013 was $114.57 , $57.60 and $66.11 , respectively. A summary of our market stock unit award activity, assuming a 100% payout, is set forth below (units in thousands): Number of Units Weighted-Average Grant-Date Fair Value Intrinsic Value (In millions) Nonvested at January 1, 2015 1,331 $51.84 $99 Granted 875 $114.57 Vested (1,021 ) $33.96 Forfeited (50 ) $75.83 Nonvested at December 31, 2015 1,135 $78.99 $119 Expected volatilities are based on the historical volatility of our stock. We use historical data to estimate employee termination within the valuation model. Expected dividend yield is based on annualized dividends at the date of grant. The risk-free rate for periods within the performance period is based on the U.S. Treasury yield curve in effect at the time of grant. Tesoro’s weighted-average assumptions used to measure units granted are presented below: Years Ended December 31, 2015 2014 2013 Expected volatility 35% 44% 45% Expected dividend yield 2% 2% 1% Risk-free interest rate 1.1% 0.7% 0.4% Restricted Common Stock The fair value of each restricted share on the grant date is equal to the market price of our common stock on that date. The estimated fair value of our restricted common stock is amortized over the vesting period primarily using the straight-line method. These awards primarily vest in annual increments ratably over 3 years . The total fair value of restricted shares vested in 2015 , 2014 and 2013 was $4 million , $2 million and $18 million , respectively. The weighted-average grant-date fair value per share of restricted common stock granted during 2015 , 2014 and 2013 was $90.40 , $61.76 and $53.15 , respectively. Unrecognized compensation cost related to our non-vested restricted common stock totaled $4 million as of December 31, 2015 . This cost is expected to be recognized over a weighted-average period of 2 years . The fair value of non-vested restricted common stock, as of December 31, 2015 , totaled $11 million . A summary of our restricted common stock activity is set forth below (shares in thousands): Number of Restricted Shares Weighted-Average Grant-Date Fair Value Nonvested at January 1, 2015 128 $51.04 Granted 20 $90.40 Vested (43 ) $52.63 Forfeited — $— Nonvested at December 31, 2015 105 $57.58 Stock Options Under the terms of our stock option plans, the exercise price of options granted is equal to the market price of our common stock on the date of grant. The fair value of each option is estimated on the grant date using the Black-Scholes option-pricing model. The estimated fair value of these stock options is amortized over the vesting period using the straight-line method. There were no options granted to our employees during 2015 , 2014 or 2013 . Our options primarily become exercisable after one year in 33% annual increments and expire 10 years from the date of grant. The total intrinsic value for options exercised during 2015 , 2014 and 2013 was $19 million , $25 million and $48 million , respectively. There were no non-vested stock options as of December 31, 2015 . The reduction in current taxes payable from tax deductions associated with stock options exercised during 2015 totaled $7 million . A summary of stock option activity for all plans is set forth below (options in thousands): Number of Options Weighted-Average Exercise Price Weighted-Average Remaining Contractual Term Aggregate Intrinsic Value (In millions) Outstanding at January 1, 2015 704 $31.05 3.1 years $30 Exercised (360 ) $35.37 Forfeited or expired — $— Outstanding at December 31, 2015 344 $26.55 3.0 years $27 Vested or expected to vest at December 31, 2015 344 $26.55 3.0 years $27 Exercisable at December 31, 2015 344 $26.55 3.0 years $27</t>
  </si>
  <si>
    <t>Note 20 - Supplemental Cash Flow Information Supplemental Cash Flow Information (Notes)</t>
  </si>
  <si>
    <t>Supplemental Cash Flow Elements [Abstract]</t>
  </si>
  <si>
    <t>SUPPLEMENTAL CASH FLOW INFORMATION</t>
  </si>
  <si>
    <t>SUPPLEMENTAL CASH FLOW INFORMATION Supplemental cash flow disclosures are as follows (in millions): Years Ended December 31, 2015 2014 2013 Supplemental Cash Flow Disclosures: Interest paid, net of capitalized interest $ 181 $ 129 $ 91 Income taxes paid, net 882 309 100 Supplemental Disclosure of Non-cash Investing Activities: Assets received for deposits paid in prior period (a) $ — $ — $ 130 Capital expenditures included in accounts payable at end of period 137 161 67 Capital leases and other — 4 6 ________________ (a) Includes a $90 million deposit paid in connection with the Los Angeles Acquisition and a $40 million deposit paid related to TLLP’s acquisition of the Northwest Products System, both of which were paid during 2012.</t>
  </si>
  <si>
    <t>Operating Segments (Notes)</t>
  </si>
  <si>
    <t>Segment Reporting [Abstract]</t>
  </si>
  <si>
    <t>OPERATING SEGMENTS</t>
  </si>
  <si>
    <t>OPERATING SEGMENTS We recasted our operating segment information to reflect the change in presentation made in the second quarter of 2015. The revised presentation reflects the changing nature of our underlying assets, operations and how our chief operating decision maker (“CODM”) manages our business. In previous periods, a portion of our marketing business related to sales in unbranded or wholesale channels was presented within our refining operating segment. Our branded operations represent the assets and operations that were previously shown as the retail segment. Upon considering the changes in our business, including the transition from company-owned retail operating to multi-site operator model, we assessed how our CODM evaluates the business, assesses performance and allocates resources. From this analysis, we believe presentation of a marketing segment inclusive of both unbranded and branded marketing operations is appropriate. We revised our operating segments to include refining, TLLP and a realigned marketing segment. Comparable prior period information has been recast to reflect our revised segment presentation. The Company’s revenues are derived from three operating segments: refining, TLLP and marketing. Our refining segment owns and operates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 TLLP’s assets and operations include certain crude oil gathering assets, natural gas gathering and processing assets and crude oil and refined products terminalling and transportation assets developed by TLLP or acquired from Tesoro and other third parties. Revenues from the TLLP segment are generated by charging fees for gathering crude oil and natural gas, for processing natural gas, and for terminalling, transporting and storing crude oil, and refined products. Our marketing segment sells gasoline and diesel fuel through branded MSOs and jobber/dealers in 16 states as well as unbranded or wholesale channels through terminal facilities and other locations. During 2014, we converted our company-operated retail locations to MSOs and retained the transportation fuel sales. Since we do not have significant operations in foreign countries, revenue generated and long-lived assets located in foreign countries are not material to our operations. We evaluate the performance of our segments based primarily on segment operating income. Segment operating income includes those revenues and expenses that are directly attributable to management of the respective segment. TLLP and marketing revenues include intersegment transactions with our refining segment. Income taxes, other income, net, interest and financing costs, net, corporate depreciation and corporate general and administrative expenses are excluded from segment operating income. Segment information is as follows: Years Ended December 31, 2015 2014 2013 Revenues (In millions) Refining: Refined products $ 25,997 $ 37,970 $ 34,846 Crude oil resales and other 946 1,456 1,969 TLLP: Gathering 339 135 90 Processing 278 23 — Terminalling and transportation 495 442 223 Marketing: Fuel (a) 18,081 23,701 20,557 Other non-fuel 63 240 239 Intersegment sales (17,488 ) (23,334 ) (20,323 ) Total Revenues $ 28,711 $ 40,633 $ 37,601 Segment Operating Income Refining (b) $ 1,849 $ 1,178 $ 786 TLLP (c) 419 187 63 Marketing (b) 899 553 218 Total Segment Operating Income 3,167 1,918 1,067 Corporate and unallocated costs (340 ) (286 ) (312 ) Operating Income 2,827 1,632 755 Interest and financing costs, net (217 ) (235 ) (149 ) Equity in earnings of equity method investments 7 10 11 Other income, net 13 57 63 Earnings Before Income Taxes $ 2,630 $ 1,464 $ 680 Depreciation and Amortization Expense Refining $ 512 $ 427 $ 385 TLLP 179 78 46 Marketing 46 42 37 Corporate 19 15 21 Total Depreciation and Amortization Expense $ 756 $ 562 $ 489 Capital Expenditures Refining $ 620 $ 445 $ 410 TLLP 296 250 86 Marketing 34 54 40 Corporate 56 30 22 Total Capital Expenditures $ 1,006 $ 779 $ 558 _______________________ (a) Federal and state motor fuel taxes on sales by our marketing segment are included in both revenues and cost of sales in our statements of consolidated operations. These taxes totaled $561 million , $581 million and $567 million for the years ended December 31, 2015 , 2014 and 2013 , respectively. (b) Our refining segment uses RINs to satisfy its obligations under the Renewable Fuels Standard, in addition to physically blending required biofuels. Effective April 1, 2013, we changed our intersegment pricing methodology and no longer reduced the amount marketing pays for the biofuels by the market value of the RINs due to significant volatility in the value of RINs. At the end of 2014, given the price of RINs had become more transparent in the price of biofuels, we determined our intersegment pricing methodology should include the market value of RINs as a reduction to the price our marketing segment pays to our refining segment. We made this change effective January 1, 2015. We have not adjusted financial information presented for our refining and marketing segments for the years ended December 31, 2014 and 2013 . Had we made this change effective January 1, 2013, operating income in our refining segment would have been reduced by $125 million and $116 million with a corresponding increase to operating income in our marketing segment for the years ended December 31, 2014 and 2013 , respectively. (c) We present TLLP’s segment operating income net of general and administrative expenses totaling $54 million , $39 million and $17 million representing TLLP’s corporate costs for the years ended December 31, 2015 , 2014 and 2013 , respectively, that are not allocated to TLLP’s operating segments. The following table details our identifiable assets related to continuing operations: December 31, 2015 2014 Identifiable Assets Related to Continuing Operations: (In millions) Refining $ 9,059 $ 9,430 TLLP 4,892 4,802 Marketing 1,167 1,048 Corporate 1,214 1,211 Total Assets $ 16,332 $ 16,491</t>
  </si>
  <si>
    <t>Quarterly Financial Data (unaudited) (Notes)</t>
  </si>
  <si>
    <t>Quarterly Financial Data [Abstract]</t>
  </si>
  <si>
    <t>QUARTERLY FINANCIAL DATA (UNAUDITED)</t>
  </si>
  <si>
    <t>QUARTERLY FINANCIAL DATA (UNAUDITED) The following table summarizes quarterly financial data for the years ended December 31, 2015 and 2014 (in millions, except per share amounts). Quarters Total Year First Second Third Fourth (In millions except per share amounts) 2015 Revenues $ 6,463 $ 8,232 $ 7,743 $ 6,273 $ 28,711 Cost of sales (excluding the lower of cost or market inventory valuation adjustment) 5,382 6,398 5,488 4,881 22,149 Lower of cost or market inventory valuation adjustment (42 ) — 83 276 317 Operating expenses 509 578 589 602 2,278 Operating income 340 1,009 1,292 186 2,827 Net earnings from continuing operations 188 624 799 83 1,694 Loss from discontinued operations, net of tax — (4 ) — — (4 ) Net earnings 188 620 799 83 1,690 Net earnings attributable to Tesoro Corporation 145 582 759 54 1,540 Net earnings per share (a): Basic $ 1.17 $ 4.64 $ 6.19 $ 0.46 $ 12.50 Diluted $ 1.15 $ 4.59 $ 6.13 $ 0.45 $ 12.36 2014 Revenues $ 9,933 $ 11,104 $ 11,151 $ 8,445 $ 40,633 Cost of sales (excluding the lower of cost or market inventory valuation adjustment) 8,948 9,867 9,594 7,222 35,631 Lower of cost or market inventory valuation adjustment — — — 42 42 Operating expenses 591 598 624 607 2,420 Operating income 238 410 702 282 1,632 Net earnings from continuing operations 104 240 414 159 917 Loss from discontinued operations, net of tax (1 ) — (1 ) (27 ) (29 ) Net earnings 103 240 413 132 888 Net earnings attributable to Tesoro Corporation 78 224 396 145 843 Net earnings per share (a): Basic $ 0.59 $ 1.73 $ 3.10 $ 1.15 $ 6.56 Diluted $ 0.58 $ 1.70 $ 3.05 $ 1.13 $ 6.44 ________________ (a) Includes earnings attributable to Tesoro from continuing and discontinued operations. The sum of four quarters may not equal annual results due to rounding or the quarterly number of shares outstanding.</t>
  </si>
  <si>
    <t>Condensed Consolidating Financial Information (Notes)</t>
  </si>
  <si>
    <t>Condensed Financial Information of Parent Company Only Disclosure [Abstract]</t>
  </si>
  <si>
    <t>CONDENSED CONSOLIDATING FINANCIAL INFORMATION</t>
  </si>
  <si>
    <t>CONDENSED CONSOLIDATING FINANCIAL INFORMATION Separate condensed consolidating financial information of Tesoro Corporation (the “Parent”), subsidiary guarantors and non-guarantors are presented below. At December 31, 2015 , Tesoro and certain subsidiary guarantors have fully and unconditionally guaranteed our 2017 Notes, 2022 Notes, and 2024 Notes. TLLP, in which we had a 36% ownership interest as of December 31, 2015 , and other subsidiaries have not guaranteed these obligations. As a result of these guarantee arrangements, we are required to present the following condensed consolidating financial information, which should be read in conjunction with the accompanying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100% owned and are jointly and severally liable for Tesoro’s outstanding senior notes. The information is presented using the equity method of accounting for investments in subsidiaries. Certain intercompany and intracompany transactions between subsidiaries are presented gross and eliminated in the consolidating adjustments column. Additionally, the results of operations of the Hawaii Business have been reported as discontinued operations in these condensed consolidating statements of operations and comprehensive income and condensed consolidating balance sheets for the years ended December 31, 2015 , 2014 and 2013 . We have revised our prior presentation of immaterial amounts related to discontinued operations to be presented in the parent column for periods subsequent to the disposition of the Hawaii Business consistent with current presentation. Condensed Consolidating Statement of Operations and Comprehensive Income for the Year Ended December 31, 2015 (In millions) Parent Guarantor Subsidiaries Non- Guarantors Consolidating Adjustments Consolidated Revenues $ — $ 31,645 $ 3,597 $ (6,531 ) $ 28,711 Costs and Expenses Cost of sales (excluding the lower of cost or market inventory valuation adjustment) — 25,753 2,415 (6,019 ) 22,149 Lower of cost or market inventory valuation adjustment — 317 — — 317 Operating, selling, general and administrative expenses 11 2,576 545 (512 ) 2,620 Depreciation and amortization expense — 574 182 — 756 Loss on asset disposals and impairments — 37 5 — 42 Operating Income (Loss) (11 ) 2,388 450 — 2,827 Equity in earnings of subsidiaries 1,593 139 — (1,732 ) — Interest and financing costs, net (45 ) (66 ) (106 ) — (217 ) Equity in earnings of equity method investments — — 7 — 7 Other income (expense), net 3 11 (1 ) — 13 Earnings Before Income Taxes 1,540 2,472 350 (1,732 ) 2,630 Income tax expense (benefit) (a) (4 ) 887 53 — 936 Net Earnings from Continuing Operations 1,544 1,585 297 (1,732 ) 1,694 Loss from discontinued operations, net of tax (4 ) — — — (4 ) Net Earnings 1,540 1,585 297 (1,732 ) 1,690 Less: Net earnings from continuing operations attributable to noncontrolling interest — — 150 — 150 Net Earnings Attributable to Tesoro Corporation $ 1,540 $ 1,585 $ 147 $ (1,732 ) $ 1,540 Comprehensive Income Total comprehensive income $ 1,540 $ 1,585 $ 297 $ (1,732 ) $ 1,690 Less: Noncontrolling interest in comprehensive income — — 150 — 150 Comprehensive Income Attributable to Tesoro Corporation $ 1,540 $ 1,585 $ 147 $ (1,732 ) $ 1,540 ___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4 (In millions ) Parent Guarantor Subsidiaries Non- Guarantors Consolidating Adjustments Consolidated Revenues $ — $ 45,904 $ 6,147 $ (11,418 ) $ 40,633 Costs and Expenses Cost of sales (excluding the lower of cost or market inventory valuation adjustment) — 41,288 5,479 (11,136 ) 35,631 Lower of cost or market inventory valuation adjustment — 42 — — 42 Operating, selling, general and administrative expenses 10 2,675 359 (282 ) 2,762 Depreciation and amortization expense — 481 81 — 562 (Gain) loss on asset disposals and impairments — 8 (4 ) — 4 Operating Income (Loss) (10 ) 1,410 232 — 1,632 Equity in earnings of subsidiaries 905 48 — (953 ) — Interest and financing costs, net (39 ) (126 ) (70 ) — (235 ) Equity in earnings of equity method investments — 9 1 — 10 Other income, net 2 55 — — 57 Earnings Before Income Taxes 858 1,396 163 (953 ) 1,464 Income tax expense (benefit) (a) (14 ) 521 40 — 547 Net Earnings from Continuing Operations 872 875 123 (953 ) 917 Loss from discontinued operations, net of tax (29 ) — — — (29 ) Net Earnings 843 875 123 (953 ) 888 Less: Net earnings from continuing operations attributable to noncontrolling interest — — 45 — 45 Net Earnings Attributable to Tesoro Corporation $ 843 $ 875 $ 78 $ (953 ) $ 843 Comprehensive Income Total comprehensive income $ 746 $ 875 $ 123 $ (953 ) $ 791 Less: Noncontrolling interest in comprehensive income — — 45 — 45 Comprehensive Income Attributable to Tesoro Corporation $ 746 $ 875 $ 78 $ (953 ) $ 746 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3 (In millions) Parent Guarantor Subsidiaries Non- Guarantors Consolidating Adjustments Consolidated Revenues $ — $ 44,087 $ 4,697 $ (11,183 ) $ 37,601 Costs and Expenses Cost of sales — 40,775 4,365 (11,055 ) 34,085 Operating, selling, general and administrative expenses 12 2,192 172 (128 ) 2,248 Depreciation and amortization expense — 447 42 — 489 Loss on asset disposals and impairments — 21 3 — 24 Operating Income (Loss) (12 ) 652 115 — 755 Equity in earnings of subsidiaries (a) 386 30 — (416 ) — Interest and financing costs, net (19 ) (110 ) (20 ) — (149 ) Equity in earnings of equity method investments — 11 — — 11 Other income, net — 63 — — 63 Earnings Before Income Taxes 355 646 95 (416 ) 680 Income tax expense (benefit) (b) (8 ) 243 11 — 246 Net Earnings from Continuing Operations 363 403 84 (416 ) 434 Earnings (loss) from discontinued operations, net of tax 49 (29 ) — — 20 Net Earnings 412 374 84 (416 ) 454 Less: Net earnings from continuing operations attributable to noncontrolling interest — — 42 — 42 Net Earnings Attributable to Tesoro Corporation $ 412 $ 374 $ 42 $ (416 ) $ 412 Comprehensive Income Total comprehensive income $ 497 $ 374 $ 84 $ (416 ) $ 539 Less: Noncontrolling interest in comprehensive income — — 42 — 42 Comprehensive Income Attributable to Tesoro Corporation $ 497 $ 374 $ 42 $ (416 ) $ 497 ________________ (a) Revised to conform to current period presentation of equity in earnings of subsidiaries that reflects equity in earnings of subsidiaries within the guarantor and non-guarantor columns net of intercompany amounts. (b) The income tax expense (benefit) reflected in each column does not include any tax effect of the equity in earnings from corporate subsidiaries, but does include the tax effect of the corporate partners’ share of partnership income. Condensed Consolidating Balance Sheet as of December 31, 2015 (In millions) Parent Guarantor Subsidiaries Non- Guarantors Consolidating Adjustments Consolidated ASSETS Current Assets Cash and cash equivalents $ — $ 895 $ 47 $ — $ 942 Receivables, net of allowance for doubtful accounts — 626 166 — 792 Short-term receivables from affiliates — 197 — (197 ) — Inventories — 1,971 331 — 2,302 Prepayments and other current assets 116 140 16 (1 ) 271 Total Current Assets 116 3,829 560 (198 ) 4,307 Net Property, Plant and Equipment — 6,027 3,514 — 9,541 Investment in Subsidiaries 8,133 493 — (8,626 ) — Long-Term Receivables from Affiliates 1,517 — — (1,517 ) — Long-Term Intercompany Note Receivable — — 1,626 (1,626 ) — Other Noncurrent Assets: Acquired intangibles, net — 234 977 — 1,211 Other, net 33 1,026 219 (5 ) 1,273 Total Other Noncurrent Assets 33 1,260 1,196 (5 ) 2,484 Total Assets $ 9,799 $ 11,609 $ 6,896 $ (11,972 ) $ 16,332 LIABILITIES AND EQUITY Current Liabilities Accounts payable $ — $ 1,413 $ 155 $ — $ 1,568 Other current liabilities 91 764 108 (1 ) 962 Short-term payables to affiliates — — 197 (197 ) — Total Current Liabilities 91 2,177 460 (198 ) 2,530 Long-Term Payables to Affiliates — 1,375 142 (1,517 ) — Deferred Income Taxes 1,227 — — (5 ) 1,222 Other Noncurrent Liabilities 452 271 50 — 773 Debt 1,190 33 2,844 — 4,067 Long-Term Intercompany Note Payable 1,626 — — (1,626 ) — Equity-Tesoro Corporation 5,213 7,753 873 (8,626 ) 5,213 Equity-Noncontrolling Interest — — 2,527 — 2,527 Total Liabilities and Equity $ 9,799 $ 11,609 $ 6,896 $ (11,972 ) $ 16,332 Condensed Consolidating Balance Sheet as of December 31, 2014 (In millions) Parent Guarantor Subsidiaries Non- Guarantors Consolidating Adjustments Consolidated ASSETS Current Assets Cash and cash equivalents $ — $ 943 $ 57 $ — $ 1,000 Receivables, net of allowance for doubtful accounts 6 912 517 — 1,435 Short-term receivables from affiliates — 84 — (84 ) — Inventories — 2,088 351 — 2,439 Prepayments and other current assets 71 115 16 (2 ) 200 Total Current Assets 77 4,142 941 (86 ) 5,074 Net Property, Plant and Equipment — 5,666 3,379 — 9,045 Investment in Subsidiaries (a) 6,621 362 — (6,983 ) — Long-Term Receivables from Affiliates 2,398 — — (2,398 ) — Long-Term Intercompany Note Receivable — — 1,376 (1,376 ) — Other Noncurrent Assets: Acquired intangibles, net — 249 973 — 1,222 Other, net 6 893 251 — 1,150 Total Other Noncurrent Assets 6 1,142 1,224 — 2,372 Total Assets $ 9,102 $ 11,312 $ 6,920 $ (10,843 ) $ 16,491 LIABILITIES AND EQUITY Current Liabilities Accounts payable $ 1 $ 1,779 $ 703 $ — $ 2,483 Other current liabilities 114 717 118 (2 ) 947 Short-term payables to affiliates — — 84 (84 ) — Total Current Liabilities 115 2,496 905 (86 ) 3,430 Long-Term Payables to Affiliates — 2,370 28 (2,398 ) — Deferred Income Taxes 1,132 — 2 — 1,134 Other Noncurrent Liabilities 447 296 47 — 790 Debt 1,578 39 2,544 — 4,161 Long-Term Intercompany Note Payable 1,376 — — (1,376 ) — Equity-Tesoro Corporation (a) 4,454 6,111 872 (6,983 ) 4,454 Equity-Noncontrolling Interest — — 2,522 — 2,522 Total Liabilities and Equity $ 9,102 $ 11,312 $ 6,920 $ (10,843 ) $ 16,491 ________________ (a) Revised to conform to current period presentation that reflects investment in subsidiary and equity amounts within the guarantor and non-guarantor columns net of intercompany amounts. Condensed Consolidating Statement of Cash Flows for the Year Ended December 31, 2015 (In millions) Parent Guarantor Subsidiaries Non- Guarantors Consolidating Adjustments Consolidated Cash Flows From (Used in) Operating Activities Net cash from (used in) operating activities $ (39 ) $ 1,838 $ 332 $ — $ 2,131 Cash Flows From (Used in) Investing Activities Capital expenditures — (723 ) (307 ) — (1,030 ) Acquisitions — (91 ) (6 ) — (97 ) Intercompany notes, net 1,047 — — (1,047 ) — Other investing activities — (2 ) — — (2 ) Net cash from (used in) investing activities 1,047 (816 ) (313 ) (1,047 ) (1,129 ) Cash Flows From (Used in) Financing Activities Borrowings under revolving credit agreements — — 476 — 476 Repayments on revolving credit agreements — — (431 ) — (431 ) Borrowings under term loan credit agreements — — 250 — 250 Repayments of debt (398 ) (6 ) — — (404 ) Dividend payments (228 ) — — — (228 ) Proceeds from stock options exercised 13 — — — 13 Net proceeds from issuance of Tesoro Logistics LP common units — — 99 — 99 Distributions to noncontrolling interest — — (182 ) — (182 ) Purchases of common stock (644 ) — — — (644 ) Taxes paid related to net share settlement of equity awards (45 ) — — — (45 ) Net intercompany borrowings (repayments) — (1,126 ) 79 1,047 — Distributions to TLLP unitholders and general partner 294 24 (318 ) — — Payments of debt issuance costs — — (2 ) — (2 ) Excess tax benefits from stock-based compensation arrangements — 38 — — 38 Net cash used in financing activities (1,008 ) (1,070 ) (29 ) 1,047 (1,060 ) Decrease in Cash and Cash Equivalents — (48 ) (10 ) — (58 ) Cash and Cash Equivalents, Beginning of Year — 943 57 — 1,000 Cash and Cash Equivalents, End of Year $ — $ 895 $ 47 $ — $ 942 Condensed Consolidating Statement of Cash Flows for the Year Ended December 31, 2014 (In millions) Parent Guarantor Subsidiaries Non- Guarantors Consolidating Adjustments Consolidated Cash Flows From (Used in) Operating Activities Net cash from (used in) operating activities $ (36 ) $ 1,161 $ 239 $ — $ 1,364 Cash Flows From (Used in) Investing Activities Capital expenditures — (465 ) (220 ) — (685 ) Acquisitions — (17 ) (2,479 ) — (2,496 ) Intercompany notes, net 444 — — (444 ) — Other investing activities — (1 ) 10 — 9 Net cash from (used in) investing activities 444 (483 ) (2,689 ) (444 ) (3,172 ) Cash Flows From (Used in) Financing Activities Borrowings under revolving credit agreements — — 646 — 646 Repayments on revolving credit agreements — — (386 ) — (386 ) Proceeds from debt offerings 300 — 1,300 — 1,600 Repayments of debt (300 ) (3 ) (131 ) — (434 ) Dividend payments (141 ) — — — (141 ) Proceeds from stock options exercised 19 — — — 19 Net proceeds from issuance of Tesoro Logistics LP common units — — 949 — 949 Distributions to noncontrolling interest — — (96 ) — (96 ) Purchases of common stock (500 ) — — — (500 ) Taxes paid related to net share settlement of equity awards (22 ) — — — (22 ) Net intercompany borrowings (repayments) — (934 ) 490 444 — Borrowings from general partner 243 — (243 ) — — Distributions to TLLP unitholders and general partner 22 21 (43 ) — — Payments of debt issuance costs (5 ) — (19 ) — (24 ) Excess tax benefits from stock-based compensation arrangements — 20 — — 20 Other financing activities (24 ) — (37 ) — (61 ) Net cash from (used in) financing activities (408 ) (896 ) 2,430 444 1,570 Decrease in Cash and Cash Equivalents — (218 ) (20 ) — (238 ) Cash and Cash Equivalents, Beginning of Year — 1,161 77 — 1,238 Cash and Cash Equivalents, End of Year $ — $ 943 $ 57 $ — $ 1,000 Condensed Consolidating Statement of Cash Flows for the Year Ended December 31, 2013 (In millions) Parent Guarantor Subsidiaries Non- Guarantors Consolidating Adjustments Consolidated Cash Flows From (Used in) Operating Activities Net cash from (used in) operating activities $ (53 ) $ 734 $ 178 $ — $ 859 Cash Flows From (Used in) Investing Activities Capital expenditures — (496 ) (74 ) — (570 ) Acquisitions — (1,838 ) (714 ) — (2,552 ) Proceeds from sale of Hawaii Business 539 — — — 539 Intercompany notes, net (1,405 ) — — 1,405 — Other investing activities — 1 5 — 6 Net cash used in investing activities (866 ) (2,333 ) (783 ) 1,405 (2,577 ) Cash Flows From (Used in) Financing Activities Borrowings under revolving credit agreements 1,524 — 544 — 2,068 Repayments on revolving credit agreements (1,524 ) — (544 ) — (2,068 ) Borrowings under term loan credit agreements 500 — — — 500 Proceeds from debt offerings — — 806 — 806 Repayments of debt (102 ) (4 ) — — (106 ) Dividend payments (121 ) — — — (121 ) Proceeds from stock options exercised 72 — — — 72 Net proceeds from issuance of Tesoro Logistics LP common units — — 702 — 702 Distributions to noncontrolling interest — — (59 ) — (59 ) Purchases of common stock (440 ) — — — (440 ) Taxes paid related to net share settlement of equity awards (6 ) — — — (6 ) Net intercompany borrowings (repayments) — 1,491 (86 ) (1,405 ) — Borrowings from general partner 1,024 — (1,024 ) — — Distributions to TLLP unitholders and general partner 14 17 (31 ) — — Payments of debt issuance costs — — (13 ) — (13 ) Excess tax benefits from stock-based compensation arrangements — 12 — — 12 Other financing activities (22 ) — (8 ) — (30 ) Net cash from financing activities 919 1,516 287 (1,405 ) 1,317 Decrease in Cash and Cash Equivalents — (83 ) (318 ) — (401 ) Cash and Cash Equivalents, Beginning of Year — 1,244 395 — 1,639 Cash and Cash Equivalents, End of Year $ — $ 1,161 $ 77 $ — $ 1,238</t>
  </si>
  <si>
    <t>Summary of Significant Accounting Policies (Policies)</t>
  </si>
  <si>
    <t>Principles of Consolidation and Basis of Presentation, Consolidation Policy</t>
  </si>
  <si>
    <t>Principles of Consolidation and Basis of Presentation The accompanying consolidated financial statements include the accounts of Tesoro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Certain prior year balances have been reclassified to conform to current year presentation.</t>
  </si>
  <si>
    <t>Principles of Consolidation and Basis of Presentation, VIE</t>
  </si>
  <si>
    <t>Our consolidated financial statements include TLLP, a variable interest entity. Tesoro Logistics GP, LLC (“TLGP”), Tesoro’s fully consolidated subsidiary, serves as TLLP’s general partner. As the general partner of TLLP, we have the sole ability to direct the activities of TLLP that most significantly impact its economic performance. We are also considered to be the primary beneficiary for accounting purposes and are TLLP’s primary customer. Under our long-term transportation agreements with TLLP (discussed further below), transactions with us accounted for 55% , 83% and 87% of TLLP’s total revenues for the years ended December 31, 2015 , 2014 and 2013 , respectively. In the event TLLP incurs a loss, our operating results will reflect TLLP’s loss, net of intercompany eliminations, to the extent of our ownership interest in TLLP. All intercompany transactions with TLLP are eliminated upon consolidation.</t>
  </si>
  <si>
    <t>Use of Estimates</t>
  </si>
  <si>
    <t>Use of Estimates We prepare our consolidated financial statements in conformity with accounting principles generally accepted in the United States of America (“U.S. GAAP”), which requires management to make estimates and assumptions that affect the reported amounts and disclosures of assets and liabilities at the date of the financial statements and the reported amounts of revenues and expenses during the year. We review our estimates on an ongoing basis, based on currently available information. Changes in facts and circumstances may result in revised estimates and actual results could differ from those estimates.</t>
  </si>
  <si>
    <t>Cash and Cash Equivalents</t>
  </si>
  <si>
    <t>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Our cash and cash equivalents may be uninsured or in deposit accounts that exceed the Federal Deposit Insurance Corporation insurance limit.</t>
  </si>
  <si>
    <t xml:space="preserve">Receivables Our receivables primarily consist of customer accounts receivable. Open credit is extended based on an ongoing evaluation of our customers’ financial condition and other factors. In certain circumstances, we may require prepayments, letters of credit, guarantees, or other forms of collateral. Credit risk with respect to trade receivables is mitigated by the large number of customers comprising our customer base and their dispersion across various industries and geographic areas of operations. Our allowance for doubtful accounts is based on numer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5 , 2014 and 2013 . The Company does not have any off-balance-sheet credit exposure related to its customers. </t>
  </si>
  <si>
    <t>Inventories Inventories are stated at the lower of cost or market. We use the last-in, first-out method to determine the cost of petroleum commodities, oxygenates and by-products held by our U.S. subsidiaries. We determine the carrying value of inventories of crude oil held by our foreign subsidiaries using the first-in, first-out cost method. We value merchandise along with materials and supplies at average cost.</t>
  </si>
  <si>
    <t>Property, Plant and Equipment</t>
  </si>
  <si>
    <t>Property, Plant and Equipment We capitalize the cost of additions, major improvements and modifications to property, plant and equipment (“Property Assets”). The cost of repairs to, and normal maintenance of, Property Assets is expensed as incurred. Major improvements and modifications of Property Assets are those expenditures that extend the useful life, increase the capacity or improve the operating efficiency of the asset, or improve the safety of our operations. The cost of Property Assets constructed includes interest and certain overhead costs allocable to the construction activities. Capitalized interest totaled $36 million , $25 million and $19 million during 2015 , 2014 and 2013 , respectively, and is recorded as a reduction to net interest and financing costs in our statements of consolidated operations. Our operations, especially those of our refining segment, are highly capital intensive. Each of our refineries is comprised of a large base of Property Assets, consisting of a series of interconnected, highly integrated and interdependent petroleum processing facilities and supporting logistical infrastructure, which are regularly improved. We plan for these improvements by developing a multi-year capital program that is updated and revised based on changing internal and external factors. We compute depreciation of Property Assets using the straight-line method, based on the estimated useful life and salvage value of each asset. The useful lives range from 3 to 28 years for Refining segment assets, 3 to 28 years for TLLP segment assets, 3 to 16 years for Marketing segment assets, and 3 to 25 years for corporate assets. We record Property Assets under capital leases at the lower of the present value of minimum lease payments using our incremental borrowing rate or the fair value of the leased property at the date of lease inception. We depreciate leasehold improvements and Property Assets acquired under capital leases over the lesser of the lease term or the economic life of the asset. Depreciation expense totaled $491 million , $363 million and $322 million for 2015 , 2014 and 2013 , respectively.</t>
  </si>
  <si>
    <t>Acquired Intangibles and Goodwill</t>
  </si>
  <si>
    <t>Acquired Intangibles and Goodwill Acquired intangibles are recorded at fair value as of the date acquired and consist primarily of customer relationships, air emission credits, refinery permits, trade names and plans and a master franchise license for the ampm ® convenience store brand (“ampm ® License”). We amortize acquired intangibles with finite lives on a straight-line basis over estimated useful lives of 3 to 35 years , and we include the amortization of acquired intangibles in depreciation and amortization expense in our statements of consolidated operations. See Note 8 for further information on our amortization expense for acquired intangibles. Our indefinite-lived intangible assets consist of the ARCO ® brand and associated registered trademarks for certain of our retail stations. See Note 8 for further information on our amortization expense for acquired intangibles. 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statements of consolidated operations. We review the recorded value of goodwill for impairment on November 1 st of each year, or sooner if events or changes in circumstances indicate the carrying amount may exceed fair value using qualitative and/or quantitative assessments at the reporting level. Our review of goodwill is discussed further in Note 8.</t>
  </si>
  <si>
    <t>Impairment of Long-Lived Assets</t>
  </si>
  <si>
    <t>Impairment of Long-Lived Assets We review Property Assets and other long-lived assets, including acquired intangible asset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t>
  </si>
  <si>
    <t>Investments - Equity Method and Joint Ventures</t>
  </si>
  <si>
    <t>Investments – Equity Method and Joint Ventures For equity investments that are not required to be consolidated under the variable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n impairment loss is recorded in earnings in the current period if a decline in the value of an equity method investment is determined to be other than temporary.</t>
  </si>
  <si>
    <t>Other Noncurrent Assets We defer turnaround costs and the costs of certain catalysts (“Deferred Charges”) used in the refinery processing units that have a benefit period that exceeds one year and amortize these costs on a straight-line basis over the expected periods of benefit, normally ranging from 2 to 10 years . Deferred Charges are amortized over the period of time until the next planned turnaround of the processing unit. Amortization for Deferred Charges, which is included in depreciation and amortization expense in our statements of consolidated operations, amounted to $222 million , $182 million and $154 million in 2015 , 2014 and 2013 , respectively.</t>
  </si>
  <si>
    <t>Derivative Instruments</t>
  </si>
  <si>
    <t>Derivative Instruments We use non-trading derivative instruments to manage exposure to commodity price risks associated with the purchase or sale of feedstocks, refined products and energy supplies to or from our refineries, terminals, marketing operations and customers. We also use non-trading derivative instruments to manage price risks associated with inventories above or below our target levels. These derivative instruments typically involve physical commodity forward purchase and sale contracts (“Forward Contracts”), exchange-traded futures (“Futures Contracts”), over-the-counter swaps, including those cleared on an exchange (“Swap Contracts”), options (“Options”) and over-the-counter options (“OTC Option Contracts”), most of which had remaining durations of less than one year as of December 31, 2015 . Our positions are monitored daily by our trading controls group to ensure compliance with our risk management policies. We mark-to-market our derivative instruments and recognize the changes in their fair values, realized or unrealized, in either revenues or cost of sales in our statements of consolidated operations, depending on the purpose for acquiring and holding the derivatives. All derivatives are recorded and carried at fair value in receivables, other current assets or accounts payable in our consolidated balance sheets. Margin deposits represent cash collateral paid between our counterparties and us to support our commodity contracts. We net our asset and liability positions associated with multiple derivative instruments that are executed with the same counterparty under master netting arrangements. Our accounting for derivative instruments depends on whether the underlying commodity will be used or sold in the normal course of business. For contracts where the crude oil, refined products or emission credits are expected to be used or sold in the normal course of business, we apply the normal purchase normal sale exception and follow the accrual method of accounting. All other derivative instruments are recorded at fair value using mark-to-market accounting.</t>
  </si>
  <si>
    <t>Financial Instruments</t>
  </si>
  <si>
    <t>Financial Instruments The carrying value of certain of our financial instruments, including cash and cash equivalents, receivables, accounts payable and certain accrued liabilities approximate fair value primarily because of the short-term maturities of these instruments. The borrowings under the Tesoro Corporation revolving credit facility (our “Revolving Credit Facility”), the TLLP Revolving Credit Facility, and TLLP’s term loan credit facility agreement (the “TLLP Term Loan Facility”), which include variable interest rates, approximate fair value. We estimate the fair value for our fixed rate debt primarily using prices from recent trade activity. 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December 31, 2015 or December 31, 2014 . 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11 for further information on our derivative instruments.</t>
  </si>
  <si>
    <t>Income Taxes</t>
  </si>
  <si>
    <t>Income Taxes We record deferred tax assets and liabilities for future income tax consequences that are attributable to differences between the financial statement carrying amounts of assets and liabilities and their income tax bases. We base the measurement of deferred tax assets and liabilities on enacted tax rates that we expect will apply to taxable income in the year we expect to settle or recover those temporary differences. We recognize the effect on deferred tax assets and liabilities of any change in income tax rates in the period that includes the enactment date. We provide a valuation allowance for deferred tax assets if it is more likely than not that those items will either expire before we are able to realize their benefit or their future deductibility is uncertain. We recognize the financial statement effects of a tax position when it is more likely than not that the position will be sustained upon examination. Tax positions taken, or expected to be taken, that are not recognized, are generally recorded as liabilities in our consolidated balance sheets.</t>
  </si>
  <si>
    <t>Pension and Other Postretirement Benefits</t>
  </si>
  <si>
    <t>Pension and Other Postretirement Benefits We recognize separately the overfunded or underfunded status of our pension and other postretirement plans as an asset or liability. A change in the funded status of our defined benefit retirement plan is recognized in other comprehensive income in the period the change occurs.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a December 31 st measurement date for plan assets and obligations for all of our plans.</t>
  </si>
  <si>
    <t>Environmental Matters</t>
  </si>
  <si>
    <t>Environmental Matters 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primarily in operating expenses in our statements of consolidated operations.</t>
  </si>
  <si>
    <t>Asset Retirement Obligations</t>
  </si>
  <si>
    <t>Asset Retirement Obligations An asset retirement obligation (“ARO”) is an estimated liability for the cost to retire a tangible asset. We record AROs at fair value in the period in which we have a legal obligation to incur these costs, whether by government action or contractual arrangement, and can make a reasonable estimate of the fair value of the liability.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and the related capitalized cost is depreciated over the asset’s useful life. We recognize a gain or loss at settlement for any difference between the settlement amount and the recorded liability, which is recorded in loss on asset disposals and impairments in our statements of consolidated operations. We estimate settlement dates by considering our past practice, industry practice, management’s intent and estimated economic lives. During 2015, we reduced our asset retirement obligation by $29 million associated with the Rockies Natural Gas Business acquisition as further discussed in Note 3 and 16. We cannot currently estimate the fair value for certain potential AROs primarily because we cannot estimate settlement dates (or range of dates) associated with these assets. These AROs include: •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and • removal of underground storage tanks at our owned retail stations at or near the time of closure. We have not historically incurred significant AROs for hazardous materials disposal or other removal costs associated with asset retirements or replacements during scheduled maintenance projects. We believe that the majority of our tangible assets have indeterminate useful lives. This precludes development of assumptions about the potential timing of settlement dates based on the following: • there are no plans to retire or dispose of these assets; • we plan on extending the assets’ estimated economic lives through scheduled maintenance projects and other normal repair and maintenance and by continuing to make improvements based on technological advances; • we have rarely retired similar assets in the past; and • industry practice for similar assets has historically been to extend the economic lives through regular repair and maintenance and implementation of technological advances.</t>
  </si>
  <si>
    <t>Legal Liabilities</t>
  </si>
  <si>
    <t>Legal Liabilitie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accrued liabilities or other noncurrent liabilities on our consolidated balance sheet,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t>
  </si>
  <si>
    <t>Acquisitions We use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statements of consolidated operations.</t>
  </si>
  <si>
    <t>Revenue Recognition</t>
  </si>
  <si>
    <t>Revenue Recognition We recognize revenues upon delivery of goods or services to a customer. For goods, this is the point at which title is transferred and when payment has either been received or collection is reasonably assured. Revenues for services are recorded when the services have been provided. We record certain transactions in cost of sales in our statements of consolidated operations on a net basis. These transactions include nonmonetary crude oil and refined product exchange transactions used to optimize our refinery supply, and sale and purchase transactions entered into with the same counterparty that are deemed to be in contemplation with one another. We include transportation and processing fees charged to customers in revenues in our statements of consolidated operations, while the related costs are included in cost of sales. Federal excise and state motor fuel taxes, which are remitted to governmental agencies through our refining segment and collected from customers in our marketing segment, are included in both revenues and cost of sales in our statements of consolidated operations. These taxes were primarily related to sales of gasoline and diesel fuel from continuing operations and totaled $561 million , $581 million and $567 million in 2015 , 2014 and 2013 , respectively.</t>
  </si>
  <si>
    <t>Stock-Based Compensation</t>
  </si>
  <si>
    <t>Stock-Based Compensation Our stock-based compensation includes stock appreciation rights (“SARs”), performance share awards, market stock units, stock options, restricted common stock, restricted stock units, and phantom stock options. The grant date fair value of performance share awards based on performance conditions, restricted common stock awards and restricted stock units are equal to the market price of our common stock on the date of grant. The fair values of market stock units and stock options are estimated using the Monte Carlo simulation and the Black-Scholes option-pricing model, respectively, on the date of grant. The fair values of our SARs, phantom stock options and certain performance share awards based on market conditions are remeasured at the end of each reporting period. SARs and phantom stock options are recorded in other current liabilities in our statement of financial position. We primarily amortize the fair value of our stock-based awards using the straight-line method over the vesting period. Our stock-based compensation expense includes estimates for forfeitures and volatility based on our historical experience. If actual forfeitures differ from our estimates, we adjust stock-based compensation expense accordingly. Expenses related to stock-based compensation are included in selling, general and administrative expenses in our statements of consolidated operations.</t>
  </si>
  <si>
    <t>Earnings Per Share</t>
  </si>
  <si>
    <t>Earnings Per Share We compute basic earnings per share by dividing net earnings attributable to Tesoro Corporation stockholders by the weighted average number of common shares outstanding during the period. Diluted earnings per share include the effects of potentially dilutive shares, principally consisting of common stock options and unvested restricted stock, restricted stock units, market stock units and performance share awards outstanding during the period. Additionally, for the diluted earnings per share computation, net earnings attributable to Tesoro Corporation is reduced, where applicable, for the decrease in earnings from Tesoro’s limited partner unit ownership in TLLP that would have resulted assuming the incremental units related to TLLP’s equity incentive plans had been issued during the respective periods.</t>
  </si>
  <si>
    <t>New Accounting Standards and Disclosures</t>
  </si>
  <si>
    <t>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guidance to determine the method of adoption and the impact of ASU 2014-09 on our financial statements and related disclosures.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Debt Issuance Costs . In April 2015, the FASB issued ASU 2015-03, “Interest - Imputation of Interest” (“ASU 2015-03”), which simplified the presentation of debt issuance costs. Under ASU 2015-03, debt issuance costs related to a recognized debt liability is presented in the balance sheet as a direct deduction from the carrying amount of the related debt liability. ASU 2015-03 is effective for interim and annual periods beginning after December 15, 2015, and early adoption is permitted. We adopted this standard in the first quarter of 2015 and applied the changes retrospectively to prior periods presented. As a result, our balance sheet reflects a reclassification of unamortized debt issuance costs from other noncurrent assets to debt. The adoption of this standard resulted in the reclassification of $93 million of unamortized debt issuance costs from other noncurrent assets to debt on the balance sheet at December 31, 2014 . Unamortized debt issuance costs of $78 million are recorded as a reduction to debt on the balance sheet at December 31, 2015 . Business Combination.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 amounts had been recognized as of the acquisition date. ASU 2015-16 is effective for the interim and annual periods beginning after December 15, 2015, and must be applied prospectively to adjustments that occur after the effective date. Early application is permitted for financial statements that have not been issued. The adoption of ASU 2015-16 is not expected to have a material impact on our liquidity, financial position or results of operations. Deferred Taxes. In November 2015, the FASB issued ASU 2015-17, “Balance Sheet Classification of Deferred Taxes” (“ASU 2015-17”), which simplified the presentation of deferred tax liabilities and assets. This standard removes the requirement to present the current portion of deferred tax liabilities and assets as a single amount, separate from the noncurrent portion of deferred income taxes. With the adoption of this standard, the current portion of deferred tax liabilities and assets is presented in the balance sheet as noncurrent. ASU 2015-17 is effective for annual and interim periods beginning after December 15, 2016. Early adoption is permitted and can be applied either prospectively or retrospectively. Tesoro has chosen to early adopt this standard and apply it retrospectively, beginning with the December 31, 2014 period. Early adoption with retrospective application has been elected in order to simplify the balance sheet presentation of deferred taxes. The adoption of this standard resulted in the reclassification of $36 million current deferred tax liabilities from other current liabilities to noncurrent liabilities, including related valuation allowances of $3 million , on the balance sheet at December 31, 2014 . Noncurrent deferred tax assets/liabilities of $1.2 billion , including related valuation allowances of $7 million are recorded on the balance sheet at December 31, 2015 . Financial Assets and Liabilities. In January 2016, the FASB issued ASU 2016-01, “Recognition and Measurement of Financial Assets and Financial Liabilities” (“ASU 2016-01”), which revises existing guidance on the classification and measurement of investments in equity securities and the presentation of certain fair value changes for financial liabilities measured at fair value. It also amends certain disclosure requirements associated with the fair value of financial instruments. ASU 2016-01 is effective for the interim and annual periods beginning after December 15, 2017. Early application is permitted for financial statements that have not been issued. At this time, we are evaluating the potential impact of this standard on our financial statements and related disclosures. Leases. In February 2016, the FASB issued ASU 2016-02, “Leases” (“ASU 2016-02”),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At this time, we are evaluating the potential impact of this standard on our financial statements.</t>
  </si>
  <si>
    <t>Note 11 - Derivative Instruments Derivative Instruments (Policies)</t>
  </si>
  <si>
    <t>Derivatives, Policy</t>
  </si>
  <si>
    <t>Fair Value Measurements (Policies)</t>
  </si>
  <si>
    <t>Fair Value of Financial Instruments, Policy</t>
  </si>
  <si>
    <t>Note 2 - Acquisitions Acquisitions (Tables)</t>
  </si>
  <si>
    <t>Business Acquisition, Pro Forma Information</t>
  </si>
  <si>
    <t>The unaudited pro forma financial information below reflects certain nonrecurring adjustments related to the capitalization of deferred turnaround and branding costs. Year Ended December 31, 2013 (In millions, except per share amounts) Revenues $ 43,510 Net Earnings attributable to Tesoro Corporation 515 Basic Earnings Per Share from Continuing Operations 3.67 Diluted Earnings Per Share from Continuing Operations 3.61</t>
  </si>
  <si>
    <t>Note 3 - Tesoro Logistics LP Tesoro Logistics LP (Tables)</t>
  </si>
  <si>
    <t>Schedule of Recognized Identified Assets Acquired and Liabilities Assumed</t>
  </si>
  <si>
    <t>The table below presents TLLP’s final acquisition date purchase price allocation (in millions): Cash $ 32 Accounts receivable 120 Prepayments and other 3 Property, plant and equipment 1,695 Acquired intangibles 1,008 Other noncurrent assets (a) 205 Accounts payable (56 ) Other current liabilities (53 ) Other noncurrent liabilities (5 ) Noncontrolling interest (433 ) Total Purchase Price $ 2,516 ____________________ (a) Other noncurrent assets include $121 million of goodwill.</t>
  </si>
  <si>
    <t>Note 4 - Discontinued Operations Discontinued Operations (Tables)</t>
  </si>
  <si>
    <t>Schedule of Disposal Groups, Including Discontinued Operations, Income Statement, Balance Sheet and Additional Disclosures</t>
  </si>
  <si>
    <t>Revenues and earnings (loss), including gain on disposition, before and after tax from the discontinued Hawaii Business were as follows: Years Ended December 31, 2015 2014 2013 (In millions) Revenues $ — $ — $ 2,159 Loss from discontinued operations, before tax (a) $ (6 ) $ (46 ) $ (47 ) Gain on sale of Hawaii Business, before tax (b) — — 81 Total earnings (loss) from discontinued operations, before tax (6 ) (46 ) 34 Income tax expense (benefit) (2 ) (17 ) 14 Earnings (loss) from discontinued operations, net of tax $ (4 ) $ (29 ) $ 20 _____________________ (a) Includes charges totaling $6 million and $42 million for December 31, 2015 and 2014 , respectively, related to regulatory improvements we are obligated to make at the at the Hawaii refinery to resolve the Clean Air Act matters discussed in Note 17. (b) Gain on sale of the Hawaii Business includes a $17 million curtailment gain related to the remeasurement of our pension and other postretirement benefit obligations recognized during 2013. Cash flows related to the Hawaii Business have been combined with the cash flows from continuing operations in the statements of consolidated cash flows for all three years presented. Cash flows from (used in) operating and investing activities are summarized as follows (in millions): Years Ended December 31, 2015 2014 2013 Cash Flows From (Used in): Operating activities $ (5 ) $ (3 ) $ 71 Investing activities — — 537</t>
  </si>
  <si>
    <t>Earnings Per Share (Tables)</t>
  </si>
  <si>
    <t>Schedule of Shares Outstanding, Basic and Diluted</t>
  </si>
  <si>
    <t>Our share calculations are presented below (in millions): Years Ended December 31, 2015 2014 2013 Weighted average common shares outstanding 123.2 128.5 135.0 Common stock equivalents 1.4 2.3 2.3 Total Diluted Shares 124.6 130.8 137.3</t>
  </si>
  <si>
    <t>Note 6 - Receivables and Inventories Receivables (Tables)</t>
  </si>
  <si>
    <t>Schedule of Receivables</t>
  </si>
  <si>
    <t>Receivables consisted of the following (in millions): December 31, 2015 2014 Trade receivables $ 778 $ 1,415 Tax receivables 22 15 Other receivables 5 19 Allowance for doubtful accounts (a) (13 ) (14 ) Total Receivables, Net $ 792 $ 1,435</t>
  </si>
  <si>
    <t>Schedule of Inventory, Current</t>
  </si>
  <si>
    <t>Components of inventories were as follows (in millions): December 31, 2015 2014 Domestic crude oil and refined products $ 2,142 $ 1,952 Foreign subsidiary crude oil 325 351 Materials and supplies 140 120 Oxygenates and by-products 54 56 Merchandise — 2 Less: Lower of cost or market reserve (359 ) (42 ) Total Inventories, Net $ 2,302 $ 2,439</t>
  </si>
  <si>
    <t>Property, Plant and Equipment (Tables)</t>
  </si>
  <si>
    <t>Property, plant and equipment, at cost, were as follows (in millions): December 31, 2015 2014 Refining $ 7,504 $ 6,955 TLLP 3,847 3,590 Marketing 915 834 Corporate 296 254 Property, Plant and Equipment, at Cost 12,562 11,633 Accumulated depreciation (3,021 ) (2,588 ) Net Property, Plant and Equipment $ 9,541 $ 9,045</t>
  </si>
  <si>
    <t>Note 8 - Acquired Intangibles and Goodwill Acquired Intangibles and Goodwill (Tables)</t>
  </si>
  <si>
    <t>Acquired Intangibles</t>
  </si>
  <si>
    <t>The following table provides the historical cost and accumulated amortization for each major class of acquired intangible assets, excluding goodwill (in millions): December 31, 2015 December 31, 2014 Historical Cost Accumulated Amortization Net Book Value Historical Cost Accumulated Amortization Net Book Value Rockies Natural Gas Business customer relationships (a) $ 1,008 $ 32 $ 976 $ 976 $ 3 $ 973 Refining operating permits, emissions credits and other 283 128 155 283 118 165 Trade names 49 15 34 49 13 36 ampm ® License 31 3 28 31 2 29 Marketing supply network 46 28 18 49 30 19 Total $ 1,417 $ 206 $ 1,211 $ 1,388 $ 166 $ 1,222 _________________ (a) In connection with the Rockies Natural Gas Business acquisition, TLLP recognized $1.0 billion of customer relationships associated with the acquired natural gas processing and gathering operations. The value for the identified customer relationships consists of cash flows expected from existing contracts and future arrangements from the existing customer base. The amounts and useful lives associated with these customer relationships were finalized within TLLP’s measurement period of the purchase price allocation.</t>
  </si>
  <si>
    <t>Note 9 - Investments - Equity Method and Joint Ventures Investment in Joint Ventures (Tables)</t>
  </si>
  <si>
    <t>Equity Method Investments</t>
  </si>
  <si>
    <t>The following table summarizes our equity method investments and joint ventures (in millions): Watson Vancouver Energy TLLP TRG UBFS Total Balance at December 31, 2013 (a) $ 109 $ 5 $ — $ — $ 114 Investments 13 (b) 5 39 18 75 Equity in earnings (loss) 10 (1 ) 1 — 10 Distributions received (29 ) — — — (29 ) Balance at December 31, 2014 (a) 103 9 40 18 170 Investments — 2 2 (b) — (b) 4 Equity in earnings (loss) 1 (1 ) 5 2 7 Distributions received (12 ) — (6 ) (4 ) (22 ) Balance at December 31, 2015 (a) $ 92 $ 10 $ 41 $ 16 $ 159 _________________ (a) The carrying amount of our investments in Watson, TRG and UBFS exceeded the underlying equity in net assets by $68 million , $17 million , and $8 million , respectively, at December 31, 2015 and by $70 million , $15 million , and $7 million , respectively, at December 31, 2014 . (b) Includes the final fair value adjustment resulting from measurement period changes related to TLLP’s Rockies Natural Gas Business in 2015 and the Los Angeles Acquisition in 2014.</t>
  </si>
  <si>
    <t>Note 10 - Other Assets and Liabilities Other Assets and Liabilities (Tables)</t>
  </si>
  <si>
    <t>Schedule of Other Assets, Noncurrent</t>
  </si>
  <si>
    <t>Other noncurrent assets consisted of the following (in millions): December 31, 2015 2014 Other Noncurrent Assets: Deferred Charges, net of amortization $ 650 $ 582 Goodwill 188 196 Investments - equity method and joint ventures 159 170 Environmental credits 97 51 Deferred branding costs, net of amortization 95 43 Deposits 4 53 Other assets, net of amortization 80 55 Total Other Noncurrent Assets $ 1,273 $ 1,150</t>
  </si>
  <si>
    <t>Schedule of Other Liabilities</t>
  </si>
  <si>
    <t>Other current liabilities and other noncurrent liabilities consisted of the following (in millions): December 31, 2015 2014 Other Current Liabilities: Taxes other than income taxes $ 320 $ 318 Employee costs 298 307 Environmental liabilities 64 69 Interest 46 45 Pension and other postretirement benefits 10 10 Current maturities of debt 6 6 Legal costs 5 8 Asset retirement obligations 5 3 Income taxes payable — 18 Current liabilities related to discontinued operations 22 12 Other 186 151 Total Other Current Liabilities $ 962 $ 947 Other Noncurrent Liabilities: Pension and other postretirement benefits $ 401 $ 421 Environmental liabilities 191 205 Deferred income 37 1 Employee costs, excluding pension and other postretirement benefits 35 5 Asset retirement obligations 25 58 Liability for unrecognized tax benefits, including interest and penalties 7 5 Noncurrent liabilities related to discontinued operations 19 30 Other 58 65 Total Other Noncurrent Liabilities $ 773 $ 790</t>
  </si>
  <si>
    <t>Derivative Instruments (Tables)</t>
  </si>
  <si>
    <t>Schedule of Derivative Instruments in Statement of Financial Position</t>
  </si>
  <si>
    <t>The following table presents the fair value (in millions) of our derivative instruments as of December 31, 2015 and 2014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Derivative Assets Derivative Liabilities Balance Sheet Location December 31, December 31, December 31, December 31, Commodity Futures Contracts Prepayments and other current assets $ 711 $ 1,174 $ 673 $ 1,012 Commodity Swap Contracts Prepayments and other current assets 15 27 14 13 Commodity Swap Contracts Receivables 7 — — — Commodity Swap Contracts Accounts payable — — — 1 Commodity Forward Contracts Receivables 2 3 — — Commodity Forward Contracts Accounts payable — — 4 1 Total Gross Mark-to-Market Derivatives 735 1,204 691 1,027 Less: Counterparty Netting and Cash Collateral (a) (675 ) (1,136 ) (687 ) (1,024 ) Total Net Fair Value of Derivatives $ 60 $ 68 $ 4 $ 3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5 , we had provided cash collateral amounts of $12 million related to our unrealized derivative positions. As of December 31, 2014 , our counterparties had provided cash collateral of $112 million related to our unrealized derivative positions. Cash collateral amounts are netted with mark-to-market derivative assets.</t>
  </si>
  <si>
    <t>Schedule of Mark-to-Market Derivatives</t>
  </si>
  <si>
    <t>Gains (losses) for our mark-to-market derivatives were as follows (in millions): Years Ended December 31, 2015 2014 2013 Commodity Contracts $ 279 $ 482 $ (147 ) Foreign Currency Forward Contracts (b) (6 ) (5 ) (5 ) Total Gain (Loss) Mark-to-Market Derivatives $ 273 $ 477 $ (152 ) ________________ (b) Losses for our foreign currency forward contracts are located in other income, net in our statements of consolidated operations. The income statement location of gains (losses) for our mark-to-market commodity derivatives above were as follows (in millions): Years Ended December 31, 2015 2014 2013 Revenues $ 67 $ 26 $ (11 ) Cost of sales 212 456 (112 ) Net loss from discontinued operations — — (24 ) Total Gain (Loss) on Mark-to-Market Derivatives $ 279 $ 482 $ (147 )</t>
  </si>
  <si>
    <t>Schedule of Open Long (Short) Positions</t>
  </si>
  <si>
    <t>The information below presents the net volume of outstanding commodity and other contracts by type of instrument, year of maturity and unit of measure as of December 31, 2015 (units in thousands): Contract Volumes by Year of Maturity Mark-to-Market Derivative Instrument 2016 2017 Unit of Measure Crude oil, refined products and blending products: Futures - short (12,848) — Barrels Swap Contracts - long 1,192 — Barrels Forwards - short (1,346) — Barrels Environmental credits: Futures - long 1,325 1,000 Tons Corn: Futures - short (3,235) — Bushels</t>
  </si>
  <si>
    <t>Fair Value Measurements (Tables)</t>
  </si>
  <si>
    <t>Schedule of Fair Value, Assets and Liabilities Measured on Recurring Basis</t>
  </si>
  <si>
    <t>Financial assets and liabilities recognized at fair value in our consolidated balance sheets by level within the fair value hierarchy were as follows (in millions): December 31, 2015 Level 1 Level 2 Level 3 Netting and Collateral (a) Total Assets: Commodity Futures Contracts $ 711 $ — $ — $ (660 ) $ 51 Commodity Swap Contracts — 22 — (15 ) 7 Commodity Forward Contracts — 2 — — 2 Total Assets $ 711 $ 24 $ — $ (675 ) $ 60 Liabilities: Commodity Futures Contracts $ 673 $ — $ — $ (673 ) $ — Commodity Swap Contracts — 14 — (14 ) — Commodity Forward Contracts — 4 — — 4 Environmental Credit Obligations — 40 — — 40 Total Liabilities $ 673 $ 58 $ — $ (687 ) $ 44 December 31, 2014 Level 1 Level 2 Level 3 Netting and Collateral (a) Total Assets: Commodity Futures Contracts $ 1,165 $ 9 $ — $ (1,123 ) $ 51 Commodity Swap Contracts — 27 — (13 ) 14 Commodity Forward Contracts — 3 — — 3 Total Assets $ 1,165 $ 39 $ — $ (1,136 ) $ 68 Liabilities: Commodity Futures Contracts $ 1,011 $ 1 $ — $ (1,011 ) $ 1 Commodity Swap Contracts — 14 — (13 ) 1 Commodity Forward Contracts — 1 — — 1 Environmental Credit Obligations — 20 — — 20 Total Liabilities $ 1,011 $ 36 $ — $ (1,024 ) $ 23 ____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t December 31, 2015 , we had provided cash collateral amounts of $12 million related to our unrealized derivative positions. As of December 31, 2014 , our counter parties had provided cash collateral of $112 million related to our unrealized derivative positions. Cash collateral amounts are netted with mark-to-market derivative assets.</t>
  </si>
  <si>
    <t>Debt (Tables)</t>
  </si>
  <si>
    <t>Credit Facility</t>
  </si>
  <si>
    <t>Schedule of Line of Credit Facilities</t>
  </si>
  <si>
    <t>We had available capacity under revolving credit facilities as follows at December 31, 2015 (in millions): Total Capacity Amount Outstanding Letters of Credit Available Capacity Expiration Tesoro Corporation Revolving Credit Facility (a) $ 2,626 $ — $ 90 $ 2,536 November 18, 2019 TLLP Revolving Credit Facility 900 305 — 595 December 2, 2019 Letter of Credit Facilities 1,745 — 196 1,549 Total Credit Facilities $ 5,271 $ 305 $ 286 $ 4,680 ____________________ (a) Borrowing base is the lesser of the amount of the periodically adjusted borrowing base or the agreement’s total capacity of $3.0 billion . As of December 31, 2015 , our revolving credit facilities were subject to the following expenses and fees: Credit Facility 30 day Eurodollar (LIBOR) Rate Eurodollar Margin Base Rate Base Rate Margin Commitment Fee Tesoro Corporation Revolving Credit Facility ($2.6 billion) (b) 0.43% 1.50% 3.50% 0.50% 0.375% TLLP Revolving Credit Facility ($900 million) (c) 0.43% 2.50% 3.50% 1.50% 0.50% ____________________ (b) We can elect the interest rate to apply to the facility between a base rate plus the base rate margin, or a Eurodollar rate, for the applicable term, plus the Eurodollar margin at the time of borrowing. The applicable margin on the Revolving Credit Facility varies primarily based upon our credit ratings. Letters of credit outstanding under the Revolving Credit Facility incur fees at the Eurodollar margin rate. (c) 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Letters of credit outstanding under the TLLP Revolving Credit Facility incur fees at the Eurodollar margin rate.</t>
  </si>
  <si>
    <t>Schedule of Debt</t>
  </si>
  <si>
    <t>Our total debt was comprised of the following (in millions): December 31, 2015 2014 Debt, including current maturities: Revolving credit facilities: Tesoro Corporation Revolving Credit Facility $ — $ — TLLP Revolving Credit Facility 305 260 Tesoro debt: Term Loan Facility — 398 4.250% Senior Notes due 2017 450 450 5.375% Senior Notes due 2022 475 475 5.125% Senior Notes due 2024 300 300 TLLP debt: TLLP Unsecured Term Loan Facility 250 — TLLP 5.500% Senior Notes due 2019 500 500 TLLP 5.875% Senior Notes due 2020 (a) 470 470 TLLP 6.125% Senior Notes due 2021 550 550 TLLP 6.250% Senior Notes due 2022 800 800 Capital lease obligations and other 47 52 Total Debt 4,147 4,255 Unamortized issuance costs (b) (74 ) (88 ) Current maturities, net of unamortized issuance costs (6 ) (6 ) Debt, Net of Current Maturities and Unamortized Issuance Costs $ 4,067 $ 4,161</t>
  </si>
  <si>
    <t>Capital Lease Obligations</t>
  </si>
  <si>
    <t>Future minimum annual lease payments, including interest for capital leases were as follows (in millions): December 31, 2015 2016 $ 9 2017 8 2018 9 2019 8 2020 5 Thereafter 17 Total minimum lease payments 56 Less amount representing interest (11 ) Capital Lease Obligations $ 45</t>
  </si>
  <si>
    <t>TLLP Unsecured Term Loan Facility</t>
  </si>
  <si>
    <t>The borrowings under the TLLP Unsecured Term Loan Facility incurred interest at a rate of 3.10% as of December 31, 2015 based on the following expense and fee schedule: Credit Facility 30 day Eurodollar (LIBOR) Rate Eurodollar Margin Base Rate Base Rate Margin TLLP Unsecured Term Loan Facility ($250 million) (a) 0.35% 2.75% 3.50% 1.75% _______________ (a) TLLP can elect the interest rate to apply to the TLLP Unsecured Term Loan Facility between a base rate plus the base rate margin, or a Eurodollar rate, for the applicable term, plus the Eurodollar margin at the time of borrowing.</t>
  </si>
  <si>
    <t>Note 14 - Income Taxes Income Taxes (Tables)</t>
  </si>
  <si>
    <t>Schedule of Components of Income Tax Expense</t>
  </si>
  <si>
    <t>The components of income tax expense from continuing operations were as follows (in millions): Years Ended December 31, 2015 2014 2013 Current: Federal $ 697 $ 244 $ 59 State 172 42 21 Deferred: Federal 76 212 152 State (9 ) 49 14 Income Tax Expense $ 936 $ 547 $ 246</t>
  </si>
  <si>
    <t>Schedule of Deferred Tax Assets and Liabilities</t>
  </si>
  <si>
    <t>We record deferred tax assets and liabilities for future income tax consequences that are attributable to differences between the financial statement carrying amount of assets and liabilities and their income tax bases. Temporary differences and the resulting deferred tax assets and liabilities were (in millions): December 31, 2015 2014 Deferred tax assets: Accrued pension and other postretirement benefits $ 141 $ 155 Accrued employee compensation liabilities 101 83 Other accrued liabilities 50 54 Accrued environmental remediation liabilities 87 94 Investment in partnerships 20 81 Stock-based compensation 47 60 Asset retirement obligations 12 12 Other 10 3 Tax credit carryforwards 8 8 Total deferred tax assets 476 550 Less: valuation allowance (7 ) (8 ) Total deferred tax assets, net $ 469 $ 542 Deferred tax liabilities: Accelerated depreciation and property related items $ 1,341 $ 1,198 Deferred maintenance costs, including refinery turnarounds 224 204 Inventory 22 131 Other 40 79 Amortization of intangible assets 64 64 Total deferred tax liabilities 1,691 1,676 Deferred Tax Liabilities, Net $ 1,222 $ 1,134</t>
  </si>
  <si>
    <t>Schedule of Effective Income Tax Rate Reconciliation</t>
  </si>
  <si>
    <t>The reconciliation of income tax expense from continuing operations at the U.S. statutory rate to the income tax expense from continuing operations is as follows (in millions): Years Ended December 31, 2015 2014 2013 Income tax expense at U.S. federal statutory rate $ 921 $ 512 $ 238 Effect of: State income taxes, net of federal income tax effect 105 59 23 Manufacturing activities deduction (43 ) (21 ) (7 ) Earnings attributable to noncontrolling interest (53 ) (16 ) (15 ) Other 6 13 7 Income Tax Expense $ 936 $ 547 $ 246</t>
  </si>
  <si>
    <t>Schedule of Unrecognized Tax Benefits Roll Forward</t>
  </si>
  <si>
    <t>A reconciliation of the beginning and ending amounts of unrecognized tax benefits is as follows (in millions): Years Ended December 31, 2015 2014 2013 Balance as of beginning of year $ 21 $ 28 $ 30 Increases related to prior year tax positions 159 5 — Decreases related to prior year tax positions — (2 ) (1 ) Increases related to current year tax positions 1 1 — Decreases related to settlements with taxing authorities — (11 ) (1 ) Balance as of end of year $ 181 $ 21 $ 28</t>
  </si>
  <si>
    <t>Benefit Plans (Tables)</t>
  </si>
  <si>
    <t>Schedule of Net Funded Status</t>
  </si>
  <si>
    <t>Changes in our projected benefit obligations and Retirement Plan assets, and the funded status for our pension and other postretirement benefits as of December 31, 2015 and 2014 , were (in millions): Pension Benefits Other Postretirement Benefits 2015 2014 2015 2014 Change in projected benefit obligation: Projected benefit obligations at beginning of year $ 767 $ 611 $ 77 $ 77 Service cost 45 44 3 3 Interest cost 30 29 2 3 Actuarial loss (gain) (44 ) 161 (2 ) (2 ) Benefits paid (71 ) (75 ) (6 ) (4 ) Plan amendments — 2 — — Curtailment — (5 ) — — Projected Benefit Obligation at End of Year $ 727 $ 767 $ 74 $ 77 Changes in plan assets: Fair value of plan assets at beginning of year $ 413 $ 386 $ — $ — Actual return on plan assets (15 ) 37 — — Employer contributions 63 65 6 4 Benefits paid (71 ) (75 ) (6 ) (4 ) Fair Value of Plan Assets at End of Year 390 413 — — Funded Status at End of Year $ (337 ) $ (354 ) $ (74 ) $ (77 )</t>
  </si>
  <si>
    <t>Schedule of Amounts Recognized in Balance Sheet</t>
  </si>
  <si>
    <t>Liability amounts recognized in our consolidated balance sheet related to the funded status of our pension and other postretirement benefits as of December 31, 2015 and 2014 , consisted of (in millions): Pension Benefits Other Postretirement Benefits 2015 2014 2015 2014 Other current liabilities $ 2 $ 2 $ 8 $ 8 Other noncurrent liabilities 335 352 66 69 Total Amount Recognized $ 337 $ 354 $ 74 $ 77</t>
  </si>
  <si>
    <t>Schedule of Net Benefit Costs</t>
  </si>
  <si>
    <t>The components of pension and postretirement net periodic benefit expense (income) included in operating expenses and selling, general and administrative expenses in the statements of consolidated operations for the years ended December 31, 2015 , 2014 and 2013 , were (in millions): Pension Benefits Other Postretirement Benefits 2015 2014 2013 2015 2014 2013 Components of net periodic benefit expense (income): Service cost $ 45 $ 44 $ 42 $ 3 $ 3 $ 5 Interest cost 30 29 29 2 3 2 Expected return on plan assets (27 ) (25 ) (24 ) — — — Amortization of prior service cost (credit) 1 1 1 (34 ) (34 ) (36 ) Recognized net actuarial loss 24 12 22 5 6 9 Recognized curtailment loss (gain) — 1 — — — (17 ) Net Periodic Benefit Expense (Income) $ 73 $ 62 $ 70 $ (24 ) $ (22 ) $ (37 )</t>
  </si>
  <si>
    <t>Schedule of Assumptions Used</t>
  </si>
  <si>
    <t>The following weighted-average assumptions were used to determine benefit obligations and net periodic benefit expense (income) for the years ended December 31, 2015 , 2014 and 2013 : Pension Benefits Other Postretirement Benefits 2015 2014 2013 2015 2014 2013 Projected benefit obligation: Discount rate (a) (b) 4.40 % 4.05 % 4.96 % 3.42 % 3.16 % 3.69 % Rate of compensation increase 4.25 % 4.25 % 4.25 % — — — Net periodic benefit expense: Discount rate (a) (b) 4.05 % 4.96 % 4.38 % 3.16 % 3.69 % 2.99 % Rate of compensation increase 4.25 % 4.25 % 4.36 % — — — Expected long-term return on plan assets (c) 6.50 % 6.50 % 6.50 % — — — ____________________ (a) We determine the discount rate primarily by reference to the effective yields on high quality corporate bonds that have a comparable cash flow pattern to the expected pension and other postretirement benefit payments to be made. (b) We remeasured our pension and other postretirement benefit obligations during the second quarter of 2013 due to the Los Angeles Acquisition and the sale of the Hawaii Business. The discount rates used to determine the pension and postretirement obligations, and the related net periodic benefit costs, for the remaining period of 2013 were 4.65% and 3.01% , respectively. (c) The expected return on plan assets reflects the weighted-average of the expected long-term rates of return for the broad categories of investments held for the Retirement Plan. The expected long-term rate of return is adjusted when there are fundamental changes in expected returns on the Retirement Plan’s investments.</t>
  </si>
  <si>
    <t>Schedule of Health Care Cost Trend Rates</t>
  </si>
  <si>
    <t>The assumed health care cost trend rates used to determine the projected postretirement benefit obligation are as follows: December 31, 2015 2014 Health care cost trend rate assumed for next year 7.20 % 7.50 % Rate to which the cost trend rate is assumed to decline (the ultimate trend rate) 4.80 % 4.80 % Year that the rate reaches the ultimate trend rate 2024 2024</t>
  </si>
  <si>
    <t>Schedule Of Accumulated Other Comprehensive Income (Loss)</t>
  </si>
  <si>
    <t>Amounts recognized in accumulated other comprehensive loss, before income taxes, as of December 31, 2015 and 2014 consisted of (in millions): Pension Benefits Other Postretirement Benefits Total 2015 2014 2015 2014 2015 2014 Net actuarial loss $ (286 ) $ (312 ) $ (51 ) $ (58 ) $ (337 ) $ (370 ) Prior service credit (cost) (3 ) (4 ) 96 130 93 126 Total Income (Loss) $ (289 ) $ (316 ) $ 45 $ 72 $ (244 ) $ (244 )</t>
  </si>
  <si>
    <t>Schedule of Amounts Recognized in Other Comprehensive Income (Loss)</t>
  </si>
  <si>
    <t>The following table summarizes amounts recognized in other comprehensive income (loss), before income taxes, for the years ended December 31, 2015 , 2014 and 2013 (in millions): Pension Benefits Other Postretirement Benefits 2015 2014 2013 2015 2014 2013 Net gain (loss) arising during the year: Net actuarial gain (loss) $ 2 $ (144 ) $ 128 $ 2 $ 2 $ 25 Prior service cost — (2 ) — — — — Curtailment loss — — 12 — — 2 Curtailment - prior service cost — 1 — — — (17 ) Acquisitions — — — — — (5 ) Net (gain) loss reclassified into income: Net actuarial loss 24 12 22 5 6 9 Prior service cost (credit) 1 1 1 (34 ) (35 ) (36 ) Total (Gain) Loss Recognized In Other Comprehensive Income $ 27 $ (132 ) $ 163 $ (27 ) $ (27 ) $ (22 )</t>
  </si>
  <si>
    <t>Schedule of Amounts in Accumulated Other Comprehensive Income (Loss) to be Recognized over Next Fiscal Year</t>
  </si>
  <si>
    <t>Amounts included in accumulated other comprehensive loss, before income taxes, as of December 31, 2015 , that are expected to be recognized as components of net periodic benefit expense (income) in 2016 are as follows (in millions): Pension Benefits Other Postretirement Benefits Total Net actuarial (gain) loss $ 18 $ (34 ) $ (16 ) Prior service cost 1 4 5 Total Included In Accumulated Other Comprehensive Income (Loss) $ 19 $ (30 ) $ (11 )</t>
  </si>
  <si>
    <t>Schedule of Expected Benefit Payments</t>
  </si>
  <si>
    <t>Our employee pension plan funding complies with all applicable laws and regulations. Additional cash contributions are not legally required during 2016 and we continue to evaluate our funding strategy and may choose to make additional contributions. The following estimated future benefit payments, which reflect expected future service, as appropriate, are expected to be paid for our pension and other postretirement benefits in the years indicated (in millions): Pension Benefits Other Postretirement Benefits 2016 $ 57 $ 9 2017 65 9 2018 64 8 2019 91 8 2020 80 8 2021-2025 351 32</t>
  </si>
  <si>
    <t>Schedule of Allocation of Plan Assets</t>
  </si>
  <si>
    <t>The tables below present information about the Retirement Plan’s major asset categories measured at fair value on a recurring basis by the three levels described above (in millions): December 31, 2015 December 31, 2014 Asset Category Level 1 Level 2 Level 3 Total Level 1 Level 2 Level 3 Total Fixed income (a) $ — $ 155 $ — $ 155 $ — $ 161 $ — $ 161 Mutual funds (b) 103 49 — 152 113 48 — 161 Common/collective trust funds (c) — 76 — 76 — 79 — 79 Short-term investment funds (d) — 7 — 7 — 12 — 12 Total $ 103 $ 287 $ — $ 390 $ 113 $ 300 $ — $ 413 ________________ (a) Fixed income assets represent securities primarily invested in corporate, government-related, mortgage and asset-backed debt obligations with a primary focus on long duration securities. Individual fixed income securities are typically priced on the basis of evaluated prices from independent pricing services. All fixed income securities are classified as level 2 investments. (b) 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 consists of a fund that is part of a trust managed by a registered investment company. Fair value for the fixed income mutual fund reflects the net asset value per share as determined by the investment manager and derived from the quoted prices in active markets of the underlying securities. Absolute and real return mutual funds and a U.S. equity mutual fund are categorized as level 1 investments and the fixed income mutual fund is categorized as a level 2 investment. (c) 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 2 investments. (d) The short-term investment funds provide for safety of principal and daily liquidity and is valued using the net asset value per share. These assets are classified as level 2 investments.</t>
  </si>
  <si>
    <t>Note 16 - Environmental Liabilities and Asset Retirement Obligations Environmental Liabilities and Asset Retirement Obligations (Tables)</t>
  </si>
  <si>
    <t>Changes in Environmental Liabilities</t>
  </si>
  <si>
    <t>Changes in our environmental liabilities were as follows (in millions): December 31, 2015 2014 Balance at beginning of year (a) $ 274 $ 262 Additions, net 46 59 Liabilities assumed in acquisitions 2 12 Expenditures (67 ) (59 ) Balance at end of year (a) $ 255 $ 274 ____________________ (a) Includes $33 million and $32 million of TLLP environmental liabilities at December 31, 2015 and 2014 , respectively.</t>
  </si>
  <si>
    <t>Schedule of Change in Asset Retirement Obligation</t>
  </si>
  <si>
    <t>Changes in AROs were as follows (in millions): December 31, 2015 2014 Balance at beginning of year (current and noncurrent) $ 61 $ 29 Additions to accrual — 11 Accretion expense 2 1 Settlements (3 ) (2 ) Changes in timing and amount of estimated cash flows (1 ) (8 ) Obligations assumed in (adjustments to) Rockies Natural Gas Business (a) (29 ) 30 Balance at end of year $ 30 $ 61 ____________________ (a) As a result of our finalization of the purchase price allocation of TLLP’s Rockies Natural Gas Business Acquisition, we determined that majority of the AROs initially recognized were not estimable. See Note 3 for further discussion of the purchase price allocation.</t>
  </si>
  <si>
    <t>Commitments and Contingencies (Tables)</t>
  </si>
  <si>
    <t>Minimum annual lease and contractual obligations</t>
  </si>
  <si>
    <t>Our minimum annual payments under our operating lease agreements, contractual crude oil purchase agreements and our take-or-pay contracts as of December 31, 2015 were (in millions): Minimum Annual Lease Payments (a) Minimum Crude Oil Supply Commitments (b) Minimum Annual Take-or-Pay Payments 2016 $ 374 $ 1,285 $ 323 2017 335 758 222 2018 272 578 186 2019 220 639 159 2020 188 441 142 Thereafter 380 139 250 Total minimum lease payments $ 1,769 $ 3,840 $ 1,282 ____________________ (a) Includes operating leases having initial or remaining noncancellable lease terms in excess of one year. (b) Prices under the term agreements fluctuate due to market-responsive pricing provisions. To estimate our annual commitments under these contracts, we estimated crude oil prices using exchange-traded crude future prices by crude oil type as of December 31, 2015 , with prices ranging from $30 per barrel to $50 per barrel, and volumes based on the contract’s minimum purchase requirements over the term of the contract.</t>
  </si>
  <si>
    <t>Note 18 - Stockholders' Equity Stockholders' Equity (Tables)</t>
  </si>
  <si>
    <t>The following rollforward summarizes changes in noncontrolling interest. December 31, 2015 2014 Balance at Beginning of Year $ 2,522 $ 1,183 Net earnings 150 45 Allocated equity on TLLP common unit issuance 101 960 Distributions to noncontrolling interest (182 ) (96 ) Amortization of TLLP equity settled awards 4 2 Additional noncontrolling interest from Rockies Natural Gas Business (a) — 432 Transfers to (from) noncontrolling interest from (to) Tesoro related to: TLLP’s sale of common units (114 ) (56 ) Tesoro’s acquisition of TLLP common units (b) 44 53 Other 2 (1 ) Balance at End of Year $ 2,527 $ 2,522 ____________________ (a) Represents the fair value of noncontrolling interest related to TLLP subsidiaries that were recognized as part TLLP’s purchase price allocation for the Rockies Natural Gas Business acquisition. (b) Includes the net impact of $44 million and $43 million for the years ended December 31, 2015 and 2014 , respectively, to noncontrolling interest for ownership changes occurring a result of TLLP’s issuance of equity under its ATM program in 2015, its 2014 October Equity Offering, and the issuance of TLLP common units to Tesoro for TLLP’s November 2015 acquisition of crude oil and refined product storage and pipeline assets in Los Angeles, California.</t>
  </si>
  <si>
    <t>Stock-Based Compensation (Tables)</t>
  </si>
  <si>
    <t>Summary of stock-based compensation expense</t>
  </si>
  <si>
    <t>Stock-based compensation expense, including amounts related to discontinued operations, included in our statements of consolidated operations was as follows (in millions): Years Ended December 31, 2015 2014 2013 Stock appreciation rights $ 25 $ 15 $ 35 Performance share awards 11 17 20 Market stock units 27 17 17 Restricted common stock 4 3 2 Other 8 3 6 Total Stock-Based Compensation Expense $ 75 $ 55 $ 80</t>
  </si>
  <si>
    <t>Summary of stock appreciation rights activity</t>
  </si>
  <si>
    <t>A summary of our SAR activity for the year ended December 31, 2015 , is set forth below (shares in thousands): Number of SARs Weighted Average Exercise Price Weighted Average Remaining Contractual Term Outstanding at January 1, 2015 1,089 $18.16 1.2 years Exercised (616 ) $19.74 Forfeited (10 ) $34.80 Outstanding at December 31, 2015 463 $15.72 0.43 years Vested or expected to vest at December 31, 2015 463 $15.72 0.43 years Exercisable at December 31, 2015 463 $15.72 0.43 years</t>
  </si>
  <si>
    <t>Summary of stock appreciation rights valuation assumptions</t>
  </si>
  <si>
    <t>The weighted-average assumptions used to value our SARs and determine expense recognized are presented below: Years Ended December 31, 2015 2014 2013 Expected life from date of grant (years) 7 7 7 Expected volatility 51% 57% 59% Expected dividend yield 2% 2% 2% Risk-free interest rate 0.4% 0.2% 0.3%</t>
  </si>
  <si>
    <t>Summary of performance share awards valuation assumptions</t>
  </si>
  <si>
    <t>The assumptions used in the Monte Carlo simulation used to value our market condition performance share awards granted during the period are presented below: Years Ended December 31, 2015 2014 2013 Expected volatility 35% 43% 45% Expected dividend yield —% —% —% Risk-free interest rate 1.0% 0.6% 0.4%</t>
  </si>
  <si>
    <t>Summary of performance share award activity</t>
  </si>
  <si>
    <t>A summary of our performance share award activity, assuming a 100% payout, is set forth below (shares in thousands): Number of Shares Weighted-Average Grant-Date Fair Value Intrinsic Value (In millions) Nonvested at January 1, 2015 615 $42.82 $46 Granted 234 $117.96 Vested (409 ) $76.03 Forfeited (9 ) $74.52 Nonvested at December 31, 2015 431 $71.76 $45</t>
  </si>
  <si>
    <t>Schedule of market stock unit activity</t>
  </si>
  <si>
    <t>A summary of our market stock unit award activity, assuming a 100% payout, is set forth below (units in thousands): Number of Units Weighted-Average Grant-Date Fair Value Intrinsic Value (In millions) Nonvested at January 1, 2015 1,331 $51.84 $99 Granted 875 $114.57 Vested (1,021 ) $33.96 Forfeited (50 ) $75.83 Nonvested at December 31, 2015 1,135 $78.99 $119</t>
  </si>
  <si>
    <t>Summary of market stock units valuation assumptions</t>
  </si>
  <si>
    <t>Tesoro’s weighted-average assumptions used to measure units granted are presented below: Years Ended December 31, 2015 2014 2013 Expected volatility 35% 44% 45% Expected dividend yield 2% 2% 1% Risk-free interest rate 1.1% 0.7% 0.4%</t>
  </si>
  <si>
    <t>Summary of restricted common stock activity</t>
  </si>
  <si>
    <t>A summary of our restricted common stock activity is set forth below (shares in thousands): Number of Restricted Shares Weighted-Average Grant-Date Fair Value Nonvested at January 1, 2015 128 $51.04 Granted 20 $90.40 Vested (43 ) $52.63 Forfeited — $— Nonvested at December 31, 2015 105 $57.58</t>
  </si>
  <si>
    <t>Summary of stock option activity</t>
  </si>
  <si>
    <t>A summary of stock option activity for all plans is set forth below (options in thousands): Number of Options Weighted-Average Exercise Price Weighted-Average Remaining Contractual Term Aggregate Intrinsic Value (In millions) Outstanding at January 1, 2015 704 $31.05 3.1 years $30 Exercised (360 ) $35.37 Forfeited or expired — $— Outstanding at December 31, 2015 344 $26.55 3.0 years $27 Vested or expected to vest at December 31, 2015 344 $26.55 3.0 years $27 Exercisable at December 31, 2015 344 $26.55 3.0 years $27</t>
  </si>
  <si>
    <t>Note 20 - Supplemental Cash Flow Information (Tables)</t>
  </si>
  <si>
    <t>Supplemental cash flow disclosures</t>
  </si>
  <si>
    <t>Supplemental cash flow disclosures are as follows (in millions): Years Ended December 31, 2015 2014 2013 Supplemental Cash Flow Disclosures: Interest paid, net of capitalized interest $ 181 $ 129 $ 91 Income taxes paid, net 882 309 100 Supplemental Disclosure of Non-cash Investing Activities: Assets received for deposits paid in prior period (a) $ — $ — $ 130 Capital expenditures included in accounts payable at end of period 137 161 67 Capital leases and other — 4 6 ________________ (a) Includes a $90 million deposit paid in connection with the Los Angeles Acquisition and a $40 million deposit paid related to TLLP’s acquisition of the Northwest Products System, both of which were paid during 2012.</t>
  </si>
  <si>
    <t>Operating Segments (Tables)</t>
  </si>
  <si>
    <t>Schedule of Segment Reporting Information, by Segment</t>
  </si>
  <si>
    <t>Segment information is as follows: Years Ended December 31, 2015 2014 2013 Revenues (In millions) Refining: Refined products $ 25,997 $ 37,970 $ 34,846 Crude oil resales and other 946 1,456 1,969 TLLP: Gathering 339 135 90 Processing 278 23 — Terminalling and transportation 495 442 223 Marketing: Fuel (a) 18,081 23,701 20,557 Other non-fuel 63 240 239 Intersegment sales (17,488 ) (23,334 ) (20,323 ) Total Revenues $ 28,711 $ 40,633 $ 37,601 Segment Operating Income Refining (b) $ 1,849 $ 1,178 $ 786 TLLP (c) 419 187 63 Marketing (b) 899 553 218 Total Segment Operating Income 3,167 1,918 1,067 Corporate and unallocated costs (340 ) (286 ) (312 ) Operating Income 2,827 1,632 755 Interest and financing costs, net (217 ) (235 ) (149 ) Equity in earnings of equity method investments 7 10 11 Other income, net 13 57 63 Earnings Before Income Taxes $ 2,630 $ 1,464 $ 680 Depreciation and Amortization Expense Refining $ 512 $ 427 $ 385 TLLP 179 78 46 Marketing 46 42 37 Corporate 19 15 21 Total Depreciation and Amortization Expense $ 756 $ 562 $ 489 Capital Expenditures Refining $ 620 $ 445 $ 410 TLLP 296 250 86 Marketing 34 54 40 Corporate 56 30 22 Total Capital Expenditures $ 1,006 $ 779 $ 558 _______________________ (a) Federal and state motor fuel taxes on sales by our marketing segment are included in both revenues and cost of sales in our statements of consolidated operations. These taxes totaled $561 million , $581 million and $567 million for the years ended December 31, 2015 , 2014 and 2013 , respectively. (b) Our refining segment uses RINs to satisfy its obligations under the Renewable Fuels Standard, in addition to physically blending required biofuels. Effective April 1, 2013, we changed our intersegment pricing methodology and no longer reduced the amount marketing pays for the biofuels by the market value of the RINs due to significant volatility in the value of RINs. At the end of 2014, given the price of RINs had become more transparent in the price of biofuels, we determined our intersegment pricing methodology should include the market value of RINs as a reduction to the price our marketing segment pays to our refining segment. We made this change effective January 1, 2015. We have not adjusted financial information presented for our refining and marketing segments for the years ended December 31, 2014 and 2013 . Had we made this change effective January 1, 2013, operating income in our refining segment would have been reduced by $125 million and $116 million with a corresponding increase to operating income in our marketing segment for the years ended December 31, 2014 and 2013 , respectively. (c) We present TLLP’s segment operating income net of general and administrative expenses totaling $54 million , $39 million and $17 million representing TLLP’s corporate costs for the years ended December 31, 2015 , 2014 and 2013 , respectively, that are not allocated to TLLP’s operating segments. The following table details our identifiable assets related to continuing operations: December 31, 2015 2014 Identifiable Assets Related to Continuing Operations: (In millions) Refining $ 9,059 $ 9,430 TLLP 4,892 4,802 Marketing 1,167 1,048 Corporate 1,214 1,211 Total Assets $ 16,332 $ 16,491</t>
  </si>
  <si>
    <t>Quarterly Financial Data (unaudited) (Tables)</t>
  </si>
  <si>
    <t>Schedule of Quarterly Financial Data</t>
  </si>
  <si>
    <t>The following table summarizes quarterly financial data for the years ended December 31, 2015 and 2014 (in millions, except per share amounts). Quarters Total Year First Second Third Fourth (In millions except per share amounts) 2015 Revenues $ 6,463 $ 8,232 $ 7,743 $ 6,273 $ 28,711 Cost of sales (excluding the lower of cost or market inventory valuation adjustment) 5,382 6,398 5,488 4,881 22,149 Lower of cost or market inventory valuation adjustment (42 ) — 83 276 317 Operating expenses 509 578 589 602 2,278 Operating income 340 1,009 1,292 186 2,827 Net earnings from continuing operations 188 624 799 83 1,694 Loss from discontinued operations, net of tax — (4 ) — — (4 ) Net earnings 188 620 799 83 1,690 Net earnings attributable to Tesoro Corporation 145 582 759 54 1,540 Net earnings per share (a): Basic $ 1.17 $ 4.64 $ 6.19 $ 0.46 $ 12.50 Diluted $ 1.15 $ 4.59 $ 6.13 $ 0.45 $ 12.36 2014 Revenues $ 9,933 $ 11,104 $ 11,151 $ 8,445 $ 40,633 Cost of sales (excluding the lower of cost or market inventory valuation adjustment) 8,948 9,867 9,594 7,222 35,631 Lower of cost or market inventory valuation adjustment — — — 42 42 Operating expenses 591 598 624 607 2,420 Operating income 238 410 702 282 1,632 Net earnings from continuing operations 104 240 414 159 917 Loss from discontinued operations, net of tax (1 ) — (1 ) (27 ) (29 ) Net earnings 103 240 413 132 888 Net earnings attributable to Tesoro Corporation 78 224 396 145 843 Net earnings per share (a): Basic $ 0.59 $ 1.73 $ 3.10 $ 1.15 $ 6.56 Diluted $ 0.58 $ 1.70 $ 3.05 $ 1.13 $ 6.44 ________________ (a) Includes earnings attributable to Tesoro from continuing and discontinued operations. The sum of four quarters may not equal annual results due to rounding or the quarterly number of shares outstanding.</t>
  </si>
  <si>
    <t>Condensed Consolidating Financial Information (Tables)</t>
  </si>
  <si>
    <t>Condensed Consolidating Statement of Operations and Comprehensive Income</t>
  </si>
  <si>
    <t>Condensed Consolidating Statement of Operations and Comprehensive Income for the Year Ended December 31, 2015 (In millions) Parent Guarantor Subsidiaries Non- Guarantors Consolidating Adjustments Consolidated Revenues $ — $ 31,645 $ 3,597 $ (6,531 ) $ 28,711 Costs and Expenses Cost of sales (excluding the lower of cost or market inventory valuation adjustment) — 25,753 2,415 (6,019 ) 22,149 Lower of cost or market inventory valuation adjustment — 317 — — 317 Operating, selling, general and administrative expenses 11 2,576 545 (512 ) 2,620 Depreciation and amortization expense — 574 182 — 756 Loss on asset disposals and impairments — 37 5 — 42 Operating Income (Loss) (11 ) 2,388 450 — 2,827 Equity in earnings of subsidiaries 1,593 139 — (1,732 ) — Interest and financing costs, net (45 ) (66 ) (106 ) — (217 ) Equity in earnings of equity method investments — — 7 — 7 Other income (expense), net 3 11 (1 ) — 13 Earnings Before Income Taxes 1,540 2,472 350 (1,732 ) 2,630 Income tax expense (benefit) (a) (4 ) 887 53 — 936 Net Earnings from Continuing Operations 1,544 1,585 297 (1,732 ) 1,694 Loss from discontinued operations, net of tax (4 ) — — — (4 ) Net Earnings 1,540 1,585 297 (1,732 ) 1,690 Less: Net earnings from continuing operations attributable to noncontrolling interest — — 150 — 150 Net Earnings Attributable to Tesoro Corporation $ 1,540 $ 1,585 $ 147 $ (1,732 ) $ 1,540 Comprehensive Income Total comprehensive income $ 1,540 $ 1,585 $ 297 $ (1,732 ) $ 1,690 Less: Noncontrolling interest in comprehensive income — — 150 — 150 Comprehensive Income Attributable to Tesoro Corporation $ 1,540 $ 1,585 $ 147 $ (1,732 ) $ 1,540 ___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4 (In millions ) Parent Guarantor Subsidiaries Non- Guarantors Consolidating Adjustments Consolidated Revenues $ — $ 45,904 $ 6,147 $ (11,418 ) $ 40,633 Costs and Expenses Cost of sales (excluding the lower of cost or market inventory valuation adjustment) — 41,288 5,479 (11,136 ) 35,631 Lower of cost or market inventory valuation adjustment — 42 — — 42 Operating, selling, general and administrative expenses 10 2,675 359 (282 ) 2,762 Depreciation and amortization expense — 481 81 — 562 (Gain) loss on asset disposals and impairments — 8 (4 ) — 4 Operating Income (Loss) (10 ) 1,410 232 — 1,632 Equity in earnings of subsidiaries 905 48 — (953 ) — Interest and financing costs, net (39 ) (126 ) (70 ) — (235 ) Equity in earnings of equity method investments — 9 1 — 10 Other income, net 2 55 — — 57 Earnings Before Income Taxes 858 1,396 163 (953 ) 1,464 Income tax expense (benefit) (a) (14 ) 521 40 — 547 Net Earnings from Continuing Operations 872 875 123 (953 ) 917 Loss from discontinued operations, net of tax (29 ) — — — (29 ) Net Earnings 843 875 123 (953 ) 888 Less: Net earnings from continuing operations attributable to noncontrolling interest — — 45 — 45 Net Earnings Attributable to Tesoro Corporation $ 843 $ 875 $ 78 $ (953 ) $ 843 Comprehensive Income Total comprehensive income $ 746 $ 875 $ 123 $ (953 ) $ 791 Less: Noncontrolling interest in comprehensive income — — 45 — 45 Comprehensive Income Attributable to Tesoro Corporation $ 746 $ 875 $ 78 $ (953 ) $ 746 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3 (In millions) Parent Guarantor Subsidiaries Non- Guarantors Consolidating Adjustments Consolidated Revenues $ — $ 44,087 $ 4,697 $ (11,183 ) $ 37,601 Costs and Expenses Cost of sales — 40,775 4,365 (11,055 ) 34,085 Operating, selling, general and administrative expenses 12 2,192 172 (128 ) 2,248 Depreciation and amortization expense — 447 42 — 489 Loss on asset disposals and impairments — 21 3 — 24 Operating Income (Loss) (12 ) 652 115 — 755 Equity in earnings of subsidiaries (a) 386 30 — (416 ) — Interest and financing costs, net (19 ) (110 ) (20 ) — (149 ) Equity in earnings of equity method investments — 11 — — 11 Other income, net — 63 — — 63 Earnings Before Income Taxes 355 646 95 (416 ) 680 Income tax expense (benefit) (b) (8 ) 243 11 — 246 Net Earnings from Continuing Operations 363 403 84 (416 ) 434 Earnings (loss) from discontinued operations, net of tax 49 (29 ) — — 20 Net Earnings 412 374 84 (416 ) 454 Less: Net earnings from continuing operations attributable to noncontrolling interest — — 42 — 42 Net Earnings Attributable to Tesoro Corporation $ 412 $ 374 $ 42 $ (416 ) $ 412 Comprehensive Income Total comprehensive income $ 497 $ 374 $ 84 $ (416 ) $ 539 Less: Noncontrolling interest in comprehensive income — — 42 — 42 Comprehensive Income Attributable to Tesoro Corporation $ 497 $ 374 $ 42 $ (416 ) $ 497 ________________ (a) Revised to conform to current period presentation of equity in earnings of subsidiaries that reflects equity in earnings of subsidiaries within the guarantor and non-guarantor columns net of intercompany amounts. (b) The income tax expense (benefit) reflected in each column does not include any tax effect of the equity in earnings from corporate subsidiaries, but does include the tax effect of the corporate partners’ share of partnership income.</t>
  </si>
  <si>
    <t>Condensed Consolidating Balance Sheet</t>
  </si>
  <si>
    <t>Condensed Consolidating Balance Sheet as of December 31, 2015 (In millions) Parent Guarantor Subsidiaries Non- Guarantors Consolidating Adjustments Consolidated ASSETS Current Assets Cash and cash equivalents $ — $ 895 $ 47 $ — $ 942 Receivables, net of allowance for doubtful accounts — 626 166 — 792 Short-term receivables from affiliates — 197 — (197 ) — Inventories — 1,971 331 — 2,302 Prepayments and other current assets 116 140 16 (1 ) 271 Total Current Assets 116 3,829 560 (198 ) 4,307 Net Property, Plant and Equipment — 6,027 3,514 — 9,541 Investment in Subsidiaries 8,133 493 — (8,626 ) — Long-Term Receivables from Affiliates 1,517 — — (1,517 ) — Long-Term Intercompany Note Receivable — — 1,626 (1,626 ) — Other Noncurrent Assets: Acquired intangibles, net — 234 977 — 1,211 Other, net 33 1,026 219 (5 ) 1,273 Total Other Noncurrent Assets 33 1,260 1,196 (5 ) 2,484 Total Assets $ 9,799 $ 11,609 $ 6,896 $ (11,972 ) $ 16,332 LIABILITIES AND EQUITY Current Liabilities Accounts payable $ — $ 1,413 $ 155 $ — $ 1,568 Other current liabilities 91 764 108 (1 ) 962 Short-term payables to affiliates — — 197 (197 ) — Total Current Liabilities 91 2,177 460 (198 ) 2,530 Long-Term Payables to Affiliates — 1,375 142 (1,517 ) — Deferred Income Taxes 1,227 — — (5 ) 1,222 Other Noncurrent Liabilities 452 271 50 — 773 Debt 1,190 33 2,844 — 4,067 Long-Term Intercompany Note Payable 1,626 — — (1,626 ) — Equity-Tesoro Corporation 5,213 7,753 873 (8,626 ) 5,213 Equity-Noncontrolling Interest — — 2,527 — 2,527 Total Liabilities and Equity $ 9,799 $ 11,609 $ 6,896 $ (11,972 ) $ 16,332 Condensed Consolidating Balance Sheet as of December 31, 2014 (In millions) Parent Guarantor Subsidiaries Non- Guarantors Consolidating Adjustments Consolidated ASSETS Current Assets Cash and cash equivalents $ — $ 943 $ 57 $ — $ 1,000 Receivables, net of allowance for doubtful accounts 6 912 517 — 1,435 Short-term receivables from affiliates — 84 — (84 ) — Inventories — 2,088 351 — 2,439 Prepayments and other current assets 71 115 16 (2 ) 200 Total Current Assets 77 4,142 941 (86 ) 5,074 Net Property, Plant and Equipment — 5,666 3,379 — 9,045 Investment in Subsidiaries (a) 6,621 362 — (6,983 ) — Long-Term Receivables from Affiliates 2,398 — — (2,398 ) — Long-Term Intercompany Note Receivable — — 1,376 (1,376 ) — Other Noncurrent Assets: Acquired intangibles, net — 249 973 — 1,222 Other, net 6 893 251 — 1,150 Total Other Noncurrent Assets 6 1,142 1,224 — 2,372 Total Assets $ 9,102 $ 11,312 $ 6,920 $ (10,843 ) $ 16,491 LIABILITIES AND EQUITY Current Liabilities Accounts payable $ 1 $ 1,779 $ 703 $ — $ 2,483 Other current liabilities 114 717 118 (2 ) 947 Short-term payables to affiliates — — 84 (84 ) — Total Current Liabilities 115 2,496 905 (86 ) 3,430 Long-Term Payables to Affiliates — 2,370 28 (2,398 ) — Deferred Income Taxes 1,132 — 2 — 1,134 Other Noncurrent Liabilities 447 296 47 — 790 Debt 1,578 39 2,544 — 4,161 Long-Term Intercompany Note Payable 1,376 — — (1,376 ) — Equity-Tesoro Corporation (a) 4,454 6,111 872 (6,983 ) 4,454 Equity-Noncontrolling Interest — — 2,522 — 2,522 Total Liabilities and Equity $ 9,102 $ 11,312 $ 6,920 $ (10,843 ) $ 16,491 ________________ (a) Revised to conform to current period presentation that reflects investment in subsidiary and equity amounts within the guarantor and non-guarantor columns net of intercompany amounts.</t>
  </si>
  <si>
    <t>Condensed Consolidating Statement of Cash Flows</t>
  </si>
  <si>
    <t>Condensed Consolidating Statement of Cash Flows for the Year Ended December 31, 2015 (In millions) Parent Guarantor Subsidiaries Non- Guarantors Consolidating Adjustments Consolidated Cash Flows From (Used in) Operating Activities Net cash from (used in) operating activities $ (39 ) $ 1,838 $ 332 $ — $ 2,131 Cash Flows From (Used in) Investing Activities Capital expenditures — (723 ) (307 ) — (1,030 ) Acquisitions — (91 ) (6 ) — (97 ) Intercompany notes, net 1,047 — — (1,047 ) — Other investing activities — (2 ) — — (2 ) Net cash from (used in) investing activities 1,047 (816 ) (313 ) (1,047 ) (1,129 ) Cash Flows From (Used in) Financing Activities Borrowings under revolving credit agreements — — 476 — 476 Repayments on revolving credit agreements — — (431 ) — (431 ) Borrowings under term loan credit agreements — — 250 — 250 Repayments of debt (398 ) (6 ) — — (404 ) Dividend payments (228 ) — — — (228 ) Proceeds from stock options exercised 13 — — — 13 Net proceeds from issuance of Tesoro Logistics LP common units — — 99 — 99 Distributions to noncontrolling interest — — (182 ) — (182 ) Purchases of common stock (644 ) — — — (644 ) Taxes paid related to net share settlement of equity awards (45 ) — — — (45 ) Net intercompany borrowings (repayments) — (1,126 ) 79 1,047 — Distributions to TLLP unitholders and general partner 294 24 (318 ) — — Payments of debt issuance costs — — (2 ) — (2 ) Excess tax benefits from stock-based compensation arrangements — 38 — — 38 Net cash used in financing activities (1,008 ) (1,070 ) (29 ) 1,047 (1,060 ) Decrease in Cash and Cash Equivalents — (48 ) (10 ) — (58 ) Cash and Cash Equivalents, Beginning of Year — 943 57 — 1,000 Cash and Cash Equivalents, End of Year $ — $ 895 $ 47 $ — $ 942 Condensed Consolidating Statement of Cash Flows for the Year Ended December 31, 2014 (In millions) Parent Guarantor Subsidiaries Non- Guarantors Consolidating Adjustments Consolidated Cash Flows From (Used in) Operating Activities Net cash from (used in) operating activities $ (36 ) $ 1,161 $ 239 $ — $ 1,364 Cash Flows From (Used in) Investing Activities Capital expenditures — (465 ) (220 ) — (685 ) Acquisitions — (17 ) (2,479 ) — (2,496 ) Intercompany notes, net 444 — — (444 ) — Other investing activities — (1 ) 10 — 9 Net cash from (used in) investing activities 444 (483 ) (2,689 ) (444 ) (3,172 ) Cash Flows From (Used in) Financing Activities Borrowings under revolving credit agreements — — 646 — 646 Repayments on revolving credit agreements — — (386 ) — (386 ) Proceeds from debt offerings 300 — 1,300 — 1,600 Repayments of debt (300 ) (3 ) (131 ) — (434 ) Dividend payments (141 ) — — — (141 ) Proceeds from stock options exercised 19 — — — 19 Net proceeds from issuance of Tesoro Logistics LP common units — — 949 — 949 Distributions to noncontrolling interest — — (96 ) — (96 ) Purchases of common stock (500 ) — — — (500 ) Taxes paid related to net share settlement of equity awards (22 ) — — — (22 ) Net intercompany borrowings (repayments) — (934 ) 490 444 — Borrowings from general partner 243 — (243 ) — — Distributions to TLLP unitholders and general partner 22 21 (43 ) — — Payments of debt issuance costs (5 ) — (19 ) — (24 ) Excess tax benefits from stock-based compensation arrangements — 20 — — 20 Other financing activities (24 ) — (37 ) — (61 ) Net cash from (used in) financing activities (408 ) (896 ) 2,430 444 1,570 Decrease in Cash and Cash Equivalents — (218 ) (20 ) — (238 ) Cash and Cash Equivalents, Beginning of Year — 1,161 77 — 1,238 Cash and Cash Equivalents, End of Year $ — $ 943 $ 57 $ — $ 1,000 Condensed Consolidating Statement of Cash Flows for the Year Ended December 31, 2013 (In millions) Parent Guarantor Subsidiaries Non- Guarantors Consolidating Adjustments Consolidated Cash Flows From (Used in) Operating Activities Net cash from (used in) operating activities $ (53 ) $ 734 $ 178 $ — $ 859 Cash Flows From (Used in) Investing Activities Capital expenditures — (496 ) (74 ) — (570 ) Acquisitions — (1,838 ) (714 ) — (2,552 ) Proceeds from sale of Hawaii Business 539 — — — 539 Intercompany notes, net (1,405 ) — — 1,405 — Other investing activities — 1 5 — 6 Net cash used in investing activities (866 ) (2,333 ) (783 ) 1,405 (2,577 ) Cash Flows From (Used in) Financing Activities Borrowings under revolving credit agreements 1,524 — 544 — 2,068 Repayments on revolving credit agreements (1,524 ) — (544 ) — (2,068 ) Borrowings under term loan credit agreements 500 — — — 500 Proceeds from debt offerings — — 806 — 806 Repayments of debt (102 ) (4 ) — — (106 ) Dividend payments (121 ) — — — (121 ) Proceeds from stock options exercised 72 — — — 72 Net proceeds from issuance of Tesoro Logistics LP common units — — 702 — 702 Distributions to noncontrolling interest — — (59 ) — (59 ) Purchases of common stock (440 ) — — — (440 ) Taxes paid related to net share settlement of equity awards (6 ) — — — (6 ) Net intercompany borrowings (repayments) — 1,491 (86 ) (1,405 ) — Borrowings from general partner 1,024 — (1,024 ) — — Distributions to TLLP unitholders and general partner 14 17 (31 ) — — Payments of debt issuance costs — — (13 ) — (13 ) Excess tax benefits from stock-based compensation arrangements — 12 — — 12 Other financing activities (22 ) — (8 ) — (30 ) Net cash from financing activities 919 1,516 287 (1,405 ) 1,317 Decrease in Cash and Cash Equivalents — (83 ) (318 ) — (401 ) Cash and Cash Equivalents, Beginning of Year — 1,244 395 — 1,639 Cash and Cash Equivalents, End of Year $ — $ 1,161 $ 77 $ — $ 1,238</t>
  </si>
  <si>
    <t>Summary of Significant Accounting Policies (Details) bbl / d in Thousands, $ in Millions</t>
  </si>
  <si>
    <t>Dec. 31, 2015USD ($)statesrefineriessegmentsbbl / d</t>
  </si>
  <si>
    <t>Dec. 31, 2014USD ($)</t>
  </si>
  <si>
    <t>Dec. 31, 2013USD ($)</t>
  </si>
  <si>
    <t>Nov. 12, 2015bbl / d</t>
  </si>
  <si>
    <t>Jun. 01, 2013refineries</t>
  </si>
  <si>
    <t>Asset retirement obligation, decrease</t>
  </si>
  <si>
    <t>Pension and other postretirement plans, measurement date</t>
  </si>
  <si>
    <t>December 31st</t>
  </si>
  <si>
    <t>Unamortized debt issuance costs</t>
  </si>
  <si>
    <t>Description and Nature of Business</t>
  </si>
  <si>
    <t>Number of operating segments (segments) | segments</t>
  </si>
  <si>
    <t>Number of refineries (refineries) | refineries</t>
  </si>
  <si>
    <t>Throughput capacity (barrels per day) | bbl / d</t>
  </si>
  <si>
    <t>Percentage of TLLP's revenue derived from Tesoro</t>
  </si>
  <si>
    <t>55.00%</t>
  </si>
  <si>
    <t>83.00%</t>
  </si>
  <si>
    <t>87.00%</t>
  </si>
  <si>
    <t>Capitalized interest</t>
  </si>
  <si>
    <t>Depreciation expense</t>
  </si>
  <si>
    <t>Other Assets</t>
  </si>
  <si>
    <t>Amortization of deferred charges</t>
  </si>
  <si>
    <t>Excise and sales taxes</t>
  </si>
  <si>
    <t>Noncurrent deferred tax assets/liabilities</t>
  </si>
  <si>
    <t>Valuation allowance</t>
  </si>
  <si>
    <t>Adoption of accounting standard, debt issuance costs</t>
  </si>
  <si>
    <t>Adoption of accounting standard, deferred taxes</t>
  </si>
  <si>
    <t>Minimum</t>
  </si>
  <si>
    <t>Finite-Lived Intangible Assets</t>
  </si>
  <si>
    <t>Finite useful life for acquired intangibles (years)</t>
  </si>
  <si>
    <t>3 years</t>
  </si>
  <si>
    <t>Deferred costs useful life (years)</t>
  </si>
  <si>
    <t>2 years</t>
  </si>
  <si>
    <t>Maximum</t>
  </si>
  <si>
    <t>35 years</t>
  </si>
  <si>
    <t>10 years</t>
  </si>
  <si>
    <t>Refining</t>
  </si>
  <si>
    <t>Refining | Minimum</t>
  </si>
  <si>
    <t>Property, plant and equipment, useful life (years)</t>
  </si>
  <si>
    <t>Refining | Maximum</t>
  </si>
  <si>
    <t>28 years</t>
  </si>
  <si>
    <t>TLLP | Minimum</t>
  </si>
  <si>
    <t>TLLP | Maximum</t>
  </si>
  <si>
    <t>Marketing</t>
  </si>
  <si>
    <t>Number of states with retail sites (states) | states</t>
  </si>
  <si>
    <t>Number of stations (stations)</t>
  </si>
  <si>
    <t>Marketing | Minimum</t>
  </si>
  <si>
    <t>Marketing | Maximum</t>
  </si>
  <si>
    <t>16 years</t>
  </si>
  <si>
    <t>Corporate | Minimum</t>
  </si>
  <si>
    <t>Corporate | Maximum</t>
  </si>
  <si>
    <t>25 years</t>
  </si>
  <si>
    <t>As a result of our finalization of the purchase price allocation of TLLP’s Rockies Natural Gas Business Acquisition, we determined that majority of the AROs initially recognized were not estimable. See Note 3 for further discussion of the purchase price allocation.</t>
  </si>
  <si>
    <t>Unamortized debt issuance costs of $78 million and $93 million are recorded as a reduction to debt on the balance sheet at December 31, 2015 and 2014, respectively. The Company adopted ASU 2015-03 in 2015 and applied changes retrospectively to the prior period presented. See Note 1 for further discussion.</t>
  </si>
  <si>
    <t>Note 2 - Acquisitions 2014 TLLP Acquisition of Rockies Natural Gas Business (Details) - USD ($) $ in Millions</t>
  </si>
  <si>
    <t>Nov. 12, 2015</t>
  </si>
  <si>
    <t>Dec. 02, 2014</t>
  </si>
  <si>
    <t>Business Acquisition</t>
  </si>
  <si>
    <t>Date of acquisition</t>
  </si>
  <si>
    <t>Nov. 12,
		2015</t>
  </si>
  <si>
    <t>Purchase price consideration</t>
  </si>
  <si>
    <t>Rockies Natural Gas Business</t>
  </si>
  <si>
    <t>Dec. 2,
		2014</t>
  </si>
  <si>
    <t>Tesoro Logistics LP, Narrative (Details) $ in Millions</t>
  </si>
  <si>
    <t>Nov. 12, 2015USD ($)</t>
  </si>
  <si>
    <t>Dec. 02, 2014USD ($)shares</t>
  </si>
  <si>
    <t>Dec. 31, 2015USD ($)miterminalsshares</t>
  </si>
  <si>
    <t>Oct. 29, 2014USD ($)</t>
  </si>
  <si>
    <t>Capital Unit</t>
  </si>
  <si>
    <t>Percent of fee interest</t>
  </si>
  <si>
    <t>50.00%</t>
  </si>
  <si>
    <t>Percentage ownership</t>
  </si>
  <si>
    <t>36.00%</t>
  </si>
  <si>
    <t>Limited partner common units outstanding (units) | shares</t>
  </si>
  <si>
    <t>General partner units outstanding (units) | shares</t>
  </si>
  <si>
    <t>Debt instrument, face amount</t>
  </si>
  <si>
    <t>Goodwill</t>
  </si>
  <si>
    <t>TLGP</t>
  </si>
  <si>
    <t>2.00%</t>
  </si>
  <si>
    <t>TLLP</t>
  </si>
  <si>
    <t>Refined product terminal | TLLP</t>
  </si>
  <si>
    <t>Number of assets | terminals</t>
  </si>
  <si>
    <t>Marine terminals | TLLP</t>
  </si>
  <si>
    <t>Pipelines | TLLP</t>
  </si>
  <si>
    <t>Number of miles | mi</t>
  </si>
  <si>
    <t>2013 Los Angeles Acquisition, Narrative (Details) $ in Millions</t>
  </si>
  <si>
    <t>Jun. 01, 2013USD ($)refineriesstoresMBbls / d</t>
  </si>
  <si>
    <t>Number of refineries combined (refineries) | refineries</t>
  </si>
  <si>
    <t>Los Angeles Acquisition</t>
  </si>
  <si>
    <t>Jun. 1,
		2013</t>
  </si>
  <si>
    <t>Processing capacity (barrels per day) | MBbls / d</t>
  </si>
  <si>
    <t>Number of stations (stations) | stores</t>
  </si>
  <si>
    <t>Joint venture, ownership percentage</t>
  </si>
  <si>
    <t>51.00%</t>
  </si>
  <si>
    <t>Transactions costs</t>
  </si>
  <si>
    <t>Note 3 - Tesoro Logistics LP 2015 Acquisitions (Details) shares in Millions, bbl / d in Millions, $ in Millions</t>
  </si>
  <si>
    <t>Nov. 12, 2015USD ($)bbl / d</t>
  </si>
  <si>
    <t>Jul. 22, 2015shares</t>
  </si>
  <si>
    <t>Apr. 06, 2015</t>
  </si>
  <si>
    <t>Oct. 24, 2014USD ($)</t>
  </si>
  <si>
    <t>Oct. 19, 2014</t>
  </si>
  <si>
    <t>Dec. 31, 2015USD ($)</t>
  </si>
  <si>
    <t>Capacity (barrels) | bbl / d</t>
  </si>
  <si>
    <t>Date of acquisition agreement</t>
  </si>
  <si>
    <t>Apr. 6,
		2015</t>
  </si>
  <si>
    <t>Oct. 19,
		2014</t>
  </si>
  <si>
    <t>Common Units Conversion Ratio</t>
  </si>
  <si>
    <t>Common units issued (units) | shares</t>
  </si>
  <si>
    <t>Crude Oil Gathering | TLLP</t>
  </si>
  <si>
    <t>Crude Oil Processing | TLLP</t>
  </si>
  <si>
    <t>Cash</t>
  </si>
  <si>
    <t>Equity Issued in Business Combination</t>
  </si>
  <si>
    <t>Note 2 - Acquisitions Los Angeles Acquisition Pro Forma Financial Information (Details) - Los Angeles Acquisition $ / shares in Units, $ in Millions</t>
  </si>
  <si>
    <t>Dec. 31, 2013USD ($)$ / shares</t>
  </si>
  <si>
    <t>Revenues | $</t>
  </si>
  <si>
    <t>Net Earnings attributable to Tesoro Corporation | $</t>
  </si>
  <si>
    <t>Basic Earnings Per Share from Continuing Operations | $ / shares</t>
  </si>
  <si>
    <t>Diluted Earnings Per Share from Continuing Operations | $ / shares</t>
  </si>
  <si>
    <t>Note 3 - Tesoro Logistics LP 2014 Acquisitions (Details) - USD ($) $ in Millions</t>
  </si>
  <si>
    <t>Jul. 22, 2015</t>
  </si>
  <si>
    <t>Oct. 29, 2014</t>
  </si>
  <si>
    <t>Oct. 24, 2014</t>
  </si>
  <si>
    <t>Aug. 22, 2014</t>
  </si>
  <si>
    <t>Goodwill, purchase accounting adjustments</t>
  </si>
  <si>
    <t>Date of agreement and plan of merger</t>
  </si>
  <si>
    <t>Debt instrument, offering date</t>
  </si>
  <si>
    <t>Oct. 29,
		2014</t>
  </si>
  <si>
    <t>Limited partner common units outstanding (units)</t>
  </si>
  <si>
    <t>Effective Date Of Merger Completion</t>
  </si>
  <si>
    <t>Jul. 22,
		2015</t>
  </si>
  <si>
    <t>Transaction costs</t>
  </si>
  <si>
    <t>Debt to be refinanced after acquisition</t>
  </si>
  <si>
    <t>Subordinated units outstanding (units)</t>
  </si>
  <si>
    <t>QEP Midstream Partners LP</t>
  </si>
  <si>
    <t>Limited Partners, ownership interest</t>
  </si>
  <si>
    <t>55.80%</t>
  </si>
  <si>
    <t>General Partner, ownership interest</t>
  </si>
  <si>
    <t>QEPM GP</t>
  </si>
  <si>
    <t>100.00%</t>
  </si>
  <si>
    <t>Tesoro</t>
  </si>
  <si>
    <t>Limited Partner</t>
  </si>
  <si>
    <t>Common units issued in offering (units)</t>
  </si>
  <si>
    <t>Over Allotment Option</t>
  </si>
  <si>
    <t>Additional common units purchased</t>
  </si>
  <si>
    <t>Proceeds from issuance or sale of equity</t>
  </si>
  <si>
    <t>Note 2 - Acquisitions 2013 TLLP Acquisition of the Northwest Products System (Details) $ in Millions</t>
  </si>
  <si>
    <t>Jun. 19, 2013USD ($)terminals</t>
  </si>
  <si>
    <t>Northwest Products System</t>
  </si>
  <si>
    <t>Jun. 19,
		2013</t>
  </si>
  <si>
    <t>Note 3 - Tesoro Logistics LP TLLP’s Preliminary Acquisition Date Purchase Price Allocation (Details) - USD ($) $ in Millions</t>
  </si>
  <si>
    <t>Preliminary acquisition date purchase price allocation</t>
  </si>
  <si>
    <t>Accounts receivables</t>
  </si>
  <si>
    <t>Property, plant and equipment</t>
  </si>
  <si>
    <t>Acquired intangibles</t>
  </si>
  <si>
    <t>Other noncurrent assets</t>
  </si>
  <si>
    <t>Other noncurrent liabilities</t>
  </si>
  <si>
    <t>Noncontrolling interest</t>
  </si>
  <si>
    <t>Total purchase price</t>
  </si>
  <si>
    <t>Other noncurrent assets include $121 million of goodwill.</t>
  </si>
  <si>
    <t>Note 3 - Tesoro Logistics LP Other Transactions (Details) $ in Millions</t>
  </si>
  <si>
    <t>Sep. 30, 2014USD ($)</t>
  </si>
  <si>
    <t>Jul. 01, 2014USD ($)terminals</t>
  </si>
  <si>
    <t>Dec. 31, 2015USD ($)terminals</t>
  </si>
  <si>
    <t>West Coast Logistics Assets Acquisition</t>
  </si>
  <si>
    <t>Phase One | West Coast Logistics Assets Acquisition</t>
  </si>
  <si>
    <t>Equity, fair value</t>
  </si>
  <si>
    <t>Cash paid for acquisition</t>
  </si>
  <si>
    <t>Phase One | West Coast Logistics Assets Acquisition | Marketing Terminals</t>
  </si>
  <si>
    <t>Phase Two | West Coast Logistics Assets Acquisition</t>
  </si>
  <si>
    <t>2013 Acquisitions (Details) $ in Millions</t>
  </si>
  <si>
    <t>Dec. 06, 2013mi</t>
  </si>
  <si>
    <t>Rail Car Unloading Facility</t>
  </si>
  <si>
    <t>Petroleum Coke Handling and Storage Facility</t>
  </si>
  <si>
    <t>Number of assets | mi</t>
  </si>
  <si>
    <t>Deposit</t>
  </si>
  <si>
    <t>Additional Equity Issuances (Details) - USD ($) $ / shares in Units, $ in Millions</t>
  </si>
  <si>
    <t>Aug. 24, 2015</t>
  </si>
  <si>
    <t>Dec. 17, 2013</t>
  </si>
  <si>
    <t>Sep. 14, 2012</t>
  </si>
  <si>
    <t>Debt Instrument</t>
  </si>
  <si>
    <t>Aggregate value of issuance program</t>
  </si>
  <si>
    <t>Debt instrument, unamortized premium</t>
  </si>
  <si>
    <t>5.875% Senior Notes due 2020</t>
  </si>
  <si>
    <t>Debt instrument, interest rate</t>
  </si>
  <si>
    <t>5.875%</t>
  </si>
  <si>
    <t>Price per unit (dollars per unit)</t>
  </si>
  <si>
    <t>2015 ATM Program</t>
  </si>
  <si>
    <t>Common Unit, Issued</t>
  </si>
  <si>
    <t>Proceeds from Sale of Interest in Partnership Unit</t>
  </si>
  <si>
    <t>2014 ATM Program</t>
  </si>
  <si>
    <t>Agreements with TLLP and Environmental Liabilities (Details) $ in Millions</t>
  </si>
  <si>
    <t>Dec. 06, 2013</t>
  </si>
  <si>
    <t>Dec. 31, 2015USD ($)option</t>
  </si>
  <si>
    <t>Long-term Purchase Commitment</t>
  </si>
  <si>
    <t>Managing member or general partner, subsequent distribution amount forfeited</t>
  </si>
  <si>
    <t>Time period covered by arrangement (years)</t>
  </si>
  <si>
    <t>15 years</t>
  </si>
  <si>
    <t>Accrued liability for environmental remediation</t>
  </si>
  <si>
    <t>Accrual for environmental liabilities</t>
  </si>
  <si>
    <t>Environmental insurance coverage ceiling</t>
  </si>
  <si>
    <t>Environmental remediation expense</t>
  </si>
  <si>
    <t>Various pipeline transportation, trucking, terminal distribution and storage services agreement</t>
  </si>
  <si>
    <t>Long-term purchase commitment period duration</t>
  </si>
  <si>
    <t>2016 through 2025</t>
  </si>
  <si>
    <t>Number of contract renewals (renewals) | option</t>
  </si>
  <si>
    <t>Contract renewal terms</t>
  </si>
  <si>
    <t>5 years</t>
  </si>
  <si>
    <t>Trucking Transportation Agreement</t>
  </si>
  <si>
    <t>Use and throughput agreements</t>
  </si>
  <si>
    <t>Transportation Agreement</t>
  </si>
  <si>
    <t>Third Amended and Restated Omnibus Agreement</t>
  </si>
  <si>
    <t>Investment contract settlement date</t>
  </si>
  <si>
    <t>Carson Assets Indemnity Agreement</t>
  </si>
  <si>
    <t>Dec. 6,
		2013</t>
  </si>
  <si>
    <t>Insurance deductible</t>
  </si>
  <si>
    <t>Excess remediation costs over loss limit</t>
  </si>
  <si>
    <t>Proceeds from insurance reimbursement</t>
  </si>
  <si>
    <t>Note 4 - Discontinued Operations Discontinued Operations (Details) $ in Millions</t>
  </si>
  <si>
    <t>Sep. 25, 2013USD ($)MBbls / d</t>
  </si>
  <si>
    <t>Jun. 30, 2013USD ($)</t>
  </si>
  <si>
    <t>Discontinued Operations</t>
  </si>
  <si>
    <t>Hawaii Operations</t>
  </si>
  <si>
    <t>Disposal date</t>
  </si>
  <si>
    <t>Sep. 25,
		2013</t>
  </si>
  <si>
    <t>Processing capacity (thousand barrels per day) | MBbls / d</t>
  </si>
  <si>
    <t>Sale price</t>
  </si>
  <si>
    <t>Sale price, assets</t>
  </si>
  <si>
    <t>Sale price, inventory and other net</t>
  </si>
  <si>
    <t>Earnout arrangement period (years)</t>
  </si>
  <si>
    <t>Earnout arrangement, maximum amount</t>
  </si>
  <si>
    <t>Indemnification for environmental remediation</t>
  </si>
  <si>
    <t>Costs incurred, asset retirement obligation incurred</t>
  </si>
  <si>
    <t>Note 4 - Discontinued Operations Revenues and earnings (loss), including gain on disposition, before and after tax from discontinued operations (Details) - USD ($) $ in Millions</t>
  </si>
  <si>
    <t>3 Months Ended</t>
  </si>
  <si>
    <t>Sep. 30, 2015</t>
  </si>
  <si>
    <t>Mar. 31, 2015</t>
  </si>
  <si>
    <t>Sep. 30, 2014</t>
  </si>
  <si>
    <t>Jun. 30, 2014</t>
  </si>
  <si>
    <t>Mar. 31, 2014</t>
  </si>
  <si>
    <t>Revenues and earnings from discontinued operations</t>
  </si>
  <si>
    <t>Gain on sale of Hawaii Business, before tax</t>
  </si>
  <si>
    <t>Loss from discontinued operations, before tax</t>
  </si>
  <si>
    <t>Total earnings (loss) from discontinued operations, before tax</t>
  </si>
  <si>
    <t>Income tax expense (benefit)</t>
  </si>
  <si>
    <t>Recognized curtailment gain</t>
  </si>
  <si>
    <t>Includes charges totaling $6 million and $42 million for December 31, 2015 and 2014, respectively, related to regulatory improvements we are obligated to make at the at the Hawaii refinery to resolve the Clean Air Act matters discussed in Note 17.</t>
  </si>
  <si>
    <t>Gain on sale of the Hawaii Business includes a $17 million curtailment gain related to the remeasurement of our pension and other postretirement benefit obligations recognized during 2013.</t>
  </si>
  <si>
    <t>Note 4 - Discontinued Operations Cash flows related to discontinued operations (Details) - Hawaii Operations - USD ($) $ in Millions</t>
  </si>
  <si>
    <t>Cash flows related to discontinued operations</t>
  </si>
  <si>
    <t>Operating activities</t>
  </si>
  <si>
    <t>Investing activities</t>
  </si>
  <si>
    <t>Earnings Per Share (Details) - shares shares in Millions</t>
  </si>
  <si>
    <t>Weighted average common shares outstanding</t>
  </si>
  <si>
    <t>Common stock equivalents</t>
  </si>
  <si>
    <t>Total Diluted Shares</t>
  </si>
  <si>
    <t>Note 5 - Earnings Per Share Earnings Per Share Narrative (Details) - shares shares in Millions</t>
  </si>
  <si>
    <t>Anti-dilutive Securities (Shares)</t>
  </si>
  <si>
    <t>Note 6 - Receivables and Inventories Receivables (Details) - USD ($) $ in Millions</t>
  </si>
  <si>
    <t>Receivables [Abstract]</t>
  </si>
  <si>
    <t>Trade receivables</t>
  </si>
  <si>
    <t>Tax receivables</t>
  </si>
  <si>
    <t>Other receivables</t>
  </si>
  <si>
    <t>Allowance for doubtful accounts</t>
  </si>
  <si>
    <t>Total Receivables, Net</t>
  </si>
  <si>
    <t>Note 6 - Receivables and Inventories Inventories (Details) - USD ($) $ in Millions</t>
  </si>
  <si>
    <t>Inventory Disclosure [Abstract]</t>
  </si>
  <si>
    <t>Domestic crude oil and refined products</t>
  </si>
  <si>
    <t>Foreign subsidiary crude oil</t>
  </si>
  <si>
    <t>Materials and supplies</t>
  </si>
  <si>
    <t>Oxygenates and by-products</t>
  </si>
  <si>
    <t>Merchandise</t>
  </si>
  <si>
    <t>Lower cost or market adjustment</t>
  </si>
  <si>
    <t>Total Inventories, Net</t>
  </si>
  <si>
    <t>Note 6 - Receivables and Inventories Inventories Narrative (Details) - USD ($) $ in Millions</t>
  </si>
  <si>
    <t>Property, Plant and Equipment (Details) - USD ($) $ in Millions</t>
  </si>
  <si>
    <t>Accumulated depreciation</t>
  </si>
  <si>
    <t>Corporate</t>
  </si>
  <si>
    <t>Note 8 - Acquired Intangibles and Goodwill Acquired Intangibles (Details) - USD ($) $ in Millions</t>
  </si>
  <si>
    <t>Intangible Assets</t>
  </si>
  <si>
    <t>Historical Cost</t>
  </si>
  <si>
    <t>Accumulated Amortization</t>
  </si>
  <si>
    <t>Net Book Value</t>
  </si>
  <si>
    <t>Rockies Natural Gas Business customer relationships</t>
  </si>
  <si>
    <t>Refining operating permits, emissions credits and other</t>
  </si>
  <si>
    <t>Trade names</t>
  </si>
  <si>
    <t>ampm License</t>
  </si>
  <si>
    <t>Marketing supply network</t>
  </si>
  <si>
    <t>In connection with the Rockies Natural Gas Business acquisition, TLLP recognized $1.0 billion of customer relationships associated with the acquired natural gas processing and gathering operations. The value for the identified customer relationships consists of cash flows expected from existing contracts and future arrangements from the existing customer base. The amounts and useful lives associated with these customer relationships were finalized within TLLP’s measurement period of the purchase price allocation.</t>
  </si>
  <si>
    <t>Note 8 - Acquired Intangibles and Goodwill Acquired Indefinite-Lived Intangible Assets (Details) - USD ($) $ in Millions</t>
  </si>
  <si>
    <t>Indefinite-Lived Intangible Assets (Excluding Goodwill) [Abstract]</t>
  </si>
  <si>
    <t>Indefinite-Lived Intangible Assets</t>
  </si>
  <si>
    <t>Note 8 - Acquired Intangibles and Goodwill Acquired Intangibles Narrative (Details) - USD ($) $ in Millions</t>
  </si>
  <si>
    <t>Amortization expense of acquired intangible assets</t>
  </si>
  <si>
    <t>Intangible Assets, Future Amortization Expense</t>
  </si>
  <si>
    <t>Note 8 - Acquired Intangibles and Goodwill Goodwill (Details) $ in Millions</t>
  </si>
  <si>
    <t>Goodwill, impairment loss</t>
  </si>
  <si>
    <t>TLLP reporting units</t>
  </si>
  <si>
    <t>Note 9 - Investments - Equity Method and Joint Ventures Equity Method Investments and Joint Ventures, Narrative (Details) bbl / d in Millions</t>
  </si>
  <si>
    <t>Dec. 31, 2015MBbls / d</t>
  </si>
  <si>
    <t>Jun. 01, 2013</t>
  </si>
  <si>
    <t>Apr. 22, 2013</t>
  </si>
  <si>
    <t>Schedule of Equity Method Investments</t>
  </si>
  <si>
    <t>Watson Cogeneration Company</t>
  </si>
  <si>
    <t>Vancouver Energy</t>
  </si>
  <si>
    <t>Throughput capacity (barrels per day) | MBbls / d</t>
  </si>
  <si>
    <t>TRG</t>
  </si>
  <si>
    <t>UBFS</t>
  </si>
  <si>
    <t>38.00%</t>
  </si>
  <si>
    <t>Note 9 - Investments - Equity Method and Joint Ventures Equity Method Investments and Joint Ventures (Details) - USD ($) $ in Millions</t>
  </si>
  <si>
    <t>Balance at beginning of period</t>
  </si>
  <si>
    <t>Investments</t>
  </si>
  <si>
    <t>Equity in earnings (loss)</t>
  </si>
  <si>
    <t>Distributions received</t>
  </si>
  <si>
    <t>Balance at end of period</t>
  </si>
  <si>
    <t>Difference between carrying amount and underlying equity</t>
  </si>
  <si>
    <t>TLLP | TRG</t>
  </si>
  <si>
    <t>TLLP | UBFS</t>
  </si>
  <si>
    <t>The carrying amount of our investments in Watson, TRG and UBFS exceeded the underlying equity in net assets by $68 million, $17 million, and $8 million, respectively, at December 31, 2015 and by $70 million, $15 million, and $7 million, respectively, at December 31, 2014.</t>
  </si>
  <si>
    <t>Includes the final fair value adjustment resulting from measurement period changes related to TLLP’s Rockies Natural Gas Business in 2015 and the Los Angeles Acquisition in 2014.</t>
  </si>
  <si>
    <t>Note 10 - Other Assets and Liabilities Other Noncurrent Assets (Details) - USD ($) $ in Millions</t>
  </si>
  <si>
    <t>Other Assets, Noncurrent Disclosure [Abstract]</t>
  </si>
  <si>
    <t>Deferred charges, net of amortization</t>
  </si>
  <si>
    <t>Investments - equity method and joint ventures</t>
  </si>
  <si>
    <t>Environmental credits</t>
  </si>
  <si>
    <t>Deferred branding costs, net of amortization</t>
  </si>
  <si>
    <t>Deposits</t>
  </si>
  <si>
    <t>Other assets, net of amortization</t>
  </si>
  <si>
    <t>Note 10 - Other Assets and Liabilities Other Liabilities (Details) - USD ($) $ in Millions</t>
  </si>
  <si>
    <t>Other Current Liabilities:</t>
  </si>
  <si>
    <t>Taxes other than income taxes</t>
  </si>
  <si>
    <t>Employee costs</t>
  </si>
  <si>
    <t>Environmental liabilities</t>
  </si>
  <si>
    <t>Interest</t>
  </si>
  <si>
    <t>Pension and other postretirement benefits</t>
  </si>
  <si>
    <t>Current maturities of debt</t>
  </si>
  <si>
    <t>Legal costs</t>
  </si>
  <si>
    <t>Asset retirement obligations</t>
  </si>
  <si>
    <t>Income taxes payable</t>
  </si>
  <si>
    <t>Current liabilities related to discontinued operations</t>
  </si>
  <si>
    <t>Total Other Current Liabilities</t>
  </si>
  <si>
    <t>Other Noncurrent Liabilities:</t>
  </si>
  <si>
    <t>Deferred income</t>
  </si>
  <si>
    <t>Employee costs, excluding pension and other postretirement benefits</t>
  </si>
  <si>
    <t>Liability for unrecognized tax benefits, including interest and penalties</t>
  </si>
  <si>
    <t>Noncurrent liabilities related to discontinued operations</t>
  </si>
  <si>
    <t>Total Other Noncurrent Liabilities</t>
  </si>
  <si>
    <t>Derivative Instruments, Derivative Assets and Liabilities (Details) - USD ($) $ in Millions</t>
  </si>
  <si>
    <t>Derivatives, Fair Value</t>
  </si>
  <si>
    <t>Gross derivative assets</t>
  </si>
  <si>
    <t>Gross derivative liabilities</t>
  </si>
  <si>
    <t>Derivative asset amount offset against collateral and netting arrangements</t>
  </si>
  <si>
    <t>[1],[2]</t>
  </si>
  <si>
    <t>Derivative liability amount offset against collateral and netting arrangements</t>
  </si>
  <si>
    <t>Net derivative assets</t>
  </si>
  <si>
    <t>Net derivative liabilities</t>
  </si>
  <si>
    <t>Derivative, Collateral</t>
  </si>
  <si>
    <t>Cash collateral</t>
  </si>
  <si>
    <t>Counterparty cash collateral</t>
  </si>
  <si>
    <t>Commodity Futures Contracts | Prepayments and other current assets</t>
  </si>
  <si>
    <t>Commodity Swap Contracts | Prepayments and other current assets</t>
  </si>
  <si>
    <t>Commodity Swap Contracts | Receivables</t>
  </si>
  <si>
    <t>Commodity Swap Contracts | Accounts payable</t>
  </si>
  <si>
    <t>Commodity Forward Contracts | Receivables</t>
  </si>
  <si>
    <t>Commodity Forward Contracts | Accounts payable</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5, we had provided cash collateral amounts of $12 million related to our unrealized derivative positions. As of December 31, 2014, our counterparties had provided cash collateral of $112 million related to our unrealized derivative positions. Cash collateral amounts are netted with mark-to-market derivative assets.</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t December 31, 2015, we had provided cash collateral amounts of $12 million related to our unrealized derivative positions. As of December 31, 2014, our counter parties had provided cash collateral of $112 million related to our unrealized derivative positions. Cash collateral amounts are netted with mark-to-market derivative assets.</t>
  </si>
  <si>
    <t>Derivative Instruments, Derivative Gains and Losses (Details) - USD ($) $ in Millions</t>
  </si>
  <si>
    <t>Derivative Instruments, Gain (Loss)</t>
  </si>
  <si>
    <t>Total Gain (Loss) on Mark-to-Market Derivatives</t>
  </si>
  <si>
    <t>Cost of sales</t>
  </si>
  <si>
    <t>Net loss from discontinued operations</t>
  </si>
  <si>
    <t>Commodity Contracts</t>
  </si>
  <si>
    <t>Foreign Currency Forward Contracts</t>
  </si>
  <si>
    <t>Losses for our foreign currency forward contracts are located in other income, net in our statements of consolidated operations.</t>
  </si>
  <si>
    <t>Derivative Instruments, Open Positions (Details) bu in Thousands, bbl in Thousands, T in Thousands, CAD in Millions</t>
  </si>
  <si>
    <t>Dec. 31, 2015CADTbblbu</t>
  </si>
  <si>
    <t>Derivative</t>
  </si>
  <si>
    <t>Foreign currency derivatives | CAD</t>
  </si>
  <si>
    <t>Maturity date of foreign currency derivatives</t>
  </si>
  <si>
    <t>Jan. 25,
		2016</t>
  </si>
  <si>
    <t>2016 | Short | Crude Oil Refined Products and Blending Products (in barrels) | Futures</t>
  </si>
  <si>
    <t>Contract volumes</t>
  </si>
  <si>
    <t>2016 | Short | Crude Oil Refined Products and Blending Products (in barrels) | Forwards</t>
  </si>
  <si>
    <t>2016 | Short | Corn (in bushels) | Futures</t>
  </si>
  <si>
    <t>Contract volumes | bu</t>
  </si>
  <si>
    <t>2016 | Long | Crude Oil Refined Products and Blending Products (in barrels) | Swap Contracts</t>
  </si>
  <si>
    <t>2016 | Long | Environmental Credits (in tons) | Futures</t>
  </si>
  <si>
    <t>Contract mass | T</t>
  </si>
  <si>
    <t>2017 | Short | Crude Oil Refined Products and Blending Products (in barrels) | Futures</t>
  </si>
  <si>
    <t>2017 | Short | Crude Oil Refined Products and Blending Products (in barrels) | Forwards</t>
  </si>
  <si>
    <t>2017 | Short | Corn (in bushels) | Futures</t>
  </si>
  <si>
    <t>2017 | Long | Crude Oil Refined Products and Blending Products (in barrels) | Swap Contracts</t>
  </si>
  <si>
    <t>2017 | Long | Environmental Credits (in tons) | Futures</t>
  </si>
  <si>
    <t>Fair Value Measurements, Recurring (Details) - USD ($) $ in Millions</t>
  </si>
  <si>
    <t>Fair Value Measurements</t>
  </si>
  <si>
    <t>Derivative liabilities and environmental credit obligations</t>
  </si>
  <si>
    <t>Carrying value of debt</t>
  </si>
  <si>
    <t>Commodity Futures Contracts</t>
  </si>
  <si>
    <t>Commodity Swap Contracts</t>
  </si>
  <si>
    <t>Commodity Forward Contracts</t>
  </si>
  <si>
    <t>Environmental Credit Obligations</t>
  </si>
  <si>
    <t>Environmental credit obligations</t>
  </si>
  <si>
    <t>Level 1 | Commodity Futures Contracts</t>
  </si>
  <si>
    <t>Level 1 | Commodity Swap Contracts</t>
  </si>
  <si>
    <t>Level 1 | Commodity Forward Contracts</t>
  </si>
  <si>
    <t>Level 1 | Environmental Credit Obligations</t>
  </si>
  <si>
    <t>Fair value of debt</t>
  </si>
  <si>
    <t>Level 2 | Commodity Futures Contracts</t>
  </si>
  <si>
    <t>Level 2 | Commodity Swap Contracts</t>
  </si>
  <si>
    <t>Level 2 | Commodity Forward Contracts</t>
  </si>
  <si>
    <t>Level 2 | Environmental Credit Obligations</t>
  </si>
  <si>
    <t>Level 3 | Commodity Futures Contracts</t>
  </si>
  <si>
    <t>Level 3 | Commodity Swap Contracts</t>
  </si>
  <si>
    <t>Level 3 | Commodity Forward Contracts</t>
  </si>
  <si>
    <t>Level 3 | Environmental Credit Obligations</t>
  </si>
  <si>
    <t>Debt, Total Debt (Details) - USD ($) $ in Millions</t>
  </si>
  <si>
    <t>Credit facility</t>
  </si>
  <si>
    <t>Capital lease obligations and other</t>
  </si>
  <si>
    <t>Total Debt</t>
  </si>
  <si>
    <t>Unamortized issuance costs</t>
  </si>
  <si>
    <t>Current maturities, net of unamortized issuance costs</t>
  </si>
  <si>
    <t>Debt, Net of Current Maturities and Unamortized Issuance Costs</t>
  </si>
  <si>
    <t>Amortization of financing costs</t>
  </si>
  <si>
    <t>Capital contribution</t>
  </si>
  <si>
    <t>Maturities of Debt</t>
  </si>
  <si>
    <t>Aggregate maturities of debt due 2016</t>
  </si>
  <si>
    <t>Aggregate maturities of debt due 2017</t>
  </si>
  <si>
    <t>Aggregate maturities of debt due 2018</t>
  </si>
  <si>
    <t>Aggregate maturities of debt due 2019</t>
  </si>
  <si>
    <t>Aggregate maturities of debt due 2020</t>
  </si>
  <si>
    <t>4.250% Senior Notes due 2017</t>
  </si>
  <si>
    <t>Senior notes</t>
  </si>
  <si>
    <t>4.25%</t>
  </si>
  <si>
    <t>9.750% Senior Notes due 2019</t>
  </si>
  <si>
    <t>9.75%</t>
  </si>
  <si>
    <t>5.375% Senior Notes due 2022</t>
  </si>
  <si>
    <t>5.375%</t>
  </si>
  <si>
    <t>5.125% Senior Notes due 2024</t>
  </si>
  <si>
    <t>5.125%</t>
  </si>
  <si>
    <t>TLLP 5.500% Senior Notes due 2019</t>
  </si>
  <si>
    <t>5.50%</t>
  </si>
  <si>
    <t>TLLP 6.125% Senior Notes due 2021</t>
  </si>
  <si>
    <t>6.125%</t>
  </si>
  <si>
    <t>TLLP 6.250% Senior Notes Due 2022</t>
  </si>
  <si>
    <t>6.25%</t>
  </si>
  <si>
    <t>Tesoro Corporation Revolving Credit Facility</t>
  </si>
  <si>
    <t>TLLP Revolving Credit Facility</t>
  </si>
  <si>
    <t>Term Loan Facility</t>
  </si>
  <si>
    <t>Unsecured long-term debt</t>
  </si>
  <si>
    <t>Borrowing base is the lesser of the amount of the periodically adjusted borrowing base or the agreement’s total capacity of $3.0 billion.</t>
  </si>
  <si>
    <t>Debt, Revolving Credit Facilities (Details) - USD ($)</t>
  </si>
  <si>
    <t>Total capacity</t>
  </si>
  <si>
    <t>Outstanding Letters of Credit</t>
  </si>
  <si>
    <t>Available Capacity</t>
  </si>
  <si>
    <t>Credit facility, collateral</t>
  </si>
  <si>
    <t xml:space="preserve">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 </t>
  </si>
  <si>
    <t>Expiration</t>
  </si>
  <si>
    <t>Nov. 18,
		2019</t>
  </si>
  <si>
    <t>Total available capacity</t>
  </si>
  <si>
    <t>30 day Eurodollar (LIBOR) Rate</t>
  </si>
  <si>
    <t>0.43%</t>
  </si>
  <si>
    <t>Eurodollar Margin</t>
  </si>
  <si>
    <t>1.50%</t>
  </si>
  <si>
    <t>Base Rate</t>
  </si>
  <si>
    <t>3.50%</t>
  </si>
  <si>
    <t>Base Rate Margin</t>
  </si>
  <si>
    <t>0.50%</t>
  </si>
  <si>
    <t>Commitment Fee (unused portion)</t>
  </si>
  <si>
    <t>0.375%</t>
  </si>
  <si>
    <t>Unused credit availability, percentage</t>
  </si>
  <si>
    <t>97.00%</t>
  </si>
  <si>
    <t>Credit facility, borrowing capacity, description</t>
  </si>
  <si>
    <t>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t>
  </si>
  <si>
    <t>Debt instrument, collateral</t>
  </si>
  <si>
    <t>The obligations under the Term Loan Facility are secured by all equity interests of Tesoro Refining &amp; Marketing Company LLC and Tesoro Alaska Company LLC, the Tesoro and USA Gasoline trademarks and those trademarks containing the name “ARCO” acquired in the Los Angeles Acquisition, and junior liens on certain assets.</t>
  </si>
  <si>
    <t xml:space="preserve">The TLLP Revolving Credit Facility is non-recourse to Tesoro, except for TLGP, and is guaranteed by all of TLLP’s subsidiaries, with the exception of certain non-wholly owned subsidiaries acquired in the Rockies Natural Gas Business Acquisition, and secured by substantially all of TLLP’s assets. </t>
  </si>
  <si>
    <t>Dec. 2,
		2019</t>
  </si>
  <si>
    <t>2.50%</t>
  </si>
  <si>
    <t>66.00%</t>
  </si>
  <si>
    <t>Weighted average interest rate</t>
  </si>
  <si>
    <t>2.92%</t>
  </si>
  <si>
    <t>Borrowings are available under the TLLP Revolving Credit Facility up to the total available revolving capacity of the facility.</t>
  </si>
  <si>
    <t>Letter of Credit Facilities</t>
  </si>
  <si>
    <t>Minimum | Letter of Credit Facilities</t>
  </si>
  <si>
    <t>Letters of Credit outstanding fees</t>
  </si>
  <si>
    <t>0.40%</t>
  </si>
  <si>
    <t>Maximum | Letter of Credit Facilities</t>
  </si>
  <si>
    <t>1.00%</t>
  </si>
  <si>
    <t>We can elect the interest rate to apply to the facility between a base rate plus the base rate margin, or a Eurodollar rate, for the applicable term, plus the Eurodollar margin at the time of borrowing. The applicable margin on the Revolving Credit Facility varies primarily based upon our credit ratings. Letters of credit outstanding under the Revolving Credit Facility incur fees at the Eurodollar margin rate.</t>
  </si>
  <si>
    <t>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Letters of credit outstanding under the TLLP Revolving Credit Facility incur fees at the Eurodollar margin rate.</t>
  </si>
  <si>
    <t>Debt, Tesoro Debt (Details) - USD ($) $ in Millions</t>
  </si>
  <si>
    <t>These notes are unsecured obligations and guaranteed by certain of our domestic subsidiaries, excluding TLGP and TLLP and its subsidiaries.</t>
  </si>
  <si>
    <t>Debt instrument, maturity date</t>
  </si>
  <si>
    <t>Oct. 1,
		2017</t>
  </si>
  <si>
    <t>Term (years)</t>
  </si>
  <si>
    <t>five</t>
  </si>
  <si>
    <t>Apr. 1,
		2024</t>
  </si>
  <si>
    <t>ten-year</t>
  </si>
  <si>
    <t>Percentage redemption with equity proceeds</t>
  </si>
  <si>
    <t>35.00%</t>
  </si>
  <si>
    <t>Debt redemption percentage</t>
  </si>
  <si>
    <t>105.125%</t>
  </si>
  <si>
    <t xml:space="preserve">These notes are unsecured obligations and guaranteed by certain of our domestic subsidiaries, excluding TLGP and TLLP and its subsidiaries, and contain customary terms, events of default and covenants for an issuance of non-investment grade securities.
</t>
  </si>
  <si>
    <t>Oct. 1,
		2022</t>
  </si>
  <si>
    <t>The notes are unsecured and are guaranteed by substantially all of our domestic subsidiaries.</t>
  </si>
  <si>
    <t>Jun. 1,
		2019</t>
  </si>
  <si>
    <t>Debt Instrument, Repurchase Amount</t>
  </si>
  <si>
    <t>Debt instrument, premium paid</t>
  </si>
  <si>
    <t>Amortized debt discount</t>
  </si>
  <si>
    <t>Redemption Period One | 5.125% Senior Notes due 2024</t>
  </si>
  <si>
    <t>Redemption premium percentage</t>
  </si>
  <si>
    <t>2.563%</t>
  </si>
  <si>
    <t>Redemption Period One | 5.375% Senior Notes due 2022</t>
  </si>
  <si>
    <t>2.688%</t>
  </si>
  <si>
    <t>Redemption Period Two | 5.125% Senior Notes due 2024</t>
  </si>
  <si>
    <t>1.708%</t>
  </si>
  <si>
    <t>Redemption Period Two | 5.375% Senior Notes due 2022</t>
  </si>
  <si>
    <t>1.792%</t>
  </si>
  <si>
    <t>Redemption Period Three | 5.125% Senior Notes due 2024</t>
  </si>
  <si>
    <t>0.854%</t>
  </si>
  <si>
    <t>Redemption Period Three | 5.375% Senior Notes due 2022</t>
  </si>
  <si>
    <t>0.896%</t>
  </si>
  <si>
    <t>Debt, TLLP Debt (Details) - USD ($) $ / shares in Units, $ in Thousands, shares in Millions</t>
  </si>
  <si>
    <t>Aug. 01, 2013</t>
  </si>
  <si>
    <t>Jan. 29, 2016</t>
  </si>
  <si>
    <t>Line of Credit Facility, Current Borrowing Capacity</t>
  </si>
  <si>
    <t>Long-term Line of Credit</t>
  </si>
  <si>
    <t>Payments for Loans</t>
  </si>
  <si>
    <t>Oct. 15,
		2019</t>
  </si>
  <si>
    <t>TLLP 5.875% Senior Notes due 2020</t>
  </si>
  <si>
    <t>Oct. 1,
		2020</t>
  </si>
  <si>
    <t>Debt Instrument, issuance premium percentage</t>
  </si>
  <si>
    <t>102.25%</t>
  </si>
  <si>
    <t>The TLLP 2020 Notes are unsecured and guaranteed by all of TLLP’s subsidiaries, except Tesoro Logistics Finance Corp., the co-issuer, and a certain non-wholly owned subsidiary acquired in the Rockies Natural Gas Business Acquisition and are non-recourse to Tesoro, except for TLGP.</t>
  </si>
  <si>
    <t>Oct. 15,
		2021</t>
  </si>
  <si>
    <t>106.125%</t>
  </si>
  <si>
    <t>The TLLP 2021 Notes are unsecured and guaranteed by all of TLLP’s domestic subsidiaries, except Tesoro Logistics Finance Corp., the co-issuer, and a certain non-wholly owned subsidiary acquired in the Rockies Natural Gas Business Acquisition and are non-recourse to Tesoro, except for TLGP.</t>
  </si>
  <si>
    <t>Oct. 15,
		2022</t>
  </si>
  <si>
    <t>106.25%</t>
  </si>
  <si>
    <t>Redemption Period One | TLLP 5.875% Senior Notes due 2020</t>
  </si>
  <si>
    <t>2.938%</t>
  </si>
  <si>
    <t>Redemption Period One | TLLP 6.125% Senior Notes due 2021</t>
  </si>
  <si>
    <t>4.594%</t>
  </si>
  <si>
    <t>Redemption Period One | TLLP 6.250% Senior Notes Due 2022</t>
  </si>
  <si>
    <t>3.125%</t>
  </si>
  <si>
    <t>Redemption Period Two | TLLP 5.875% Senior Notes due 2020</t>
  </si>
  <si>
    <t>1.469%</t>
  </si>
  <si>
    <t>Redemption Period Two | TLLP 6.125% Senior Notes due 2021</t>
  </si>
  <si>
    <t>3.063%</t>
  </si>
  <si>
    <t>Redemption Period Two | TLLP 6.250% Senior Notes Due 2022</t>
  </si>
  <si>
    <t>1.563%</t>
  </si>
  <si>
    <t>Redemption Period Three | TLLP 6.125% Senior Notes due 2021</t>
  </si>
  <si>
    <t>1.531%</t>
  </si>
  <si>
    <t>Subsequent Event</t>
  </si>
  <si>
    <t>Eurodollar Rate</t>
  </si>
  <si>
    <t>0.35%</t>
  </si>
  <si>
    <t>Debt Instrument, Interest Rate During Period</t>
  </si>
  <si>
    <t>3.10%</t>
  </si>
  <si>
    <t>2.75%</t>
  </si>
  <si>
    <t>1.75%</t>
  </si>
  <si>
    <t>Note 13 - Debt Capital Lease Obligations (Details) $ in Millions</t>
  </si>
  <si>
    <t>Renewal term</t>
  </si>
  <si>
    <t>Cost of assets under capital leases</t>
  </si>
  <si>
    <t>Accumulated amortization of assets under capital leases</t>
  </si>
  <si>
    <t>Capital Leases, Future Minimum Payments Due, Fiscal Year Maturity</t>
  </si>
  <si>
    <t>Thereafter</t>
  </si>
  <si>
    <t>Total minimum lease payments</t>
  </si>
  <si>
    <t>Less amount representing interest</t>
  </si>
  <si>
    <t>Capital lease obligations</t>
  </si>
  <si>
    <t>17 years</t>
  </si>
  <si>
    <t>Note 14 - Income Taxes Components of Income Tax Expense (Benefit) (Details) - USD ($) $ in Millions</t>
  </si>
  <si>
    <t>Current:</t>
  </si>
  <si>
    <t>Federal</t>
  </si>
  <si>
    <t>State</t>
  </si>
  <si>
    <t>Deferred:</t>
  </si>
  <si>
    <t>Income Tax Expense</t>
  </si>
  <si>
    <t>Note 14 - Income Taxes Deferred Tax Assets and Liabilities (Details) - USD ($) $ in Millions</t>
  </si>
  <si>
    <t>Deferred tax assets:</t>
  </si>
  <si>
    <t>Accrued pension and other postretirement benefits</t>
  </si>
  <si>
    <t>Accrued employee compensation liabilities</t>
  </si>
  <si>
    <t>Other accrued liabilities</t>
  </si>
  <si>
    <t>Accrued environmental remediation liabilities</t>
  </si>
  <si>
    <t>Investment in partnerships</t>
  </si>
  <si>
    <t>Stock-based compensation</t>
  </si>
  <si>
    <t>Tax credit carryforwards</t>
  </si>
  <si>
    <t>Total deferred tax assets</t>
  </si>
  <si>
    <t>Less: valuation allowance</t>
  </si>
  <si>
    <t>Total deferred tax assets, net</t>
  </si>
  <si>
    <t>Deferred tax liabilities:</t>
  </si>
  <si>
    <t>Accelerated depreciation and property related items</t>
  </si>
  <si>
    <t>Deferred maintenance costs, including refinery turnarounds</t>
  </si>
  <si>
    <t>Inventory</t>
  </si>
  <si>
    <t>Amortization of intangible assets</t>
  </si>
  <si>
    <t>Total deferred tax liabilities</t>
  </si>
  <si>
    <t>Deferred Tax Liabilities, Net</t>
  </si>
  <si>
    <t>Note 14 - Income Taxes Reconciliation of Income Tax Expense (Benefit) (Details) - USD ($) $ in Millions</t>
  </si>
  <si>
    <t>Effective Income Tax Rate Reconciliation, Percent [Abstract]</t>
  </si>
  <si>
    <t>Income tax expense at U.S. federal statutory rate</t>
  </si>
  <si>
    <t>State income taxes, net of federal income tax effect</t>
  </si>
  <si>
    <t>Manufacturing activities deduction</t>
  </si>
  <si>
    <t>Earnings attributable to noncontrolling interest</t>
  </si>
  <si>
    <t>Note 14 - Income Taxes Income Taxes, Tax Carryforwards Narrative (Details) $ in Millions</t>
  </si>
  <si>
    <t>Tax credit carryforward, expiration year</t>
  </si>
  <si>
    <t>Dec. 31,
		2026</t>
  </si>
  <si>
    <t>State alternative minimum tax credit carryforwards</t>
  </si>
  <si>
    <t>Note 14 - Income Taxes Unrecognized Tax Benefits Narrative (Details) - USD ($) $ in Millions</t>
  </si>
  <si>
    <t>Dec. 31, 2012</t>
  </si>
  <si>
    <t>Income Tax Contingency</t>
  </si>
  <si>
    <t>Unrecognized tax benefits</t>
  </si>
  <si>
    <t>Unrecognized tax benefits recognized as liabilities</t>
  </si>
  <si>
    <t>Unrecognized tax benefits that would impact effective tax rate</t>
  </si>
  <si>
    <t>Possible decrease in unrecognized tax benefits in the next twelve months</t>
  </si>
  <si>
    <t>Accrued interest and penalties</t>
  </si>
  <si>
    <t>Unrecognized tax benefits, period change</t>
  </si>
  <si>
    <t>Internal Revenue Service (IRS)</t>
  </si>
  <si>
    <t>Open tax year</t>
  </si>
  <si>
    <t>State Taxing Authorities</t>
  </si>
  <si>
    <t>Note 14 - Income Taxes Unrecognized Tax Benefits (Details) - USD ($) $ in Millions</t>
  </si>
  <si>
    <t>Reconciliation of Unrecognized Tax Benefits, Excluding Amounts Pertaining to Examined Tax Returns [Roll Forward]</t>
  </si>
  <si>
    <t>Balance as of beginning of year</t>
  </si>
  <si>
    <t>Increases related to prior year tax positions</t>
  </si>
  <si>
    <t>Decreases related to prior year tax positions</t>
  </si>
  <si>
    <t>Increases related to current year tax positions</t>
  </si>
  <si>
    <t>Decreases related to settlements with taxing authorities</t>
  </si>
  <si>
    <t>Balance as of end of year</t>
  </si>
  <si>
    <t>Benefit Plans, Plan Descriptions Narrative (Details) $ in Millions</t>
  </si>
  <si>
    <t>Dec. 31, 2015USD ($)pension_plans</t>
  </si>
  <si>
    <t>Long duration fixed income</t>
  </si>
  <si>
    <t>Defined Benefit Plan, Assets, Target Allocations</t>
  </si>
  <si>
    <t>Target plan asset allocations</t>
  </si>
  <si>
    <t>Actual plan asset allocations</t>
  </si>
  <si>
    <t>53.00%</t>
  </si>
  <si>
    <t>Equity</t>
  </si>
  <si>
    <t>30.00%</t>
  </si>
  <si>
    <t>29.00%</t>
  </si>
  <si>
    <t>Other investments</t>
  </si>
  <si>
    <t>20.00%</t>
  </si>
  <si>
    <t>18.00%</t>
  </si>
  <si>
    <t>Qualified Pension Plans</t>
  </si>
  <si>
    <t>Defined Benefit Plan Disclosure</t>
  </si>
  <si>
    <t>Number of benefit plans (plans) | pension_plans</t>
  </si>
  <si>
    <t>Contributions by employer</t>
  </si>
  <si>
    <t>Nonqualified Pension Plans</t>
  </si>
  <si>
    <t>Benefits paid</t>
  </si>
  <si>
    <t>Pension Benefits</t>
  </si>
  <si>
    <t>Other Postretirement Benefits</t>
  </si>
  <si>
    <t>Projected Benefit Obligation (Details) - USD ($) $ in Millions</t>
  </si>
  <si>
    <t>Changes in plan assets:</t>
  </si>
  <si>
    <t>Fair value of plan assets at beginning of year</t>
  </si>
  <si>
    <t>Fair value of plan assets at end of year</t>
  </si>
  <si>
    <t>Change in projected benefit obligation:</t>
  </si>
  <si>
    <t>Projected benefit obligations at beginning of year</t>
  </si>
  <si>
    <t>Service cost</t>
  </si>
  <si>
    <t>Interest cost</t>
  </si>
  <si>
    <t>Actuarial loss (gain)</t>
  </si>
  <si>
    <t>Plan amendments</t>
  </si>
  <si>
    <t>Curtailment</t>
  </si>
  <si>
    <t>Projected benefit obligation at end of year</t>
  </si>
  <si>
    <t>Actual return on plan assets</t>
  </si>
  <si>
    <t>Employer contributions</t>
  </si>
  <si>
    <t>Funded status of plan</t>
  </si>
  <si>
    <t>Funded status at end of year</t>
  </si>
  <si>
    <t>Discount rate</t>
  </si>
  <si>
    <t>4.40%</t>
  </si>
  <si>
    <t>4.05%</t>
  </si>
  <si>
    <t>4.96%</t>
  </si>
  <si>
    <t>4.65%</t>
  </si>
  <si>
    <t>Accumulated benefit obligation</t>
  </si>
  <si>
    <t>3.42%</t>
  </si>
  <si>
    <t>3.16%</t>
  </si>
  <si>
    <t>3.69%</t>
  </si>
  <si>
    <t>3.01%</t>
  </si>
  <si>
    <t>We determine the discount rate primarily by reference to the effective yields on high quality corporate bonds that have a comparable cash flow pattern to the expected pension and other postretirement benefit payments to be made.</t>
  </si>
  <si>
    <t>We remeasured our pension and other postretirement benefit obligations during the second quarter of 2013 due to the Los Angeles Acquisition and the sale of the Hawaii Business. The discount rates used to determine the pension and postretirement obligations, and the related net periodic benefit costs, for the remaining period of 2013 were 4.65% and 3.01%, respectively.</t>
  </si>
  <si>
    <t>Note 15 - Benefit Plans Accumulated Benefit Obligation (Details) - USD ($) $ in Millions</t>
  </si>
  <si>
    <t>Pension and Other Postretirement Defined Benefit Plans, Liabilities</t>
  </si>
  <si>
    <t>Total amount recognized</t>
  </si>
  <si>
    <t>Net Periodic Benefit Expense Income and Amounts Recognized in Other Comprehensive Loss (Details) - USD ($) $ in Millions</t>
  </si>
  <si>
    <t>Pension and Other Postretirement Benefit Plans, Accumulated Other Comprehensive Income (Loss), before Tax</t>
  </si>
  <si>
    <t>Net actuarial (loss)</t>
  </si>
  <si>
    <t>Prior service credit (cost)</t>
  </si>
  <si>
    <t>Total income (loss)</t>
  </si>
  <si>
    <t>Pension and Other Postretirement Benefit Plans, Amounts that Will be Amortized from Accumulated Other Comprehensive Income (Loss) in Next Fiscal Year</t>
  </si>
  <si>
    <t>Net actuarial loss</t>
  </si>
  <si>
    <t>Prior service cost (credit)</t>
  </si>
  <si>
    <t>Total included in accumulated other comprehensive income (loss)</t>
  </si>
  <si>
    <t>Components of net periodic benefit expense (income):</t>
  </si>
  <si>
    <t>Expected return on plan assets</t>
  </si>
  <si>
    <t>Amortization of prior service cost (credit)</t>
  </si>
  <si>
    <t>Recognized net actuarial loss</t>
  </si>
  <si>
    <t>Recognized curtailment loss (gain)</t>
  </si>
  <si>
    <t>Net periodic benefit expense (income)</t>
  </si>
  <si>
    <t>Net gain (loss) arising during the year:</t>
  </si>
  <si>
    <t>Net actuarial gain (loss)</t>
  </si>
  <si>
    <t>Curtailment loss</t>
  </si>
  <si>
    <t>Curtailment - prior service cost</t>
  </si>
  <si>
    <t>Net gain (loss) reclassified into income:</t>
  </si>
  <si>
    <t>Total gain (loss) recognized in other comprehensive income</t>
  </si>
  <si>
    <t>Benefit Plans, Assumptions and Future Cash Flows (Details) - USD ($) $ in Millions</t>
  </si>
  <si>
    <t>Assumed health care cost trend rates</t>
  </si>
  <si>
    <t>Health care cost trend rate assumed for next year</t>
  </si>
  <si>
    <t>7.20%</t>
  </si>
  <si>
    <t>7.50%</t>
  </si>
  <si>
    <t>Rate to which the cost trend rate is assumed to decline (the ultimate trend rate)</t>
  </si>
  <si>
    <t>4.80%</t>
  </si>
  <si>
    <t>Year that the rate reaches the ultimate trend rate</t>
  </si>
  <si>
    <t>Direction and pattern of change for assumed health care cost trend rate</t>
  </si>
  <si>
    <t>less than</t>
  </si>
  <si>
    <t>Projected benefit obligation:</t>
  </si>
  <si>
    <t>Rate of compensation increase</t>
  </si>
  <si>
    <t>Net periodic benefit expense:</t>
  </si>
  <si>
    <t>4.38%</t>
  </si>
  <si>
    <t>4.36%</t>
  </si>
  <si>
    <t>Expected long-term return on plan assets</t>
  </si>
  <si>
    <t>6.50%</t>
  </si>
  <si>
    <t>Estimated future benefit payments</t>
  </si>
  <si>
    <t>2021-2025</t>
  </si>
  <si>
    <t>0.00%</t>
  </si>
  <si>
    <t>2.99%</t>
  </si>
  <si>
    <t>The expected return on plan assets reflects the weighted-average of the expected long-term rates of return for the broad categories of investments held for the Retirement Plan. The expected long-term rate of return is adjusted when there are fundamental changes in expected returns on the Retirement Plan’s investments.</t>
  </si>
  <si>
    <t>Benefit Plans, Defined Contribution Plans (Details)</t>
  </si>
  <si>
    <t>401K Plan</t>
  </si>
  <si>
    <t>Thrift Plan</t>
  </si>
  <si>
    <t>Defined contribution plan employer matching percent</t>
  </si>
  <si>
    <t>Maximum percentage of employee contribution subject to match</t>
  </si>
  <si>
    <t>6.00%</t>
  </si>
  <si>
    <t>Employer contribution amount</t>
  </si>
  <si>
    <t>Defined contribution plan employer discretionary contribution, accrual amount</t>
  </si>
  <si>
    <t>Thrift Plan | Minimum</t>
  </si>
  <si>
    <t>Discretionary contribution rate</t>
  </si>
  <si>
    <t>Thrift Plan | Maximum</t>
  </si>
  <si>
    <t>4.00%</t>
  </si>
  <si>
    <t>Retail Savings Plan</t>
  </si>
  <si>
    <t>Non-elective employer contribution</t>
  </si>
  <si>
    <t>3.00%</t>
  </si>
  <si>
    <t>Employer contribution match</t>
  </si>
  <si>
    <t>Participants contribution matched by employer</t>
  </si>
  <si>
    <t>Defined contribution plan, maximum annual contribution per employee percent</t>
  </si>
  <si>
    <t>Fair Value of Plan Assets (Details) - USD ($) $ in Millions</t>
  </si>
  <si>
    <t>Total fair value of plan assets</t>
  </si>
  <si>
    <t>Fixed income</t>
  </si>
  <si>
    <t>Fixed income | Level 1</t>
  </si>
  <si>
    <t>Fixed income | Level 2</t>
  </si>
  <si>
    <t>Fixed income | Level 3</t>
  </si>
  <si>
    <t>Mutual funds</t>
  </si>
  <si>
    <t>Mutual funds | Level 1</t>
  </si>
  <si>
    <t>Mutual funds | Level 2</t>
  </si>
  <si>
    <t>Mutual funds | Level 3</t>
  </si>
  <si>
    <t>Common/collective trust funds</t>
  </si>
  <si>
    <t>Common/collective trust funds | Level 1</t>
  </si>
  <si>
    <t>Common/collective trust funds | Level 2</t>
  </si>
  <si>
    <t>Common/collective trust funds | Level 3</t>
  </si>
  <si>
    <t>Short-term investment funds</t>
  </si>
  <si>
    <t>Short-term investment funds | Level 1</t>
  </si>
  <si>
    <t>Short-term investment funds | Level 2</t>
  </si>
  <si>
    <t>Short-term investment funds | Level 3</t>
  </si>
  <si>
    <t>Fixed income assets represent securities primarily invested in corporate, government-related, mortgage and asset-backed debt obligations with a primary focus on long duration securities. Individual fixed income securities are typically priced on the basis of evaluated prices from independent pricing services. All fixed income securities are classified as level 2 investments.</t>
  </si>
  <si>
    <t>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 consists of a fund that is part of a trust managed by a registered investment company. Fair value for the fixed income mutual fund reflects the net asset value per share as determined by the investment manager and derived from the quoted prices in active markets of the underlying securities. Absolute and real return mutual funds and a U.S. equity mutual fund are categorized as level 1 investments and the fixed income mutual fund is categorized as a level 2 investment.</t>
  </si>
  <si>
    <t>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 2 investments.</t>
  </si>
  <si>
    <t>The short-term investment funds provide for safety of principal and daily liquidity and is valued using the net asset value per share. These assets are classified as level 2 investments.</t>
  </si>
  <si>
    <t>Note 16 - Environmental Liabilities and Asset Retirement Obligations Environmental Liabilities (Details) - USD ($) $ in Millions</t>
  </si>
  <si>
    <t>Accrual for Environmental Loss Contingencies</t>
  </si>
  <si>
    <t>Balance at beginning of year</t>
  </si>
  <si>
    <t>Additions, net</t>
  </si>
  <si>
    <t>Liabilities assumed in acquisitions</t>
  </si>
  <si>
    <t>Expenditures</t>
  </si>
  <si>
    <t>Balance at end of year</t>
  </si>
  <si>
    <t>Cost share arrangement percent</t>
  </si>
  <si>
    <t>75.00%</t>
  </si>
  <si>
    <t>Self insurance deductible</t>
  </si>
  <si>
    <t>Petroleum Refineries</t>
  </si>
  <si>
    <t>Environmental accrual under cost-share agreement</t>
  </si>
  <si>
    <t>Includes $33 million and $32 million of TLLP environmental liabilities at December 31, 2015 and 2014, respectively.</t>
  </si>
  <si>
    <t>Note 16 - Environmental Liabilities and Asset Retirement Obligations Asset Retirement Obligations (Details) - USD ($) $ in Millions</t>
  </si>
  <si>
    <t>Asset Retirement Obligation, Roll Forward Analysis</t>
  </si>
  <si>
    <t>Balance at beginning of year (current and noncurrent)</t>
  </si>
  <si>
    <t>Additions to accrual</t>
  </si>
  <si>
    <t>Accretion expense</t>
  </si>
  <si>
    <t>Settlements</t>
  </si>
  <si>
    <t>Changes in timing and amount of estimated cash flows</t>
  </si>
  <si>
    <t>Obligations assumed in (adjustments to) Rockies Natural Gas Business</t>
  </si>
  <si>
    <t>Operating Leases, Purchase Obligations and Other Commitments Narrative (Details) $ in Millions</t>
  </si>
  <si>
    <t>Dec. 31, 2015USD ($)ships</t>
  </si>
  <si>
    <t>Operating Leased Assets</t>
  </si>
  <si>
    <t>Rent expense</t>
  </si>
  <si>
    <t>Number of ships on time charter | ships</t>
  </si>
  <si>
    <t>Maximum | Time Charters-Ships</t>
  </si>
  <si>
    <t>7 years</t>
  </si>
  <si>
    <t>Maximum | Retail stations</t>
  </si>
  <si>
    <t>38 years</t>
  </si>
  <si>
    <t>Crude oil Supply Commitments</t>
  </si>
  <si>
    <t>Minimum contractual capital spending commitments</t>
  </si>
  <si>
    <t>Crude oil Supply Commitments | Maximum</t>
  </si>
  <si>
    <t>6 years</t>
  </si>
  <si>
    <t>Capital spending commitments</t>
  </si>
  <si>
    <t>Annual Take-or-Pay Payments</t>
  </si>
  <si>
    <t>Expense under take-or-pay contracts</t>
  </si>
  <si>
    <t>Annual Take-or-Pay Payments | Maximum</t>
  </si>
  <si>
    <t>Prices under the term agreements fluctuate due to market-responsive pricing provisions. To estimate our annual commitments under these contracts, we estimated crude oil prices using exchange-traded crude future prices by crude oil type as of December 31, 2015, with prices ranging from $30 per barrel to $50 per barrel, and volumes based on the contract’s minimum purchase requirements over the term of the contract.</t>
  </si>
  <si>
    <t>Operating Leases, Purchase Obligations and Other Commitments (Details) $ in Millions</t>
  </si>
  <si>
    <t>Dec. 31, 2015USD ($)$ / bbl</t>
  </si>
  <si>
    <t>Annual Lease Payments</t>
  </si>
  <si>
    <t>Operating Leases, Future Minimum Payments Due, Fiscal Year Maturity</t>
  </si>
  <si>
    <t>2016 minimum</t>
  </si>
  <si>
    <t>2017 minimum</t>
  </si>
  <si>
    <t>2018 minimum</t>
  </si>
  <si>
    <t>2019 minimum</t>
  </si>
  <si>
    <t>2020 minimum</t>
  </si>
  <si>
    <t>Thereafter, minimum</t>
  </si>
  <si>
    <t>Total minimum</t>
  </si>
  <si>
    <t>Purchase Obligations and Other Commitments</t>
  </si>
  <si>
    <t>Pricing per barrel under commitments | $ / bbl</t>
  </si>
  <si>
    <t>Crude oil Supply Commitments | Minimum</t>
  </si>
  <si>
    <t>Includes operating leases having initial or remaining noncancellable lease terms in excess of one year</t>
  </si>
  <si>
    <t>Commitments and Contingencies, Other Contingencies Narrative (Details) - USD ($) $ in Millions</t>
  </si>
  <si>
    <t>1 Months Ended</t>
  </si>
  <si>
    <t>Dec. 31, 2010</t>
  </si>
  <si>
    <t>Oct. 31, 2010</t>
  </si>
  <si>
    <t>Sep. 29, 2010</t>
  </si>
  <si>
    <t>Apr. 30, 2010</t>
  </si>
  <si>
    <t>Dec. 31, 2008</t>
  </si>
  <si>
    <t>Loss Contingencies</t>
  </si>
  <si>
    <t>Reversal of previously established accrual</t>
  </si>
  <si>
    <t>Accrual for environmental loss contingencies</t>
  </si>
  <si>
    <t>Washington Refinery Fire</t>
  </si>
  <si>
    <t>Citation issuance date</t>
  </si>
  <si>
    <t>L&amp;I Citation allegation reassumption date</t>
  </si>
  <si>
    <t>Fines and penalties assessed</t>
  </si>
  <si>
    <t>Loss contingency, period of occurrence</t>
  </si>
  <si>
    <t>CPUC</t>
  </si>
  <si>
    <t>Gain (loss) related to litigation settlement</t>
  </si>
  <si>
    <t>TAPS Litigation</t>
  </si>
  <si>
    <t>Summary judgment awarded to Chevron</t>
  </si>
  <si>
    <t>Stockholders' Equity (Details) - USD ($) $ / shares in Units, $ in Millions</t>
  </si>
  <si>
    <t>Jun. 30, 2013</t>
  </si>
  <si>
    <t>Oct. 28, 2015</t>
  </si>
  <si>
    <t>Jul. 30, 2014</t>
  </si>
  <si>
    <t>Equity, Class of Treasury Stock</t>
  </si>
  <si>
    <t>Share repurchases, value</t>
  </si>
  <si>
    <t>Preferred Stock</t>
  </si>
  <si>
    <t>Preferred stock, authorized shares (shares)</t>
  </si>
  <si>
    <t>Preferred stock, par value per share (dollars per share)</t>
  </si>
  <si>
    <t>Preferred stock, shares issued (shares)</t>
  </si>
  <si>
    <t>Cash Dividends</t>
  </si>
  <si>
    <t>Dividends per share declared (dollars per share)</t>
  </si>
  <si>
    <t>2014 Share repurchase program</t>
  </si>
  <si>
    <t>Share repurchases (shares)</t>
  </si>
  <si>
    <t>Share repurchase program, authorized amount</t>
  </si>
  <si>
    <t>2015 Share repurchase program</t>
  </si>
  <si>
    <t>Note 18 - Stockholders' Equity Noncontrolling Interest (Details) - USD ($) $ in Millions</t>
  </si>
  <si>
    <t>Allocated equity on TLLP common unit issuance</t>
  </si>
  <si>
    <t>Amortization of TLLP equity settled awards</t>
  </si>
  <si>
    <t>TLLP's sale of common units</t>
  </si>
  <si>
    <t>Tesoro's acquisition of TLLP common units</t>
  </si>
  <si>
    <t>Includes the net impact of $44 million and $43 million for the years ended December 31, 2015 and 2014, respectively, to noncontrolling interest for ownership changes occurring a result of TLLP’s issuance of equity under its ATM program in 2015, its 2014 October Equity Offering, and the issuance of TLLP common units to Tesoro for TLLP’s November 2015 acquisition of crude oil and refined product storage and pipeline assets in Los Angeles, California.</t>
  </si>
  <si>
    <t>Stock-Based Compensation, Summary of Stock-Based Compensation Expense (Details) - USD ($) $ / shares in Units, $ in Millions</t>
  </si>
  <si>
    <t>Share-Based Compensation Arrangement by Share-based Payment Award</t>
  </si>
  <si>
    <t>Shares available for grant</t>
  </si>
  <si>
    <t>Payout percentage assumption</t>
  </si>
  <si>
    <t>200.00%</t>
  </si>
  <si>
    <t>Income tax benefit for stock-based compensation arrangements</t>
  </si>
  <si>
    <t>Tax benefit realized from exercise or vesting of stock-based compensation awards</t>
  </si>
  <si>
    <t>Stock appreciation rights</t>
  </si>
  <si>
    <t>Vesting period</t>
  </si>
  <si>
    <t>Life of award (years)</t>
  </si>
  <si>
    <t>Cash used to settle awards</t>
  </si>
  <si>
    <t>Amount recorded in other current liabilities</t>
  </si>
  <si>
    <t>Stock-based compensation awards other than options, Outstanding</t>
  </si>
  <si>
    <t>Outstanding at January 1, 2015</t>
  </si>
  <si>
    <t>Exercised</t>
  </si>
  <si>
    <t>Forfeited</t>
  </si>
  <si>
    <t>Outstanding at December 31, 2015</t>
  </si>
  <si>
    <t>Vested or expected to vest at December 31, 2015</t>
  </si>
  <si>
    <t>Exercisable at December 31, 2015</t>
  </si>
  <si>
    <t>Share-based compensation, other than options, additional disclosures</t>
  </si>
  <si>
    <t>Weighted average remaining contractual term, other than options outstanding at January 1, 2015</t>
  </si>
  <si>
    <t>5 months 6 days</t>
  </si>
  <si>
    <t>1 year 2 months</t>
  </si>
  <si>
    <t>Weighted average remaining contractual term, other than options outstanding at December 31, 2015</t>
  </si>
  <si>
    <t>Weighted average remaining contractual term, other than options vested or expected to vest</t>
  </si>
  <si>
    <t>Weighted average remaining contractual term, other than options exercisable at December 31, 2015</t>
  </si>
  <si>
    <t>Share-based compensation awards, options, weighted average exercise price</t>
  </si>
  <si>
    <t>Weighted average stock option exercise price, outstanding at January 1, 2015</t>
  </si>
  <si>
    <t>Weighted average stock option exercise price, exercised</t>
  </si>
  <si>
    <t>Weighted average stock option exercise price, forfeited or expired</t>
  </si>
  <si>
    <t>Weighted average stock option exercise price, outstanding at December 31, 2015</t>
  </si>
  <si>
    <t>Weighted average stock option exercise price, vested or expect to vest at December 31, 2015</t>
  </si>
  <si>
    <t>Weighted average stock option exercise price, exercisable at December 31, 2015</t>
  </si>
  <si>
    <t>Fair Value Assumptions and Methodology</t>
  </si>
  <si>
    <t>Expected life from date of grant (years)</t>
  </si>
  <si>
    <t>Expected volatility</t>
  </si>
  <si>
    <t>57.00%</t>
  </si>
  <si>
    <t>59.00%</t>
  </si>
  <si>
    <t>Expected dividend yield</t>
  </si>
  <si>
    <t>Risk-free interest rate</t>
  </si>
  <si>
    <t>0.20%</t>
  </si>
  <si>
    <t>0.30%</t>
  </si>
  <si>
    <t>Performance share awards</t>
  </si>
  <si>
    <t>Performance period</t>
  </si>
  <si>
    <t>Vesting percentage lower limit</t>
  </si>
  <si>
    <t>Vesting percentage upper limit</t>
  </si>
  <si>
    <t>Nonvested awards, total compensation cost not yet recognized</t>
  </si>
  <si>
    <t>Nonvested intrinsic value</t>
  </si>
  <si>
    <t>Total compensation cost not yet recognized, period for recognition</t>
  </si>
  <si>
    <t>1 year 8 months 12 days</t>
  </si>
  <si>
    <t>Weighted average payout percentage</t>
  </si>
  <si>
    <t>139.00%</t>
  </si>
  <si>
    <t>Granted</t>
  </si>
  <si>
    <t>Vested</t>
  </si>
  <si>
    <t>Share-based compensation awards other than options, weighted average fair value</t>
  </si>
  <si>
    <t>Weighted average grant date fair value, nonvested</t>
  </si>
  <si>
    <t>Weighted average grant date fair value, granted</t>
  </si>
  <si>
    <t>Weighted average grant date fair value, vested</t>
  </si>
  <si>
    <t>Weighted average grant date fair value, forfeited</t>
  </si>
  <si>
    <t>43.00%</t>
  </si>
  <si>
    <t>45.00%</t>
  </si>
  <si>
    <t>0.60%</t>
  </si>
  <si>
    <t>Market stock units</t>
  </si>
  <si>
    <t>183.00%</t>
  </si>
  <si>
    <t>Market Condition Market Stock Units</t>
  </si>
  <si>
    <t>44.00%</t>
  </si>
  <si>
    <t>1.10%</t>
  </si>
  <si>
    <t>0.70%</t>
  </si>
  <si>
    <t>Restricted common stock</t>
  </si>
  <si>
    <t>Vested in period, total fair value</t>
  </si>
  <si>
    <t>Fair value of nonvested awards</t>
  </si>
  <si>
    <t>Stock options</t>
  </si>
  <si>
    <t>Annual vesting percentage</t>
  </si>
  <si>
    <t>33%</t>
  </si>
  <si>
    <t>Life of option (years)</t>
  </si>
  <si>
    <t>Stock-based compensation awards, options, outstanding</t>
  </si>
  <si>
    <t>Forfeited or expired</t>
  </si>
  <si>
    <t>Share-based compensation, options, additional disclosures</t>
  </si>
  <si>
    <t>Aggregate stock option intrinsic value, outstanding at January 1, 2015</t>
  </si>
  <si>
    <t>Aggregate stock option intrinsic value, outstanding at December 31, 2015</t>
  </si>
  <si>
    <t>Aggregate stock option intrinsic value, vested or expected to vest at December 31, 2015</t>
  </si>
  <si>
    <t>Aggregate stock option intrinsic value, exercisable at December 31, 2015</t>
  </si>
  <si>
    <t>Weighted average remaining contractual term, stock options outstanding at January 1, 2015</t>
  </si>
  <si>
    <t>3 years 1 month</t>
  </si>
  <si>
    <t>Weighted average remaining contractual term, stock options outstanding at December 31, 2015</t>
  </si>
  <si>
    <t>Weighted average remaining contractual term, stock options vested or expected to vest at December 31, 2015</t>
  </si>
  <si>
    <t>Weighted average remaining contractual term, stock options exercisable at December 31, 2015</t>
  </si>
  <si>
    <t>Total intrinsic value, stock options exercised</t>
  </si>
  <si>
    <t>Tax benefit from stock options exercised</t>
  </si>
  <si>
    <t>Other stock-based compensation</t>
  </si>
  <si>
    <t>Note 20 - Supplemental Cash Flow Information Supplemental Cash Flow Information (Details) - USD ($) $ in Millions</t>
  </si>
  <si>
    <t>Supplemental Cash Flow Disclosures</t>
  </si>
  <si>
    <t>Interest paid, net of capitalized interest</t>
  </si>
  <si>
    <t>Income taxes paid, net</t>
  </si>
  <si>
    <t>Cash Flow, Noncash Investing and Financing Activities Disclosure [Abstract]</t>
  </si>
  <si>
    <t>Assets received for deposits paid in prior period</t>
  </si>
  <si>
    <t>Capital expenditures included in accounts payable at end of period</t>
  </si>
  <si>
    <t>Capital leases and other</t>
  </si>
  <si>
    <t>Includes a $90 million deposit paid in connection with the Los Angeles Acquisition and a $40 million deposit paid related to TLLP’s acquisition of the Northwest Products System, both of which were paid during 2012.</t>
  </si>
  <si>
    <t>Operating Segments (Details)</t>
  </si>
  <si>
    <t>Dec. 31, 2015statesrefineriessegments</t>
  </si>
  <si>
    <t>Segment Reporting Information</t>
  </si>
  <si>
    <t>Number of refineries (refineries)</t>
  </si>
  <si>
    <t>Foreign operations</t>
  </si>
  <si>
    <t>Since we do not have significant operations in foreign countries, revenue generated and long-lived assets located in foreign countries are not material to our operations.</t>
  </si>
  <si>
    <t>Segment reporting description</t>
  </si>
  <si>
    <t xml:space="preserve"> 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for terminalling, transporting and storing crude oil and refined products.</t>
  </si>
  <si>
    <t>We own and operate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at wholesale through terminal facilities and other locations and opportunistically export refined products to foreign markets.</t>
  </si>
  <si>
    <t xml:space="preserve"> Our marketing segment sells gasoline and diesel fuel through company-operated retail stations and branded jobber/dealers in 16 states.</t>
  </si>
  <si>
    <t>Operating Segments, Results (Details) - USD ($) $ in Millions</t>
  </si>
  <si>
    <t>Segment Reporting Information, Operating Income</t>
  </si>
  <si>
    <t>Reconciliation of Operating Income from Segments to Consolidated</t>
  </si>
  <si>
    <t>Total Segment Operating Income</t>
  </si>
  <si>
    <t>Corporate and unallocated costs</t>
  </si>
  <si>
    <t>Segment Reporting Information, Income (Loss) before Income Taxes</t>
  </si>
  <si>
    <t>Segment Reporting, Disclosure of Other Information about Entity's Reportable Segments</t>
  </si>
  <si>
    <t>Capital Expenditures</t>
  </si>
  <si>
    <t>Identifiable Assets Related to Continuing Operations</t>
  </si>
  <si>
    <t>Table Footnotes</t>
  </si>
  <si>
    <t>Change in accounting principle, effect of change on operating results</t>
  </si>
  <si>
    <t>Continuing Operations</t>
  </si>
  <si>
    <t>Refining | Refined Products</t>
  </si>
  <si>
    <t>Refining | Crude Oil Resales And Other</t>
  </si>
  <si>
    <t>Refining | Continuing Operations</t>
  </si>
  <si>
    <t>TLLP | Crude Oil Gathering</t>
  </si>
  <si>
    <t>TLLP | Crude Oil Processing</t>
  </si>
  <si>
    <t>TLLP | Terminalling and Transportation</t>
  </si>
  <si>
    <t>TLLP | Continuing Operations</t>
  </si>
  <si>
    <t>Marketing | Fuel</t>
  </si>
  <si>
    <t>Marketing | Other non-fuel</t>
  </si>
  <si>
    <t>Marketing | Continuing Operations</t>
  </si>
  <si>
    <t>Intersegment sales</t>
  </si>
  <si>
    <t>Corporate | Continuing Operations</t>
  </si>
  <si>
    <t>Our refining segment uses RINs to satisfy its obligations under the Renewable Fuels Standard, in addition to physically blending required biofuels. Effective April 1, 2013, we changed our intersegment pricing methodology and no longer reduced the amount marketing pays for the biofuels by the market value of the RINs due to significant volatility in the value of RINs. At the end of 2014, given the price of RINs had become more transparent in the price of biofuels, we determined our intersegment pricing methodology should include the market value of RINs as a reduction to the price our marketing segment pays to our refining segment. We made this change effective January 1, 2015. We have not adjusted financial information presented for our refining and marketing segments for the years ended December 31, 2014 and 2013. Had we made this change effective January 1, 2013, operating income in our refining segment would have been reduced by $125 million and $116 million with a corresponding increase to operating income in our marketing segment for the years ended December 31, 2014 and 2013, respectively.</t>
  </si>
  <si>
    <t>We present TLLP’s segment operating income net of general and administrative expenses totaling $54 million, $39 million and $17 million representing TLLP’s corporate costs for the years ended December 31, 2015, 2014 and 2013, respectively, that are not allocated to TLLP’s operating segments.</t>
  </si>
  <si>
    <t>Federal and state motor fuel taxes on sales by our marketing segment are included in both revenues and cost of sales in our statements of consolidated operations. These taxes totaled $561 million, $581 million and $567 million for the years ended December 31, 2015, 2014 and 2013, respectively.</t>
  </si>
  <si>
    <t>Quarterly Financial Data (unaudited) (Details) - USD ($) $ / shares in Units, $ in Millions</t>
  </si>
  <si>
    <t>Operating income</t>
  </si>
  <si>
    <t>Net earnings from continuing operations</t>
  </si>
  <si>
    <t>Loss from discontinued operations, net of tax</t>
  </si>
  <si>
    <t>Net earnings attributable to Tesoro Corporation</t>
  </si>
  <si>
    <t>Net earnings (Loss) per share:</t>
  </si>
  <si>
    <t>Basic</t>
  </si>
  <si>
    <t>Diluted</t>
  </si>
  <si>
    <t>Condensed Consolidating Financial Information, Narrative (Details)</t>
  </si>
  <si>
    <t>Guarantor Information</t>
  </si>
  <si>
    <t>Percentage ownership of Tesoro Logistics LP</t>
  </si>
  <si>
    <t>Percentage ownership of subsidiary guarantors</t>
  </si>
  <si>
    <t>Condensed Consolidating Financial Information, Statement of Operations and Comprehensive Income (Details) - USD ($) $ in Millions</t>
  </si>
  <si>
    <t>Condensed Financial Statements, captions</t>
  </si>
  <si>
    <t>Operating, selling, general and administrative expenses</t>
  </si>
  <si>
    <t>(Gain) loss on asset disposals and impairments</t>
  </si>
  <si>
    <t>Operating Income (Loss)</t>
  </si>
  <si>
    <t>Equity in earnings (loss) of subsidiaries</t>
  </si>
  <si>
    <t>Other income (expense), net</t>
  </si>
  <si>
    <t>Total comprehensive income</t>
  </si>
  <si>
    <t>Parent</t>
  </si>
  <si>
    <t>Guarantor Subsidiaries</t>
  </si>
  <si>
    <t>Non- Guarantors</t>
  </si>
  <si>
    <t>Consolidating Adjustments</t>
  </si>
  <si>
    <t>Revised to conform to current period presentation of equity in earnings of subsidiaries that reflects equity in earnings of subsidiaries within the guarantor and non-guarantor columns net of intercompany amounts.</t>
  </si>
  <si>
    <t>Condensed Consolidating Financial Information, Balance Sheet (Details) - USD ($) $ in Millions</t>
  </si>
  <si>
    <t>Current Assets:</t>
  </si>
  <si>
    <t>Short-term receivables from affiliates</t>
  </si>
  <si>
    <t>Investment in Subsidiaries</t>
  </si>
  <si>
    <t>Long-Term Receivables from Affiliates</t>
  </si>
  <si>
    <t>Long-Term Intercompany Note Receivable</t>
  </si>
  <si>
    <t>Other Noncurrent Assets:</t>
  </si>
  <si>
    <t>CURRENT LIABILITIES</t>
  </si>
  <si>
    <t>Short-term payables to affiliates</t>
  </si>
  <si>
    <t>Long-Term Payables to Affiliates</t>
  </si>
  <si>
    <t>Debt</t>
  </si>
  <si>
    <t>Long-Term Intercompany Note Payable</t>
  </si>
  <si>
    <t>Equity-Tesoro Corporation</t>
  </si>
  <si>
    <t>Equity-Noncontrolling Interest</t>
  </si>
  <si>
    <t>Condensed Consolidating Financial Information, Cash Flows (Details) - USD ($) $ in Millions</t>
  </si>
  <si>
    <t>Cash Flows From (Used in) Operating Activities</t>
  </si>
  <si>
    <t>Net cash from (used in) operating activities</t>
  </si>
  <si>
    <t>Cash Flows From (Used in) Investing Activities</t>
  </si>
  <si>
    <t>Intercompany notes, net</t>
  </si>
  <si>
    <t>Cash Flows From (Used in) Financing Activities</t>
  </si>
  <si>
    <t>Borrowings under term loan credit agreements</t>
  </si>
  <si>
    <t>Net intercompany borrowings (repayments)</t>
  </si>
  <si>
    <t>Borrowings from general partner</t>
  </si>
  <si>
    <t>Distributions to TLLP unitholders and general partner</t>
  </si>
  <si>
    <t>Increase (Decrease) in Cash and Cash Equivalents</t>
  </si>
</sst>
</file>

<file path=xl/styles.xml><?xml version="1.0" encoding="utf-8"?>
<styleSheet xmlns="http://schemas.openxmlformats.org/spreadsheetml/2006/main">
  <numFmts count="11">
    <numFmt formatCode="_(&quot;$ &quot;#,##0.0_);_(&quot;$ &quot;(#,##0.0)" numFmtId="165"/>
    <numFmt formatCode="_(&quot;$ &quot;#,##0_);_(&quot;$ &quot;(#,##0)" numFmtId="166"/>
    <numFmt formatCode="_(&quot;$ &quot;#,##0.00_);_(&quot;$ &quot;(#,##0.00)" numFmtId="167"/>
    <numFmt formatCode="#,##0.0_);(#,##0.0)" numFmtId="168"/>
    <numFmt formatCode="_(&quot;$ &quot;#,##0.000_);_(&quot;$ &quot;(#,##0.000)" numFmtId="169"/>
    <numFmt formatCode="#,##0.0000_);(#,##0.0000)" numFmtId="170"/>
    <numFmt formatCode="_(&quot;CAD &quot;#,##0_);_(&quot;CAD &quot;(#,##0)" numFmtId="171"/>
    <numFmt formatCode="_(&quot;Level &quot;#,##0_);_(&quot;Level &quot;(#,##0)" numFmtId="172"/>
    <numFmt formatCode="_(&quot;October &quot;#,##0_);_(&quot;October &quot;(#,##0)" numFmtId="173"/>
    <numFmt formatCode="_(&quot;December &quot;#,##0_);_(&quot;December &quot;(#,##0)" numFmtId="174"/>
    <numFmt formatCode="_(&quot;April &quot;#,##0_);_(&quot;April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50104</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10.3</v>
      </c>
    </row>
    <row r="17" spans="1:4">
      <c r="A17" s="4" t="s">
        <v>28</v>
      </c>
      <c r="C17" s="6" t="n">
        <v>119884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61</v>
      </c>
      <c r="B1" s="2" t="s">
        <v>1</v>
      </c>
    </row>
    <row r="2" spans="1:5">
      <c r="B2" s="2" t="s">
        <v>2</v>
      </c>
      <c r="C2" s="2" t="s">
        <v>30</v>
      </c>
      <c r="D2" s="2" t="s">
        <v>31</v>
      </c>
      <c r="E2" s="2" t="s">
        <v>1062</v>
      </c>
    </row>
    <row r="3" spans="1:5">
      <c r="A3" s="3" t="s">
        <v>1063</v>
      </c>
    </row>
    <row r="4" spans="1:5">
      <c r="A4" s="4" t="s">
        <v>1064</v>
      </c>
      <c r="B4" s="8" t="n">
        <v>181</v>
      </c>
      <c r="C4" s="8" t="n">
        <v>21</v>
      </c>
      <c r="D4" s="8" t="n">
        <v>28</v>
      </c>
      <c r="E4" s="8" t="n">
        <v>30</v>
      </c>
    </row>
    <row r="5" spans="1:5">
      <c r="A5" s="4" t="s">
        <v>1065</v>
      </c>
      <c r="B5" s="6" t="n">
        <v>5</v>
      </c>
      <c r="C5" s="6" t="n">
        <v>4</v>
      </c>
    </row>
    <row r="6" spans="1:5">
      <c r="A6" s="4" t="s">
        <v>1066</v>
      </c>
      <c r="B6" s="6" t="n">
        <v>172</v>
      </c>
      <c r="C6" s="6" t="n">
        <v>15</v>
      </c>
    </row>
    <row r="7" spans="1:5">
      <c r="A7" s="4" t="s">
        <v>1067</v>
      </c>
      <c r="B7" s="6" t="n">
        <v>8</v>
      </c>
    </row>
    <row r="8" spans="1:5">
      <c r="A8" s="4" t="s">
        <v>1068</v>
      </c>
      <c r="B8" s="6" t="n">
        <v>2</v>
      </c>
      <c r="C8" s="8" t="n">
        <v>1</v>
      </c>
    </row>
    <row r="9" spans="1:5">
      <c r="A9" s="4" t="s">
        <v>1069</v>
      </c>
      <c r="B9" s="8" t="n">
        <v>-159</v>
      </c>
    </row>
    <row r="10" spans="1:5">
      <c r="A10" s="4" t="s">
        <v>1070</v>
      </c>
    </row>
    <row r="11" spans="1:5">
      <c r="A11" s="3" t="s">
        <v>1063</v>
      </c>
    </row>
    <row r="12" spans="1:5">
      <c r="A12" s="4" t="s">
        <v>1071</v>
      </c>
      <c r="B12" s="6" t="n">
        <v>2009</v>
      </c>
    </row>
    <row r="13" spans="1:5">
      <c r="A13" s="4" t="s">
        <v>1072</v>
      </c>
    </row>
    <row r="14" spans="1:5">
      <c r="A14" s="3" t="s">
        <v>1063</v>
      </c>
    </row>
    <row r="15" spans="1:5">
      <c r="A15" s="4" t="s">
        <v>1071</v>
      </c>
      <c r="B15" s="6" t="n">
        <v>200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31</v>
      </c>
    </row>
    <row r="3" spans="1:4">
      <c r="A3" s="3" t="s">
        <v>1074</v>
      </c>
    </row>
    <row r="4" spans="1:4">
      <c r="A4" s="4" t="s">
        <v>1075</v>
      </c>
      <c r="B4" s="8" t="n">
        <v>21</v>
      </c>
      <c r="C4" s="8" t="n">
        <v>28</v>
      </c>
      <c r="D4" s="8" t="n">
        <v>30</v>
      </c>
    </row>
    <row r="5" spans="1:4">
      <c r="A5" s="4" t="s">
        <v>1076</v>
      </c>
      <c r="B5" s="6" t="n">
        <v>159</v>
      </c>
      <c r="C5" s="6" t="n">
        <v>5</v>
      </c>
      <c r="D5" s="6" t="n">
        <v>0</v>
      </c>
    </row>
    <row r="6" spans="1:4">
      <c r="A6" s="4" t="s">
        <v>1077</v>
      </c>
      <c r="B6" s="6" t="n">
        <v>0</v>
      </c>
      <c r="C6" s="6" t="n">
        <v>-2</v>
      </c>
      <c r="D6" s="6" t="n">
        <v>-1</v>
      </c>
    </row>
    <row r="7" spans="1:4">
      <c r="A7" s="4" t="s">
        <v>1078</v>
      </c>
      <c r="B7" s="6" t="n">
        <v>1</v>
      </c>
      <c r="C7" s="6" t="n">
        <v>1</v>
      </c>
      <c r="D7" s="6" t="n">
        <v>0</v>
      </c>
    </row>
    <row r="8" spans="1:4">
      <c r="A8" s="4" t="s">
        <v>1079</v>
      </c>
      <c r="B8" s="6" t="n">
        <v>0</v>
      </c>
      <c r="C8" s="6" t="n">
        <v>-11</v>
      </c>
      <c r="D8" s="6" t="n">
        <v>-1</v>
      </c>
    </row>
    <row r="9" spans="1:4">
      <c r="A9" s="4" t="s">
        <v>1080</v>
      </c>
      <c r="B9" s="8" t="n">
        <v>181</v>
      </c>
      <c r="C9" s="8" t="n">
        <v>21</v>
      </c>
      <c r="D9" s="8" t="n">
        <v>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7"/>
    <col customWidth="1" max="2" min="2" width="34"/>
    <col customWidth="1" max="3" min="3" width="21"/>
    <col customWidth="1" max="4" min="4" width="21"/>
  </cols>
  <sheetData>
    <row r="1" spans="1:4">
      <c r="A1" s="1" t="s">
        <v>1081</v>
      </c>
      <c r="B1" s="2" t="s">
        <v>1</v>
      </c>
    </row>
    <row r="2" spans="1:4">
      <c r="B2" s="2" t="s">
        <v>1082</v>
      </c>
      <c r="C2" s="2" t="s">
        <v>458</v>
      </c>
      <c r="D2" s="2" t="s">
        <v>459</v>
      </c>
    </row>
    <row r="3" spans="1:4">
      <c r="A3" s="4" t="s">
        <v>1083</v>
      </c>
    </row>
    <row r="4" spans="1:4">
      <c r="A4" s="3" t="s">
        <v>1084</v>
      </c>
    </row>
    <row r="5" spans="1:4">
      <c r="A5" s="4" t="s">
        <v>1085</v>
      </c>
      <c r="B5" s="4" t="s">
        <v>526</v>
      </c>
    </row>
    <row r="6" spans="1:4">
      <c r="A6" s="4" t="s">
        <v>1086</v>
      </c>
      <c r="B6" s="4" t="s">
        <v>1087</v>
      </c>
    </row>
    <row r="7" spans="1:4">
      <c r="A7" s="4" t="s">
        <v>1088</v>
      </c>
    </row>
    <row r="8" spans="1:4">
      <c r="A8" s="3" t="s">
        <v>1084</v>
      </c>
    </row>
    <row r="9" spans="1:4">
      <c r="A9" s="4" t="s">
        <v>1085</v>
      </c>
      <c r="B9" s="4" t="s">
        <v>1089</v>
      </c>
    </row>
    <row r="10" spans="1:4">
      <c r="A10" s="4" t="s">
        <v>1086</v>
      </c>
      <c r="B10" s="4" t="s">
        <v>1090</v>
      </c>
    </row>
    <row r="11" spans="1:4">
      <c r="A11" s="4" t="s">
        <v>1091</v>
      </c>
    </row>
    <row r="12" spans="1:4">
      <c r="A12" s="3" t="s">
        <v>1084</v>
      </c>
    </row>
    <row r="13" spans="1:4">
      <c r="A13" s="4" t="s">
        <v>1085</v>
      </c>
      <c r="B13" s="4" t="s">
        <v>1092</v>
      </c>
    </row>
    <row r="14" spans="1:4">
      <c r="A14" s="4" t="s">
        <v>1086</v>
      </c>
      <c r="B14" s="4" t="s">
        <v>1093</v>
      </c>
    </row>
    <row r="15" spans="1:4">
      <c r="A15" s="4" t="s">
        <v>1094</v>
      </c>
    </row>
    <row r="16" spans="1:4">
      <c r="A16" s="3" t="s">
        <v>1095</v>
      </c>
    </row>
    <row r="17" spans="1:4">
      <c r="A17" s="4" t="s">
        <v>1096</v>
      </c>
      <c r="B17" s="6" t="n">
        <v>1</v>
      </c>
    </row>
    <row r="18" spans="1:4">
      <c r="A18" s="4" t="s">
        <v>1097</v>
      </c>
      <c r="B18" s="8" t="n">
        <v>60</v>
      </c>
      <c r="C18" s="8" t="n">
        <v>60</v>
      </c>
      <c r="D18" s="8" t="n">
        <v>48</v>
      </c>
    </row>
    <row r="19" spans="1:4">
      <c r="A19" s="4" t="s">
        <v>1098</v>
      </c>
    </row>
    <row r="20" spans="1:4">
      <c r="A20" s="3" t="s">
        <v>1095</v>
      </c>
    </row>
    <row r="21" spans="1:4">
      <c r="A21" s="4" t="s">
        <v>1096</v>
      </c>
      <c r="B21" s="6" t="n">
        <v>3</v>
      </c>
    </row>
    <row r="22" spans="1:4">
      <c r="A22" s="4" t="s">
        <v>1099</v>
      </c>
      <c r="B22" s="8" t="n">
        <v>1</v>
      </c>
      <c r="C22" s="6" t="n">
        <v>5</v>
      </c>
      <c r="D22" s="8" t="n">
        <v>5</v>
      </c>
    </row>
    <row r="23" spans="1:4">
      <c r="A23" s="4" t="s">
        <v>1100</v>
      </c>
    </row>
    <row r="24" spans="1:4">
      <c r="A24" s="3" t="s">
        <v>1095</v>
      </c>
    </row>
    <row r="25" spans="1:4">
      <c r="A25" s="4" t="s">
        <v>1096</v>
      </c>
      <c r="B25" s="6" t="n">
        <v>4</v>
      </c>
    </row>
    <row r="26" spans="1:4">
      <c r="A26" s="4" t="s">
        <v>1097</v>
      </c>
      <c r="B26" s="8" t="n">
        <v>63</v>
      </c>
      <c r="C26" s="6" t="n">
        <v>65</v>
      </c>
    </row>
    <row r="27" spans="1:4">
      <c r="A27" s="4" t="s">
        <v>1099</v>
      </c>
      <c r="B27" s="6" t="n">
        <v>71</v>
      </c>
      <c r="C27" s="6" t="n">
        <v>75</v>
      </c>
    </row>
    <row r="28" spans="1:4">
      <c r="A28" s="4" t="s">
        <v>1101</v>
      </c>
    </row>
    <row r="29" spans="1:4">
      <c r="A29" s="3" t="s">
        <v>1095</v>
      </c>
    </row>
    <row r="30" spans="1:4">
      <c r="A30" s="4" t="s">
        <v>1097</v>
      </c>
      <c r="B30" s="6" t="n">
        <v>6</v>
      </c>
      <c r="C30" s="6" t="n">
        <v>4</v>
      </c>
    </row>
    <row r="31" spans="1:4">
      <c r="A31" s="4" t="s">
        <v>1099</v>
      </c>
      <c r="B31" s="8" t="n">
        <v>6</v>
      </c>
      <c r="C31" s="8" t="n">
        <v>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 customWidth="1" max="6" min="6" width="14"/>
  </cols>
  <sheetData>
    <row r="1" spans="1:6">
      <c r="A1" s="1" t="s">
        <v>1102</v>
      </c>
      <c r="C1" s="2" t="s">
        <v>1</v>
      </c>
    </row>
    <row r="2" spans="1:6">
      <c r="C2" s="2" t="s">
        <v>2</v>
      </c>
      <c r="D2" s="2" t="s">
        <v>30</v>
      </c>
      <c r="E2" s="2" t="s">
        <v>31</v>
      </c>
      <c r="F2" s="2" t="s">
        <v>693</v>
      </c>
    </row>
    <row r="3" spans="1:6">
      <c r="A3" s="3" t="s">
        <v>1103</v>
      </c>
    </row>
    <row r="4" spans="1:6">
      <c r="A4" s="4" t="s">
        <v>1104</v>
      </c>
      <c r="C4" s="8" t="n">
        <v>413</v>
      </c>
    </row>
    <row r="5" spans="1:6">
      <c r="A5" s="4" t="s">
        <v>1105</v>
      </c>
      <c r="C5" s="6" t="n">
        <v>390</v>
      </c>
      <c r="D5" s="8" t="n">
        <v>413</v>
      </c>
    </row>
    <row r="6" spans="1:6">
      <c r="A6" s="4" t="s">
        <v>1100</v>
      </c>
    </row>
    <row r="7" spans="1:6">
      <c r="A7" s="3" t="s">
        <v>1106</v>
      </c>
    </row>
    <row r="8" spans="1:6">
      <c r="A8" s="4" t="s">
        <v>1107</v>
      </c>
      <c r="C8" s="6" t="n">
        <v>767</v>
      </c>
      <c r="D8" s="6" t="n">
        <v>611</v>
      </c>
    </row>
    <row r="9" spans="1:6">
      <c r="A9" s="4" t="s">
        <v>1108</v>
      </c>
      <c r="C9" s="6" t="n">
        <v>45</v>
      </c>
      <c r="D9" s="6" t="n">
        <v>44</v>
      </c>
      <c r="E9" s="8" t="n">
        <v>42</v>
      </c>
    </row>
    <row r="10" spans="1:6">
      <c r="A10" s="4" t="s">
        <v>1109</v>
      </c>
      <c r="C10" s="6" t="n">
        <v>30</v>
      </c>
      <c r="D10" s="6" t="n">
        <v>29</v>
      </c>
      <c r="E10" s="6" t="n">
        <v>29</v>
      </c>
    </row>
    <row r="11" spans="1:6">
      <c r="A11" s="4" t="s">
        <v>1110</v>
      </c>
      <c r="C11" s="6" t="n">
        <v>-44</v>
      </c>
      <c r="D11" s="6" t="n">
        <v>161</v>
      </c>
    </row>
    <row r="12" spans="1:6">
      <c r="A12" s="4" t="s">
        <v>1099</v>
      </c>
      <c r="C12" s="6" t="n">
        <v>-71</v>
      </c>
      <c r="D12" s="6" t="n">
        <v>-75</v>
      </c>
    </row>
    <row r="13" spans="1:6">
      <c r="A13" s="4" t="s">
        <v>1111</v>
      </c>
      <c r="C13" s="6" t="n">
        <v>0</v>
      </c>
      <c r="D13" s="6" t="n">
        <v>2</v>
      </c>
    </row>
    <row r="14" spans="1:6">
      <c r="A14" s="4" t="s">
        <v>1112</v>
      </c>
      <c r="C14" s="6" t="n">
        <v>0</v>
      </c>
      <c r="D14" s="6" t="n">
        <v>-5</v>
      </c>
    </row>
    <row r="15" spans="1:6">
      <c r="A15" s="4" t="s">
        <v>1113</v>
      </c>
      <c r="C15" s="6" t="n">
        <v>727</v>
      </c>
      <c r="D15" s="6" t="n">
        <v>767</v>
      </c>
      <c r="E15" s="6" t="n">
        <v>611</v>
      </c>
    </row>
    <row r="16" spans="1:6">
      <c r="A16" s="3" t="s">
        <v>1103</v>
      </c>
    </row>
    <row r="17" spans="1:6">
      <c r="A17" s="4" t="s">
        <v>1104</v>
      </c>
      <c r="C17" s="6" t="n">
        <v>413</v>
      </c>
      <c r="D17" s="6" t="n">
        <v>386</v>
      </c>
    </row>
    <row r="18" spans="1:6">
      <c r="A18" s="4" t="s">
        <v>1114</v>
      </c>
      <c r="C18" s="6" t="n">
        <v>-15</v>
      </c>
      <c r="D18" s="6" t="n">
        <v>37</v>
      </c>
    </row>
    <row r="19" spans="1:6">
      <c r="A19" s="4" t="s">
        <v>1115</v>
      </c>
      <c r="C19" s="6" t="n">
        <v>63</v>
      </c>
      <c r="D19" s="6" t="n">
        <v>65</v>
      </c>
    </row>
    <row r="20" spans="1:6">
      <c r="A20" s="4" t="s">
        <v>1099</v>
      </c>
      <c r="C20" s="6" t="n">
        <v>-71</v>
      </c>
      <c r="D20" s="6" t="n">
        <v>-75</v>
      </c>
    </row>
    <row r="21" spans="1:6">
      <c r="A21" s="4" t="s">
        <v>1105</v>
      </c>
      <c r="C21" s="6" t="n">
        <v>390</v>
      </c>
      <c r="D21" s="6" t="n">
        <v>413</v>
      </c>
      <c r="E21" s="8" t="n">
        <v>386</v>
      </c>
    </row>
    <row r="22" spans="1:6">
      <c r="A22" s="3" t="s">
        <v>1116</v>
      </c>
    </row>
    <row r="23" spans="1:6">
      <c r="A23" s="4" t="s">
        <v>1117</v>
      </c>
      <c r="C23" s="8" t="n">
        <v>-337</v>
      </c>
      <c r="D23" s="8" t="n">
        <v>-354</v>
      </c>
    </row>
    <row r="24" spans="1:6">
      <c r="A24" s="4" t="s">
        <v>1118</v>
      </c>
      <c r="B24" s="4" t="s">
        <v>807</v>
      </c>
      <c r="C24" s="4" t="s">
        <v>1119</v>
      </c>
      <c r="D24" s="4" t="s">
        <v>1120</v>
      </c>
      <c r="E24" s="4" t="s">
        <v>1121</v>
      </c>
      <c r="F24" s="4" t="s">
        <v>1122</v>
      </c>
    </row>
    <row r="25" spans="1:6">
      <c r="A25" s="4" t="s">
        <v>700</v>
      </c>
      <c r="C25" s="8" t="n">
        <v>0</v>
      </c>
      <c r="D25" s="8" t="n">
        <v>-1</v>
      </c>
      <c r="E25" s="8" t="n">
        <v>0</v>
      </c>
    </row>
    <row r="26" spans="1:6">
      <c r="A26" s="4" t="s">
        <v>1123</v>
      </c>
      <c r="C26" s="6" t="n">
        <v>629</v>
      </c>
      <c r="D26" s="6" t="n">
        <v>654</v>
      </c>
    </row>
    <row r="27" spans="1:6">
      <c r="A27" s="4" t="s">
        <v>1101</v>
      </c>
    </row>
    <row r="28" spans="1:6">
      <c r="A28" s="3" t="s">
        <v>1106</v>
      </c>
    </row>
    <row r="29" spans="1:6">
      <c r="A29" s="4" t="s">
        <v>1107</v>
      </c>
      <c r="C29" s="6" t="n">
        <v>77</v>
      </c>
      <c r="D29" s="6" t="n">
        <v>77</v>
      </c>
    </row>
    <row r="30" spans="1:6">
      <c r="A30" s="4" t="s">
        <v>1108</v>
      </c>
      <c r="C30" s="6" t="n">
        <v>3</v>
      </c>
      <c r="D30" s="6" t="n">
        <v>3</v>
      </c>
      <c r="E30" s="6" t="n">
        <v>5</v>
      </c>
    </row>
    <row r="31" spans="1:6">
      <c r="A31" s="4" t="s">
        <v>1109</v>
      </c>
      <c r="C31" s="6" t="n">
        <v>2</v>
      </c>
      <c r="D31" s="6" t="n">
        <v>3</v>
      </c>
      <c r="E31" s="6" t="n">
        <v>2</v>
      </c>
    </row>
    <row r="32" spans="1:6">
      <c r="A32" s="4" t="s">
        <v>1110</v>
      </c>
      <c r="C32" s="6" t="n">
        <v>-2</v>
      </c>
      <c r="D32" s="6" t="n">
        <v>-2</v>
      </c>
    </row>
    <row r="33" spans="1:6">
      <c r="A33" s="4" t="s">
        <v>1099</v>
      </c>
      <c r="C33" s="6" t="n">
        <v>-6</v>
      </c>
      <c r="D33" s="6" t="n">
        <v>-4</v>
      </c>
    </row>
    <row r="34" spans="1:6">
      <c r="A34" s="4" t="s">
        <v>1111</v>
      </c>
      <c r="C34" s="6" t="n">
        <v>0</v>
      </c>
      <c r="D34" s="6" t="n">
        <v>0</v>
      </c>
    </row>
    <row r="35" spans="1:6">
      <c r="A35" s="4" t="s">
        <v>1112</v>
      </c>
      <c r="C35" s="6" t="n">
        <v>0</v>
      </c>
      <c r="D35" s="6" t="n">
        <v>0</v>
      </c>
    </row>
    <row r="36" spans="1:6">
      <c r="A36" s="4" t="s">
        <v>1113</v>
      </c>
      <c r="C36" s="6" t="n">
        <v>74</v>
      </c>
      <c r="D36" s="6" t="n">
        <v>77</v>
      </c>
      <c r="E36" s="6" t="n">
        <v>77</v>
      </c>
    </row>
    <row r="37" spans="1:6">
      <c r="A37" s="3" t="s">
        <v>1103</v>
      </c>
    </row>
    <row r="38" spans="1:6">
      <c r="A38" s="4" t="s">
        <v>1104</v>
      </c>
      <c r="C38" s="6" t="n">
        <v>0</v>
      </c>
      <c r="D38" s="6" t="n">
        <v>0</v>
      </c>
    </row>
    <row r="39" spans="1:6">
      <c r="A39" s="4" t="s">
        <v>1114</v>
      </c>
      <c r="C39" s="6" t="n">
        <v>0</v>
      </c>
      <c r="D39" s="6" t="n">
        <v>0</v>
      </c>
    </row>
    <row r="40" spans="1:6">
      <c r="A40" s="4" t="s">
        <v>1115</v>
      </c>
      <c r="C40" s="6" t="n">
        <v>6</v>
      </c>
      <c r="D40" s="6" t="n">
        <v>4</v>
      </c>
    </row>
    <row r="41" spans="1:6">
      <c r="A41" s="4" t="s">
        <v>1099</v>
      </c>
      <c r="C41" s="6" t="n">
        <v>-6</v>
      </c>
      <c r="D41" s="6" t="n">
        <v>-4</v>
      </c>
    </row>
    <row r="42" spans="1:6">
      <c r="A42" s="4" t="s">
        <v>1105</v>
      </c>
      <c r="C42" s="6" t="n">
        <v>0</v>
      </c>
      <c r="D42" s="6" t="n">
        <v>0</v>
      </c>
      <c r="E42" s="8" t="n">
        <v>0</v>
      </c>
    </row>
    <row r="43" spans="1:6">
      <c r="A43" s="3" t="s">
        <v>1116</v>
      </c>
    </row>
    <row r="44" spans="1:6">
      <c r="A44" s="4" t="s">
        <v>1117</v>
      </c>
      <c r="C44" s="8" t="n">
        <v>-74</v>
      </c>
      <c r="D44" s="8" t="n">
        <v>-77</v>
      </c>
    </row>
    <row r="45" spans="1:6">
      <c r="A45" s="4" t="s">
        <v>1118</v>
      </c>
      <c r="B45" s="4" t="s">
        <v>807</v>
      </c>
      <c r="C45" s="4" t="s">
        <v>1124</v>
      </c>
      <c r="D45" s="4" t="s">
        <v>1125</v>
      </c>
      <c r="E45" s="4" t="s">
        <v>1126</v>
      </c>
      <c r="F45" s="4" t="s">
        <v>1127</v>
      </c>
    </row>
    <row r="46" spans="1:6">
      <c r="A46" s="4" t="s">
        <v>700</v>
      </c>
      <c r="C46" s="8" t="n">
        <v>0</v>
      </c>
      <c r="D46" s="8" t="n">
        <v>0</v>
      </c>
      <c r="E46" s="8" t="n">
        <v>17</v>
      </c>
    </row>
    <row r="47" spans="1:6">
      <c r="A47" s="4" t="s">
        <v>677</v>
      </c>
    </row>
    <row r="48" spans="1:6">
      <c r="A48" s="3" t="s">
        <v>1116</v>
      </c>
    </row>
    <row r="49" spans="1:6">
      <c r="A49" s="4" t="s">
        <v>700</v>
      </c>
      <c r="E49" s="8" t="n">
        <v>17</v>
      </c>
    </row>
    <row r="50" spans="1:6">
      <c r="A50" t="n"/>
    </row>
    <row r="51" spans="1:6">
      <c r="A51" s="4" t="s">
        <v>47</v>
      </c>
      <c r="B51" s="4" t="s">
        <v>1128</v>
      </c>
    </row>
    <row r="52" spans="1:6">
      <c r="A52" s="4" t="s">
        <v>48</v>
      </c>
      <c r="B52" s="4" t="s">
        <v>1129</v>
      </c>
    </row>
  </sheetData>
  <mergeCells count="5">
    <mergeCell ref="A1:B2"/>
    <mergeCell ref="C1:E1"/>
    <mergeCell ref="A50:E50"/>
    <mergeCell ref="B51:E51"/>
    <mergeCell ref="B52:E5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0</v>
      </c>
      <c r="B1" s="2" t="s">
        <v>2</v>
      </c>
      <c r="C1" s="2" t="s">
        <v>30</v>
      </c>
    </row>
    <row r="2" spans="1:3">
      <c r="A2" s="3" t="s">
        <v>1131</v>
      </c>
    </row>
    <row r="3" spans="1:3">
      <c r="A3" s="4" t="s">
        <v>96</v>
      </c>
      <c r="B3" s="8" t="n">
        <v>10</v>
      </c>
      <c r="C3" s="8" t="n">
        <v>10</v>
      </c>
    </row>
    <row r="4" spans="1:3">
      <c r="A4" s="4" t="s">
        <v>1100</v>
      </c>
    </row>
    <row r="5" spans="1:3">
      <c r="A5" s="3" t="s">
        <v>1131</v>
      </c>
    </row>
    <row r="6" spans="1:3">
      <c r="A6" s="4" t="s">
        <v>96</v>
      </c>
      <c r="B6" s="6" t="n">
        <v>2</v>
      </c>
      <c r="C6" s="6" t="n">
        <v>2</v>
      </c>
    </row>
    <row r="7" spans="1:3">
      <c r="A7" s="4" t="s">
        <v>611</v>
      </c>
      <c r="B7" s="6" t="n">
        <v>335</v>
      </c>
      <c r="C7" s="6" t="n">
        <v>352</v>
      </c>
    </row>
    <row r="8" spans="1:3">
      <c r="A8" s="4" t="s">
        <v>1132</v>
      </c>
      <c r="B8" s="6" t="n">
        <v>337</v>
      </c>
      <c r="C8" s="6" t="n">
        <v>354</v>
      </c>
    </row>
    <row r="9" spans="1:3">
      <c r="A9" s="4" t="s">
        <v>1101</v>
      </c>
    </row>
    <row r="10" spans="1:3">
      <c r="A10" s="3" t="s">
        <v>1131</v>
      </c>
    </row>
    <row r="11" spans="1:3">
      <c r="A11" s="4" t="s">
        <v>96</v>
      </c>
      <c r="B11" s="6" t="n">
        <v>8</v>
      </c>
      <c r="C11" s="6" t="n">
        <v>8</v>
      </c>
    </row>
    <row r="12" spans="1:3">
      <c r="A12" s="4" t="s">
        <v>611</v>
      </c>
      <c r="B12" s="6" t="n">
        <v>66</v>
      </c>
      <c r="C12" s="6" t="n">
        <v>69</v>
      </c>
    </row>
    <row r="13" spans="1:3">
      <c r="A13" s="4" t="s">
        <v>1132</v>
      </c>
      <c r="B13" s="8" t="n">
        <v>74</v>
      </c>
      <c r="C13" s="8" t="n">
        <v>7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3</v>
      </c>
      <c r="B1" s="2" t="s">
        <v>1</v>
      </c>
    </row>
    <row r="2" spans="1:4">
      <c r="B2" s="2" t="s">
        <v>2</v>
      </c>
      <c r="C2" s="2" t="s">
        <v>30</v>
      </c>
      <c r="D2" s="2" t="s">
        <v>31</v>
      </c>
    </row>
    <row r="3" spans="1:4">
      <c r="A3" s="3" t="s">
        <v>1134</v>
      </c>
    </row>
    <row r="4" spans="1:4">
      <c r="A4" s="4" t="s">
        <v>1135</v>
      </c>
      <c r="B4" s="8" t="n">
        <v>-337</v>
      </c>
      <c r="C4" s="8" t="n">
        <v>-370</v>
      </c>
    </row>
    <row r="5" spans="1:4">
      <c r="A5" s="4" t="s">
        <v>1136</v>
      </c>
      <c r="B5" s="6" t="n">
        <v>93</v>
      </c>
      <c r="C5" s="6" t="n">
        <v>126</v>
      </c>
    </row>
    <row r="6" spans="1:4">
      <c r="A6" s="4" t="s">
        <v>1137</v>
      </c>
      <c r="B6" s="6" t="n">
        <v>-244</v>
      </c>
      <c r="C6" s="6" t="n">
        <v>-244</v>
      </c>
    </row>
    <row r="7" spans="1:4">
      <c r="A7" s="3" t="s">
        <v>1138</v>
      </c>
    </row>
    <row r="8" spans="1:4">
      <c r="A8" s="4" t="s">
        <v>1139</v>
      </c>
      <c r="B8" s="6" t="n">
        <v>-16</v>
      </c>
    </row>
    <row r="9" spans="1:4">
      <c r="A9" s="4" t="s">
        <v>1140</v>
      </c>
      <c r="B9" s="6" t="n">
        <v>5</v>
      </c>
    </row>
    <row r="10" spans="1:4">
      <c r="A10" s="4" t="s">
        <v>1141</v>
      </c>
      <c r="B10" s="6" t="n">
        <v>-11</v>
      </c>
    </row>
    <row r="11" spans="1:4">
      <c r="A11" s="4" t="s">
        <v>1100</v>
      </c>
    </row>
    <row r="12" spans="1:4">
      <c r="A12" s="3" t="s">
        <v>1142</v>
      </c>
    </row>
    <row r="13" spans="1:4">
      <c r="A13" s="4" t="s">
        <v>1108</v>
      </c>
      <c r="B13" s="6" t="n">
        <v>45</v>
      </c>
      <c r="C13" s="6" t="n">
        <v>44</v>
      </c>
      <c r="D13" s="8" t="n">
        <v>42</v>
      </c>
    </row>
    <row r="14" spans="1:4">
      <c r="A14" s="4" t="s">
        <v>1109</v>
      </c>
      <c r="B14" s="6" t="n">
        <v>30</v>
      </c>
      <c r="C14" s="6" t="n">
        <v>29</v>
      </c>
      <c r="D14" s="6" t="n">
        <v>29</v>
      </c>
    </row>
    <row r="15" spans="1:4">
      <c r="A15" s="4" t="s">
        <v>1143</v>
      </c>
      <c r="B15" s="6" t="n">
        <v>-27</v>
      </c>
      <c r="C15" s="6" t="n">
        <v>-25</v>
      </c>
      <c r="D15" s="6" t="n">
        <v>-24</v>
      </c>
    </row>
    <row r="16" spans="1:4">
      <c r="A16" s="4" t="s">
        <v>1144</v>
      </c>
      <c r="B16" s="6" t="n">
        <v>1</v>
      </c>
      <c r="C16" s="6" t="n">
        <v>1</v>
      </c>
      <c r="D16" s="6" t="n">
        <v>1</v>
      </c>
    </row>
    <row r="17" spans="1:4">
      <c r="A17" s="4" t="s">
        <v>1145</v>
      </c>
      <c r="B17" s="6" t="n">
        <v>24</v>
      </c>
      <c r="C17" s="6" t="n">
        <v>12</v>
      </c>
      <c r="D17" s="6" t="n">
        <v>22</v>
      </c>
    </row>
    <row r="18" spans="1:4">
      <c r="A18" s="4" t="s">
        <v>1146</v>
      </c>
      <c r="B18" s="6" t="n">
        <v>0</v>
      </c>
      <c r="C18" s="6" t="n">
        <v>1</v>
      </c>
      <c r="D18" s="6" t="n">
        <v>0</v>
      </c>
    </row>
    <row r="19" spans="1:4">
      <c r="A19" s="4" t="s">
        <v>1147</v>
      </c>
      <c r="B19" s="6" t="n">
        <v>73</v>
      </c>
      <c r="C19" s="6" t="n">
        <v>62</v>
      </c>
      <c r="D19" s="6" t="n">
        <v>70</v>
      </c>
    </row>
    <row r="20" spans="1:4">
      <c r="A20" s="3" t="s">
        <v>1134</v>
      </c>
    </row>
    <row r="21" spans="1:4">
      <c r="A21" s="4" t="s">
        <v>1135</v>
      </c>
      <c r="B21" s="6" t="n">
        <v>-286</v>
      </c>
      <c r="C21" s="6" t="n">
        <v>-312</v>
      </c>
    </row>
    <row r="22" spans="1:4">
      <c r="A22" s="4" t="s">
        <v>1136</v>
      </c>
      <c r="B22" s="6" t="n">
        <v>-3</v>
      </c>
      <c r="C22" s="6" t="n">
        <v>-4</v>
      </c>
    </row>
    <row r="23" spans="1:4">
      <c r="A23" s="4" t="s">
        <v>1137</v>
      </c>
      <c r="B23" s="6" t="n">
        <v>-289</v>
      </c>
      <c r="C23" s="6" t="n">
        <v>-316</v>
      </c>
    </row>
    <row r="24" spans="1:4">
      <c r="A24" s="3" t="s">
        <v>1148</v>
      </c>
    </row>
    <row r="25" spans="1:4">
      <c r="A25" s="4" t="s">
        <v>1149</v>
      </c>
      <c r="B25" s="6" t="n">
        <v>2</v>
      </c>
      <c r="C25" s="6" t="n">
        <v>-144</v>
      </c>
      <c r="D25" s="6" t="n">
        <v>128</v>
      </c>
    </row>
    <row r="26" spans="1:4">
      <c r="A26" s="4" t="s">
        <v>1136</v>
      </c>
      <c r="B26" s="6" t="n">
        <v>0</v>
      </c>
      <c r="C26" s="6" t="n">
        <v>-2</v>
      </c>
      <c r="D26" s="6" t="n">
        <v>0</v>
      </c>
    </row>
    <row r="27" spans="1:4">
      <c r="A27" s="4" t="s">
        <v>1150</v>
      </c>
      <c r="B27" s="6" t="n">
        <v>0</v>
      </c>
      <c r="C27" s="6" t="n">
        <v>0</v>
      </c>
      <c r="D27" s="6" t="n">
        <v>12</v>
      </c>
    </row>
    <row r="28" spans="1:4">
      <c r="A28" s="4" t="s">
        <v>1151</v>
      </c>
      <c r="B28" s="6" t="n">
        <v>0</v>
      </c>
      <c r="C28" s="6" t="n">
        <v>1</v>
      </c>
      <c r="D28" s="6" t="n">
        <v>0</v>
      </c>
    </row>
    <row r="29" spans="1:4">
      <c r="A29" s="4" t="s">
        <v>174</v>
      </c>
      <c r="B29" s="6" t="n">
        <v>0</v>
      </c>
      <c r="C29" s="6" t="n">
        <v>0</v>
      </c>
      <c r="D29" s="6" t="n">
        <v>0</v>
      </c>
    </row>
    <row r="30" spans="1:4">
      <c r="A30" s="3" t="s">
        <v>1152</v>
      </c>
    </row>
    <row r="31" spans="1:4">
      <c r="A31" s="4" t="s">
        <v>1139</v>
      </c>
      <c r="B31" s="6" t="n">
        <v>24</v>
      </c>
      <c r="C31" s="6" t="n">
        <v>12</v>
      </c>
      <c r="D31" s="6" t="n">
        <v>22</v>
      </c>
    </row>
    <row r="32" spans="1:4">
      <c r="A32" s="4" t="s">
        <v>1140</v>
      </c>
      <c r="B32" s="6" t="n">
        <v>1</v>
      </c>
      <c r="C32" s="6" t="n">
        <v>1</v>
      </c>
      <c r="D32" s="6" t="n">
        <v>1</v>
      </c>
    </row>
    <row r="33" spans="1:4">
      <c r="A33" s="4" t="s">
        <v>1153</v>
      </c>
      <c r="B33" s="6" t="n">
        <v>27</v>
      </c>
      <c r="C33" s="6" t="n">
        <v>-132</v>
      </c>
      <c r="D33" s="6" t="n">
        <v>163</v>
      </c>
    </row>
    <row r="34" spans="1:4">
      <c r="A34" s="3" t="s">
        <v>1138</v>
      </c>
    </row>
    <row r="35" spans="1:4">
      <c r="A35" s="4" t="s">
        <v>1139</v>
      </c>
      <c r="B35" s="6" t="n">
        <v>18</v>
      </c>
    </row>
    <row r="36" spans="1:4">
      <c r="A36" s="4" t="s">
        <v>1140</v>
      </c>
      <c r="B36" s="6" t="n">
        <v>1</v>
      </c>
    </row>
    <row r="37" spans="1:4">
      <c r="A37" s="4" t="s">
        <v>1141</v>
      </c>
      <c r="B37" s="6" t="n">
        <v>19</v>
      </c>
    </row>
    <row r="38" spans="1:4">
      <c r="A38" s="4" t="s">
        <v>1101</v>
      </c>
    </row>
    <row r="39" spans="1:4">
      <c r="A39" s="3" t="s">
        <v>1142</v>
      </c>
    </row>
    <row r="40" spans="1:4">
      <c r="A40" s="4" t="s">
        <v>1108</v>
      </c>
      <c r="B40" s="6" t="n">
        <v>3</v>
      </c>
      <c r="C40" s="6" t="n">
        <v>3</v>
      </c>
      <c r="D40" s="6" t="n">
        <v>5</v>
      </c>
    </row>
    <row r="41" spans="1:4">
      <c r="A41" s="4" t="s">
        <v>1109</v>
      </c>
      <c r="B41" s="6" t="n">
        <v>2</v>
      </c>
      <c r="C41" s="6" t="n">
        <v>3</v>
      </c>
      <c r="D41" s="6" t="n">
        <v>2</v>
      </c>
    </row>
    <row r="42" spans="1:4">
      <c r="A42" s="4" t="s">
        <v>1143</v>
      </c>
      <c r="B42" s="6" t="n">
        <v>0</v>
      </c>
      <c r="C42" s="6" t="n">
        <v>0</v>
      </c>
      <c r="D42" s="6" t="n">
        <v>0</v>
      </c>
    </row>
    <row r="43" spans="1:4">
      <c r="A43" s="4" t="s">
        <v>1144</v>
      </c>
      <c r="B43" s="6" t="n">
        <v>-34</v>
      </c>
      <c r="C43" s="6" t="n">
        <v>-34</v>
      </c>
      <c r="D43" s="6" t="n">
        <v>-36</v>
      </c>
    </row>
    <row r="44" spans="1:4">
      <c r="A44" s="4" t="s">
        <v>1145</v>
      </c>
      <c r="B44" s="6" t="n">
        <v>5</v>
      </c>
      <c r="C44" s="6" t="n">
        <v>6</v>
      </c>
      <c r="D44" s="6" t="n">
        <v>9</v>
      </c>
    </row>
    <row r="45" spans="1:4">
      <c r="A45" s="4" t="s">
        <v>1146</v>
      </c>
      <c r="B45" s="6" t="n">
        <v>0</v>
      </c>
      <c r="C45" s="6" t="n">
        <v>0</v>
      </c>
      <c r="D45" s="6" t="n">
        <v>-17</v>
      </c>
    </row>
    <row r="46" spans="1:4">
      <c r="A46" s="4" t="s">
        <v>1147</v>
      </c>
      <c r="B46" s="6" t="n">
        <v>-24</v>
      </c>
      <c r="C46" s="6" t="n">
        <v>-22</v>
      </c>
      <c r="D46" s="6" t="n">
        <v>-37</v>
      </c>
    </row>
    <row r="47" spans="1:4">
      <c r="A47" s="3" t="s">
        <v>1134</v>
      </c>
    </row>
    <row r="48" spans="1:4">
      <c r="A48" s="4" t="s">
        <v>1135</v>
      </c>
      <c r="B48" s="6" t="n">
        <v>-51</v>
      </c>
      <c r="C48" s="6" t="n">
        <v>-58</v>
      </c>
    </row>
    <row r="49" spans="1:4">
      <c r="A49" s="4" t="s">
        <v>1136</v>
      </c>
      <c r="B49" s="6" t="n">
        <v>96</v>
      </c>
      <c r="C49" s="6" t="n">
        <v>130</v>
      </c>
    </row>
    <row r="50" spans="1:4">
      <c r="A50" s="4" t="s">
        <v>1137</v>
      </c>
      <c r="B50" s="6" t="n">
        <v>45</v>
      </c>
      <c r="C50" s="6" t="n">
        <v>72</v>
      </c>
    </row>
    <row r="51" spans="1:4">
      <c r="A51" s="3" t="s">
        <v>1148</v>
      </c>
    </row>
    <row r="52" spans="1:4">
      <c r="A52" s="4" t="s">
        <v>1149</v>
      </c>
      <c r="B52" s="6" t="n">
        <v>2</v>
      </c>
      <c r="C52" s="6" t="n">
        <v>2</v>
      </c>
      <c r="D52" s="6" t="n">
        <v>25</v>
      </c>
    </row>
    <row r="53" spans="1:4">
      <c r="A53" s="4" t="s">
        <v>1136</v>
      </c>
      <c r="B53" s="6" t="n">
        <v>0</v>
      </c>
      <c r="C53" s="6" t="n">
        <v>0</v>
      </c>
      <c r="D53" s="6" t="n">
        <v>0</v>
      </c>
    </row>
    <row r="54" spans="1:4">
      <c r="A54" s="4" t="s">
        <v>1150</v>
      </c>
      <c r="B54" s="6" t="n">
        <v>0</v>
      </c>
      <c r="C54" s="6" t="n">
        <v>0</v>
      </c>
      <c r="D54" s="6" t="n">
        <v>2</v>
      </c>
    </row>
    <row r="55" spans="1:4">
      <c r="A55" s="4" t="s">
        <v>1151</v>
      </c>
      <c r="B55" s="6" t="n">
        <v>0</v>
      </c>
      <c r="C55" s="6" t="n">
        <v>0</v>
      </c>
      <c r="D55" s="6" t="n">
        <v>-17</v>
      </c>
    </row>
    <row r="56" spans="1:4">
      <c r="A56" s="4" t="s">
        <v>174</v>
      </c>
      <c r="B56" s="6" t="n">
        <v>0</v>
      </c>
      <c r="C56" s="6" t="n">
        <v>0</v>
      </c>
      <c r="D56" s="6" t="n">
        <v>-5</v>
      </c>
    </row>
    <row r="57" spans="1:4">
      <c r="A57" s="3" t="s">
        <v>1152</v>
      </c>
    </row>
    <row r="58" spans="1:4">
      <c r="A58" s="4" t="s">
        <v>1139</v>
      </c>
      <c r="B58" s="6" t="n">
        <v>5</v>
      </c>
      <c r="C58" s="6" t="n">
        <v>6</v>
      </c>
      <c r="D58" s="6" t="n">
        <v>9</v>
      </c>
    </row>
    <row r="59" spans="1:4">
      <c r="A59" s="4" t="s">
        <v>1140</v>
      </c>
      <c r="B59" s="6" t="n">
        <v>-34</v>
      </c>
      <c r="C59" s="6" t="n">
        <v>-35</v>
      </c>
      <c r="D59" s="6" t="n">
        <v>-36</v>
      </c>
    </row>
    <row r="60" spans="1:4">
      <c r="A60" s="4" t="s">
        <v>1153</v>
      </c>
      <c r="B60" s="6" t="n">
        <v>-27</v>
      </c>
      <c r="C60" s="8" t="n">
        <v>-27</v>
      </c>
      <c r="D60" s="8" t="n">
        <v>-22</v>
      </c>
    </row>
    <row r="61" spans="1:4">
      <c r="A61" s="3" t="s">
        <v>1138</v>
      </c>
    </row>
    <row r="62" spans="1:4">
      <c r="A62" s="4" t="s">
        <v>1139</v>
      </c>
      <c r="B62" s="6" t="n">
        <v>-34</v>
      </c>
    </row>
    <row r="63" spans="1:4">
      <c r="A63" s="4" t="s">
        <v>1140</v>
      </c>
      <c r="B63" s="6" t="n">
        <v>4</v>
      </c>
    </row>
    <row r="64" spans="1:4">
      <c r="A64" s="4" t="s">
        <v>1141</v>
      </c>
      <c r="B64" s="8" t="n">
        <v>-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1154</v>
      </c>
      <c r="C1" s="2" t="s">
        <v>1</v>
      </c>
    </row>
    <row r="2" spans="1:6">
      <c r="C2" s="2" t="s">
        <v>2</v>
      </c>
      <c r="D2" s="2" t="s">
        <v>30</v>
      </c>
      <c r="E2" s="2" t="s">
        <v>31</v>
      </c>
      <c r="F2" s="2" t="s">
        <v>693</v>
      </c>
    </row>
    <row r="3" spans="1:6">
      <c r="A3" s="3" t="s">
        <v>1155</v>
      </c>
    </row>
    <row r="4" spans="1:6">
      <c r="A4" s="4" t="s">
        <v>1156</v>
      </c>
      <c r="C4" s="4" t="s">
        <v>1157</v>
      </c>
      <c r="D4" s="4" t="s">
        <v>1158</v>
      </c>
    </row>
    <row r="5" spans="1:6">
      <c r="A5" s="4" t="s">
        <v>1159</v>
      </c>
      <c r="C5" s="4" t="s">
        <v>1160</v>
      </c>
      <c r="D5" s="4" t="s">
        <v>1160</v>
      </c>
    </row>
    <row r="6" spans="1:6">
      <c r="A6" s="4" t="s">
        <v>1161</v>
      </c>
      <c r="C6" s="6" t="n">
        <v>2024</v>
      </c>
      <c r="D6" s="6" t="n">
        <v>2024</v>
      </c>
    </row>
    <row r="7" spans="1:6">
      <c r="A7" s="4" t="s">
        <v>1162</v>
      </c>
      <c r="C7" s="4" t="s">
        <v>1163</v>
      </c>
    </row>
    <row r="8" spans="1:6">
      <c r="A8" s="4" t="s">
        <v>1100</v>
      </c>
    </row>
    <row r="9" spans="1:6">
      <c r="A9" s="3" t="s">
        <v>1164</v>
      </c>
    </row>
    <row r="10" spans="1:6">
      <c r="A10" s="4" t="s">
        <v>1118</v>
      </c>
      <c r="B10" s="4" t="s">
        <v>807</v>
      </c>
      <c r="C10" s="4" t="s">
        <v>1119</v>
      </c>
      <c r="D10" s="4" t="s">
        <v>1120</v>
      </c>
      <c r="E10" s="4" t="s">
        <v>1121</v>
      </c>
      <c r="F10" s="4" t="s">
        <v>1122</v>
      </c>
    </row>
    <row r="11" spans="1:6">
      <c r="A11" s="4" t="s">
        <v>1165</v>
      </c>
      <c r="C11" s="4" t="s">
        <v>888</v>
      </c>
      <c r="D11" s="4" t="s">
        <v>888</v>
      </c>
      <c r="E11" s="4" t="s">
        <v>888</v>
      </c>
    </row>
    <row r="12" spans="1:6">
      <c r="A12" s="3" t="s">
        <v>1166</v>
      </c>
    </row>
    <row r="13" spans="1:6">
      <c r="A13" s="4" t="s">
        <v>1118</v>
      </c>
      <c r="B13" s="4" t="s">
        <v>807</v>
      </c>
      <c r="C13" s="4" t="s">
        <v>1120</v>
      </c>
      <c r="D13" s="4" t="s">
        <v>1121</v>
      </c>
      <c r="E13" s="4" t="s">
        <v>1167</v>
      </c>
    </row>
    <row r="14" spans="1:6">
      <c r="A14" s="4" t="s">
        <v>1165</v>
      </c>
      <c r="C14" s="4" t="s">
        <v>888</v>
      </c>
      <c r="D14" s="4" t="s">
        <v>888</v>
      </c>
      <c r="E14" s="4" t="s">
        <v>1168</v>
      </c>
    </row>
    <row r="15" spans="1:6">
      <c r="A15" s="4" t="s">
        <v>1169</v>
      </c>
      <c r="B15" s="4" t="s">
        <v>49</v>
      </c>
      <c r="C15" s="4" t="s">
        <v>1170</v>
      </c>
      <c r="D15" s="4" t="s">
        <v>1170</v>
      </c>
      <c r="E15" s="4" t="s">
        <v>1170</v>
      </c>
    </row>
    <row r="16" spans="1:6">
      <c r="A16" s="3" t="s">
        <v>1171</v>
      </c>
    </row>
    <row r="17" spans="1:6">
      <c r="A17" s="6" t="n">
        <v>2016</v>
      </c>
      <c r="C17" s="8" t="n">
        <v>57</v>
      </c>
    </row>
    <row r="18" spans="1:6">
      <c r="A18" s="6" t="n">
        <v>2017</v>
      </c>
      <c r="C18" s="6" t="n">
        <v>65</v>
      </c>
    </row>
    <row r="19" spans="1:6">
      <c r="A19" s="6" t="n">
        <v>2018</v>
      </c>
      <c r="C19" s="6" t="n">
        <v>64</v>
      </c>
    </row>
    <row r="20" spans="1:6">
      <c r="A20" s="6" t="n">
        <v>2019</v>
      </c>
      <c r="C20" s="6" t="n">
        <v>91</v>
      </c>
    </row>
    <row r="21" spans="1:6">
      <c r="A21" s="6" t="n">
        <v>2020</v>
      </c>
      <c r="C21" s="6" t="n">
        <v>80</v>
      </c>
    </row>
    <row r="22" spans="1:6">
      <c r="A22" s="4" t="s">
        <v>1172</v>
      </c>
      <c r="C22" s="8" t="n">
        <v>351</v>
      </c>
    </row>
    <row r="23" spans="1:6">
      <c r="A23" s="4" t="s">
        <v>1101</v>
      </c>
    </row>
    <row r="24" spans="1:6">
      <c r="A24" s="3" t="s">
        <v>1164</v>
      </c>
    </row>
    <row r="25" spans="1:6">
      <c r="A25" s="4" t="s">
        <v>1118</v>
      </c>
      <c r="B25" s="4" t="s">
        <v>807</v>
      </c>
      <c r="C25" s="4" t="s">
        <v>1124</v>
      </c>
      <c r="D25" s="4" t="s">
        <v>1125</v>
      </c>
      <c r="E25" s="4" t="s">
        <v>1126</v>
      </c>
      <c r="F25" s="4" t="s">
        <v>1127</v>
      </c>
    </row>
    <row r="26" spans="1:6">
      <c r="A26" s="4" t="s">
        <v>1165</v>
      </c>
      <c r="C26" s="4" t="s">
        <v>1173</v>
      </c>
      <c r="D26" s="4" t="s">
        <v>1173</v>
      </c>
      <c r="E26" s="4" t="s">
        <v>1173</v>
      </c>
    </row>
    <row r="27" spans="1:6">
      <c r="A27" s="3" t="s">
        <v>1166</v>
      </c>
    </row>
    <row r="28" spans="1:6">
      <c r="A28" s="4" t="s">
        <v>1118</v>
      </c>
      <c r="B28" s="4" t="s">
        <v>807</v>
      </c>
      <c r="C28" s="4" t="s">
        <v>1125</v>
      </c>
      <c r="D28" s="4" t="s">
        <v>1126</v>
      </c>
      <c r="E28" s="4" t="s">
        <v>1174</v>
      </c>
    </row>
    <row r="29" spans="1:6">
      <c r="A29" s="4" t="s">
        <v>1165</v>
      </c>
      <c r="C29" s="4" t="s">
        <v>1173</v>
      </c>
      <c r="D29" s="4" t="s">
        <v>1173</v>
      </c>
      <c r="E29" s="4" t="s">
        <v>1173</v>
      </c>
    </row>
    <row r="30" spans="1:6">
      <c r="A30" s="4" t="s">
        <v>1169</v>
      </c>
      <c r="B30" s="4" t="s">
        <v>49</v>
      </c>
      <c r="C30" s="4" t="s">
        <v>1173</v>
      </c>
      <c r="D30" s="4" t="s">
        <v>1173</v>
      </c>
      <c r="E30" s="4" t="s">
        <v>1173</v>
      </c>
    </row>
    <row r="31" spans="1:6">
      <c r="A31" s="3" t="s">
        <v>1171</v>
      </c>
    </row>
    <row r="32" spans="1:6">
      <c r="A32" s="6" t="n">
        <v>2016</v>
      </c>
      <c r="C32" s="8" t="n">
        <v>9</v>
      </c>
    </row>
    <row r="33" spans="1:6">
      <c r="A33" s="6" t="n">
        <v>2017</v>
      </c>
      <c r="C33" s="6" t="n">
        <v>9</v>
      </c>
    </row>
    <row r="34" spans="1:6">
      <c r="A34" s="6" t="n">
        <v>2018</v>
      </c>
      <c r="C34" s="6" t="n">
        <v>8</v>
      </c>
    </row>
    <row r="35" spans="1:6">
      <c r="A35" s="6" t="n">
        <v>2019</v>
      </c>
      <c r="C35" s="6" t="n">
        <v>8</v>
      </c>
    </row>
    <row r="36" spans="1:6">
      <c r="A36" s="6" t="n">
        <v>2020</v>
      </c>
      <c r="C36" s="6" t="n">
        <v>8</v>
      </c>
    </row>
    <row r="37" spans="1:6">
      <c r="A37" s="4" t="s">
        <v>1172</v>
      </c>
      <c r="C37" s="8" t="n">
        <v>32</v>
      </c>
    </row>
    <row r="38" spans="1:6">
      <c r="A38" t="n"/>
    </row>
    <row r="39" spans="1:6">
      <c r="A39" s="4" t="s">
        <v>47</v>
      </c>
      <c r="B39" s="4" t="s">
        <v>1128</v>
      </c>
    </row>
    <row r="40" spans="1:6">
      <c r="A40" s="4" t="s">
        <v>48</v>
      </c>
      <c r="B40" s="4" t="s">
        <v>1129</v>
      </c>
    </row>
    <row r="41" spans="1:6">
      <c r="A41" s="4" t="s">
        <v>49</v>
      </c>
      <c r="B41" s="4" t="s">
        <v>1175</v>
      </c>
    </row>
  </sheetData>
  <mergeCells count="6">
    <mergeCell ref="A1:B2"/>
    <mergeCell ref="C1:E1"/>
    <mergeCell ref="A38:E38"/>
    <mergeCell ref="B39:E39"/>
    <mergeCell ref="B40:E40"/>
    <mergeCell ref="B41:E4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34"/>
    <col customWidth="1" max="3" min="3" width="21"/>
    <col customWidth="1" max="4" min="4" width="21"/>
  </cols>
  <sheetData>
    <row r="1" spans="1:4">
      <c r="A1" s="1" t="s">
        <v>1176</v>
      </c>
      <c r="B1" s="2" t="s">
        <v>1</v>
      </c>
    </row>
    <row r="2" spans="1:4">
      <c r="B2" s="2" t="s">
        <v>1082</v>
      </c>
      <c r="C2" s="2" t="s">
        <v>458</v>
      </c>
      <c r="D2" s="2" t="s">
        <v>459</v>
      </c>
    </row>
    <row r="3" spans="1:4">
      <c r="A3" s="4" t="s">
        <v>1177</v>
      </c>
    </row>
    <row r="4" spans="1:4">
      <c r="A4" s="4" t="s">
        <v>1096</v>
      </c>
      <c r="B4" s="6" t="n">
        <v>2</v>
      </c>
    </row>
    <row r="5" spans="1:4">
      <c r="A5" s="4" t="s">
        <v>1178</v>
      </c>
    </row>
    <row r="6" spans="1:4">
      <c r="A6" s="4" t="s">
        <v>1179</v>
      </c>
      <c r="B6" s="4" t="s">
        <v>594</v>
      </c>
    </row>
    <row r="7" spans="1:4">
      <c r="A7" s="4" t="s">
        <v>1180</v>
      </c>
      <c r="B7" s="4" t="s">
        <v>1181</v>
      </c>
    </row>
    <row r="8" spans="1:4">
      <c r="A8" s="4" t="s">
        <v>1182</v>
      </c>
      <c r="B8" s="8" t="n">
        <v>57000000</v>
      </c>
      <c r="C8" s="8" t="n">
        <v>42000000</v>
      </c>
      <c r="D8" s="8" t="n">
        <v>29000000</v>
      </c>
    </row>
    <row r="9" spans="1:4">
      <c r="A9" s="4" t="s">
        <v>1183</v>
      </c>
      <c r="B9" s="8" t="n">
        <v>24000000</v>
      </c>
      <c r="C9" s="8" t="n">
        <v>13000000</v>
      </c>
    </row>
    <row r="10" spans="1:4">
      <c r="A10" s="4" t="s">
        <v>1184</v>
      </c>
    </row>
    <row r="11" spans="1:4">
      <c r="A11" s="4" t="s">
        <v>1185</v>
      </c>
      <c r="B11" s="4" t="s">
        <v>1173</v>
      </c>
    </row>
    <row r="12" spans="1:4">
      <c r="A12" s="4" t="s">
        <v>1186</v>
      </c>
    </row>
    <row r="13" spans="1:4">
      <c r="A13" s="4" t="s">
        <v>1185</v>
      </c>
      <c r="B13" s="4" t="s">
        <v>1187</v>
      </c>
    </row>
    <row r="14" spans="1:4">
      <c r="A14" s="4" t="s">
        <v>1188</v>
      </c>
    </row>
    <row r="15" spans="1:4">
      <c r="A15" s="4" t="s">
        <v>1189</v>
      </c>
      <c r="B15" s="4" t="s">
        <v>1190</v>
      </c>
    </row>
    <row r="16" spans="1:4">
      <c r="A16" s="4" t="s">
        <v>1191</v>
      </c>
      <c r="B16" s="9" t="n">
        <v>0.5</v>
      </c>
    </row>
    <row r="17" spans="1:4">
      <c r="A17" s="4" t="s">
        <v>1192</v>
      </c>
      <c r="B17" s="8" t="n">
        <v>1</v>
      </c>
    </row>
    <row r="18" spans="1:4">
      <c r="A18" s="4" t="s">
        <v>1193</v>
      </c>
      <c r="B18" s="4" t="s">
        <v>11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s="1" t="s">
        <v>1194</v>
      </c>
      <c r="C1" s="2" t="s">
        <v>2</v>
      </c>
      <c r="D1" s="2" t="s">
        <v>30</v>
      </c>
    </row>
    <row r="2" spans="1:4">
      <c r="A2" s="3" t="s">
        <v>1095</v>
      </c>
    </row>
    <row r="3" spans="1:4">
      <c r="A3" s="4" t="s">
        <v>1195</v>
      </c>
      <c r="C3" s="8" t="n">
        <v>390</v>
      </c>
      <c r="D3" s="8" t="n">
        <v>413</v>
      </c>
    </row>
    <row r="4" spans="1:4">
      <c r="A4" s="15" t="n">
        <v>1</v>
      </c>
    </row>
    <row r="5" spans="1:4">
      <c r="A5" s="3" t="s">
        <v>1095</v>
      </c>
    </row>
    <row r="6" spans="1:4">
      <c r="A6" s="4" t="s">
        <v>1195</v>
      </c>
      <c r="C6" s="6" t="n">
        <v>103</v>
      </c>
      <c r="D6" s="6" t="n">
        <v>113</v>
      </c>
    </row>
    <row r="7" spans="1:4">
      <c r="A7" s="15" t="n">
        <v>2</v>
      </c>
    </row>
    <row r="8" spans="1:4">
      <c r="A8" s="3" t="s">
        <v>1095</v>
      </c>
    </row>
    <row r="9" spans="1:4">
      <c r="A9" s="4" t="s">
        <v>1195</v>
      </c>
      <c r="C9" s="6" t="n">
        <v>287</v>
      </c>
      <c r="D9" s="6" t="n">
        <v>300</v>
      </c>
    </row>
    <row r="10" spans="1:4">
      <c r="A10" s="15" t="n">
        <v>3</v>
      </c>
    </row>
    <row r="11" spans="1:4">
      <c r="A11" s="3" t="s">
        <v>1095</v>
      </c>
    </row>
    <row r="12" spans="1:4">
      <c r="A12" s="4" t="s">
        <v>1195</v>
      </c>
      <c r="C12" s="6" t="n">
        <v>0</v>
      </c>
      <c r="D12" s="6" t="n">
        <v>0</v>
      </c>
    </row>
    <row r="13" spans="1:4">
      <c r="A13" s="4" t="s">
        <v>1196</v>
      </c>
    </row>
    <row r="14" spans="1:4">
      <c r="A14" s="3" t="s">
        <v>1095</v>
      </c>
    </row>
    <row r="15" spans="1:4">
      <c r="A15" s="4" t="s">
        <v>1195</v>
      </c>
      <c r="B15" s="4" t="s">
        <v>47</v>
      </c>
      <c r="C15" s="6" t="n">
        <v>155</v>
      </c>
      <c r="D15" s="6" t="n">
        <v>161</v>
      </c>
    </row>
    <row r="16" spans="1:4">
      <c r="A16" s="4" t="s">
        <v>1197</v>
      </c>
    </row>
    <row r="17" spans="1:4">
      <c r="A17" s="3" t="s">
        <v>1095</v>
      </c>
    </row>
    <row r="18" spans="1:4">
      <c r="A18" s="4" t="s">
        <v>1195</v>
      </c>
      <c r="B18" s="4" t="s">
        <v>47</v>
      </c>
      <c r="C18" s="6" t="n">
        <v>0</v>
      </c>
      <c r="D18" s="6" t="n">
        <v>0</v>
      </c>
    </row>
    <row r="19" spans="1:4">
      <c r="A19" s="4" t="s">
        <v>1198</v>
      </c>
    </row>
    <row r="20" spans="1:4">
      <c r="A20" s="3" t="s">
        <v>1095</v>
      </c>
    </row>
    <row r="21" spans="1:4">
      <c r="A21" s="4" t="s">
        <v>1195</v>
      </c>
      <c r="B21" s="4" t="s">
        <v>47</v>
      </c>
      <c r="C21" s="6" t="n">
        <v>155</v>
      </c>
      <c r="D21" s="6" t="n">
        <v>161</v>
      </c>
    </row>
    <row r="22" spans="1:4">
      <c r="A22" s="4" t="s">
        <v>1199</v>
      </c>
    </row>
    <row r="23" spans="1:4">
      <c r="A23" s="3" t="s">
        <v>1095</v>
      </c>
    </row>
    <row r="24" spans="1:4">
      <c r="A24" s="4" t="s">
        <v>1195</v>
      </c>
      <c r="B24" s="4" t="s">
        <v>47</v>
      </c>
      <c r="C24" s="6" t="n">
        <v>0</v>
      </c>
      <c r="D24" s="6" t="n">
        <v>0</v>
      </c>
    </row>
    <row r="25" spans="1:4">
      <c r="A25" s="4" t="s">
        <v>1200</v>
      </c>
    </row>
    <row r="26" spans="1:4">
      <c r="A26" s="3" t="s">
        <v>1095</v>
      </c>
    </row>
    <row r="27" spans="1:4">
      <c r="A27" s="4" t="s">
        <v>1195</v>
      </c>
      <c r="B27" s="4" t="s">
        <v>48</v>
      </c>
      <c r="C27" s="6" t="n">
        <v>152</v>
      </c>
      <c r="D27" s="6" t="n">
        <v>161</v>
      </c>
    </row>
    <row r="28" spans="1:4">
      <c r="A28" s="4" t="s">
        <v>1201</v>
      </c>
    </row>
    <row r="29" spans="1:4">
      <c r="A29" s="3" t="s">
        <v>1095</v>
      </c>
    </row>
    <row r="30" spans="1:4">
      <c r="A30" s="4" t="s">
        <v>1195</v>
      </c>
      <c r="B30" s="4" t="s">
        <v>48</v>
      </c>
      <c r="C30" s="6" t="n">
        <v>103</v>
      </c>
      <c r="D30" s="6" t="n">
        <v>113</v>
      </c>
    </row>
    <row r="31" spans="1:4">
      <c r="A31" s="4" t="s">
        <v>1202</v>
      </c>
    </row>
    <row r="32" spans="1:4">
      <c r="A32" s="3" t="s">
        <v>1095</v>
      </c>
    </row>
    <row r="33" spans="1:4">
      <c r="A33" s="4" t="s">
        <v>1195</v>
      </c>
      <c r="B33" s="4" t="s">
        <v>48</v>
      </c>
      <c r="C33" s="6" t="n">
        <v>49</v>
      </c>
      <c r="D33" s="6" t="n">
        <v>48</v>
      </c>
    </row>
    <row r="34" spans="1:4">
      <c r="A34" s="4" t="s">
        <v>1203</v>
      </c>
    </row>
    <row r="35" spans="1:4">
      <c r="A35" s="3" t="s">
        <v>1095</v>
      </c>
    </row>
    <row r="36" spans="1:4">
      <c r="A36" s="4" t="s">
        <v>1195</v>
      </c>
      <c r="B36" s="4" t="s">
        <v>48</v>
      </c>
      <c r="C36" s="6" t="n">
        <v>0</v>
      </c>
      <c r="D36" s="6" t="n">
        <v>0</v>
      </c>
    </row>
    <row r="37" spans="1:4">
      <c r="A37" s="4" t="s">
        <v>1204</v>
      </c>
    </row>
    <row r="38" spans="1:4">
      <c r="A38" s="3" t="s">
        <v>1095</v>
      </c>
    </row>
    <row r="39" spans="1:4">
      <c r="A39" s="4" t="s">
        <v>1195</v>
      </c>
      <c r="B39" s="4" t="s">
        <v>49</v>
      </c>
      <c r="C39" s="6" t="n">
        <v>76</v>
      </c>
      <c r="D39" s="6" t="n">
        <v>79</v>
      </c>
    </row>
    <row r="40" spans="1:4">
      <c r="A40" s="4" t="s">
        <v>1205</v>
      </c>
    </row>
    <row r="41" spans="1:4">
      <c r="A41" s="3" t="s">
        <v>1095</v>
      </c>
    </row>
    <row r="42" spans="1:4">
      <c r="A42" s="4" t="s">
        <v>1195</v>
      </c>
      <c r="B42" s="4" t="s">
        <v>49</v>
      </c>
      <c r="C42" s="6" t="n">
        <v>0</v>
      </c>
      <c r="D42" s="6" t="n">
        <v>0</v>
      </c>
    </row>
    <row r="43" spans="1:4">
      <c r="A43" s="4" t="s">
        <v>1206</v>
      </c>
    </row>
    <row r="44" spans="1:4">
      <c r="A44" s="3" t="s">
        <v>1095</v>
      </c>
    </row>
    <row r="45" spans="1:4">
      <c r="A45" s="4" t="s">
        <v>1195</v>
      </c>
      <c r="B45" s="4" t="s">
        <v>49</v>
      </c>
      <c r="C45" s="6" t="n">
        <v>76</v>
      </c>
      <c r="D45" s="6" t="n">
        <v>79</v>
      </c>
    </row>
    <row r="46" spans="1:4">
      <c r="A46" s="4" t="s">
        <v>1207</v>
      </c>
    </row>
    <row r="47" spans="1:4">
      <c r="A47" s="3" t="s">
        <v>1095</v>
      </c>
    </row>
    <row r="48" spans="1:4">
      <c r="A48" s="4" t="s">
        <v>1195</v>
      </c>
      <c r="B48" s="4" t="s">
        <v>49</v>
      </c>
      <c r="C48" s="6" t="n">
        <v>0</v>
      </c>
      <c r="D48" s="6" t="n">
        <v>0</v>
      </c>
    </row>
    <row r="49" spans="1:4">
      <c r="A49" s="4" t="s">
        <v>1208</v>
      </c>
    </row>
    <row r="50" spans="1:4">
      <c r="A50" s="3" t="s">
        <v>1095</v>
      </c>
    </row>
    <row r="51" spans="1:4">
      <c r="A51" s="4" t="s">
        <v>1195</v>
      </c>
      <c r="B51" s="4" t="s">
        <v>60</v>
      </c>
      <c r="C51" s="6" t="n">
        <v>7</v>
      </c>
      <c r="D51" s="6" t="n">
        <v>12</v>
      </c>
    </row>
    <row r="52" spans="1:4">
      <c r="A52" s="4" t="s">
        <v>1209</v>
      </c>
    </row>
    <row r="53" spans="1:4">
      <c r="A53" s="3" t="s">
        <v>1095</v>
      </c>
    </row>
    <row r="54" spans="1:4">
      <c r="A54" s="4" t="s">
        <v>1195</v>
      </c>
      <c r="B54" s="4" t="s">
        <v>60</v>
      </c>
      <c r="C54" s="6" t="n">
        <v>0</v>
      </c>
      <c r="D54" s="6" t="n">
        <v>0</v>
      </c>
    </row>
    <row r="55" spans="1:4">
      <c r="A55" s="4" t="s">
        <v>1210</v>
      </c>
    </row>
    <row r="56" spans="1:4">
      <c r="A56" s="3" t="s">
        <v>1095</v>
      </c>
    </row>
    <row r="57" spans="1:4">
      <c r="A57" s="4" t="s">
        <v>1195</v>
      </c>
      <c r="B57" s="4" t="s">
        <v>60</v>
      </c>
      <c r="C57" s="6" t="n">
        <v>7</v>
      </c>
      <c r="D57" s="6" t="n">
        <v>12</v>
      </c>
    </row>
    <row r="58" spans="1:4">
      <c r="A58" s="4" t="s">
        <v>1211</v>
      </c>
    </row>
    <row r="59" spans="1:4">
      <c r="A59" s="3" t="s">
        <v>1095</v>
      </c>
    </row>
    <row r="60" spans="1:4">
      <c r="A60" s="4" t="s">
        <v>1195</v>
      </c>
      <c r="B60" s="4" t="s">
        <v>60</v>
      </c>
      <c r="C60" s="8" t="n">
        <v>0</v>
      </c>
      <c r="D60" s="8" t="n">
        <v>0</v>
      </c>
    </row>
    <row r="61" spans="1:4">
      <c r="A61" t="n"/>
    </row>
    <row r="62" spans="1:4">
      <c r="A62" s="4" t="s">
        <v>47</v>
      </c>
      <c r="B62" s="4" t="s">
        <v>1212</v>
      </c>
    </row>
    <row r="63" spans="1:4">
      <c r="A63" s="4" t="s">
        <v>48</v>
      </c>
      <c r="B63" s="4" t="s">
        <v>1213</v>
      </c>
    </row>
    <row r="64" spans="1:4">
      <c r="A64" s="4" t="s">
        <v>49</v>
      </c>
      <c r="B64" s="4" t="s">
        <v>1214</v>
      </c>
    </row>
    <row r="65" spans="1:4">
      <c r="A65" s="4" t="s">
        <v>60</v>
      </c>
      <c r="B65" s="4" t="s">
        <v>1215</v>
      </c>
    </row>
  </sheetData>
  <mergeCells count="6">
    <mergeCell ref="A1:B1"/>
    <mergeCell ref="A61:C61"/>
    <mergeCell ref="B62:C62"/>
    <mergeCell ref="B63:C63"/>
    <mergeCell ref="B64:C64"/>
    <mergeCell ref="B65:C65"/>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216</v>
      </c>
      <c r="C1" s="2" t="s">
        <v>1</v>
      </c>
    </row>
    <row r="2" spans="1:4">
      <c r="C2" s="2" t="s">
        <v>2</v>
      </c>
      <c r="D2" s="2" t="s">
        <v>30</v>
      </c>
    </row>
    <row r="3" spans="1:4">
      <c r="A3" s="3" t="s">
        <v>1217</v>
      </c>
    </row>
    <row r="4" spans="1:4">
      <c r="A4" s="4" t="s">
        <v>1218</v>
      </c>
      <c r="B4" s="4" t="s">
        <v>47</v>
      </c>
      <c r="C4" s="8" t="n">
        <v>274</v>
      </c>
      <c r="D4" s="8" t="n">
        <v>262</v>
      </c>
    </row>
    <row r="5" spans="1:4">
      <c r="A5" s="4" t="s">
        <v>1219</v>
      </c>
      <c r="C5" s="6" t="n">
        <v>46</v>
      </c>
      <c r="D5" s="6" t="n">
        <v>59</v>
      </c>
    </row>
    <row r="6" spans="1:4">
      <c r="A6" s="4" t="s">
        <v>1220</v>
      </c>
      <c r="C6" s="6" t="n">
        <v>2</v>
      </c>
      <c r="D6" s="6" t="n">
        <v>12</v>
      </c>
    </row>
    <row r="7" spans="1:4">
      <c r="A7" s="4" t="s">
        <v>1221</v>
      </c>
      <c r="C7" s="6" t="n">
        <v>-67</v>
      </c>
      <c r="D7" s="6" t="n">
        <v>-59</v>
      </c>
    </row>
    <row r="8" spans="1:4">
      <c r="A8" s="4" t="s">
        <v>1222</v>
      </c>
      <c r="B8" s="4" t="s">
        <v>47</v>
      </c>
      <c r="C8" s="8" t="n">
        <v>255</v>
      </c>
      <c r="D8" s="6" t="n">
        <v>274</v>
      </c>
    </row>
    <row r="9" spans="1:4">
      <c r="A9" s="4" t="s">
        <v>1223</v>
      </c>
      <c r="C9" s="4" t="s">
        <v>1224</v>
      </c>
    </row>
    <row r="10" spans="1:4">
      <c r="A10" s="4" t="s">
        <v>655</v>
      </c>
      <c r="C10" s="8" t="n">
        <v>190</v>
      </c>
    </row>
    <row r="11" spans="1:4">
      <c r="A11" s="4" t="s">
        <v>1225</v>
      </c>
      <c r="C11" s="6" t="n">
        <v>50</v>
      </c>
    </row>
    <row r="12" spans="1:4">
      <c r="A12" s="4" t="s">
        <v>535</v>
      </c>
    </row>
    <row r="13" spans="1:4">
      <c r="A13" s="3" t="s">
        <v>1217</v>
      </c>
    </row>
    <row r="14" spans="1:4">
      <c r="A14" s="4" t="s">
        <v>1218</v>
      </c>
      <c r="C14" s="6" t="n">
        <v>32</v>
      </c>
    </row>
    <row r="15" spans="1:4">
      <c r="A15" s="4" t="s">
        <v>1219</v>
      </c>
      <c r="C15" s="6" t="n">
        <v>27</v>
      </c>
      <c r="D15" s="6" t="n">
        <v>25</v>
      </c>
    </row>
    <row r="16" spans="1:4">
      <c r="A16" s="4" t="s">
        <v>1222</v>
      </c>
      <c r="C16" s="6" t="n">
        <v>33</v>
      </c>
      <c r="D16" s="6" t="n">
        <v>32</v>
      </c>
    </row>
    <row r="17" spans="1:4">
      <c r="A17" s="4" t="s">
        <v>655</v>
      </c>
      <c r="C17" s="6" t="n">
        <v>25</v>
      </c>
    </row>
    <row r="18" spans="1:4">
      <c r="A18" s="4" t="s">
        <v>1226</v>
      </c>
    </row>
    <row r="19" spans="1:4">
      <c r="A19" s="3" t="s">
        <v>1217</v>
      </c>
    </row>
    <row r="20" spans="1:4">
      <c r="A20" s="4" t="s">
        <v>1218</v>
      </c>
      <c r="C20" s="6" t="n">
        <v>216</v>
      </c>
    </row>
    <row r="21" spans="1:4">
      <c r="A21" s="4" t="s">
        <v>1222</v>
      </c>
      <c r="C21" s="6" t="n">
        <v>192</v>
      </c>
      <c r="D21" s="8" t="n">
        <v>216</v>
      </c>
    </row>
    <row r="22" spans="1:4">
      <c r="A22" s="4" t="s">
        <v>1227</v>
      </c>
      <c r="C22" s="8" t="n">
        <v>56</v>
      </c>
    </row>
    <row r="23" spans="1:4">
      <c r="A23" t="n"/>
    </row>
    <row r="24" spans="1:4">
      <c r="A24" s="4" t="s">
        <v>47</v>
      </c>
      <c r="B24" s="4" t="s">
        <v>1228</v>
      </c>
    </row>
  </sheetData>
  <mergeCells count="4">
    <mergeCell ref="A1:B2"/>
    <mergeCell ref="C1:D1"/>
    <mergeCell ref="A23:C23"/>
    <mergeCell ref="B24:C2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229</v>
      </c>
      <c r="C1" s="2" t="s">
        <v>1</v>
      </c>
    </row>
    <row r="2" spans="1:4">
      <c r="C2" s="2" t="s">
        <v>2</v>
      </c>
      <c r="D2" s="2" t="s">
        <v>30</v>
      </c>
    </row>
    <row r="3" spans="1:4">
      <c r="A3" s="3" t="s">
        <v>1230</v>
      </c>
    </row>
    <row r="4" spans="1:4">
      <c r="A4" s="4" t="s">
        <v>1231</v>
      </c>
      <c r="C4" s="8" t="n">
        <v>61</v>
      </c>
      <c r="D4" s="8" t="n">
        <v>29</v>
      </c>
    </row>
    <row r="5" spans="1:4">
      <c r="A5" s="4" t="s">
        <v>1232</v>
      </c>
      <c r="C5" s="6" t="n">
        <v>0</v>
      </c>
      <c r="D5" s="6" t="n">
        <v>11</v>
      </c>
    </row>
    <row r="6" spans="1:4">
      <c r="A6" s="4" t="s">
        <v>1233</v>
      </c>
      <c r="C6" s="6" t="n">
        <v>2</v>
      </c>
      <c r="D6" s="6" t="n">
        <v>1</v>
      </c>
    </row>
    <row r="7" spans="1:4">
      <c r="A7" s="4" t="s">
        <v>1234</v>
      </c>
      <c r="C7" s="6" t="n">
        <v>-3</v>
      </c>
      <c r="D7" s="6" t="n">
        <v>-2</v>
      </c>
    </row>
    <row r="8" spans="1:4">
      <c r="A8" s="4" t="s">
        <v>1235</v>
      </c>
      <c r="C8" s="6" t="n">
        <v>-1</v>
      </c>
      <c r="D8" s="6" t="n">
        <v>-8</v>
      </c>
    </row>
    <row r="9" spans="1:4">
      <c r="A9" s="4" t="s">
        <v>1236</v>
      </c>
      <c r="B9" s="4" t="s">
        <v>47</v>
      </c>
      <c r="C9" s="6" t="n">
        <v>-29</v>
      </c>
      <c r="D9" s="6" t="n">
        <v>30</v>
      </c>
    </row>
    <row r="10" spans="1:4">
      <c r="A10" s="4" t="s">
        <v>1222</v>
      </c>
      <c r="C10" s="8" t="n">
        <v>30</v>
      </c>
      <c r="D10" s="8" t="n">
        <v>61</v>
      </c>
    </row>
    <row r="11" spans="1:4">
      <c r="A11" t="n"/>
    </row>
    <row r="12" spans="1:4">
      <c r="A12" s="4" t="s">
        <v>47</v>
      </c>
      <c r="B12" s="4" t="s">
        <v>508</v>
      </c>
    </row>
  </sheetData>
  <mergeCells count="4">
    <mergeCell ref="A1:B2"/>
    <mergeCell ref="C1:D1"/>
    <mergeCell ref="A11:C11"/>
    <mergeCell ref="B12:C1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s>
  <sheetData>
    <row r="1" spans="1:5">
      <c r="A1" s="1" t="s">
        <v>1237</v>
      </c>
      <c r="C1" s="2" t="s">
        <v>1</v>
      </c>
    </row>
    <row r="2" spans="1:5">
      <c r="C2" s="2" t="s">
        <v>1238</v>
      </c>
      <c r="D2" s="2" t="s">
        <v>458</v>
      </c>
      <c r="E2" s="2" t="s">
        <v>459</v>
      </c>
    </row>
    <row r="3" spans="1:5">
      <c r="A3" s="3" t="s">
        <v>1239</v>
      </c>
    </row>
    <row r="4" spans="1:5">
      <c r="A4" s="4" t="s">
        <v>1240</v>
      </c>
      <c r="C4" s="8" t="n">
        <v>569</v>
      </c>
      <c r="D4" s="8" t="n">
        <v>466</v>
      </c>
      <c r="E4" s="8" t="n">
        <v>407</v>
      </c>
    </row>
    <row r="5" spans="1:5">
      <c r="A5" s="4" t="s">
        <v>1241</v>
      </c>
      <c r="C5" s="6" t="n">
        <v>14</v>
      </c>
    </row>
    <row r="6" spans="1:5">
      <c r="A6" s="4" t="s">
        <v>651</v>
      </c>
      <c r="C6" s="4" t="s">
        <v>652</v>
      </c>
    </row>
    <row r="7" spans="1:5">
      <c r="A7" s="4" t="s">
        <v>1242</v>
      </c>
    </row>
    <row r="8" spans="1:5">
      <c r="A8" s="3" t="s">
        <v>1239</v>
      </c>
    </row>
    <row r="9" spans="1:5">
      <c r="A9" s="4" t="s">
        <v>651</v>
      </c>
      <c r="C9" s="4" t="s">
        <v>1243</v>
      </c>
    </row>
    <row r="10" spans="1:5">
      <c r="A10" s="4" t="s">
        <v>1244</v>
      </c>
    </row>
    <row r="11" spans="1:5">
      <c r="A11" s="3" t="s">
        <v>1239</v>
      </c>
    </row>
    <row r="12" spans="1:5">
      <c r="A12" s="4" t="s">
        <v>651</v>
      </c>
      <c r="C12" s="4" t="s">
        <v>1245</v>
      </c>
    </row>
    <row r="13" spans="1:5">
      <c r="A13" s="4" t="s">
        <v>1246</v>
      </c>
    </row>
    <row r="14" spans="1:5">
      <c r="A14" s="3" t="s">
        <v>1239</v>
      </c>
    </row>
    <row r="15" spans="1:5">
      <c r="A15" s="4" t="s">
        <v>1247</v>
      </c>
      <c r="B15" s="4" t="s">
        <v>47</v>
      </c>
      <c r="C15" s="8" t="n">
        <v>1285</v>
      </c>
    </row>
    <row r="16" spans="1:5">
      <c r="A16" s="4" t="s">
        <v>1248</v>
      </c>
    </row>
    <row r="17" spans="1:5">
      <c r="A17" s="3" t="s">
        <v>1239</v>
      </c>
    </row>
    <row r="18" spans="1:5">
      <c r="A18" s="4" t="s">
        <v>651</v>
      </c>
      <c r="C18" s="4" t="s">
        <v>1249</v>
      </c>
    </row>
    <row r="19" spans="1:5">
      <c r="A19" s="4" t="s">
        <v>1250</v>
      </c>
    </row>
    <row r="20" spans="1:5">
      <c r="A20" s="3" t="s">
        <v>1239</v>
      </c>
    </row>
    <row r="21" spans="1:5">
      <c r="A21" s="4" t="s">
        <v>1247</v>
      </c>
      <c r="C21" s="8" t="n">
        <v>278</v>
      </c>
    </row>
    <row r="22" spans="1:5">
      <c r="A22" s="4" t="s">
        <v>1251</v>
      </c>
    </row>
    <row r="23" spans="1:5">
      <c r="A23" s="3" t="s">
        <v>1239</v>
      </c>
    </row>
    <row r="24" spans="1:5">
      <c r="A24" s="4" t="s">
        <v>1247</v>
      </c>
      <c r="C24" s="6" t="n">
        <v>323</v>
      </c>
    </row>
    <row r="25" spans="1:5">
      <c r="A25" s="4" t="s">
        <v>1252</v>
      </c>
      <c r="C25" s="8" t="n">
        <v>687</v>
      </c>
      <c r="D25" s="8" t="n">
        <v>666</v>
      </c>
      <c r="E25" s="8" t="n">
        <v>672</v>
      </c>
    </row>
    <row r="26" spans="1:5">
      <c r="A26" s="4" t="s">
        <v>1253</v>
      </c>
    </row>
    <row r="27" spans="1:5">
      <c r="A27" s="3" t="s">
        <v>1239</v>
      </c>
    </row>
    <row r="28" spans="1:5">
      <c r="A28" s="4" t="s">
        <v>651</v>
      </c>
      <c r="C28" s="4" t="s">
        <v>491</v>
      </c>
    </row>
    <row r="29" spans="1:5">
      <c r="A29" t="n"/>
    </row>
    <row r="30" spans="1:5">
      <c r="A30" s="4" t="s">
        <v>47</v>
      </c>
      <c r="B30" s="4" t="s">
        <v>1254</v>
      </c>
    </row>
  </sheetData>
  <mergeCells count="4">
    <mergeCell ref="A1:B2"/>
    <mergeCell ref="C1:E1"/>
    <mergeCell ref="A29:D29"/>
    <mergeCell ref="B30:D30"/>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255</v>
      </c>
      <c r="B1" s="2" t="s">
        <v>1256</v>
      </c>
    </row>
    <row r="2" spans="1:3">
      <c r="A2" s="4" t="s">
        <v>1257</v>
      </c>
    </row>
    <row r="3" spans="1:3">
      <c r="A3" s="3" t="s">
        <v>1258</v>
      </c>
    </row>
    <row r="4" spans="1:3">
      <c r="A4" s="4" t="s">
        <v>1259</v>
      </c>
      <c r="B4" s="8" t="n">
        <v>374</v>
      </c>
      <c r="C4" s="4" t="s">
        <v>47</v>
      </c>
    </row>
    <row r="5" spans="1:3">
      <c r="A5" s="4" t="s">
        <v>1260</v>
      </c>
      <c r="B5" s="6" t="n">
        <v>335</v>
      </c>
      <c r="C5" s="4" t="s">
        <v>47</v>
      </c>
    </row>
    <row r="6" spans="1:3">
      <c r="A6" s="4" t="s">
        <v>1261</v>
      </c>
      <c r="B6" s="6" t="n">
        <v>272</v>
      </c>
      <c r="C6" s="4" t="s">
        <v>47</v>
      </c>
    </row>
    <row r="7" spans="1:3">
      <c r="A7" s="4" t="s">
        <v>1262</v>
      </c>
      <c r="B7" s="6" t="n">
        <v>220</v>
      </c>
      <c r="C7" s="4" t="s">
        <v>47</v>
      </c>
    </row>
    <row r="8" spans="1:3">
      <c r="A8" s="4" t="s">
        <v>1263</v>
      </c>
      <c r="B8" s="6" t="n">
        <v>188</v>
      </c>
      <c r="C8" s="4" t="s">
        <v>47</v>
      </c>
    </row>
    <row r="9" spans="1:3">
      <c r="A9" s="4" t="s">
        <v>1264</v>
      </c>
      <c r="B9" s="6" t="n">
        <v>380</v>
      </c>
      <c r="C9" s="4" t="s">
        <v>47</v>
      </c>
    </row>
    <row r="10" spans="1:3">
      <c r="A10" s="4" t="s">
        <v>1265</v>
      </c>
      <c r="B10" s="6" t="n">
        <v>1769</v>
      </c>
      <c r="C10" s="4" t="s">
        <v>47</v>
      </c>
    </row>
    <row r="11" spans="1:3">
      <c r="A11" s="4" t="s">
        <v>1246</v>
      </c>
    </row>
    <row r="12" spans="1:3">
      <c r="A12" s="3" t="s">
        <v>1266</v>
      </c>
    </row>
    <row r="13" spans="1:3">
      <c r="A13" s="4" t="s">
        <v>1259</v>
      </c>
      <c r="B13" s="6" t="n">
        <v>1285</v>
      </c>
      <c r="C13" s="4" t="s">
        <v>48</v>
      </c>
    </row>
    <row r="14" spans="1:3">
      <c r="A14" s="4" t="s">
        <v>1260</v>
      </c>
      <c r="B14" s="6" t="n">
        <v>758</v>
      </c>
      <c r="C14" s="4" t="s">
        <v>48</v>
      </c>
    </row>
    <row r="15" spans="1:3">
      <c r="A15" s="4" t="s">
        <v>1261</v>
      </c>
      <c r="B15" s="6" t="n">
        <v>578</v>
      </c>
      <c r="C15" s="4" t="s">
        <v>48</v>
      </c>
    </row>
    <row r="16" spans="1:3">
      <c r="A16" s="4" t="s">
        <v>1262</v>
      </c>
      <c r="B16" s="6" t="n">
        <v>639</v>
      </c>
      <c r="C16" s="4" t="s">
        <v>48</v>
      </c>
    </row>
    <row r="17" spans="1:3">
      <c r="A17" s="4" t="s">
        <v>1263</v>
      </c>
      <c r="B17" s="6" t="n">
        <v>441</v>
      </c>
      <c r="C17" s="4" t="s">
        <v>48</v>
      </c>
    </row>
    <row r="18" spans="1:3">
      <c r="A18" s="4" t="s">
        <v>1264</v>
      </c>
      <c r="B18" s="6" t="n">
        <v>139</v>
      </c>
      <c r="C18" s="4" t="s">
        <v>48</v>
      </c>
    </row>
    <row r="19" spans="1:3">
      <c r="A19" s="4" t="s">
        <v>1265</v>
      </c>
      <c r="B19" s="8" t="n">
        <v>3840</v>
      </c>
      <c r="C19" s="4" t="s">
        <v>48</v>
      </c>
    </row>
    <row r="20" spans="1:3">
      <c r="A20" s="4" t="s">
        <v>1248</v>
      </c>
    </row>
    <row r="21" spans="1:3">
      <c r="A21" s="3" t="s">
        <v>1266</v>
      </c>
    </row>
    <row r="22" spans="1:3">
      <c r="A22" s="4" t="s">
        <v>1267</v>
      </c>
      <c r="B22" s="6" t="n">
        <v>50</v>
      </c>
    </row>
    <row r="23" spans="1:3">
      <c r="A23" s="4" t="s">
        <v>1268</v>
      </c>
    </row>
    <row r="24" spans="1:3">
      <c r="A24" s="3" t="s">
        <v>1266</v>
      </c>
    </row>
    <row r="25" spans="1:3">
      <c r="A25" s="4" t="s">
        <v>1267</v>
      </c>
      <c r="B25" s="6" t="n">
        <v>30</v>
      </c>
    </row>
    <row r="26" spans="1:3">
      <c r="A26" s="4" t="s">
        <v>1251</v>
      </c>
    </row>
    <row r="27" spans="1:3">
      <c r="A27" s="3" t="s">
        <v>1266</v>
      </c>
    </row>
    <row r="28" spans="1:3">
      <c r="A28" s="4" t="s">
        <v>1259</v>
      </c>
      <c r="B28" s="8" t="n">
        <v>323</v>
      </c>
    </row>
    <row r="29" spans="1:3">
      <c r="A29" s="4" t="s">
        <v>1260</v>
      </c>
      <c r="B29" s="6" t="n">
        <v>222</v>
      </c>
    </row>
    <row r="30" spans="1:3">
      <c r="A30" s="4" t="s">
        <v>1261</v>
      </c>
      <c r="B30" s="6" t="n">
        <v>186</v>
      </c>
    </row>
    <row r="31" spans="1:3">
      <c r="A31" s="4" t="s">
        <v>1262</v>
      </c>
      <c r="B31" s="6" t="n">
        <v>159</v>
      </c>
    </row>
    <row r="32" spans="1:3">
      <c r="A32" s="4" t="s">
        <v>1263</v>
      </c>
      <c r="B32" s="6" t="n">
        <v>142</v>
      </c>
    </row>
    <row r="33" spans="1:3">
      <c r="A33" s="4" t="s">
        <v>1264</v>
      </c>
      <c r="B33" s="6" t="n">
        <v>250</v>
      </c>
    </row>
    <row r="34" spans="1:3">
      <c r="A34" s="4" t="s">
        <v>1265</v>
      </c>
      <c r="B34" s="8" t="n">
        <v>1282</v>
      </c>
    </row>
    <row r="35" spans="1:3">
      <c r="A35" t="n"/>
    </row>
    <row r="36" spans="1:3">
      <c r="A36" s="4" t="s">
        <v>47</v>
      </c>
      <c r="B36" s="4" t="s">
        <v>1269</v>
      </c>
    </row>
    <row r="37" spans="1:3">
      <c r="A37" s="4" t="s">
        <v>48</v>
      </c>
      <c r="B37" s="4" t="s">
        <v>1254</v>
      </c>
    </row>
  </sheetData>
  <mergeCells count="4">
    <mergeCell ref="B1:C1"/>
    <mergeCell ref="A35:C35"/>
    <mergeCell ref="B36:C36"/>
    <mergeCell ref="B37:C37"/>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r="A1" s="1" t="s">
        <v>1270</v>
      </c>
      <c r="C1" s="2" t="s">
        <v>1271</v>
      </c>
      <c r="G1" s="2" t="s">
        <v>1</v>
      </c>
    </row>
    <row r="2" spans="1:10">
      <c r="C2" s="2" t="s">
        <v>1272</v>
      </c>
      <c r="D2" s="2" t="s">
        <v>1273</v>
      </c>
      <c r="E2" s="2" t="s">
        <v>1274</v>
      </c>
      <c r="F2" s="2" t="s">
        <v>1275</v>
      </c>
      <c r="G2" s="2" t="s">
        <v>30</v>
      </c>
      <c r="H2" s="2" t="s">
        <v>31</v>
      </c>
      <c r="I2" s="2" t="s">
        <v>1276</v>
      </c>
      <c r="J2" s="2" t="s">
        <v>2</v>
      </c>
    </row>
    <row r="3" spans="1:10">
      <c r="A3" s="3" t="s">
        <v>1277</v>
      </c>
    </row>
    <row r="4" spans="1:10">
      <c r="A4" s="4" t="s">
        <v>1278</v>
      </c>
      <c r="G4" s="8" t="n">
        <v>16</v>
      </c>
    </row>
    <row r="5" spans="1:10">
      <c r="A5" s="4" t="s">
        <v>1067</v>
      </c>
      <c r="J5" s="8" t="n">
        <v>8</v>
      </c>
    </row>
    <row r="6" spans="1:10">
      <c r="A6" s="4" t="s">
        <v>1279</v>
      </c>
      <c r="B6" s="4" t="s">
        <v>47</v>
      </c>
      <c r="G6" s="6" t="n">
        <v>274</v>
      </c>
      <c r="H6" s="8" t="n">
        <v>262</v>
      </c>
      <c r="J6" s="8" t="n">
        <v>255</v>
      </c>
    </row>
    <row r="7" spans="1:10">
      <c r="A7" s="4" t="s">
        <v>1280</v>
      </c>
    </row>
    <row r="8" spans="1:10">
      <c r="A8" s="3" t="s">
        <v>1277</v>
      </c>
    </row>
    <row r="9" spans="1:10">
      <c r="A9" s="4" t="s">
        <v>1281</v>
      </c>
      <c r="D9" s="16" t="n">
        <v>2010</v>
      </c>
    </row>
    <row r="10" spans="1:10">
      <c r="A10" s="4" t="s">
        <v>1282</v>
      </c>
      <c r="C10" s="17" t="n">
        <v>2010</v>
      </c>
    </row>
    <row r="11" spans="1:10">
      <c r="A11" s="4" t="s">
        <v>1283</v>
      </c>
      <c r="D11" s="7" t="n">
        <v>2.4</v>
      </c>
    </row>
    <row r="12" spans="1:10">
      <c r="A12" s="4" t="s">
        <v>1284</v>
      </c>
      <c r="F12" s="18" t="n">
        <v>2010</v>
      </c>
    </row>
    <row r="13" spans="1:10">
      <c r="A13" s="4" t="s">
        <v>1285</v>
      </c>
    </row>
    <row r="14" spans="1:10">
      <c r="A14" s="3" t="s">
        <v>1277</v>
      </c>
    </row>
    <row r="15" spans="1:10">
      <c r="A15" s="4" t="s">
        <v>1286</v>
      </c>
      <c r="G15" s="8" t="n">
        <v>59</v>
      </c>
      <c r="H15" s="8" t="n">
        <v>54</v>
      </c>
    </row>
    <row r="16" spans="1:10">
      <c r="A16" s="4" t="s">
        <v>1287</v>
      </c>
    </row>
    <row r="17" spans="1:10">
      <c r="A17" s="3" t="s">
        <v>1277</v>
      </c>
    </row>
    <row r="18" spans="1:10">
      <c r="A18" s="4" t="s">
        <v>1286</v>
      </c>
      <c r="I18" s="8" t="n">
        <v>50</v>
      </c>
    </row>
    <row r="19" spans="1:10">
      <c r="A19" s="4" t="s">
        <v>1288</v>
      </c>
      <c r="E19" s="8" t="n">
        <v>16</v>
      </c>
    </row>
    <row r="20" spans="1:10">
      <c r="A20" t="n"/>
    </row>
    <row r="21" spans="1:10">
      <c r="A21" s="4" t="s">
        <v>47</v>
      </c>
      <c r="B21" s="4" t="s">
        <v>1228</v>
      </c>
    </row>
  </sheetData>
  <mergeCells count="5">
    <mergeCell ref="A1:B2"/>
    <mergeCell ref="C1:F1"/>
    <mergeCell ref="G1:I1"/>
    <mergeCell ref="A20:I20"/>
    <mergeCell ref="B21:I2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89</v>
      </c>
      <c r="B1" s="2" t="s">
        <v>980</v>
      </c>
      <c r="C1" s="2" t="s">
        <v>2</v>
      </c>
      <c r="D1" s="2" t="s">
        <v>4</v>
      </c>
      <c r="E1" s="2" t="s">
        <v>30</v>
      </c>
      <c r="F1" s="2" t="s">
        <v>693</v>
      </c>
      <c r="G1" s="2" t="s">
        <v>31</v>
      </c>
      <c r="H1" s="2" t="s">
        <v>1290</v>
      </c>
      <c r="I1" s="2" t="s">
        <v>2</v>
      </c>
      <c r="J1" s="2" t="s">
        <v>30</v>
      </c>
      <c r="K1" s="2" t="s">
        <v>31</v>
      </c>
      <c r="L1" s="2" t="s">
        <v>1291</v>
      </c>
      <c r="M1" s="2" t="s">
        <v>1292</v>
      </c>
    </row>
    <row r="2" spans="1:13">
      <c r="A2" s="3" t="s">
        <v>1293</v>
      </c>
    </row>
    <row r="3" spans="1:13">
      <c r="A3" s="4" t="s">
        <v>1294</v>
      </c>
      <c r="I3" s="8" t="n">
        <v>644</v>
      </c>
      <c r="J3" s="8" t="n">
        <v>500</v>
      </c>
      <c r="K3" s="8" t="n">
        <v>436</v>
      </c>
    </row>
    <row r="4" spans="1:13">
      <c r="A4" s="3" t="s">
        <v>1295</v>
      </c>
    </row>
    <row r="5" spans="1:13">
      <c r="A5" s="4" t="s">
        <v>1296</v>
      </c>
      <c r="C5" s="6" t="n">
        <v>5000000</v>
      </c>
      <c r="E5" s="6" t="n">
        <v>5000000</v>
      </c>
      <c r="I5" s="6" t="n">
        <v>5000000</v>
      </c>
      <c r="J5" s="6" t="n">
        <v>5000000</v>
      </c>
    </row>
    <row r="6" spans="1:13">
      <c r="A6" s="4" t="s">
        <v>1297</v>
      </c>
      <c r="C6" s="8" t="n">
        <v>0</v>
      </c>
      <c r="E6" s="8" t="n">
        <v>0</v>
      </c>
      <c r="I6" s="8" t="n">
        <v>0</v>
      </c>
      <c r="J6" s="8" t="n">
        <v>0</v>
      </c>
    </row>
    <row r="7" spans="1:13">
      <c r="A7" s="4" t="s">
        <v>1298</v>
      </c>
      <c r="C7" s="6" t="n">
        <v>0</v>
      </c>
      <c r="E7" s="6" t="n">
        <v>0</v>
      </c>
      <c r="I7" s="6" t="n">
        <v>0</v>
      </c>
      <c r="J7" s="6" t="n">
        <v>0</v>
      </c>
    </row>
    <row r="8" spans="1:13">
      <c r="A8" s="3" t="s">
        <v>1299</v>
      </c>
    </row>
    <row r="9" spans="1:13">
      <c r="A9" s="4" t="s">
        <v>140</v>
      </c>
      <c r="I9" s="8" t="n">
        <v>-228</v>
      </c>
      <c r="J9" s="8" t="n">
        <v>-141</v>
      </c>
      <c r="K9" s="8" t="n">
        <v>-121</v>
      </c>
    </row>
    <row r="10" spans="1:13">
      <c r="A10" s="4" t="s">
        <v>1300</v>
      </c>
      <c r="C10" s="9" t="n">
        <v>0.5</v>
      </c>
      <c r="D10" s="12" t="n">
        <v>0.425</v>
      </c>
      <c r="E10" s="9" t="n">
        <v>0.3</v>
      </c>
      <c r="F10" s="9" t="n">
        <v>0.25</v>
      </c>
      <c r="G10" s="9" t="n">
        <v>0.25</v>
      </c>
      <c r="H10" s="9" t="n">
        <v>0.2</v>
      </c>
      <c r="I10" s="9" t="n">
        <v>1.85</v>
      </c>
      <c r="J10" s="9" t="n">
        <v>1.1</v>
      </c>
      <c r="K10" s="9" t="n">
        <v>0.9</v>
      </c>
    </row>
    <row r="11" spans="1:13">
      <c r="A11" s="4" t="s">
        <v>1009</v>
      </c>
    </row>
    <row r="12" spans="1:13">
      <c r="A12" s="3" t="s">
        <v>1299</v>
      </c>
    </row>
    <row r="13" spans="1:13">
      <c r="A13" s="4" t="s">
        <v>1300</v>
      </c>
      <c r="B13" s="9" t="n">
        <v>0.5</v>
      </c>
    </row>
    <row r="14" spans="1:13">
      <c r="A14" s="4" t="s">
        <v>1301</v>
      </c>
    </row>
    <row r="15" spans="1:13">
      <c r="A15" s="3" t="s">
        <v>1293</v>
      </c>
    </row>
    <row r="16" spans="1:13">
      <c r="A16" s="4" t="s">
        <v>1302</v>
      </c>
      <c r="I16" s="6" t="n">
        <v>6900000</v>
      </c>
      <c r="J16" s="6" t="n">
        <v>8400000</v>
      </c>
    </row>
    <row r="17" spans="1:13">
      <c r="A17" s="4" t="s">
        <v>1294</v>
      </c>
      <c r="I17" s="8" t="n">
        <v>644</v>
      </c>
      <c r="J17" s="8" t="n">
        <v>500</v>
      </c>
    </row>
    <row r="18" spans="1:13">
      <c r="A18" s="4" t="s">
        <v>1303</v>
      </c>
      <c r="M18" s="8" t="n">
        <v>1000</v>
      </c>
    </row>
    <row r="19" spans="1:13">
      <c r="A19" s="4" t="s">
        <v>1304</v>
      </c>
    </row>
    <row r="20" spans="1:13">
      <c r="A20" s="3" t="s">
        <v>1293</v>
      </c>
    </row>
    <row r="21" spans="1:13">
      <c r="A21" s="4" t="s">
        <v>1303</v>
      </c>
      <c r="L21" s="8" t="n">
        <v>1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1305</v>
      </c>
      <c r="C1" s="2" t="s">
        <v>577</v>
      </c>
      <c r="D1" s="2" t="s">
        <v>2</v>
      </c>
      <c r="F1" s="2" t="s">
        <v>30</v>
      </c>
      <c r="H1" s="2" t="s">
        <v>31</v>
      </c>
    </row>
    <row r="2" spans="1:8">
      <c r="A2" s="3" t="s">
        <v>111</v>
      </c>
    </row>
    <row r="3" spans="1:8">
      <c r="A3" s="4" t="s">
        <v>1218</v>
      </c>
      <c r="D3" s="8" t="n">
        <v>2522</v>
      </c>
    </row>
    <row r="4" spans="1:8">
      <c r="A4" s="4" t="s">
        <v>52</v>
      </c>
      <c r="D4" s="6" t="n">
        <v>150</v>
      </c>
      <c r="F4" s="8" t="n">
        <v>45</v>
      </c>
      <c r="H4" s="8" t="n">
        <v>42</v>
      </c>
    </row>
    <row r="5" spans="1:8">
      <c r="A5" s="4" t="s">
        <v>1306</v>
      </c>
      <c r="D5" s="6" t="n">
        <v>99</v>
      </c>
      <c r="F5" s="6" t="n">
        <v>949</v>
      </c>
      <c r="H5" s="6" t="n">
        <v>702</v>
      </c>
    </row>
    <row r="6" spans="1:8">
      <c r="A6" s="4" t="s">
        <v>141</v>
      </c>
      <c r="D6" s="6" t="n">
        <v>-182</v>
      </c>
      <c r="F6" s="6" t="n">
        <v>-96</v>
      </c>
      <c r="H6" s="6" t="n">
        <v>-59</v>
      </c>
    </row>
    <row r="7" spans="1:8">
      <c r="A7" s="4" t="s">
        <v>1307</v>
      </c>
      <c r="D7" s="6" t="n">
        <v>46</v>
      </c>
      <c r="F7" s="6" t="n">
        <v>38</v>
      </c>
      <c r="H7" s="6" t="n">
        <v>43</v>
      </c>
    </row>
    <row r="8" spans="1:8">
      <c r="A8" s="4" t="s">
        <v>149</v>
      </c>
      <c r="F8" s="6" t="n">
        <v>432</v>
      </c>
    </row>
    <row r="9" spans="1:8">
      <c r="A9" s="4" t="s">
        <v>1222</v>
      </c>
      <c r="D9" s="6" t="n">
        <v>2527</v>
      </c>
      <c r="F9" s="6" t="n">
        <v>2522</v>
      </c>
    </row>
    <row r="10" spans="1:8">
      <c r="A10" s="4" t="s">
        <v>111</v>
      </c>
    </row>
    <row r="11" spans="1:8">
      <c r="A11" s="3" t="s">
        <v>111</v>
      </c>
    </row>
    <row r="12" spans="1:8">
      <c r="A12" s="4" t="s">
        <v>1218</v>
      </c>
      <c r="D12" s="6" t="n">
        <v>2522</v>
      </c>
      <c r="F12" s="6" t="n">
        <v>1183</v>
      </c>
    </row>
    <row r="13" spans="1:8">
      <c r="A13" s="4" t="s">
        <v>52</v>
      </c>
      <c r="D13" s="6" t="n">
        <v>150</v>
      </c>
      <c r="F13" s="6" t="n">
        <v>45</v>
      </c>
    </row>
    <row r="14" spans="1:8">
      <c r="A14" s="4" t="s">
        <v>1306</v>
      </c>
      <c r="D14" s="6" t="n">
        <v>101</v>
      </c>
      <c r="F14" s="6" t="n">
        <v>960</v>
      </c>
      <c r="H14" s="6" t="n">
        <v>712</v>
      </c>
    </row>
    <row r="15" spans="1:8">
      <c r="A15" s="4" t="s">
        <v>141</v>
      </c>
      <c r="D15" s="6" t="n">
        <v>-182</v>
      </c>
      <c r="F15" s="6" t="n">
        <v>-96</v>
      </c>
      <c r="H15" s="6" t="n">
        <v>-59</v>
      </c>
    </row>
    <row r="16" spans="1:8">
      <c r="A16" s="4" t="s">
        <v>1307</v>
      </c>
      <c r="D16" s="6" t="n">
        <v>4</v>
      </c>
      <c r="F16" s="6" t="n">
        <v>2</v>
      </c>
      <c r="H16" s="6" t="n">
        <v>2</v>
      </c>
    </row>
    <row r="17" spans="1:8">
      <c r="A17" s="4" t="s">
        <v>149</v>
      </c>
      <c r="B17" s="4" t="s">
        <v>47</v>
      </c>
      <c r="D17" s="6" t="n">
        <v>0</v>
      </c>
      <c r="F17" s="6" t="n">
        <v>432</v>
      </c>
    </row>
    <row r="18" spans="1:8">
      <c r="A18" s="4" t="s">
        <v>1308</v>
      </c>
      <c r="D18" s="6" t="n">
        <v>-114</v>
      </c>
      <c r="F18" s="6" t="n">
        <v>-56</v>
      </c>
    </row>
    <row r="19" spans="1:8">
      <c r="A19" s="4" t="s">
        <v>1309</v>
      </c>
      <c r="C19" s="8" t="n">
        <v>43</v>
      </c>
      <c r="D19" s="6" t="n">
        <v>44</v>
      </c>
      <c r="E19" s="4" t="s">
        <v>48</v>
      </c>
      <c r="F19" s="6" t="n">
        <v>53</v>
      </c>
      <c r="G19" s="4" t="s">
        <v>48</v>
      </c>
    </row>
    <row r="20" spans="1:8">
      <c r="A20" s="4" t="s">
        <v>143</v>
      </c>
      <c r="D20" s="6" t="n">
        <v>2</v>
      </c>
      <c r="F20" s="6" t="n">
        <v>-1</v>
      </c>
    </row>
    <row r="21" spans="1:8">
      <c r="A21" s="4" t="s">
        <v>1222</v>
      </c>
      <c r="D21" s="8" t="n">
        <v>2527</v>
      </c>
      <c r="F21" s="8" t="n">
        <v>2522</v>
      </c>
      <c r="H21" s="8" t="n">
        <v>1183</v>
      </c>
    </row>
    <row r="22" spans="1:8">
      <c r="A22" t="n"/>
    </row>
    <row r="23" spans="1:8">
      <c r="A23" s="4" t="s">
        <v>47</v>
      </c>
      <c r="B23" s="4" t="s">
        <v>155</v>
      </c>
    </row>
    <row r="24" spans="1:8">
      <c r="A24" s="4" t="s">
        <v>48</v>
      </c>
      <c r="B24" s="4" t="s">
        <v>1310</v>
      </c>
    </row>
  </sheetData>
  <mergeCells count="6">
    <mergeCell ref="A1:B1"/>
    <mergeCell ref="D1:E1"/>
    <mergeCell ref="F1:G1"/>
    <mergeCell ref="A22:G22"/>
    <mergeCell ref="B23:G23"/>
    <mergeCell ref="B24:G2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s>
  <sheetData>
    <row r="1" spans="1:4">
      <c r="A1" s="1" t="s">
        <v>1311</v>
      </c>
      <c r="B1" s="2" t="s">
        <v>1</v>
      </c>
    </row>
    <row r="2" spans="1:4">
      <c r="B2" s="2" t="s">
        <v>2</v>
      </c>
      <c r="C2" s="2" t="s">
        <v>30</v>
      </c>
      <c r="D2" s="2" t="s">
        <v>31</v>
      </c>
    </row>
    <row r="3" spans="1:4">
      <c r="A3" s="3" t="s">
        <v>1312</v>
      </c>
    </row>
    <row r="4" spans="1:4">
      <c r="A4" s="4" t="s">
        <v>1313</v>
      </c>
      <c r="B4" s="6" t="n">
        <v>4078670</v>
      </c>
    </row>
    <row r="5" spans="1:4">
      <c r="A5" s="4" t="s">
        <v>1314</v>
      </c>
      <c r="B5" s="4" t="s">
        <v>1315</v>
      </c>
    </row>
    <row r="6" spans="1:4">
      <c r="A6" s="4" t="s">
        <v>162</v>
      </c>
      <c r="B6" s="8" t="n">
        <v>75</v>
      </c>
      <c r="C6" s="8" t="n">
        <v>55</v>
      </c>
      <c r="D6" s="8" t="n">
        <v>80</v>
      </c>
    </row>
    <row r="7" spans="1:4">
      <c r="A7" s="4" t="s">
        <v>1316</v>
      </c>
      <c r="B7" s="6" t="n">
        <v>28</v>
      </c>
      <c r="C7" s="6" t="n">
        <v>24</v>
      </c>
      <c r="D7" s="6" t="n">
        <v>29</v>
      </c>
    </row>
    <row r="8" spans="1:4">
      <c r="A8" s="4" t="s">
        <v>1317</v>
      </c>
      <c r="B8" s="6" t="n">
        <v>75</v>
      </c>
      <c r="C8" s="6" t="n">
        <v>46</v>
      </c>
      <c r="D8" s="6" t="n">
        <v>42</v>
      </c>
    </row>
    <row r="9" spans="1:4">
      <c r="A9" s="4" t="s">
        <v>1318</v>
      </c>
    </row>
    <row r="10" spans="1:4">
      <c r="A10" s="3" t="s">
        <v>1312</v>
      </c>
    </row>
    <row r="11" spans="1:4">
      <c r="A11" s="4" t="s">
        <v>162</v>
      </c>
      <c r="B11" s="8" t="n">
        <v>25</v>
      </c>
      <c r="C11" s="6" t="n">
        <v>15</v>
      </c>
      <c r="D11" s="6" t="n">
        <v>35</v>
      </c>
    </row>
    <row r="12" spans="1:4">
      <c r="A12" s="4" t="s">
        <v>1319</v>
      </c>
      <c r="B12" s="4" t="s">
        <v>486</v>
      </c>
    </row>
    <row r="13" spans="1:4">
      <c r="A13" s="4" t="s">
        <v>1320</v>
      </c>
      <c r="B13" s="4" t="s">
        <v>1243</v>
      </c>
    </row>
    <row r="14" spans="1:4">
      <c r="A14" s="4" t="s">
        <v>1321</v>
      </c>
      <c r="B14" s="8" t="n">
        <v>44</v>
      </c>
      <c r="C14" s="6" t="n">
        <v>31</v>
      </c>
      <c r="D14" s="8" t="n">
        <v>37</v>
      </c>
    </row>
    <row r="15" spans="1:4">
      <c r="A15" s="4" t="s">
        <v>1322</v>
      </c>
      <c r="B15" s="8" t="n">
        <v>41</v>
      </c>
      <c r="C15" s="8" t="n">
        <v>60</v>
      </c>
    </row>
    <row r="16" spans="1:4">
      <c r="A16" s="3" t="s">
        <v>1323</v>
      </c>
    </row>
    <row r="17" spans="1:4">
      <c r="A17" s="4" t="s">
        <v>1324</v>
      </c>
      <c r="B17" s="6" t="n">
        <v>1089000</v>
      </c>
    </row>
    <row r="18" spans="1:4">
      <c r="A18" s="4" t="s">
        <v>1325</v>
      </c>
      <c r="B18" s="6" t="n">
        <v>-616000</v>
      </c>
    </row>
    <row r="19" spans="1:4">
      <c r="A19" s="4" t="s">
        <v>1326</v>
      </c>
      <c r="B19" s="6" t="n">
        <v>-10000</v>
      </c>
    </row>
    <row r="20" spans="1:4">
      <c r="A20" s="4" t="s">
        <v>1327</v>
      </c>
      <c r="B20" s="6" t="n">
        <v>463000</v>
      </c>
      <c r="C20" s="6" t="n">
        <v>1089000</v>
      </c>
    </row>
    <row r="21" spans="1:4">
      <c r="A21" s="4" t="s">
        <v>1328</v>
      </c>
      <c r="B21" s="6" t="n">
        <v>463000</v>
      </c>
    </row>
    <row r="22" spans="1:4">
      <c r="A22" s="4" t="s">
        <v>1329</v>
      </c>
      <c r="B22" s="6" t="n">
        <v>463000</v>
      </c>
    </row>
    <row r="23" spans="1:4">
      <c r="A23" s="3" t="s">
        <v>1330</v>
      </c>
    </row>
    <row r="24" spans="1:4">
      <c r="A24" s="4" t="s">
        <v>1331</v>
      </c>
      <c r="B24" s="4" t="s">
        <v>1332</v>
      </c>
      <c r="C24" s="4" t="s">
        <v>1333</v>
      </c>
    </row>
    <row r="25" spans="1:4">
      <c r="A25" s="4" t="s">
        <v>1334</v>
      </c>
      <c r="B25" s="4" t="s">
        <v>1332</v>
      </c>
      <c r="C25" s="4" t="s">
        <v>1333</v>
      </c>
    </row>
    <row r="26" spans="1:4">
      <c r="A26" s="4" t="s">
        <v>1335</v>
      </c>
      <c r="B26" s="4" t="s">
        <v>1332</v>
      </c>
    </row>
    <row r="27" spans="1:4">
      <c r="A27" s="4" t="s">
        <v>1336</v>
      </c>
      <c r="B27" s="4" t="s">
        <v>1332</v>
      </c>
    </row>
    <row r="28" spans="1:4">
      <c r="A28" s="3" t="s">
        <v>1337</v>
      </c>
    </row>
    <row r="29" spans="1:4">
      <c r="A29" s="4" t="s">
        <v>1338</v>
      </c>
      <c r="B29" s="9" t="n">
        <v>18.16</v>
      </c>
    </row>
    <row r="30" spans="1:4">
      <c r="A30" s="4" t="s">
        <v>1339</v>
      </c>
      <c r="B30" s="10" t="n">
        <v>19.74</v>
      </c>
    </row>
    <row r="31" spans="1:4">
      <c r="A31" s="4" t="s">
        <v>1340</v>
      </c>
      <c r="B31" s="10" t="n">
        <v>34.8</v>
      </c>
    </row>
    <row r="32" spans="1:4">
      <c r="A32" s="4" t="s">
        <v>1341</v>
      </c>
      <c r="B32" s="10" t="n">
        <v>15.72</v>
      </c>
      <c r="C32" s="9" t="n">
        <v>18.16</v>
      </c>
    </row>
    <row r="33" spans="1:4">
      <c r="A33" s="4" t="s">
        <v>1342</v>
      </c>
      <c r="B33" s="10" t="n">
        <v>15.72</v>
      </c>
    </row>
    <row r="34" spans="1:4">
      <c r="A34" s="4" t="s">
        <v>1343</v>
      </c>
      <c r="B34" s="9" t="n">
        <v>15.72</v>
      </c>
    </row>
    <row r="35" spans="1:4">
      <c r="A35" s="3" t="s">
        <v>1344</v>
      </c>
    </row>
    <row r="36" spans="1:4">
      <c r="A36" s="4" t="s">
        <v>1345</v>
      </c>
      <c r="B36" s="4" t="s">
        <v>1243</v>
      </c>
      <c r="C36" s="4" t="s">
        <v>1243</v>
      </c>
      <c r="D36" s="4" t="s">
        <v>1243</v>
      </c>
    </row>
    <row r="37" spans="1:4">
      <c r="A37" s="4" t="s">
        <v>1346</v>
      </c>
      <c r="B37" s="4" t="s">
        <v>549</v>
      </c>
      <c r="C37" s="4" t="s">
        <v>1347</v>
      </c>
      <c r="D37" s="4" t="s">
        <v>1348</v>
      </c>
    </row>
    <row r="38" spans="1:4">
      <c r="A38" s="4" t="s">
        <v>1349</v>
      </c>
      <c r="B38" s="4" t="s">
        <v>534</v>
      </c>
      <c r="C38" s="4" t="s">
        <v>534</v>
      </c>
      <c r="D38" s="4" t="s">
        <v>534</v>
      </c>
    </row>
    <row r="39" spans="1:4">
      <c r="A39" s="4" t="s">
        <v>1350</v>
      </c>
      <c r="B39" s="4" t="s">
        <v>941</v>
      </c>
      <c r="C39" s="4" t="s">
        <v>1351</v>
      </c>
      <c r="D39" s="4" t="s">
        <v>1352</v>
      </c>
    </row>
    <row r="40" spans="1:4">
      <c r="A40" s="4" t="s">
        <v>1353</v>
      </c>
    </row>
    <row r="41" spans="1:4">
      <c r="A41" s="3" t="s">
        <v>1312</v>
      </c>
    </row>
    <row r="42" spans="1:4">
      <c r="A42" s="4" t="s">
        <v>1314</v>
      </c>
      <c r="B42" s="4" t="s">
        <v>594</v>
      </c>
    </row>
    <row r="43" spans="1:4">
      <c r="A43" s="4" t="s">
        <v>162</v>
      </c>
      <c r="B43" s="8" t="n">
        <v>11</v>
      </c>
      <c r="C43" s="8" t="n">
        <v>17</v>
      </c>
      <c r="D43" s="8" t="n">
        <v>20</v>
      </c>
    </row>
    <row r="44" spans="1:4">
      <c r="A44" s="4" t="s">
        <v>1319</v>
      </c>
      <c r="B44" s="4" t="s">
        <v>486</v>
      </c>
    </row>
    <row r="45" spans="1:4">
      <c r="A45" s="4" t="s">
        <v>1354</v>
      </c>
      <c r="B45" s="4" t="s">
        <v>486</v>
      </c>
    </row>
    <row r="46" spans="1:4">
      <c r="A46" s="4" t="s">
        <v>1355</v>
      </c>
      <c r="B46" s="4" t="s">
        <v>1173</v>
      </c>
    </row>
    <row r="47" spans="1:4">
      <c r="A47" s="4" t="s">
        <v>1356</v>
      </c>
      <c r="B47" s="4" t="s">
        <v>1315</v>
      </c>
    </row>
    <row r="48" spans="1:4">
      <c r="A48" s="4" t="s">
        <v>1357</v>
      </c>
      <c r="B48" s="8" t="n">
        <v>12</v>
      </c>
    </row>
    <row r="49" spans="1:4">
      <c r="A49" s="4" t="s">
        <v>1358</v>
      </c>
      <c r="B49" s="8" t="n">
        <v>45</v>
      </c>
      <c r="C49" s="8" t="n">
        <v>46</v>
      </c>
    </row>
    <row r="50" spans="1:4">
      <c r="A50" s="4" t="s">
        <v>1359</v>
      </c>
      <c r="B50" s="4" t="s">
        <v>1360</v>
      </c>
    </row>
    <row r="51" spans="1:4">
      <c r="A51" s="4" t="s">
        <v>1361</v>
      </c>
      <c r="B51" s="4" t="s">
        <v>1362</v>
      </c>
    </row>
    <row r="52" spans="1:4">
      <c r="A52" s="3" t="s">
        <v>1323</v>
      </c>
    </row>
    <row r="53" spans="1:4">
      <c r="A53" s="4" t="s">
        <v>1324</v>
      </c>
      <c r="B53" s="6" t="n">
        <v>615000</v>
      </c>
    </row>
    <row r="54" spans="1:4">
      <c r="A54" s="4" t="s">
        <v>1363</v>
      </c>
      <c r="B54" s="6" t="n">
        <v>234000</v>
      </c>
    </row>
    <row r="55" spans="1:4">
      <c r="A55" s="4" t="s">
        <v>1364</v>
      </c>
      <c r="B55" s="6" t="n">
        <v>-409000</v>
      </c>
    </row>
    <row r="56" spans="1:4">
      <c r="A56" s="4" t="s">
        <v>1326</v>
      </c>
      <c r="B56" s="6" t="n">
        <v>-9000</v>
      </c>
    </row>
    <row r="57" spans="1:4">
      <c r="A57" s="4" t="s">
        <v>1327</v>
      </c>
      <c r="B57" s="6" t="n">
        <v>431000</v>
      </c>
      <c r="C57" s="6" t="n">
        <v>615000</v>
      </c>
    </row>
    <row r="58" spans="1:4">
      <c r="A58" s="3" t="s">
        <v>1365</v>
      </c>
    </row>
    <row r="59" spans="1:4">
      <c r="A59" s="4" t="s">
        <v>1366</v>
      </c>
      <c r="B59" s="9" t="n">
        <v>71.76000000000001</v>
      </c>
      <c r="C59" s="9" t="n">
        <v>42.82</v>
      </c>
    </row>
    <row r="60" spans="1:4">
      <c r="A60" s="4" t="s">
        <v>1367</v>
      </c>
      <c r="B60" s="10" t="n">
        <v>117.96</v>
      </c>
      <c r="C60" s="9" t="n">
        <v>54.42</v>
      </c>
      <c r="D60" s="9" t="n">
        <v>53.81</v>
      </c>
    </row>
    <row r="61" spans="1:4">
      <c r="A61" s="4" t="s">
        <v>1368</v>
      </c>
      <c r="B61" s="10" t="n">
        <v>76.03</v>
      </c>
    </row>
    <row r="62" spans="1:4">
      <c r="A62" s="4" t="s">
        <v>1369</v>
      </c>
      <c r="B62" s="9" t="n">
        <v>74.52</v>
      </c>
    </row>
    <row r="63" spans="1:4">
      <c r="A63" s="3" t="s">
        <v>1344</v>
      </c>
    </row>
    <row r="64" spans="1:4">
      <c r="A64" s="4" t="s">
        <v>1346</v>
      </c>
      <c r="B64" s="4" t="s">
        <v>955</v>
      </c>
      <c r="C64" s="4" t="s">
        <v>1370</v>
      </c>
      <c r="D64" s="4" t="s">
        <v>1371</v>
      </c>
    </row>
    <row r="65" spans="1:4">
      <c r="A65" s="4" t="s">
        <v>1349</v>
      </c>
      <c r="B65" s="4" t="s">
        <v>1173</v>
      </c>
      <c r="C65" s="4" t="s">
        <v>1173</v>
      </c>
      <c r="D65" s="4" t="s">
        <v>1173</v>
      </c>
    </row>
    <row r="66" spans="1:4">
      <c r="A66" s="4" t="s">
        <v>1350</v>
      </c>
      <c r="B66" s="4" t="s">
        <v>943</v>
      </c>
      <c r="C66" s="4" t="s">
        <v>1372</v>
      </c>
      <c r="D66" s="4" t="s">
        <v>941</v>
      </c>
    </row>
    <row r="67" spans="1:4">
      <c r="A67" s="4" t="s">
        <v>1373</v>
      </c>
    </row>
    <row r="68" spans="1:4">
      <c r="A68" s="3" t="s">
        <v>1312</v>
      </c>
    </row>
    <row r="69" spans="1:4">
      <c r="A69" s="4" t="s">
        <v>1314</v>
      </c>
      <c r="B69" s="4" t="s">
        <v>594</v>
      </c>
    </row>
    <row r="70" spans="1:4">
      <c r="A70" s="4" t="s">
        <v>162</v>
      </c>
      <c r="B70" s="8" t="n">
        <v>27</v>
      </c>
      <c r="C70" s="8" t="n">
        <v>17</v>
      </c>
      <c r="D70" s="8" t="n">
        <v>17</v>
      </c>
    </row>
    <row r="71" spans="1:4">
      <c r="A71" s="4" t="s">
        <v>1319</v>
      </c>
      <c r="B71" s="4" t="s">
        <v>486</v>
      </c>
    </row>
    <row r="72" spans="1:4">
      <c r="A72" s="4" t="s">
        <v>1354</v>
      </c>
      <c r="B72" s="4" t="s">
        <v>486</v>
      </c>
    </row>
    <row r="73" spans="1:4">
      <c r="A73" s="4" t="s">
        <v>1355</v>
      </c>
      <c r="B73" s="4" t="s">
        <v>526</v>
      </c>
    </row>
    <row r="74" spans="1:4">
      <c r="A74" s="4" t="s">
        <v>1356</v>
      </c>
      <c r="B74" s="4" t="s">
        <v>1315</v>
      </c>
    </row>
    <row r="75" spans="1:4">
      <c r="A75" s="4" t="s">
        <v>1357</v>
      </c>
      <c r="B75" s="8" t="n">
        <v>42</v>
      </c>
    </row>
    <row r="76" spans="1:4">
      <c r="A76" s="4" t="s">
        <v>1358</v>
      </c>
      <c r="B76" s="8" t="n">
        <v>119</v>
      </c>
      <c r="C76" s="8" t="n">
        <v>99</v>
      </c>
    </row>
    <row r="77" spans="1:4">
      <c r="A77" s="4" t="s">
        <v>1359</v>
      </c>
      <c r="B77" s="4" t="s">
        <v>488</v>
      </c>
    </row>
    <row r="78" spans="1:4">
      <c r="A78" s="4" t="s">
        <v>1361</v>
      </c>
      <c r="B78" s="4" t="s">
        <v>1374</v>
      </c>
    </row>
    <row r="79" spans="1:4">
      <c r="A79" s="4" t="s">
        <v>1375</v>
      </c>
      <c r="B79" s="4" t="s">
        <v>526</v>
      </c>
    </row>
    <row r="80" spans="1:4">
      <c r="A80" s="3" t="s">
        <v>1323</v>
      </c>
    </row>
    <row r="81" spans="1:4">
      <c r="A81" s="4" t="s">
        <v>1324</v>
      </c>
      <c r="B81" s="6" t="n">
        <v>1331000</v>
      </c>
    </row>
    <row r="82" spans="1:4">
      <c r="A82" s="4" t="s">
        <v>1363</v>
      </c>
      <c r="B82" s="6" t="n">
        <v>875000</v>
      </c>
    </row>
    <row r="83" spans="1:4">
      <c r="A83" s="4" t="s">
        <v>1364</v>
      </c>
      <c r="B83" s="6" t="n">
        <v>-1021000</v>
      </c>
    </row>
    <row r="84" spans="1:4">
      <c r="A84" s="4" t="s">
        <v>1326</v>
      </c>
      <c r="B84" s="6" t="n">
        <v>-50000</v>
      </c>
    </row>
    <row r="85" spans="1:4">
      <c r="A85" s="4" t="s">
        <v>1327</v>
      </c>
      <c r="B85" s="6" t="n">
        <v>1135000</v>
      </c>
      <c r="C85" s="6" t="n">
        <v>1331000</v>
      </c>
    </row>
    <row r="86" spans="1:4">
      <c r="A86" s="3" t="s">
        <v>1365</v>
      </c>
    </row>
    <row r="87" spans="1:4">
      <c r="A87" s="4" t="s">
        <v>1366</v>
      </c>
      <c r="B87" s="9" t="n">
        <v>78.98999999999999</v>
      </c>
      <c r="C87" s="9" t="n">
        <v>51.84</v>
      </c>
    </row>
    <row r="88" spans="1:4">
      <c r="A88" s="4" t="s">
        <v>1367</v>
      </c>
      <c r="B88" s="10" t="n">
        <v>114.57</v>
      </c>
      <c r="C88" s="9" t="n">
        <v>57.6</v>
      </c>
      <c r="D88" s="9" t="n">
        <v>66.11</v>
      </c>
    </row>
    <row r="89" spans="1:4">
      <c r="A89" s="4" t="s">
        <v>1368</v>
      </c>
      <c r="B89" s="10" t="n">
        <v>33.96</v>
      </c>
    </row>
    <row r="90" spans="1:4">
      <c r="A90" s="4" t="s">
        <v>1369</v>
      </c>
      <c r="B90" s="9" t="n">
        <v>75.83</v>
      </c>
    </row>
    <row r="91" spans="1:4">
      <c r="A91" s="3" t="s">
        <v>1344</v>
      </c>
    </row>
    <row r="92" spans="1:4">
      <c r="A92" s="4" t="s">
        <v>1346</v>
      </c>
      <c r="B92" s="4" t="s">
        <v>955</v>
      </c>
      <c r="C92" s="4" t="s">
        <v>1376</v>
      </c>
      <c r="D92" s="4" t="s">
        <v>1371</v>
      </c>
    </row>
    <row r="93" spans="1:4">
      <c r="A93" s="4" t="s">
        <v>1349</v>
      </c>
      <c r="B93" s="4" t="s">
        <v>534</v>
      </c>
      <c r="C93" s="4" t="s">
        <v>534</v>
      </c>
      <c r="D93" s="4" t="s">
        <v>943</v>
      </c>
    </row>
    <row r="94" spans="1:4">
      <c r="A94" s="4" t="s">
        <v>1350</v>
      </c>
      <c r="B94" s="4" t="s">
        <v>1377</v>
      </c>
      <c r="C94" s="4" t="s">
        <v>1378</v>
      </c>
      <c r="D94" s="4" t="s">
        <v>941</v>
      </c>
    </row>
    <row r="95" spans="1:4">
      <c r="A95" s="4" t="s">
        <v>1379</v>
      </c>
    </row>
    <row r="96" spans="1:4">
      <c r="A96" s="3" t="s">
        <v>1312</v>
      </c>
    </row>
    <row r="97" spans="1:4">
      <c r="A97" s="4" t="s">
        <v>162</v>
      </c>
      <c r="B97" s="8" t="n">
        <v>4</v>
      </c>
      <c r="C97" s="8" t="n">
        <v>3</v>
      </c>
      <c r="D97" s="8" t="n">
        <v>2</v>
      </c>
    </row>
    <row r="98" spans="1:4">
      <c r="A98" s="4" t="s">
        <v>1354</v>
      </c>
      <c r="B98" s="4" t="s">
        <v>486</v>
      </c>
    </row>
    <row r="99" spans="1:4">
      <c r="A99" s="4" t="s">
        <v>1357</v>
      </c>
      <c r="B99" s="8" t="n">
        <v>4</v>
      </c>
    </row>
    <row r="100" spans="1:4">
      <c r="A100" s="4" t="s">
        <v>1359</v>
      </c>
      <c r="B100" s="4" t="s">
        <v>488</v>
      </c>
    </row>
    <row r="101" spans="1:4">
      <c r="A101" s="4" t="s">
        <v>1380</v>
      </c>
      <c r="B101" s="8" t="n">
        <v>4</v>
      </c>
      <c r="C101" s="8" t="n">
        <v>2</v>
      </c>
      <c r="D101" s="8" t="n">
        <v>18</v>
      </c>
    </row>
    <row r="102" spans="1:4">
      <c r="A102" s="4" t="s">
        <v>1381</v>
      </c>
      <c r="B102" s="8" t="n">
        <v>11</v>
      </c>
    </row>
    <row r="103" spans="1:4">
      <c r="A103" s="3" t="s">
        <v>1323</v>
      </c>
    </row>
    <row r="104" spans="1:4">
      <c r="A104" s="4" t="s">
        <v>1324</v>
      </c>
      <c r="B104" s="6" t="n">
        <v>128000</v>
      </c>
    </row>
    <row r="105" spans="1:4">
      <c r="A105" s="4" t="s">
        <v>1363</v>
      </c>
      <c r="B105" s="6" t="n">
        <v>20000</v>
      </c>
    </row>
    <row r="106" spans="1:4">
      <c r="A106" s="4" t="s">
        <v>1364</v>
      </c>
      <c r="B106" s="6" t="n">
        <v>-43000</v>
      </c>
    </row>
    <row r="107" spans="1:4">
      <c r="A107" s="4" t="s">
        <v>1326</v>
      </c>
      <c r="B107" s="6" t="n">
        <v>0</v>
      </c>
    </row>
    <row r="108" spans="1:4">
      <c r="A108" s="4" t="s">
        <v>1327</v>
      </c>
      <c r="B108" s="6" t="n">
        <v>105000</v>
      </c>
      <c r="C108" s="6" t="n">
        <v>128000</v>
      </c>
    </row>
    <row r="109" spans="1:4">
      <c r="A109" s="3" t="s">
        <v>1365</v>
      </c>
    </row>
    <row r="110" spans="1:4">
      <c r="A110" s="4" t="s">
        <v>1366</v>
      </c>
      <c r="B110" s="9" t="n">
        <v>57.58</v>
      </c>
      <c r="C110" s="9" t="n">
        <v>51.04</v>
      </c>
    </row>
    <row r="111" spans="1:4">
      <c r="A111" s="4" t="s">
        <v>1367</v>
      </c>
      <c r="B111" s="10" t="n">
        <v>90.40000000000001</v>
      </c>
      <c r="C111" s="9" t="n">
        <v>61.76</v>
      </c>
      <c r="D111" s="9" t="n">
        <v>53.15</v>
      </c>
    </row>
    <row r="112" spans="1:4">
      <c r="A112" s="4" t="s">
        <v>1368</v>
      </c>
      <c r="B112" s="10" t="n">
        <v>52.63</v>
      </c>
    </row>
    <row r="113" spans="1:4">
      <c r="A113" s="4" t="s">
        <v>1369</v>
      </c>
      <c r="B113" s="8" t="n">
        <v>0</v>
      </c>
    </row>
    <row r="114" spans="1:4">
      <c r="A114" s="4" t="s">
        <v>1382</v>
      </c>
    </row>
    <row r="115" spans="1:4">
      <c r="A115" s="3" t="s">
        <v>1312</v>
      </c>
    </row>
    <row r="116" spans="1:4">
      <c r="A116" s="4" t="s">
        <v>1383</v>
      </c>
      <c r="B116" s="4" t="s">
        <v>1384</v>
      </c>
    </row>
    <row r="117" spans="1:4">
      <c r="A117" s="4" t="s">
        <v>1385</v>
      </c>
      <c r="B117" s="4" t="s">
        <v>491</v>
      </c>
    </row>
    <row r="118" spans="1:4">
      <c r="A118" s="3" t="s">
        <v>1386</v>
      </c>
    </row>
    <row r="119" spans="1:4">
      <c r="A119" s="4" t="s">
        <v>1324</v>
      </c>
      <c r="B119" s="6" t="n">
        <v>704000</v>
      </c>
    </row>
    <row r="120" spans="1:4">
      <c r="A120" s="4" t="s">
        <v>1363</v>
      </c>
      <c r="B120" s="6" t="n">
        <v>0</v>
      </c>
      <c r="C120" s="6" t="n">
        <v>0</v>
      </c>
      <c r="D120" s="6" t="n">
        <v>0</v>
      </c>
    </row>
    <row r="121" spans="1:4">
      <c r="A121" s="4" t="s">
        <v>1325</v>
      </c>
      <c r="B121" s="6" t="n">
        <v>-360000</v>
      </c>
    </row>
    <row r="122" spans="1:4">
      <c r="A122" s="4" t="s">
        <v>1387</v>
      </c>
      <c r="B122" s="6" t="n">
        <v>0</v>
      </c>
    </row>
    <row r="123" spans="1:4">
      <c r="A123" s="4" t="s">
        <v>1327</v>
      </c>
      <c r="B123" s="6" t="n">
        <v>344000</v>
      </c>
      <c r="C123" s="6" t="n">
        <v>704000</v>
      </c>
    </row>
    <row r="124" spans="1:4">
      <c r="A124" s="4" t="s">
        <v>1328</v>
      </c>
      <c r="B124" s="6" t="n">
        <v>344000</v>
      </c>
    </row>
    <row r="125" spans="1:4">
      <c r="A125" s="4" t="s">
        <v>1329</v>
      </c>
      <c r="B125" s="6" t="n">
        <v>344000</v>
      </c>
    </row>
    <row r="126" spans="1:4">
      <c r="A126" s="3" t="s">
        <v>1337</v>
      </c>
    </row>
    <row r="127" spans="1:4">
      <c r="A127" s="4" t="s">
        <v>1338</v>
      </c>
      <c r="B127" s="9" t="n">
        <v>31.05</v>
      </c>
    </row>
    <row r="128" spans="1:4">
      <c r="A128" s="4" t="s">
        <v>1339</v>
      </c>
      <c r="B128" s="10" t="n">
        <v>35.37</v>
      </c>
    </row>
    <row r="129" spans="1:4">
      <c r="A129" s="4" t="s">
        <v>1340</v>
      </c>
      <c r="B129" s="6" t="n">
        <v>0</v>
      </c>
    </row>
    <row r="130" spans="1:4">
      <c r="A130" s="4" t="s">
        <v>1341</v>
      </c>
      <c r="B130" s="10" t="n">
        <v>26.55</v>
      </c>
      <c r="C130" s="9" t="n">
        <v>31.05</v>
      </c>
    </row>
    <row r="131" spans="1:4">
      <c r="A131" s="4" t="s">
        <v>1342</v>
      </c>
      <c r="B131" s="10" t="n">
        <v>26.55</v>
      </c>
    </row>
    <row r="132" spans="1:4">
      <c r="A132" s="4" t="s">
        <v>1343</v>
      </c>
      <c r="B132" s="9" t="n">
        <v>26.55</v>
      </c>
    </row>
    <row r="133" spans="1:4">
      <c r="A133" s="3" t="s">
        <v>1388</v>
      </c>
    </row>
    <row r="134" spans="1:4">
      <c r="A134" s="4" t="s">
        <v>1389</v>
      </c>
      <c r="B134" s="8" t="n">
        <v>30</v>
      </c>
    </row>
    <row r="135" spans="1:4">
      <c r="A135" s="4" t="s">
        <v>1390</v>
      </c>
      <c r="B135" s="6" t="n">
        <v>27</v>
      </c>
      <c r="C135" s="8" t="n">
        <v>30</v>
      </c>
    </row>
    <row r="136" spans="1:4">
      <c r="A136" s="4" t="s">
        <v>1391</v>
      </c>
      <c r="B136" s="6" t="n">
        <v>27</v>
      </c>
    </row>
    <row r="137" spans="1:4">
      <c r="A137" s="4" t="s">
        <v>1392</v>
      </c>
      <c r="B137" s="8" t="n">
        <v>27</v>
      </c>
    </row>
    <row r="138" spans="1:4">
      <c r="A138" s="4" t="s">
        <v>1393</v>
      </c>
      <c r="B138" s="4" t="s">
        <v>486</v>
      </c>
      <c r="C138" s="4" t="s">
        <v>1394</v>
      </c>
    </row>
    <row r="139" spans="1:4">
      <c r="A139" s="4" t="s">
        <v>1395</v>
      </c>
      <c r="B139" s="4" t="s">
        <v>486</v>
      </c>
      <c r="C139" s="4" t="s">
        <v>1394</v>
      </c>
    </row>
    <row r="140" spans="1:4">
      <c r="A140" s="4" t="s">
        <v>1396</v>
      </c>
      <c r="B140" s="4" t="s">
        <v>486</v>
      </c>
    </row>
    <row r="141" spans="1:4">
      <c r="A141" s="4" t="s">
        <v>1397</v>
      </c>
      <c r="B141" s="4" t="s">
        <v>486</v>
      </c>
    </row>
    <row r="142" spans="1:4">
      <c r="A142" s="4" t="s">
        <v>1398</v>
      </c>
      <c r="B142" s="8" t="n">
        <v>19</v>
      </c>
      <c r="C142" s="8" t="n">
        <v>25</v>
      </c>
      <c r="D142" s="8" t="n">
        <v>48</v>
      </c>
    </row>
    <row r="143" spans="1:4">
      <c r="A143" s="4" t="s">
        <v>1399</v>
      </c>
      <c r="B143" s="6" t="n">
        <v>7</v>
      </c>
    </row>
    <row r="144" spans="1:4">
      <c r="A144" s="4" t="s">
        <v>1400</v>
      </c>
    </row>
    <row r="145" spans="1:4">
      <c r="A145" s="3" t="s">
        <v>1312</v>
      </c>
    </row>
    <row r="146" spans="1:4">
      <c r="A146" s="4" t="s">
        <v>162</v>
      </c>
      <c r="B146" s="8" t="n">
        <v>8</v>
      </c>
      <c r="C146" s="8" t="n">
        <v>3</v>
      </c>
      <c r="D146" s="8" t="n">
        <v>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01</v>
      </c>
      <c r="C1" s="2" t="s">
        <v>1</v>
      </c>
    </row>
    <row r="2" spans="1:5">
      <c r="C2" s="2" t="s">
        <v>2</v>
      </c>
      <c r="D2" s="2" t="s">
        <v>30</v>
      </c>
      <c r="E2" s="2" t="s">
        <v>31</v>
      </c>
    </row>
    <row r="3" spans="1:5">
      <c r="A3" s="3" t="s">
        <v>1402</v>
      </c>
    </row>
    <row r="4" spans="1:5">
      <c r="A4" s="4" t="s">
        <v>1403</v>
      </c>
      <c r="C4" s="8" t="n">
        <v>181</v>
      </c>
      <c r="D4" s="8" t="n">
        <v>129</v>
      </c>
      <c r="E4" s="8" t="n">
        <v>91</v>
      </c>
    </row>
    <row r="5" spans="1:5">
      <c r="A5" s="4" t="s">
        <v>1404</v>
      </c>
      <c r="C5" s="6" t="n">
        <v>882</v>
      </c>
      <c r="D5" s="6" t="n">
        <v>309</v>
      </c>
      <c r="E5" s="6" t="n">
        <v>100</v>
      </c>
    </row>
    <row r="6" spans="1:5">
      <c r="A6" s="3" t="s">
        <v>1405</v>
      </c>
    </row>
    <row r="7" spans="1:5">
      <c r="A7" s="4" t="s">
        <v>1406</v>
      </c>
      <c r="B7" s="4" t="s">
        <v>47</v>
      </c>
      <c r="C7" s="6" t="n">
        <v>0</v>
      </c>
      <c r="D7" s="6" t="n">
        <v>0</v>
      </c>
      <c r="E7" s="6" t="n">
        <v>130</v>
      </c>
    </row>
    <row r="8" spans="1:5">
      <c r="A8" s="4" t="s">
        <v>1407</v>
      </c>
      <c r="C8" s="6" t="n">
        <v>137</v>
      </c>
      <c r="D8" s="6" t="n">
        <v>161</v>
      </c>
      <c r="E8" s="6" t="n">
        <v>67</v>
      </c>
    </row>
    <row r="9" spans="1:5">
      <c r="A9" s="4" t="s">
        <v>1408</v>
      </c>
      <c r="C9" s="8" t="n">
        <v>0</v>
      </c>
      <c r="D9" s="8" t="n">
        <v>4</v>
      </c>
      <c r="E9" s="6" t="n">
        <v>6</v>
      </c>
    </row>
    <row r="10" spans="1:5">
      <c r="A10" s="4" t="s">
        <v>544</v>
      </c>
    </row>
    <row r="11" spans="1:5">
      <c r="A11" s="3" t="s">
        <v>513</v>
      </c>
    </row>
    <row r="12" spans="1:5">
      <c r="A12" s="4" t="s">
        <v>630</v>
      </c>
      <c r="E12" s="6" t="n">
        <v>90</v>
      </c>
    </row>
    <row r="13" spans="1:5">
      <c r="A13" s="4" t="s">
        <v>603</v>
      </c>
    </row>
    <row r="14" spans="1:5">
      <c r="A14" s="3" t="s">
        <v>513</v>
      </c>
    </row>
    <row r="15" spans="1:5">
      <c r="A15" s="4" t="s">
        <v>630</v>
      </c>
      <c r="E15" s="8" t="n">
        <v>40</v>
      </c>
    </row>
    <row r="16" spans="1:5">
      <c r="A16" t="n"/>
    </row>
    <row r="17" spans="1:5">
      <c r="A17" s="4" t="s">
        <v>47</v>
      </c>
      <c r="B17" s="4" t="s">
        <v>1409</v>
      </c>
    </row>
  </sheetData>
  <mergeCells count="4">
    <mergeCell ref="A1:B2"/>
    <mergeCell ref="C1:E1"/>
    <mergeCell ref="A16:D16"/>
    <mergeCell ref="B17:D17"/>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80"/>
    <col customWidth="1" max="3" min="3" width="24"/>
  </cols>
  <sheetData>
    <row r="1" spans="1:3">
      <c r="A1" s="1" t="s">
        <v>1410</v>
      </c>
      <c r="B1" s="2" t="s">
        <v>1</v>
      </c>
    </row>
    <row r="2" spans="1:3">
      <c r="B2" s="2" t="s">
        <v>1411</v>
      </c>
      <c r="C2" s="2" t="s">
        <v>461</v>
      </c>
    </row>
    <row r="3" spans="1:3">
      <c r="A3" s="3" t="s">
        <v>1412</v>
      </c>
    </row>
    <row r="4" spans="1:3">
      <c r="A4" s="4" t="s">
        <v>467</v>
      </c>
      <c r="B4" s="6" t="n">
        <v>3</v>
      </c>
    </row>
    <row r="5" spans="1:3">
      <c r="A5" s="4" t="s">
        <v>1413</v>
      </c>
      <c r="C5" s="6" t="n">
        <v>2</v>
      </c>
    </row>
    <row r="6" spans="1:3">
      <c r="A6" s="4" t="s">
        <v>535</v>
      </c>
    </row>
    <row r="7" spans="1:3">
      <c r="A7" s="3" t="s">
        <v>1412</v>
      </c>
    </row>
    <row r="8" spans="1:3">
      <c r="A8" s="4" t="s">
        <v>1414</v>
      </c>
      <c r="B8" s="4" t="s">
        <v>1415</v>
      </c>
    </row>
    <row r="9" spans="1:3">
      <c r="A9" s="4" t="s">
        <v>1416</v>
      </c>
      <c r="B9" s="4" t="s">
        <v>1417</v>
      </c>
    </row>
    <row r="10" spans="1:3">
      <c r="A10" s="4" t="s">
        <v>492</v>
      </c>
    </row>
    <row r="11" spans="1:3">
      <c r="A11" s="3" t="s">
        <v>1412</v>
      </c>
    </row>
    <row r="12" spans="1:3">
      <c r="A12" s="4" t="s">
        <v>1413</v>
      </c>
      <c r="B12" s="6" t="n">
        <v>6</v>
      </c>
    </row>
    <row r="13" spans="1:3">
      <c r="A13" s="4" t="s">
        <v>1416</v>
      </c>
      <c r="B13" s="4" t="s">
        <v>1418</v>
      </c>
    </row>
    <row r="14" spans="1:3">
      <c r="A14" s="4" t="s">
        <v>499</v>
      </c>
    </row>
    <row r="15" spans="1:3">
      <c r="A15" s="3" t="s">
        <v>1412</v>
      </c>
    </row>
    <row r="16" spans="1:3">
      <c r="A16" s="4" t="s">
        <v>500</v>
      </c>
      <c r="B16" s="6" t="n">
        <v>16</v>
      </c>
    </row>
    <row r="17" spans="1:3">
      <c r="A17" s="4" t="s">
        <v>1416</v>
      </c>
      <c r="B17" s="4" t="s">
        <v>141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M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1420</v>
      </c>
      <c r="C1" s="2" t="s">
        <v>689</v>
      </c>
      <c r="K1" s="2" t="s">
        <v>1</v>
      </c>
    </row>
    <row r="2" spans="1:13">
      <c r="C2" s="2" t="s">
        <v>2</v>
      </c>
      <c r="D2" s="2" t="s">
        <v>690</v>
      </c>
      <c r="E2" s="2" t="s">
        <v>4</v>
      </c>
      <c r="F2" s="2" t="s">
        <v>691</v>
      </c>
      <c r="G2" s="2" t="s">
        <v>30</v>
      </c>
      <c r="H2" s="2" t="s">
        <v>692</v>
      </c>
      <c r="I2" s="2" t="s">
        <v>693</v>
      </c>
      <c r="J2" s="2" t="s">
        <v>694</v>
      </c>
      <c r="K2" s="2" t="s">
        <v>2</v>
      </c>
      <c r="L2" s="2" t="s">
        <v>30</v>
      </c>
      <c r="M2" s="2" t="s">
        <v>31</v>
      </c>
    </row>
    <row r="3" spans="1:13">
      <c r="A3" s="3" t="s">
        <v>1421</v>
      </c>
    </row>
    <row r="4" spans="1:13">
      <c r="A4" s="4" t="s">
        <v>33</v>
      </c>
      <c r="C4" s="8" t="n">
        <v>6273</v>
      </c>
      <c r="D4" s="8" t="n">
        <v>7743</v>
      </c>
      <c r="E4" s="8" t="n">
        <v>8232</v>
      </c>
      <c r="F4" s="8" t="n">
        <v>6463</v>
      </c>
      <c r="G4" s="8" t="n">
        <v>8445</v>
      </c>
      <c r="H4" s="8" t="n">
        <v>11151</v>
      </c>
      <c r="I4" s="8" t="n">
        <v>11104</v>
      </c>
      <c r="J4" s="8" t="n">
        <v>9933</v>
      </c>
      <c r="K4" s="8" t="n">
        <v>28711</v>
      </c>
      <c r="L4" s="8" t="n">
        <v>40633</v>
      </c>
      <c r="M4" s="8" t="n">
        <v>37601</v>
      </c>
    </row>
    <row r="5" spans="1:13">
      <c r="A5" s="4" t="s">
        <v>41</v>
      </c>
      <c r="C5" s="6" t="n">
        <v>186</v>
      </c>
      <c r="D5" s="8" t="n">
        <v>1292</v>
      </c>
      <c r="E5" s="8" t="n">
        <v>1009</v>
      </c>
      <c r="F5" s="8" t="n">
        <v>340</v>
      </c>
      <c r="G5" s="6" t="n">
        <v>282</v>
      </c>
      <c r="H5" s="8" t="n">
        <v>702</v>
      </c>
      <c r="I5" s="8" t="n">
        <v>410</v>
      </c>
      <c r="J5" s="8" t="n">
        <v>238</v>
      </c>
      <c r="K5" s="6" t="n">
        <v>2827</v>
      </c>
      <c r="L5" s="6" t="n">
        <v>1632</v>
      </c>
      <c r="M5" s="6" t="n">
        <v>755</v>
      </c>
    </row>
    <row r="6" spans="1:13">
      <c r="A6" s="3" t="s">
        <v>1422</v>
      </c>
    </row>
    <row r="7" spans="1:13">
      <c r="A7" s="4" t="s">
        <v>1423</v>
      </c>
      <c r="K7" s="6" t="n">
        <v>3167</v>
      </c>
      <c r="L7" s="6" t="n">
        <v>1918</v>
      </c>
      <c r="M7" s="6" t="n">
        <v>1067</v>
      </c>
    </row>
    <row r="8" spans="1:13">
      <c r="A8" s="4" t="s">
        <v>1424</v>
      </c>
      <c r="K8" s="6" t="n">
        <v>-340</v>
      </c>
      <c r="L8" s="6" t="n">
        <v>-286</v>
      </c>
      <c r="M8" s="6" t="n">
        <v>-312</v>
      </c>
    </row>
    <row r="9" spans="1:13">
      <c r="A9" s="3" t="s">
        <v>1425</v>
      </c>
    </row>
    <row r="10" spans="1:13">
      <c r="A10" s="4" t="s">
        <v>42</v>
      </c>
      <c r="K10" s="6" t="n">
        <v>-217</v>
      </c>
      <c r="L10" s="6" t="n">
        <v>-235</v>
      </c>
      <c r="M10" s="6" t="n">
        <v>-149</v>
      </c>
    </row>
    <row r="11" spans="1:13">
      <c r="A11" s="4" t="s">
        <v>43</v>
      </c>
      <c r="K11" s="6" t="n">
        <v>7</v>
      </c>
      <c r="L11" s="6" t="n">
        <v>10</v>
      </c>
      <c r="M11" s="6" t="n">
        <v>11</v>
      </c>
    </row>
    <row r="12" spans="1:13">
      <c r="A12" s="4" t="s">
        <v>44</v>
      </c>
      <c r="K12" s="6" t="n">
        <v>13</v>
      </c>
      <c r="L12" s="6" t="n">
        <v>57</v>
      </c>
      <c r="M12" s="6" t="n">
        <v>63</v>
      </c>
    </row>
    <row r="13" spans="1:13">
      <c r="A13" s="4" t="s">
        <v>45</v>
      </c>
      <c r="K13" s="6" t="n">
        <v>2630</v>
      </c>
      <c r="L13" s="6" t="n">
        <v>1464</v>
      </c>
      <c r="M13" s="6" t="n">
        <v>680</v>
      </c>
    </row>
    <row r="14" spans="1:13">
      <c r="A14" s="3" t="s">
        <v>1426</v>
      </c>
    </row>
    <row r="15" spans="1:13">
      <c r="A15" s="4" t="s">
        <v>39</v>
      </c>
      <c r="K15" s="6" t="n">
        <v>756</v>
      </c>
      <c r="L15" s="6" t="n">
        <v>562</v>
      </c>
      <c r="M15" s="6" t="n">
        <v>489</v>
      </c>
    </row>
    <row r="16" spans="1:13">
      <c r="A16" s="4" t="s">
        <v>1427</v>
      </c>
      <c r="K16" s="6" t="n">
        <v>1006</v>
      </c>
      <c r="L16" s="6" t="n">
        <v>779</v>
      </c>
      <c r="M16" s="6" t="n">
        <v>558</v>
      </c>
    </row>
    <row r="17" spans="1:13">
      <c r="A17" s="4" t="s">
        <v>1428</v>
      </c>
      <c r="C17" s="6" t="n">
        <v>16332</v>
      </c>
      <c r="G17" s="6" t="n">
        <v>16491</v>
      </c>
      <c r="K17" s="6" t="n">
        <v>16332</v>
      </c>
      <c r="L17" s="6" t="n">
        <v>16491</v>
      </c>
    </row>
    <row r="18" spans="1:13">
      <c r="A18" s="3" t="s">
        <v>1429</v>
      </c>
    </row>
    <row r="19" spans="1:13">
      <c r="A19" s="4" t="s">
        <v>478</v>
      </c>
      <c r="K19" s="6" t="n">
        <v>561</v>
      </c>
      <c r="L19" s="6" t="n">
        <v>581</v>
      </c>
      <c r="M19" s="6" t="n">
        <v>567</v>
      </c>
    </row>
    <row r="20" spans="1:13">
      <c r="A20" s="4" t="s">
        <v>1430</v>
      </c>
      <c r="L20" s="6" t="n">
        <v>125</v>
      </c>
      <c r="M20" s="6" t="n">
        <v>116</v>
      </c>
    </row>
    <row r="21" spans="1:13">
      <c r="A21" s="4" t="s">
        <v>1431</v>
      </c>
    </row>
    <row r="22" spans="1:13">
      <c r="A22" s="3" t="s">
        <v>1426</v>
      </c>
    </row>
    <row r="23" spans="1:13">
      <c r="A23" s="4" t="s">
        <v>1428</v>
      </c>
      <c r="C23" s="6" t="n">
        <v>16332</v>
      </c>
      <c r="G23" s="6" t="n">
        <v>16491</v>
      </c>
      <c r="K23" s="8" t="n">
        <v>16332</v>
      </c>
      <c r="L23" s="6" t="n">
        <v>16491</v>
      </c>
    </row>
    <row r="24" spans="1:13">
      <c r="A24" s="4" t="s">
        <v>492</v>
      </c>
    </row>
    <row r="25" spans="1:13">
      <c r="A25" s="3" t="s">
        <v>1412</v>
      </c>
    </row>
    <row r="26" spans="1:13">
      <c r="A26" s="4" t="s">
        <v>1416</v>
      </c>
      <c r="K26" s="4" t="s">
        <v>1418</v>
      </c>
    </row>
    <row r="27" spans="1:13">
      <c r="A27" s="3" t="s">
        <v>1421</v>
      </c>
    </row>
    <row r="28" spans="1:13">
      <c r="A28" s="4" t="s">
        <v>41</v>
      </c>
      <c r="B28" s="4" t="s">
        <v>47</v>
      </c>
      <c r="K28" s="8" t="n">
        <v>1849</v>
      </c>
      <c r="L28" s="6" t="n">
        <v>1178</v>
      </c>
      <c r="M28" s="6" t="n">
        <v>786</v>
      </c>
    </row>
    <row r="29" spans="1:13">
      <c r="A29" s="3" t="s">
        <v>1426</v>
      </c>
    </row>
    <row r="30" spans="1:13">
      <c r="A30" s="4" t="s">
        <v>39</v>
      </c>
      <c r="K30" s="6" t="n">
        <v>512</v>
      </c>
      <c r="L30" s="6" t="n">
        <v>427</v>
      </c>
      <c r="M30" s="6" t="n">
        <v>385</v>
      </c>
    </row>
    <row r="31" spans="1:13">
      <c r="A31" s="4" t="s">
        <v>1427</v>
      </c>
      <c r="K31" s="6" t="n">
        <v>620</v>
      </c>
      <c r="L31" s="6" t="n">
        <v>445</v>
      </c>
      <c r="M31" s="6" t="n">
        <v>410</v>
      </c>
    </row>
    <row r="32" spans="1:13">
      <c r="A32" s="4" t="s">
        <v>1432</v>
      </c>
    </row>
    <row r="33" spans="1:13">
      <c r="A33" s="3" t="s">
        <v>1421</v>
      </c>
    </row>
    <row r="34" spans="1:13">
      <c r="A34" s="4" t="s">
        <v>33</v>
      </c>
      <c r="K34" s="6" t="n">
        <v>25997</v>
      </c>
      <c r="L34" s="6" t="n">
        <v>37970</v>
      </c>
      <c r="M34" s="6" t="n">
        <v>34846</v>
      </c>
    </row>
    <row r="35" spans="1:13">
      <c r="A35" s="4" t="s">
        <v>1433</v>
      </c>
    </row>
    <row r="36" spans="1:13">
      <c r="A36" s="3" t="s">
        <v>1421</v>
      </c>
    </row>
    <row r="37" spans="1:13">
      <c r="A37" s="4" t="s">
        <v>33</v>
      </c>
      <c r="K37" s="6" t="n">
        <v>946</v>
      </c>
      <c r="L37" s="6" t="n">
        <v>1456</v>
      </c>
      <c r="M37" s="6" t="n">
        <v>1969</v>
      </c>
    </row>
    <row r="38" spans="1:13">
      <c r="A38" s="4" t="s">
        <v>1434</v>
      </c>
    </row>
    <row r="39" spans="1:13">
      <c r="A39" s="3" t="s">
        <v>1426</v>
      </c>
    </row>
    <row r="40" spans="1:13">
      <c r="A40" s="4" t="s">
        <v>1428</v>
      </c>
      <c r="C40" s="6" t="n">
        <v>9059</v>
      </c>
      <c r="G40" s="6" t="n">
        <v>9430</v>
      </c>
      <c r="K40" s="8" t="n">
        <v>9059</v>
      </c>
      <c r="L40" s="6" t="n">
        <v>9430</v>
      </c>
    </row>
    <row r="41" spans="1:13">
      <c r="A41" s="4" t="s">
        <v>535</v>
      </c>
    </row>
    <row r="42" spans="1:13">
      <c r="A42" s="3" t="s">
        <v>1412</v>
      </c>
    </row>
    <row r="43" spans="1:13">
      <c r="A43" s="4" t="s">
        <v>1416</v>
      </c>
      <c r="K43" s="4" t="s">
        <v>1417</v>
      </c>
    </row>
    <row r="44" spans="1:13">
      <c r="A44" s="3" t="s">
        <v>1421</v>
      </c>
    </row>
    <row r="45" spans="1:13">
      <c r="A45" s="4" t="s">
        <v>41</v>
      </c>
      <c r="B45" s="4" t="s">
        <v>48</v>
      </c>
      <c r="K45" s="8" t="n">
        <v>419</v>
      </c>
      <c r="L45" s="6" t="n">
        <v>187</v>
      </c>
      <c r="M45" s="6" t="n">
        <v>63</v>
      </c>
    </row>
    <row r="46" spans="1:13">
      <c r="A46" s="3" t="s">
        <v>1422</v>
      </c>
    </row>
    <row r="47" spans="1:13">
      <c r="A47" s="4" t="s">
        <v>1424</v>
      </c>
      <c r="K47" s="6" t="n">
        <v>-54</v>
      </c>
      <c r="L47" s="6" t="n">
        <v>-39</v>
      </c>
      <c r="M47" s="6" t="n">
        <v>-17</v>
      </c>
    </row>
    <row r="48" spans="1:13">
      <c r="A48" s="3" t="s">
        <v>1426</v>
      </c>
    </row>
    <row r="49" spans="1:13">
      <c r="A49" s="4" t="s">
        <v>39</v>
      </c>
      <c r="K49" s="6" t="n">
        <v>179</v>
      </c>
      <c r="L49" s="6" t="n">
        <v>78</v>
      </c>
      <c r="M49" s="6" t="n">
        <v>46</v>
      </c>
    </row>
    <row r="50" spans="1:13">
      <c r="A50" s="4" t="s">
        <v>1427</v>
      </c>
      <c r="K50" s="6" t="n">
        <v>296</v>
      </c>
      <c r="L50" s="6" t="n">
        <v>250</v>
      </c>
      <c r="M50" s="6" t="n">
        <v>86</v>
      </c>
    </row>
    <row r="51" spans="1:13">
      <c r="A51" s="4" t="s">
        <v>1435</v>
      </c>
    </row>
    <row r="52" spans="1:13">
      <c r="A52" s="3" t="s">
        <v>1421</v>
      </c>
    </row>
    <row r="53" spans="1:13">
      <c r="A53" s="4" t="s">
        <v>33</v>
      </c>
      <c r="K53" s="6" t="n">
        <v>339</v>
      </c>
      <c r="L53" s="6" t="n">
        <v>135</v>
      </c>
      <c r="M53" s="6" t="n">
        <v>90</v>
      </c>
    </row>
    <row r="54" spans="1:13">
      <c r="A54" s="4" t="s">
        <v>1436</v>
      </c>
    </row>
    <row r="55" spans="1:13">
      <c r="A55" s="3" t="s">
        <v>1421</v>
      </c>
    </row>
    <row r="56" spans="1:13">
      <c r="A56" s="4" t="s">
        <v>33</v>
      </c>
      <c r="K56" s="6" t="n">
        <v>278</v>
      </c>
      <c r="L56" s="6" t="n">
        <v>23</v>
      </c>
      <c r="M56" s="6" t="n">
        <v>0</v>
      </c>
    </row>
    <row r="57" spans="1:13">
      <c r="A57" s="4" t="s">
        <v>1437</v>
      </c>
    </row>
    <row r="58" spans="1:13">
      <c r="A58" s="3" t="s">
        <v>1421</v>
      </c>
    </row>
    <row r="59" spans="1:13">
      <c r="A59" s="4" t="s">
        <v>33</v>
      </c>
      <c r="K59" s="6" t="n">
        <v>495</v>
      </c>
      <c r="L59" s="6" t="n">
        <v>442</v>
      </c>
      <c r="M59" s="6" t="n">
        <v>223</v>
      </c>
    </row>
    <row r="60" spans="1:13">
      <c r="A60" s="4" t="s">
        <v>1438</v>
      </c>
    </row>
    <row r="61" spans="1:13">
      <c r="A61" s="3" t="s">
        <v>1426</v>
      </c>
    </row>
    <row r="62" spans="1:13">
      <c r="A62" s="4" t="s">
        <v>1428</v>
      </c>
      <c r="C62" s="6" t="n">
        <v>4892</v>
      </c>
      <c r="G62" s="6" t="n">
        <v>4802</v>
      </c>
      <c r="K62" s="8" t="n">
        <v>4892</v>
      </c>
      <c r="L62" s="6" t="n">
        <v>4802</v>
      </c>
    </row>
    <row r="63" spans="1:13">
      <c r="A63" s="4" t="s">
        <v>499</v>
      </c>
    </row>
    <row r="64" spans="1:13">
      <c r="A64" s="3" t="s">
        <v>1412</v>
      </c>
    </row>
    <row r="65" spans="1:13">
      <c r="A65" s="4" t="s">
        <v>1416</v>
      </c>
      <c r="K65" s="4" t="s">
        <v>1419</v>
      </c>
    </row>
    <row r="66" spans="1:13">
      <c r="A66" s="3" t="s">
        <v>1421</v>
      </c>
    </row>
    <row r="67" spans="1:13">
      <c r="A67" s="4" t="s">
        <v>41</v>
      </c>
      <c r="B67" s="4" t="s">
        <v>47</v>
      </c>
      <c r="K67" s="8" t="n">
        <v>899</v>
      </c>
      <c r="L67" s="6" t="n">
        <v>553</v>
      </c>
      <c r="M67" s="6" t="n">
        <v>218</v>
      </c>
    </row>
    <row r="68" spans="1:13">
      <c r="A68" s="3" t="s">
        <v>1426</v>
      </c>
    </row>
    <row r="69" spans="1:13">
      <c r="A69" s="4" t="s">
        <v>39</v>
      </c>
      <c r="K69" s="6" t="n">
        <v>46</v>
      </c>
      <c r="L69" s="6" t="n">
        <v>42</v>
      </c>
      <c r="M69" s="6" t="n">
        <v>37</v>
      </c>
    </row>
    <row r="70" spans="1:13">
      <c r="A70" s="4" t="s">
        <v>1427</v>
      </c>
      <c r="K70" s="6" t="n">
        <v>34</v>
      </c>
      <c r="L70" s="6" t="n">
        <v>54</v>
      </c>
      <c r="M70" s="6" t="n">
        <v>40</v>
      </c>
    </row>
    <row r="71" spans="1:13">
      <c r="A71" s="4" t="s">
        <v>1439</v>
      </c>
    </row>
    <row r="72" spans="1:13">
      <c r="A72" s="3" t="s">
        <v>1421</v>
      </c>
    </row>
    <row r="73" spans="1:13">
      <c r="A73" s="4" t="s">
        <v>33</v>
      </c>
      <c r="B73" s="4" t="s">
        <v>49</v>
      </c>
      <c r="K73" s="6" t="n">
        <v>18081</v>
      </c>
      <c r="L73" s="6" t="n">
        <v>23701</v>
      </c>
      <c r="M73" s="6" t="n">
        <v>20557</v>
      </c>
    </row>
    <row r="74" spans="1:13">
      <c r="A74" s="4" t="s">
        <v>1440</v>
      </c>
    </row>
    <row r="75" spans="1:13">
      <c r="A75" s="3" t="s">
        <v>1421</v>
      </c>
    </row>
    <row r="76" spans="1:13">
      <c r="A76" s="4" t="s">
        <v>33</v>
      </c>
      <c r="K76" s="6" t="n">
        <v>63</v>
      </c>
      <c r="L76" s="6" t="n">
        <v>240</v>
      </c>
      <c r="M76" s="6" t="n">
        <v>239</v>
      </c>
    </row>
    <row r="77" spans="1:13">
      <c r="A77" s="4" t="s">
        <v>1441</v>
      </c>
    </row>
    <row r="78" spans="1:13">
      <c r="A78" s="3" t="s">
        <v>1426</v>
      </c>
    </row>
    <row r="79" spans="1:13">
      <c r="A79" s="4" t="s">
        <v>1428</v>
      </c>
      <c r="C79" s="6" t="n">
        <v>1167</v>
      </c>
      <c r="G79" s="6" t="n">
        <v>1048</v>
      </c>
      <c r="K79" s="6" t="n">
        <v>1167</v>
      </c>
      <c r="L79" s="6" t="n">
        <v>1048</v>
      </c>
    </row>
    <row r="80" spans="1:13">
      <c r="A80" s="4" t="s">
        <v>1442</v>
      </c>
    </row>
    <row r="81" spans="1:13">
      <c r="A81" s="3" t="s">
        <v>1421</v>
      </c>
    </row>
    <row r="82" spans="1:13">
      <c r="A82" s="4" t="s">
        <v>33</v>
      </c>
      <c r="K82" s="6" t="n">
        <v>-17488</v>
      </c>
      <c r="L82" s="6" t="n">
        <v>-23334</v>
      </c>
      <c r="M82" s="6" t="n">
        <v>-20323</v>
      </c>
    </row>
    <row r="83" spans="1:13">
      <c r="A83" s="4" t="s">
        <v>732</v>
      </c>
    </row>
    <row r="84" spans="1:13">
      <c r="A84" s="3" t="s">
        <v>1426</v>
      </c>
    </row>
    <row r="85" spans="1:13">
      <c r="A85" s="4" t="s">
        <v>39</v>
      </c>
      <c r="K85" s="6" t="n">
        <v>19</v>
      </c>
      <c r="L85" s="6" t="n">
        <v>15</v>
      </c>
      <c r="M85" s="6" t="n">
        <v>21</v>
      </c>
    </row>
    <row r="86" spans="1:13">
      <c r="A86" s="4" t="s">
        <v>1427</v>
      </c>
      <c r="K86" s="6" t="n">
        <v>56</v>
      </c>
      <c r="L86" s="6" t="n">
        <v>30</v>
      </c>
      <c r="M86" s="8" t="n">
        <v>22</v>
      </c>
    </row>
    <row r="87" spans="1:13">
      <c r="A87" s="4" t="s">
        <v>1443</v>
      </c>
    </row>
    <row r="88" spans="1:13">
      <c r="A88" s="3" t="s">
        <v>1426</v>
      </c>
    </row>
    <row r="89" spans="1:13">
      <c r="A89" s="4" t="s">
        <v>1428</v>
      </c>
      <c r="C89" s="8" t="n">
        <v>1214</v>
      </c>
      <c r="G89" s="8" t="n">
        <v>1211</v>
      </c>
      <c r="K89" s="8" t="n">
        <v>1214</v>
      </c>
      <c r="L89" s="8" t="n">
        <v>1211</v>
      </c>
    </row>
    <row r="90" spans="1:13">
      <c r="A90" t="n"/>
    </row>
    <row r="91" spans="1:13">
      <c r="A91" s="4" t="s">
        <v>47</v>
      </c>
      <c r="B91" s="4" t="s">
        <v>1444</v>
      </c>
    </row>
    <row r="92" spans="1:13">
      <c r="A92" s="4" t="s">
        <v>48</v>
      </c>
      <c r="B92" s="4" t="s">
        <v>1445</v>
      </c>
    </row>
    <row r="93" spans="1:13">
      <c r="A93" s="4" t="s">
        <v>49</v>
      </c>
      <c r="B93" s="4" t="s">
        <v>1446</v>
      </c>
    </row>
  </sheetData>
  <mergeCells count="7">
    <mergeCell ref="A1:B2"/>
    <mergeCell ref="C1:J1"/>
    <mergeCell ref="K1:M1"/>
    <mergeCell ref="A90:L90"/>
    <mergeCell ref="B91:L91"/>
    <mergeCell ref="B92:L92"/>
    <mergeCell ref="B93:L9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U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s>
  <sheetData>
    <row r="1" spans="1:21">
      <c r="A1" s="1" t="s">
        <v>1447</v>
      </c>
      <c r="B1" s="2" t="s">
        <v>689</v>
      </c>
      <c r="R1" s="2" t="s">
        <v>1</v>
      </c>
    </row>
    <row r="2" spans="1:21">
      <c r="B2" s="2" t="s">
        <v>2</v>
      </c>
      <c r="D2" s="2" t="s">
        <v>690</v>
      </c>
      <c r="F2" s="2" t="s">
        <v>4</v>
      </c>
      <c r="H2" s="2" t="s">
        <v>691</v>
      </c>
      <c r="J2" s="2" t="s">
        <v>30</v>
      </c>
      <c r="L2" s="2" t="s">
        <v>692</v>
      </c>
      <c r="N2" s="2" t="s">
        <v>693</v>
      </c>
      <c r="P2" s="2" t="s">
        <v>694</v>
      </c>
      <c r="R2" s="2" t="s">
        <v>2</v>
      </c>
      <c r="S2" s="2" t="s">
        <v>30</v>
      </c>
      <c r="U2" s="2" t="s">
        <v>31</v>
      </c>
    </row>
    <row r="3" spans="1:21">
      <c r="A3" s="3" t="s">
        <v>277</v>
      </c>
    </row>
    <row r="4" spans="1:21">
      <c r="A4" s="4" t="s">
        <v>33</v>
      </c>
      <c r="B4" s="8" t="n">
        <v>6273</v>
      </c>
      <c r="D4" s="8" t="n">
        <v>7743</v>
      </c>
      <c r="F4" s="8" t="n">
        <v>8232</v>
      </c>
      <c r="H4" s="8" t="n">
        <v>6463</v>
      </c>
      <c r="J4" s="8" t="n">
        <v>8445</v>
      </c>
      <c r="L4" s="8" t="n">
        <v>11151</v>
      </c>
      <c r="N4" s="8" t="n">
        <v>11104</v>
      </c>
      <c r="P4" s="8" t="n">
        <v>9933</v>
      </c>
      <c r="R4" s="8" t="n">
        <v>28711</v>
      </c>
      <c r="S4" s="8" t="n">
        <v>40633</v>
      </c>
      <c r="U4" s="8" t="n">
        <v>37601</v>
      </c>
    </row>
    <row r="5" spans="1:21">
      <c r="A5" s="4" t="s">
        <v>35</v>
      </c>
      <c r="B5" s="6" t="n">
        <v>4881</v>
      </c>
      <c r="D5" s="6" t="n">
        <v>5488</v>
      </c>
      <c r="F5" s="6" t="n">
        <v>6398</v>
      </c>
      <c r="H5" s="6" t="n">
        <v>5382</v>
      </c>
      <c r="J5" s="6" t="n">
        <v>7222</v>
      </c>
      <c r="L5" s="6" t="n">
        <v>9594</v>
      </c>
      <c r="N5" s="6" t="n">
        <v>9867</v>
      </c>
      <c r="P5" s="6" t="n">
        <v>8948</v>
      </c>
      <c r="R5" s="6" t="n">
        <v>22149</v>
      </c>
      <c r="S5" s="6" t="n">
        <v>35631</v>
      </c>
      <c r="U5" s="6" t="n">
        <v>34085</v>
      </c>
    </row>
    <row r="6" spans="1:21">
      <c r="A6" s="4" t="s">
        <v>36</v>
      </c>
      <c r="B6" s="6" t="n">
        <v>276</v>
      </c>
      <c r="D6" s="6" t="n">
        <v>83</v>
      </c>
      <c r="F6" s="6" t="n">
        <v>0</v>
      </c>
      <c r="H6" s="6" t="n">
        <v>-42</v>
      </c>
      <c r="J6" s="6" t="n">
        <v>42</v>
      </c>
      <c r="L6" s="6" t="n">
        <v>0</v>
      </c>
      <c r="N6" s="6" t="n">
        <v>0</v>
      </c>
      <c r="P6" s="6" t="n">
        <v>0</v>
      </c>
      <c r="R6" s="6" t="n">
        <v>317</v>
      </c>
      <c r="S6" s="6" t="n">
        <v>42</v>
      </c>
      <c r="U6" s="6" t="n">
        <v>0</v>
      </c>
    </row>
    <row r="7" spans="1:21">
      <c r="A7" s="4" t="s">
        <v>37</v>
      </c>
      <c r="B7" s="6" t="n">
        <v>602</v>
      </c>
      <c r="D7" s="6" t="n">
        <v>589</v>
      </c>
      <c r="F7" s="6" t="n">
        <v>578</v>
      </c>
      <c r="H7" s="6" t="n">
        <v>509</v>
      </c>
      <c r="J7" s="6" t="n">
        <v>607</v>
      </c>
      <c r="L7" s="6" t="n">
        <v>624</v>
      </c>
      <c r="N7" s="6" t="n">
        <v>598</v>
      </c>
      <c r="P7" s="6" t="n">
        <v>591</v>
      </c>
      <c r="R7" s="6" t="n">
        <v>2278</v>
      </c>
      <c r="S7" s="6" t="n">
        <v>2420</v>
      </c>
      <c r="U7" s="6" t="n">
        <v>1911</v>
      </c>
    </row>
    <row r="8" spans="1:21">
      <c r="A8" s="4" t="s">
        <v>1448</v>
      </c>
      <c r="B8" s="6" t="n">
        <v>186</v>
      </c>
      <c r="D8" s="6" t="n">
        <v>1292</v>
      </c>
      <c r="F8" s="6" t="n">
        <v>1009</v>
      </c>
      <c r="H8" s="6" t="n">
        <v>340</v>
      </c>
      <c r="J8" s="6" t="n">
        <v>282</v>
      </c>
      <c r="L8" s="6" t="n">
        <v>702</v>
      </c>
      <c r="N8" s="6" t="n">
        <v>410</v>
      </c>
      <c r="P8" s="6" t="n">
        <v>238</v>
      </c>
      <c r="R8" s="6" t="n">
        <v>2827</v>
      </c>
      <c r="S8" s="6" t="n">
        <v>1632</v>
      </c>
      <c r="U8" s="6" t="n">
        <v>755</v>
      </c>
    </row>
    <row r="9" spans="1:21">
      <c r="A9" s="4" t="s">
        <v>1449</v>
      </c>
      <c r="B9" s="6" t="n">
        <v>83</v>
      </c>
      <c r="D9" s="6" t="n">
        <v>799</v>
      </c>
      <c r="F9" s="6" t="n">
        <v>624</v>
      </c>
      <c r="H9" s="6" t="n">
        <v>188</v>
      </c>
      <c r="J9" s="6" t="n">
        <v>159</v>
      </c>
      <c r="L9" s="6" t="n">
        <v>414</v>
      </c>
      <c r="N9" s="6" t="n">
        <v>240</v>
      </c>
      <c r="P9" s="6" t="n">
        <v>104</v>
      </c>
      <c r="R9" s="6" t="n">
        <v>1694</v>
      </c>
      <c r="S9" s="6" t="n">
        <v>917</v>
      </c>
      <c r="U9" s="6" t="n">
        <v>434</v>
      </c>
    </row>
    <row r="10" spans="1:21">
      <c r="A10" s="4" t="s">
        <v>1450</v>
      </c>
      <c r="B10" s="6" t="n">
        <v>0</v>
      </c>
      <c r="D10" s="6" t="n">
        <v>0</v>
      </c>
      <c r="F10" s="6" t="n">
        <v>-4</v>
      </c>
      <c r="H10" s="6" t="n">
        <v>0</v>
      </c>
      <c r="J10" s="6" t="n">
        <v>-27</v>
      </c>
      <c r="L10" s="6" t="n">
        <v>-1</v>
      </c>
      <c r="N10" s="6" t="n">
        <v>0</v>
      </c>
      <c r="P10" s="6" t="n">
        <v>-1</v>
      </c>
      <c r="R10" s="6" t="n">
        <v>-4</v>
      </c>
      <c r="S10" s="6" t="n">
        <v>-29</v>
      </c>
      <c r="U10" s="6" t="n">
        <v>20</v>
      </c>
    </row>
    <row r="11" spans="1:21">
      <c r="A11" s="4" t="s">
        <v>52</v>
      </c>
      <c r="B11" s="6" t="n">
        <v>83</v>
      </c>
      <c r="D11" s="6" t="n">
        <v>799</v>
      </c>
      <c r="F11" s="6" t="n">
        <v>620</v>
      </c>
      <c r="H11" s="6" t="n">
        <v>188</v>
      </c>
      <c r="J11" s="6" t="n">
        <v>132</v>
      </c>
      <c r="L11" s="6" t="n">
        <v>413</v>
      </c>
      <c r="N11" s="6" t="n">
        <v>240</v>
      </c>
      <c r="P11" s="6" t="n">
        <v>103</v>
      </c>
      <c r="R11" s="6" t="n">
        <v>1690</v>
      </c>
      <c r="S11" s="6" t="n">
        <v>888</v>
      </c>
      <c r="U11" s="6" t="n">
        <v>454</v>
      </c>
    </row>
    <row r="12" spans="1:21">
      <c r="A12" s="4" t="s">
        <v>1451</v>
      </c>
      <c r="B12" s="8" t="n">
        <v>54</v>
      </c>
      <c r="D12" s="8" t="n">
        <v>759</v>
      </c>
      <c r="F12" s="8" t="n">
        <v>582</v>
      </c>
      <c r="H12" s="8" t="n">
        <v>145</v>
      </c>
      <c r="J12" s="8" t="n">
        <v>145</v>
      </c>
      <c r="L12" s="8" t="n">
        <v>396</v>
      </c>
      <c r="N12" s="8" t="n">
        <v>224</v>
      </c>
      <c r="P12" s="8" t="n">
        <v>78</v>
      </c>
      <c r="R12" s="8" t="n">
        <v>1540</v>
      </c>
      <c r="S12" s="8" t="n">
        <v>843</v>
      </c>
      <c r="U12" s="8" t="n">
        <v>412</v>
      </c>
    </row>
    <row r="13" spans="1:21">
      <c r="A13" s="3" t="s">
        <v>1452</v>
      </c>
    </row>
    <row r="14" spans="1:21">
      <c r="A14" s="4" t="s">
        <v>1453</v>
      </c>
      <c r="B14" s="9" t="n">
        <v>0.46</v>
      </c>
      <c r="C14" s="4" t="s">
        <v>47</v>
      </c>
      <c r="D14" s="9" t="n">
        <v>6.19</v>
      </c>
      <c r="E14" s="4" t="s">
        <v>47</v>
      </c>
      <c r="F14" s="9" t="n">
        <v>4.64</v>
      </c>
      <c r="G14" s="4" t="s">
        <v>47</v>
      </c>
      <c r="H14" s="9" t="n">
        <v>1.17</v>
      </c>
      <c r="I14" s="4" t="s">
        <v>47</v>
      </c>
      <c r="J14" s="9" t="n">
        <v>1.15</v>
      </c>
      <c r="K14" s="4" t="s">
        <v>47</v>
      </c>
      <c r="L14" s="9" t="n">
        <v>3.1</v>
      </c>
      <c r="M14" s="4" t="s">
        <v>47</v>
      </c>
      <c r="N14" s="9" t="n">
        <v>1.73</v>
      </c>
      <c r="O14" s="4" t="s">
        <v>47</v>
      </c>
      <c r="P14" s="9" t="n">
        <v>0.59</v>
      </c>
      <c r="Q14" s="4" t="s">
        <v>47</v>
      </c>
      <c r="R14" s="9" t="n">
        <v>12.5</v>
      </c>
      <c r="S14" s="9" t="n">
        <v>6.56</v>
      </c>
      <c r="T14" s="4" t="s">
        <v>47</v>
      </c>
      <c r="U14" s="9" t="n">
        <v>3.05</v>
      </c>
    </row>
    <row r="15" spans="1:21">
      <c r="A15" s="4" t="s">
        <v>1454</v>
      </c>
      <c r="B15" s="9" t="n">
        <v>0.45</v>
      </c>
      <c r="C15" s="4" t="s">
        <v>47</v>
      </c>
      <c r="D15" s="9" t="n">
        <v>6.13</v>
      </c>
      <c r="E15" s="4" t="s">
        <v>47</v>
      </c>
      <c r="F15" s="9" t="n">
        <v>4.59</v>
      </c>
      <c r="G15" s="4" t="s">
        <v>47</v>
      </c>
      <c r="H15" s="9" t="n">
        <v>1.15</v>
      </c>
      <c r="I15" s="4" t="s">
        <v>47</v>
      </c>
      <c r="J15" s="9" t="n">
        <v>1.13</v>
      </c>
      <c r="K15" s="4" t="s">
        <v>47</v>
      </c>
      <c r="L15" s="9" t="n">
        <v>3.05</v>
      </c>
      <c r="M15" s="4" t="s">
        <v>47</v>
      </c>
      <c r="N15" s="9" t="n">
        <v>1.7</v>
      </c>
      <c r="O15" s="4" t="s">
        <v>47</v>
      </c>
      <c r="P15" s="9" t="n">
        <v>0.58</v>
      </c>
      <c r="Q15" s="4" t="s">
        <v>47</v>
      </c>
      <c r="R15" s="9" t="n">
        <v>12.36</v>
      </c>
      <c r="S15" s="9" t="n">
        <v>6.44</v>
      </c>
      <c r="T15" s="4" t="s">
        <v>47</v>
      </c>
      <c r="U15" s="8" t="n">
        <v>3</v>
      </c>
    </row>
    <row r="16" spans="1:21">
      <c r="A16" t="n"/>
    </row>
    <row r="17" spans="1:21">
      <c r="A17" s="4" t="s">
        <v>47</v>
      </c>
      <c r="B17" s="4" t="s">
        <v>68</v>
      </c>
    </row>
  </sheetData>
  <mergeCells count="14">
    <mergeCell ref="A1:A2"/>
    <mergeCell ref="B1:Q1"/>
    <mergeCell ref="R1:U1"/>
    <mergeCell ref="B2:C2"/>
    <mergeCell ref="D2:E2"/>
    <mergeCell ref="F2:G2"/>
    <mergeCell ref="H2:I2"/>
    <mergeCell ref="J2:K2"/>
    <mergeCell ref="L2:M2"/>
    <mergeCell ref="N2:O2"/>
    <mergeCell ref="P2:Q2"/>
    <mergeCell ref="S2:T2"/>
    <mergeCell ref="A16:U16"/>
    <mergeCell ref="B17:U17"/>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6"/>
  </cols>
  <sheetData>
    <row r="1" spans="1:2">
      <c r="A1" s="1" t="s">
        <v>1455</v>
      </c>
      <c r="B1" s="2" t="s">
        <v>1</v>
      </c>
    </row>
    <row r="2" spans="1:2">
      <c r="B2" s="2" t="s">
        <v>2</v>
      </c>
    </row>
    <row r="3" spans="1:2">
      <c r="A3" s="3" t="s">
        <v>1456</v>
      </c>
    </row>
    <row r="4" spans="1:2">
      <c r="A4" s="4" t="s">
        <v>1457</v>
      </c>
      <c r="B4" s="4" t="s">
        <v>528</v>
      </c>
    </row>
    <row r="5" spans="1:2">
      <c r="A5" s="4" t="s">
        <v>1458</v>
      </c>
      <c r="B5" s="4" t="s">
        <v>594</v>
      </c>
    </row>
    <row r="6" spans="1:2">
      <c r="A6" s="4" t="s">
        <v>886</v>
      </c>
    </row>
    <row r="7" spans="1:2">
      <c r="A7" s="3" t="s">
        <v>1456</v>
      </c>
    </row>
    <row r="8" spans="1:2">
      <c r="A8" s="4" t="s">
        <v>948</v>
      </c>
      <c r="B8" s="4" t="s">
        <v>949</v>
      </c>
    </row>
    <row r="9" spans="1:2">
      <c r="A9" s="4" t="s">
        <v>891</v>
      </c>
    </row>
    <row r="10" spans="1:2">
      <c r="A10" s="3" t="s">
        <v>1456</v>
      </c>
    </row>
    <row r="11" spans="1:2">
      <c r="A11" s="4" t="s">
        <v>948</v>
      </c>
      <c r="B11" s="4" t="s">
        <v>959</v>
      </c>
    </row>
    <row r="12" spans="1:2">
      <c r="A12" s="4" t="s">
        <v>893</v>
      </c>
    </row>
    <row r="13" spans="1:2">
      <c r="A13" s="3" t="s">
        <v>1456</v>
      </c>
    </row>
    <row r="14" spans="1:2">
      <c r="A14" s="4" t="s">
        <v>948</v>
      </c>
      <c r="B14" s="4" t="s">
        <v>95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O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59</v>
      </c>
      <c r="B1" s="2" t="s">
        <v>689</v>
      </c>
      <c r="J1" s="2" t="s">
        <v>1</v>
      </c>
    </row>
    <row r="2" spans="1:15">
      <c r="B2" s="2" t="s">
        <v>2</v>
      </c>
      <c r="C2" s="2" t="s">
        <v>690</v>
      </c>
      <c r="D2" s="2" t="s">
        <v>4</v>
      </c>
      <c r="E2" s="2" t="s">
        <v>691</v>
      </c>
      <c r="F2" s="2" t="s">
        <v>30</v>
      </c>
      <c r="G2" s="2" t="s">
        <v>692</v>
      </c>
      <c r="H2" s="2" t="s">
        <v>693</v>
      </c>
      <c r="I2" s="2" t="s">
        <v>694</v>
      </c>
      <c r="J2" s="2" t="s">
        <v>2</v>
      </c>
      <c r="L2" s="2" t="s">
        <v>30</v>
      </c>
      <c r="N2" s="2" t="s">
        <v>31</v>
      </c>
    </row>
    <row r="3" spans="1:15">
      <c r="A3" s="3" t="s">
        <v>1460</v>
      </c>
    </row>
    <row r="4" spans="1:15">
      <c r="A4" s="4" t="s">
        <v>33</v>
      </c>
      <c r="B4" s="8" t="n">
        <v>6273</v>
      </c>
      <c r="C4" s="8" t="n">
        <v>7743</v>
      </c>
      <c r="D4" s="8" t="n">
        <v>8232</v>
      </c>
      <c r="E4" s="8" t="n">
        <v>6463</v>
      </c>
      <c r="F4" s="8" t="n">
        <v>8445</v>
      </c>
      <c r="G4" s="8" t="n">
        <v>11151</v>
      </c>
      <c r="H4" s="8" t="n">
        <v>11104</v>
      </c>
      <c r="I4" s="8" t="n">
        <v>9933</v>
      </c>
      <c r="J4" s="8" t="n">
        <v>28711</v>
      </c>
      <c r="L4" s="8" t="n">
        <v>40633</v>
      </c>
      <c r="N4" s="8" t="n">
        <v>37601</v>
      </c>
    </row>
    <row r="5" spans="1:15">
      <c r="A5" s="3" t="s">
        <v>34</v>
      </c>
    </row>
    <row r="6" spans="1:15">
      <c r="A6" s="4" t="s">
        <v>35</v>
      </c>
      <c r="B6" s="6" t="n">
        <v>4881</v>
      </c>
      <c r="C6" s="6" t="n">
        <v>5488</v>
      </c>
      <c r="D6" s="6" t="n">
        <v>6398</v>
      </c>
      <c r="E6" s="6" t="n">
        <v>5382</v>
      </c>
      <c r="F6" s="6" t="n">
        <v>7222</v>
      </c>
      <c r="G6" s="6" t="n">
        <v>9594</v>
      </c>
      <c r="H6" s="6" t="n">
        <v>9867</v>
      </c>
      <c r="I6" s="6" t="n">
        <v>8948</v>
      </c>
      <c r="J6" s="6" t="n">
        <v>22149</v>
      </c>
      <c r="L6" s="6" t="n">
        <v>35631</v>
      </c>
      <c r="N6" s="6" t="n">
        <v>34085</v>
      </c>
    </row>
    <row r="7" spans="1:15">
      <c r="A7" s="4" t="s">
        <v>36</v>
      </c>
      <c r="B7" s="6" t="n">
        <v>276</v>
      </c>
      <c r="C7" s="6" t="n">
        <v>83</v>
      </c>
      <c r="D7" s="6" t="n">
        <v>0</v>
      </c>
      <c r="E7" s="6" t="n">
        <v>-42</v>
      </c>
      <c r="F7" s="6" t="n">
        <v>42</v>
      </c>
      <c r="G7" s="6" t="n">
        <v>0</v>
      </c>
      <c r="H7" s="6" t="n">
        <v>0</v>
      </c>
      <c r="I7" s="6" t="n">
        <v>0</v>
      </c>
      <c r="J7" s="6" t="n">
        <v>317</v>
      </c>
      <c r="L7" s="6" t="n">
        <v>42</v>
      </c>
      <c r="N7" s="6" t="n">
        <v>0</v>
      </c>
    </row>
    <row r="8" spans="1:15">
      <c r="A8" s="4" t="s">
        <v>1461</v>
      </c>
      <c r="J8" s="6" t="n">
        <v>2620</v>
      </c>
      <c r="L8" s="6" t="n">
        <v>2762</v>
      </c>
      <c r="N8" s="6" t="n">
        <v>2248</v>
      </c>
    </row>
    <row r="9" spans="1:15">
      <c r="A9" s="4" t="s">
        <v>39</v>
      </c>
      <c r="J9" s="6" t="n">
        <v>756</v>
      </c>
      <c r="L9" s="6" t="n">
        <v>562</v>
      </c>
      <c r="N9" s="6" t="n">
        <v>489</v>
      </c>
    </row>
    <row r="10" spans="1:15">
      <c r="A10" s="4" t="s">
        <v>1462</v>
      </c>
      <c r="J10" s="6" t="n">
        <v>42</v>
      </c>
      <c r="L10" s="6" t="n">
        <v>4</v>
      </c>
      <c r="N10" s="6" t="n">
        <v>24</v>
      </c>
    </row>
    <row r="11" spans="1:15">
      <c r="A11" s="4" t="s">
        <v>1463</v>
      </c>
      <c r="B11" s="6" t="n">
        <v>186</v>
      </c>
      <c r="C11" s="6" t="n">
        <v>1292</v>
      </c>
      <c r="D11" s="6" t="n">
        <v>1009</v>
      </c>
      <c r="E11" s="6" t="n">
        <v>340</v>
      </c>
      <c r="F11" s="6" t="n">
        <v>282</v>
      </c>
      <c r="G11" s="6" t="n">
        <v>702</v>
      </c>
      <c r="H11" s="6" t="n">
        <v>410</v>
      </c>
      <c r="I11" s="6" t="n">
        <v>238</v>
      </c>
      <c r="J11" s="6" t="n">
        <v>2827</v>
      </c>
      <c r="L11" s="6" t="n">
        <v>1632</v>
      </c>
      <c r="N11" s="6" t="n">
        <v>755</v>
      </c>
    </row>
    <row r="12" spans="1:15">
      <c r="A12" s="4" t="s">
        <v>1464</v>
      </c>
      <c r="J12" s="6" t="n">
        <v>0</v>
      </c>
      <c r="L12" s="6" t="n">
        <v>0</v>
      </c>
      <c r="N12" s="6" t="n">
        <v>0</v>
      </c>
      <c r="O12" s="4" t="s">
        <v>47</v>
      </c>
    </row>
    <row r="13" spans="1:15">
      <c r="A13" s="4" t="s">
        <v>42</v>
      </c>
      <c r="J13" s="6" t="n">
        <v>-217</v>
      </c>
      <c r="L13" s="6" t="n">
        <v>-235</v>
      </c>
      <c r="N13" s="6" t="n">
        <v>-149</v>
      </c>
    </row>
    <row r="14" spans="1:15">
      <c r="A14" s="4" t="s">
        <v>43</v>
      </c>
      <c r="J14" s="6" t="n">
        <v>7</v>
      </c>
      <c r="L14" s="6" t="n">
        <v>10</v>
      </c>
      <c r="N14" s="6" t="n">
        <v>11</v>
      </c>
    </row>
    <row r="15" spans="1:15">
      <c r="A15" s="4" t="s">
        <v>1465</v>
      </c>
      <c r="J15" s="6" t="n">
        <v>13</v>
      </c>
      <c r="L15" s="6" t="n">
        <v>57</v>
      </c>
      <c r="N15" s="6" t="n">
        <v>63</v>
      </c>
    </row>
    <row r="16" spans="1:15">
      <c r="A16" s="4" t="s">
        <v>45</v>
      </c>
      <c r="J16" s="6" t="n">
        <v>2630</v>
      </c>
      <c r="L16" s="6" t="n">
        <v>1464</v>
      </c>
      <c r="N16" s="6" t="n">
        <v>680</v>
      </c>
    </row>
    <row r="17" spans="1:15">
      <c r="A17" s="4" t="s">
        <v>699</v>
      </c>
      <c r="J17" s="6" t="n">
        <v>936</v>
      </c>
      <c r="K17" s="4" t="s">
        <v>48</v>
      </c>
      <c r="L17" s="6" t="n">
        <v>547</v>
      </c>
      <c r="M17" s="4" t="s">
        <v>49</v>
      </c>
      <c r="N17" s="6" t="n">
        <v>246</v>
      </c>
      <c r="O17" s="4" t="s">
        <v>60</v>
      </c>
    </row>
    <row r="18" spans="1:15">
      <c r="A18" s="4" t="s">
        <v>50</v>
      </c>
      <c r="B18" s="6" t="n">
        <v>83</v>
      </c>
      <c r="C18" s="6" t="n">
        <v>799</v>
      </c>
      <c r="D18" s="6" t="n">
        <v>624</v>
      </c>
      <c r="E18" s="6" t="n">
        <v>188</v>
      </c>
      <c r="F18" s="6" t="n">
        <v>159</v>
      </c>
      <c r="G18" s="6" t="n">
        <v>414</v>
      </c>
      <c r="H18" s="6" t="n">
        <v>240</v>
      </c>
      <c r="I18" s="6" t="n">
        <v>104</v>
      </c>
      <c r="J18" s="6" t="n">
        <v>1694</v>
      </c>
      <c r="L18" s="6" t="n">
        <v>917</v>
      </c>
      <c r="N18" s="6" t="n">
        <v>434</v>
      </c>
    </row>
    <row r="19" spans="1:15">
      <c r="A19" s="4" t="s">
        <v>51</v>
      </c>
      <c r="B19" s="6" t="n">
        <v>0</v>
      </c>
      <c r="C19" s="6" t="n">
        <v>0</v>
      </c>
      <c r="D19" s="6" t="n">
        <v>-4</v>
      </c>
      <c r="E19" s="6" t="n">
        <v>0</v>
      </c>
      <c r="F19" s="6" t="n">
        <v>-27</v>
      </c>
      <c r="G19" s="6" t="n">
        <v>-1</v>
      </c>
      <c r="H19" s="6" t="n">
        <v>0</v>
      </c>
      <c r="I19" s="6" t="n">
        <v>-1</v>
      </c>
      <c r="J19" s="6" t="n">
        <v>-4</v>
      </c>
      <c r="L19" s="6" t="n">
        <v>-29</v>
      </c>
      <c r="N19" s="6" t="n">
        <v>20</v>
      </c>
    </row>
    <row r="20" spans="1:15">
      <c r="A20" s="4" t="s">
        <v>71</v>
      </c>
      <c r="B20" s="6" t="n">
        <v>83</v>
      </c>
      <c r="C20" s="6" t="n">
        <v>799</v>
      </c>
      <c r="D20" s="6" t="n">
        <v>620</v>
      </c>
      <c r="E20" s="6" t="n">
        <v>188</v>
      </c>
      <c r="F20" s="6" t="n">
        <v>132</v>
      </c>
      <c r="G20" s="6" t="n">
        <v>413</v>
      </c>
      <c r="H20" s="6" t="n">
        <v>240</v>
      </c>
      <c r="I20" s="6" t="n">
        <v>103</v>
      </c>
      <c r="J20" s="6" t="n">
        <v>1690</v>
      </c>
      <c r="L20" s="6" t="n">
        <v>888</v>
      </c>
      <c r="N20" s="6" t="n">
        <v>454</v>
      </c>
    </row>
    <row r="21" spans="1:15">
      <c r="A21" s="4" t="s">
        <v>53</v>
      </c>
      <c r="J21" s="6" t="n">
        <v>150</v>
      </c>
      <c r="L21" s="6" t="n">
        <v>45</v>
      </c>
      <c r="N21" s="6" t="n">
        <v>42</v>
      </c>
    </row>
    <row r="22" spans="1:15">
      <c r="A22" s="4" t="s">
        <v>54</v>
      </c>
      <c r="B22" s="8" t="n">
        <v>54</v>
      </c>
      <c r="C22" s="8" t="n">
        <v>759</v>
      </c>
      <c r="D22" s="8" t="n">
        <v>582</v>
      </c>
      <c r="E22" s="8" t="n">
        <v>145</v>
      </c>
      <c r="F22" s="8" t="n">
        <v>145</v>
      </c>
      <c r="G22" s="8" t="n">
        <v>396</v>
      </c>
      <c r="H22" s="8" t="n">
        <v>224</v>
      </c>
      <c r="I22" s="8" t="n">
        <v>78</v>
      </c>
      <c r="J22" s="6" t="n">
        <v>1540</v>
      </c>
      <c r="L22" s="6" t="n">
        <v>843</v>
      </c>
      <c r="N22" s="6" t="n">
        <v>412</v>
      </c>
    </row>
    <row r="23" spans="1:15">
      <c r="A23" s="3" t="s">
        <v>70</v>
      </c>
    </row>
    <row r="24" spans="1:15">
      <c r="A24" s="4" t="s">
        <v>1466</v>
      </c>
      <c r="J24" s="6" t="n">
        <v>1690</v>
      </c>
      <c r="L24" s="6" t="n">
        <v>791</v>
      </c>
      <c r="N24" s="6" t="n">
        <v>539</v>
      </c>
    </row>
    <row r="25" spans="1:15">
      <c r="A25" s="4" t="s">
        <v>74</v>
      </c>
      <c r="J25" s="6" t="n">
        <v>150</v>
      </c>
      <c r="L25" s="6" t="n">
        <v>45</v>
      </c>
      <c r="N25" s="6" t="n">
        <v>42</v>
      </c>
    </row>
    <row r="26" spans="1:15">
      <c r="A26" s="4" t="s">
        <v>75</v>
      </c>
      <c r="J26" s="6" t="n">
        <v>1540</v>
      </c>
      <c r="L26" s="6" t="n">
        <v>746</v>
      </c>
      <c r="N26" s="6" t="n">
        <v>497</v>
      </c>
    </row>
    <row r="27" spans="1:15">
      <c r="A27" s="4" t="s">
        <v>1467</v>
      </c>
    </row>
    <row r="28" spans="1:15">
      <c r="A28" s="3" t="s">
        <v>1460</v>
      </c>
    </row>
    <row r="29" spans="1:15">
      <c r="A29" s="4" t="s">
        <v>33</v>
      </c>
      <c r="J29" s="6" t="n">
        <v>0</v>
      </c>
      <c r="L29" s="6" t="n">
        <v>0</v>
      </c>
      <c r="N29" s="6" t="n">
        <v>0</v>
      </c>
    </row>
    <row r="30" spans="1:15">
      <c r="A30" s="3" t="s">
        <v>34</v>
      </c>
    </row>
    <row r="31" spans="1:15">
      <c r="A31" s="4" t="s">
        <v>35</v>
      </c>
      <c r="J31" s="6" t="n">
        <v>0</v>
      </c>
      <c r="L31" s="6" t="n">
        <v>0</v>
      </c>
      <c r="N31" s="6" t="n">
        <v>0</v>
      </c>
    </row>
    <row r="32" spans="1:15">
      <c r="A32" s="4" t="s">
        <v>36</v>
      </c>
      <c r="J32" s="6" t="n">
        <v>0</v>
      </c>
      <c r="L32" s="6" t="n">
        <v>0</v>
      </c>
    </row>
    <row r="33" spans="1:15">
      <c r="A33" s="4" t="s">
        <v>1461</v>
      </c>
      <c r="J33" s="6" t="n">
        <v>11</v>
      </c>
      <c r="L33" s="6" t="n">
        <v>10</v>
      </c>
      <c r="N33" s="6" t="n">
        <v>12</v>
      </c>
    </row>
    <row r="34" spans="1:15">
      <c r="A34" s="4" t="s">
        <v>39</v>
      </c>
      <c r="J34" s="6" t="n">
        <v>0</v>
      </c>
      <c r="L34" s="6" t="n">
        <v>0</v>
      </c>
      <c r="N34" s="6" t="n">
        <v>0</v>
      </c>
    </row>
    <row r="35" spans="1:15">
      <c r="A35" s="4" t="s">
        <v>1462</v>
      </c>
      <c r="J35" s="6" t="n">
        <v>0</v>
      </c>
      <c r="L35" s="6" t="n">
        <v>0</v>
      </c>
      <c r="N35" s="6" t="n">
        <v>0</v>
      </c>
    </row>
    <row r="36" spans="1:15">
      <c r="A36" s="4" t="s">
        <v>1463</v>
      </c>
      <c r="J36" s="6" t="n">
        <v>-11</v>
      </c>
      <c r="L36" s="6" t="n">
        <v>-10</v>
      </c>
      <c r="N36" s="6" t="n">
        <v>-12</v>
      </c>
    </row>
    <row r="37" spans="1:15">
      <c r="A37" s="4" t="s">
        <v>1464</v>
      </c>
      <c r="J37" s="6" t="n">
        <v>1593</v>
      </c>
      <c r="L37" s="6" t="n">
        <v>905</v>
      </c>
      <c r="N37" s="6" t="n">
        <v>386</v>
      </c>
      <c r="O37" s="4" t="s">
        <v>47</v>
      </c>
    </row>
    <row r="38" spans="1:15">
      <c r="A38" s="4" t="s">
        <v>42</v>
      </c>
      <c r="J38" s="6" t="n">
        <v>-45</v>
      </c>
      <c r="L38" s="6" t="n">
        <v>-39</v>
      </c>
      <c r="N38" s="6" t="n">
        <v>-19</v>
      </c>
    </row>
    <row r="39" spans="1:15">
      <c r="A39" s="4" t="s">
        <v>43</v>
      </c>
      <c r="J39" s="6" t="n">
        <v>0</v>
      </c>
      <c r="L39" s="6" t="n">
        <v>0</v>
      </c>
      <c r="N39" s="6" t="n">
        <v>0</v>
      </c>
    </row>
    <row r="40" spans="1:15">
      <c r="A40" s="4" t="s">
        <v>1465</v>
      </c>
      <c r="J40" s="6" t="n">
        <v>3</v>
      </c>
      <c r="L40" s="6" t="n">
        <v>2</v>
      </c>
      <c r="N40" s="6" t="n">
        <v>0</v>
      </c>
    </row>
    <row r="41" spans="1:15">
      <c r="A41" s="4" t="s">
        <v>45</v>
      </c>
      <c r="J41" s="6" t="n">
        <v>1540</v>
      </c>
      <c r="L41" s="6" t="n">
        <v>858</v>
      </c>
      <c r="N41" s="6" t="n">
        <v>355</v>
      </c>
    </row>
    <row r="42" spans="1:15">
      <c r="A42" s="4" t="s">
        <v>699</v>
      </c>
      <c r="J42" s="6" t="n">
        <v>-4</v>
      </c>
      <c r="K42" s="4" t="s">
        <v>48</v>
      </c>
      <c r="L42" s="6" t="n">
        <v>-14</v>
      </c>
      <c r="M42" s="4" t="s">
        <v>49</v>
      </c>
      <c r="N42" s="6" t="n">
        <v>-8</v>
      </c>
      <c r="O42" s="4" t="s">
        <v>60</v>
      </c>
    </row>
    <row r="43" spans="1:15">
      <c r="A43" s="4" t="s">
        <v>50</v>
      </c>
      <c r="J43" s="6" t="n">
        <v>1544</v>
      </c>
      <c r="L43" s="6" t="n">
        <v>872</v>
      </c>
      <c r="N43" s="6" t="n">
        <v>363</v>
      </c>
    </row>
    <row r="44" spans="1:15">
      <c r="A44" s="4" t="s">
        <v>51</v>
      </c>
      <c r="J44" s="6" t="n">
        <v>-4</v>
      </c>
      <c r="L44" s="6" t="n">
        <v>-29</v>
      </c>
      <c r="N44" s="6" t="n">
        <v>49</v>
      </c>
    </row>
    <row r="45" spans="1:15">
      <c r="A45" s="4" t="s">
        <v>71</v>
      </c>
      <c r="J45" s="6" t="n">
        <v>1540</v>
      </c>
      <c r="L45" s="6" t="n">
        <v>843</v>
      </c>
      <c r="N45" s="6" t="n">
        <v>412</v>
      </c>
    </row>
    <row r="46" spans="1:15">
      <c r="A46" s="4" t="s">
        <v>53</v>
      </c>
      <c r="J46" s="6" t="n">
        <v>0</v>
      </c>
      <c r="L46" s="6" t="n">
        <v>0</v>
      </c>
      <c r="N46" s="6" t="n">
        <v>0</v>
      </c>
    </row>
    <row r="47" spans="1:15">
      <c r="A47" s="4" t="s">
        <v>54</v>
      </c>
      <c r="J47" s="6" t="n">
        <v>1540</v>
      </c>
      <c r="L47" s="6" t="n">
        <v>843</v>
      </c>
      <c r="N47" s="6" t="n">
        <v>412</v>
      </c>
    </row>
    <row r="48" spans="1:15">
      <c r="A48" s="3" t="s">
        <v>70</v>
      </c>
    </row>
    <row r="49" spans="1:15">
      <c r="A49" s="4" t="s">
        <v>1466</v>
      </c>
      <c r="J49" s="6" t="n">
        <v>1540</v>
      </c>
      <c r="L49" s="6" t="n">
        <v>746</v>
      </c>
      <c r="N49" s="6" t="n">
        <v>497</v>
      </c>
    </row>
    <row r="50" spans="1:15">
      <c r="A50" s="4" t="s">
        <v>74</v>
      </c>
      <c r="J50" s="6" t="n">
        <v>0</v>
      </c>
      <c r="L50" s="6" t="n">
        <v>0</v>
      </c>
      <c r="N50" s="6" t="n">
        <v>0</v>
      </c>
    </row>
    <row r="51" spans="1:15">
      <c r="A51" s="4" t="s">
        <v>75</v>
      </c>
      <c r="J51" s="6" t="n">
        <v>1540</v>
      </c>
      <c r="L51" s="6" t="n">
        <v>746</v>
      </c>
      <c r="N51" s="6" t="n">
        <v>497</v>
      </c>
    </row>
    <row r="52" spans="1:15">
      <c r="A52" s="4" t="s">
        <v>1468</v>
      </c>
    </row>
    <row r="53" spans="1:15">
      <c r="A53" s="3" t="s">
        <v>1460</v>
      </c>
    </row>
    <row r="54" spans="1:15">
      <c r="A54" s="4" t="s">
        <v>33</v>
      </c>
      <c r="J54" s="6" t="n">
        <v>31645</v>
      </c>
      <c r="L54" s="6" t="n">
        <v>45904</v>
      </c>
      <c r="N54" s="6" t="n">
        <v>44087</v>
      </c>
    </row>
    <row r="55" spans="1:15">
      <c r="A55" s="3" t="s">
        <v>34</v>
      </c>
    </row>
    <row r="56" spans="1:15">
      <c r="A56" s="4" t="s">
        <v>35</v>
      </c>
      <c r="J56" s="6" t="n">
        <v>25753</v>
      </c>
      <c r="L56" s="6" t="n">
        <v>41288</v>
      </c>
      <c r="N56" s="6" t="n">
        <v>40775</v>
      </c>
    </row>
    <row r="57" spans="1:15">
      <c r="A57" s="4" t="s">
        <v>36</v>
      </c>
      <c r="J57" s="6" t="n">
        <v>317</v>
      </c>
      <c r="L57" s="6" t="n">
        <v>42</v>
      </c>
    </row>
    <row r="58" spans="1:15">
      <c r="A58" s="4" t="s">
        <v>1461</v>
      </c>
      <c r="J58" s="6" t="n">
        <v>2576</v>
      </c>
      <c r="L58" s="6" t="n">
        <v>2675</v>
      </c>
      <c r="N58" s="6" t="n">
        <v>2192</v>
      </c>
    </row>
    <row r="59" spans="1:15">
      <c r="A59" s="4" t="s">
        <v>39</v>
      </c>
      <c r="J59" s="6" t="n">
        <v>574</v>
      </c>
      <c r="L59" s="6" t="n">
        <v>481</v>
      </c>
      <c r="N59" s="6" t="n">
        <v>447</v>
      </c>
    </row>
    <row r="60" spans="1:15">
      <c r="A60" s="4" t="s">
        <v>1462</v>
      </c>
      <c r="J60" s="6" t="n">
        <v>37</v>
      </c>
      <c r="L60" s="6" t="n">
        <v>8</v>
      </c>
      <c r="N60" s="6" t="n">
        <v>21</v>
      </c>
    </row>
    <row r="61" spans="1:15">
      <c r="A61" s="4" t="s">
        <v>1463</v>
      </c>
      <c r="J61" s="6" t="n">
        <v>2388</v>
      </c>
      <c r="L61" s="6" t="n">
        <v>1410</v>
      </c>
      <c r="N61" s="6" t="n">
        <v>652</v>
      </c>
    </row>
    <row r="62" spans="1:15">
      <c r="A62" s="4" t="s">
        <v>1464</v>
      </c>
      <c r="J62" s="6" t="n">
        <v>139</v>
      </c>
      <c r="L62" s="6" t="n">
        <v>48</v>
      </c>
      <c r="N62" s="6" t="n">
        <v>30</v>
      </c>
      <c r="O62" s="4" t="s">
        <v>47</v>
      </c>
    </row>
    <row r="63" spans="1:15">
      <c r="A63" s="4" t="s">
        <v>42</v>
      </c>
      <c r="J63" s="6" t="n">
        <v>-66</v>
      </c>
      <c r="L63" s="6" t="n">
        <v>-126</v>
      </c>
      <c r="N63" s="6" t="n">
        <v>-110</v>
      </c>
    </row>
    <row r="64" spans="1:15">
      <c r="A64" s="4" t="s">
        <v>43</v>
      </c>
      <c r="J64" s="6" t="n">
        <v>0</v>
      </c>
      <c r="L64" s="6" t="n">
        <v>9</v>
      </c>
      <c r="N64" s="6" t="n">
        <v>11</v>
      </c>
    </row>
    <row r="65" spans="1:15">
      <c r="A65" s="4" t="s">
        <v>1465</v>
      </c>
      <c r="J65" s="6" t="n">
        <v>11</v>
      </c>
      <c r="L65" s="6" t="n">
        <v>55</v>
      </c>
      <c r="N65" s="6" t="n">
        <v>63</v>
      </c>
    </row>
    <row r="66" spans="1:15">
      <c r="A66" s="4" t="s">
        <v>45</v>
      </c>
      <c r="J66" s="6" t="n">
        <v>2472</v>
      </c>
      <c r="L66" s="6" t="n">
        <v>1396</v>
      </c>
      <c r="N66" s="6" t="n">
        <v>646</v>
      </c>
    </row>
    <row r="67" spans="1:15">
      <c r="A67" s="4" t="s">
        <v>699</v>
      </c>
      <c r="J67" s="6" t="n">
        <v>887</v>
      </c>
      <c r="K67" s="4" t="s">
        <v>48</v>
      </c>
      <c r="L67" s="6" t="n">
        <v>521</v>
      </c>
      <c r="M67" s="4" t="s">
        <v>49</v>
      </c>
      <c r="N67" s="6" t="n">
        <v>243</v>
      </c>
      <c r="O67" s="4" t="s">
        <v>60</v>
      </c>
    </row>
    <row r="68" spans="1:15">
      <c r="A68" s="4" t="s">
        <v>50</v>
      </c>
      <c r="J68" s="6" t="n">
        <v>1585</v>
      </c>
      <c r="L68" s="6" t="n">
        <v>875</v>
      </c>
      <c r="N68" s="6" t="n">
        <v>403</v>
      </c>
    </row>
    <row r="69" spans="1:15">
      <c r="A69" s="4" t="s">
        <v>51</v>
      </c>
      <c r="J69" s="6" t="n">
        <v>0</v>
      </c>
      <c r="L69" s="6" t="n">
        <v>0</v>
      </c>
      <c r="N69" s="6" t="n">
        <v>-29</v>
      </c>
    </row>
    <row r="70" spans="1:15">
      <c r="A70" s="4" t="s">
        <v>71</v>
      </c>
      <c r="J70" s="6" t="n">
        <v>1585</v>
      </c>
      <c r="L70" s="6" t="n">
        <v>875</v>
      </c>
      <c r="N70" s="6" t="n">
        <v>374</v>
      </c>
    </row>
    <row r="71" spans="1:15">
      <c r="A71" s="4" t="s">
        <v>53</v>
      </c>
      <c r="J71" s="6" t="n">
        <v>0</v>
      </c>
      <c r="L71" s="6" t="n">
        <v>0</v>
      </c>
      <c r="N71" s="6" t="n">
        <v>0</v>
      </c>
    </row>
    <row r="72" spans="1:15">
      <c r="A72" s="4" t="s">
        <v>54</v>
      </c>
      <c r="J72" s="6" t="n">
        <v>1585</v>
      </c>
      <c r="L72" s="6" t="n">
        <v>875</v>
      </c>
      <c r="N72" s="6" t="n">
        <v>374</v>
      </c>
    </row>
    <row r="73" spans="1:15">
      <c r="A73" s="3" t="s">
        <v>70</v>
      </c>
    </row>
    <row r="74" spans="1:15">
      <c r="A74" s="4" t="s">
        <v>1466</v>
      </c>
      <c r="J74" s="6" t="n">
        <v>1585</v>
      </c>
      <c r="L74" s="6" t="n">
        <v>875</v>
      </c>
      <c r="N74" s="6" t="n">
        <v>374</v>
      </c>
    </row>
    <row r="75" spans="1:15">
      <c r="A75" s="4" t="s">
        <v>74</v>
      </c>
      <c r="J75" s="6" t="n">
        <v>0</v>
      </c>
      <c r="L75" s="6" t="n">
        <v>0</v>
      </c>
      <c r="N75" s="6" t="n">
        <v>0</v>
      </c>
    </row>
    <row r="76" spans="1:15">
      <c r="A76" s="4" t="s">
        <v>75</v>
      </c>
      <c r="J76" s="6" t="n">
        <v>1585</v>
      </c>
      <c r="L76" s="6" t="n">
        <v>875</v>
      </c>
      <c r="N76" s="6" t="n">
        <v>374</v>
      </c>
    </row>
    <row r="77" spans="1:15">
      <c r="A77" s="4" t="s">
        <v>1469</v>
      </c>
    </row>
    <row r="78" spans="1:15">
      <c r="A78" s="3" t="s">
        <v>1460</v>
      </c>
    </row>
    <row r="79" spans="1:15">
      <c r="A79" s="4" t="s">
        <v>33</v>
      </c>
      <c r="J79" s="6" t="n">
        <v>3597</v>
      </c>
      <c r="L79" s="6" t="n">
        <v>6147</v>
      </c>
      <c r="N79" s="6" t="n">
        <v>4697</v>
      </c>
    </row>
    <row r="80" spans="1:15">
      <c r="A80" s="3" t="s">
        <v>34</v>
      </c>
    </row>
    <row r="81" spans="1:15">
      <c r="A81" s="4" t="s">
        <v>35</v>
      </c>
      <c r="J81" s="6" t="n">
        <v>2415</v>
      </c>
      <c r="L81" s="6" t="n">
        <v>5479</v>
      </c>
      <c r="N81" s="6" t="n">
        <v>4365</v>
      </c>
    </row>
    <row r="82" spans="1:15">
      <c r="A82" s="4" t="s">
        <v>36</v>
      </c>
      <c r="J82" s="6" t="n">
        <v>0</v>
      </c>
      <c r="L82" s="6" t="n">
        <v>0</v>
      </c>
    </row>
    <row r="83" spans="1:15">
      <c r="A83" s="4" t="s">
        <v>1461</v>
      </c>
      <c r="J83" s="6" t="n">
        <v>545</v>
      </c>
      <c r="L83" s="6" t="n">
        <v>359</v>
      </c>
      <c r="N83" s="6" t="n">
        <v>172</v>
      </c>
    </row>
    <row r="84" spans="1:15">
      <c r="A84" s="4" t="s">
        <v>39</v>
      </c>
      <c r="J84" s="6" t="n">
        <v>182</v>
      </c>
      <c r="L84" s="6" t="n">
        <v>81</v>
      </c>
      <c r="N84" s="6" t="n">
        <v>42</v>
      </c>
    </row>
    <row r="85" spans="1:15">
      <c r="A85" s="4" t="s">
        <v>1462</v>
      </c>
      <c r="J85" s="6" t="n">
        <v>5</v>
      </c>
      <c r="L85" s="6" t="n">
        <v>-4</v>
      </c>
      <c r="N85" s="6" t="n">
        <v>3</v>
      </c>
    </row>
    <row r="86" spans="1:15">
      <c r="A86" s="4" t="s">
        <v>1463</v>
      </c>
      <c r="J86" s="6" t="n">
        <v>450</v>
      </c>
      <c r="L86" s="6" t="n">
        <v>232</v>
      </c>
      <c r="N86" s="6" t="n">
        <v>115</v>
      </c>
    </row>
    <row r="87" spans="1:15">
      <c r="A87" s="4" t="s">
        <v>1464</v>
      </c>
      <c r="J87" s="6" t="n">
        <v>0</v>
      </c>
      <c r="L87" s="6" t="n">
        <v>0</v>
      </c>
      <c r="N87" s="6" t="n">
        <v>0</v>
      </c>
      <c r="O87" s="4" t="s">
        <v>47</v>
      </c>
    </row>
    <row r="88" spans="1:15">
      <c r="A88" s="4" t="s">
        <v>42</v>
      </c>
      <c r="J88" s="6" t="n">
        <v>-106</v>
      </c>
      <c r="L88" s="6" t="n">
        <v>-70</v>
      </c>
      <c r="N88" s="6" t="n">
        <v>-20</v>
      </c>
    </row>
    <row r="89" spans="1:15">
      <c r="A89" s="4" t="s">
        <v>43</v>
      </c>
      <c r="J89" s="6" t="n">
        <v>7</v>
      </c>
      <c r="L89" s="6" t="n">
        <v>1</v>
      </c>
      <c r="N89" s="6" t="n">
        <v>0</v>
      </c>
    </row>
    <row r="90" spans="1:15">
      <c r="A90" s="4" t="s">
        <v>1465</v>
      </c>
      <c r="J90" s="6" t="n">
        <v>-1</v>
      </c>
      <c r="L90" s="6" t="n">
        <v>0</v>
      </c>
      <c r="N90" s="6" t="n">
        <v>0</v>
      </c>
    </row>
    <row r="91" spans="1:15">
      <c r="A91" s="4" t="s">
        <v>45</v>
      </c>
      <c r="J91" s="6" t="n">
        <v>350</v>
      </c>
      <c r="L91" s="6" t="n">
        <v>163</v>
      </c>
      <c r="N91" s="6" t="n">
        <v>95</v>
      </c>
    </row>
    <row r="92" spans="1:15">
      <c r="A92" s="4" t="s">
        <v>699</v>
      </c>
      <c r="J92" s="6" t="n">
        <v>53</v>
      </c>
      <c r="K92" s="4" t="s">
        <v>48</v>
      </c>
      <c r="L92" s="6" t="n">
        <v>40</v>
      </c>
      <c r="M92" s="4" t="s">
        <v>49</v>
      </c>
      <c r="N92" s="6" t="n">
        <v>11</v>
      </c>
      <c r="O92" s="4" t="s">
        <v>60</v>
      </c>
    </row>
    <row r="93" spans="1:15">
      <c r="A93" s="4" t="s">
        <v>50</v>
      </c>
      <c r="J93" s="6" t="n">
        <v>297</v>
      </c>
      <c r="L93" s="6" t="n">
        <v>123</v>
      </c>
      <c r="N93" s="6" t="n">
        <v>84</v>
      </c>
    </row>
    <row r="94" spans="1:15">
      <c r="A94" s="4" t="s">
        <v>51</v>
      </c>
      <c r="J94" s="6" t="n">
        <v>0</v>
      </c>
      <c r="L94" s="6" t="n">
        <v>0</v>
      </c>
      <c r="N94" s="6" t="n">
        <v>0</v>
      </c>
    </row>
    <row r="95" spans="1:15">
      <c r="A95" s="4" t="s">
        <v>71</v>
      </c>
      <c r="J95" s="6" t="n">
        <v>297</v>
      </c>
      <c r="L95" s="6" t="n">
        <v>123</v>
      </c>
      <c r="N95" s="6" t="n">
        <v>84</v>
      </c>
    </row>
    <row r="96" spans="1:15">
      <c r="A96" s="4" t="s">
        <v>53</v>
      </c>
      <c r="J96" s="6" t="n">
        <v>150</v>
      </c>
      <c r="L96" s="6" t="n">
        <v>45</v>
      </c>
      <c r="N96" s="6" t="n">
        <v>42</v>
      </c>
    </row>
    <row r="97" spans="1:15">
      <c r="A97" s="4" t="s">
        <v>54</v>
      </c>
      <c r="J97" s="6" t="n">
        <v>147</v>
      </c>
      <c r="L97" s="6" t="n">
        <v>78</v>
      </c>
      <c r="N97" s="6" t="n">
        <v>42</v>
      </c>
    </row>
    <row r="98" spans="1:15">
      <c r="A98" s="3" t="s">
        <v>70</v>
      </c>
    </row>
    <row r="99" spans="1:15">
      <c r="A99" s="4" t="s">
        <v>1466</v>
      </c>
      <c r="J99" s="6" t="n">
        <v>297</v>
      </c>
      <c r="L99" s="6" t="n">
        <v>123</v>
      </c>
      <c r="N99" s="6" t="n">
        <v>84</v>
      </c>
    </row>
    <row r="100" spans="1:15">
      <c r="A100" s="4" t="s">
        <v>74</v>
      </c>
      <c r="J100" s="6" t="n">
        <v>150</v>
      </c>
      <c r="L100" s="6" t="n">
        <v>45</v>
      </c>
      <c r="N100" s="6" t="n">
        <v>42</v>
      </c>
    </row>
    <row r="101" spans="1:15">
      <c r="A101" s="4" t="s">
        <v>75</v>
      </c>
      <c r="J101" s="6" t="n">
        <v>147</v>
      </c>
      <c r="L101" s="6" t="n">
        <v>78</v>
      </c>
      <c r="N101" s="6" t="n">
        <v>42</v>
      </c>
    </row>
    <row r="102" spans="1:15">
      <c r="A102" s="4" t="s">
        <v>1470</v>
      </c>
    </row>
    <row r="103" spans="1:15">
      <c r="A103" s="3" t="s">
        <v>1460</v>
      </c>
    </row>
    <row r="104" spans="1:15">
      <c r="A104" s="4" t="s">
        <v>33</v>
      </c>
      <c r="J104" s="6" t="n">
        <v>-6531</v>
      </c>
      <c r="L104" s="6" t="n">
        <v>-11418</v>
      </c>
      <c r="N104" s="6" t="n">
        <v>-11183</v>
      </c>
    </row>
    <row r="105" spans="1:15">
      <c r="A105" s="3" t="s">
        <v>34</v>
      </c>
    </row>
    <row r="106" spans="1:15">
      <c r="A106" s="4" t="s">
        <v>35</v>
      </c>
      <c r="J106" s="6" t="n">
        <v>-6019</v>
      </c>
      <c r="L106" s="6" t="n">
        <v>-11136</v>
      </c>
      <c r="N106" s="6" t="n">
        <v>-11055</v>
      </c>
    </row>
    <row r="107" spans="1:15">
      <c r="A107" s="4" t="s">
        <v>36</v>
      </c>
      <c r="J107" s="6" t="n">
        <v>0</v>
      </c>
      <c r="L107" s="6" t="n">
        <v>0</v>
      </c>
    </row>
    <row r="108" spans="1:15">
      <c r="A108" s="4" t="s">
        <v>1461</v>
      </c>
      <c r="J108" s="6" t="n">
        <v>-512</v>
      </c>
      <c r="L108" s="6" t="n">
        <v>-282</v>
      </c>
      <c r="N108" s="6" t="n">
        <v>-128</v>
      </c>
    </row>
    <row r="109" spans="1:15">
      <c r="A109" s="4" t="s">
        <v>39</v>
      </c>
      <c r="J109" s="6" t="n">
        <v>0</v>
      </c>
      <c r="L109" s="6" t="n">
        <v>0</v>
      </c>
      <c r="N109" s="6" t="n">
        <v>0</v>
      </c>
    </row>
    <row r="110" spans="1:15">
      <c r="A110" s="4" t="s">
        <v>1462</v>
      </c>
      <c r="J110" s="6" t="n">
        <v>0</v>
      </c>
      <c r="L110" s="6" t="n">
        <v>0</v>
      </c>
      <c r="N110" s="6" t="n">
        <v>0</v>
      </c>
    </row>
    <row r="111" spans="1:15">
      <c r="A111" s="4" t="s">
        <v>1463</v>
      </c>
      <c r="J111" s="6" t="n">
        <v>0</v>
      </c>
      <c r="L111" s="6" t="n">
        <v>0</v>
      </c>
      <c r="N111" s="6" t="n">
        <v>0</v>
      </c>
    </row>
    <row r="112" spans="1:15">
      <c r="A112" s="4" t="s">
        <v>1464</v>
      </c>
      <c r="J112" s="6" t="n">
        <v>-1732</v>
      </c>
      <c r="L112" s="6" t="n">
        <v>-953</v>
      </c>
      <c r="N112" s="6" t="n">
        <v>-416</v>
      </c>
      <c r="O112" s="4" t="s">
        <v>47</v>
      </c>
    </row>
    <row r="113" spans="1:15">
      <c r="A113" s="4" t="s">
        <v>42</v>
      </c>
      <c r="J113" s="6" t="n">
        <v>0</v>
      </c>
      <c r="L113" s="6" t="n">
        <v>0</v>
      </c>
      <c r="N113" s="6" t="n">
        <v>0</v>
      </c>
    </row>
    <row r="114" spans="1:15">
      <c r="A114" s="4" t="s">
        <v>43</v>
      </c>
      <c r="J114" s="6" t="n">
        <v>0</v>
      </c>
      <c r="L114" s="6" t="n">
        <v>0</v>
      </c>
      <c r="N114" s="6" t="n">
        <v>0</v>
      </c>
    </row>
    <row r="115" spans="1:15">
      <c r="A115" s="4" t="s">
        <v>1465</v>
      </c>
      <c r="J115" s="6" t="n">
        <v>0</v>
      </c>
      <c r="L115" s="6" t="n">
        <v>0</v>
      </c>
      <c r="N115" s="6" t="n">
        <v>0</v>
      </c>
    </row>
    <row r="116" spans="1:15">
      <c r="A116" s="4" t="s">
        <v>45</v>
      </c>
      <c r="J116" s="6" t="n">
        <v>-1732</v>
      </c>
      <c r="L116" s="6" t="n">
        <v>-953</v>
      </c>
      <c r="N116" s="6" t="n">
        <v>-416</v>
      </c>
    </row>
    <row r="117" spans="1:15">
      <c r="A117" s="4" t="s">
        <v>699</v>
      </c>
      <c r="J117" s="6" t="n">
        <v>0</v>
      </c>
      <c r="K117" s="4" t="s">
        <v>48</v>
      </c>
      <c r="L117" s="6" t="n">
        <v>0</v>
      </c>
      <c r="M117" s="4" t="s">
        <v>49</v>
      </c>
      <c r="N117" s="6" t="n">
        <v>0</v>
      </c>
      <c r="O117" s="4" t="s">
        <v>60</v>
      </c>
    </row>
    <row r="118" spans="1:15">
      <c r="A118" s="4" t="s">
        <v>50</v>
      </c>
      <c r="J118" s="6" t="n">
        <v>-1732</v>
      </c>
      <c r="L118" s="6" t="n">
        <v>-953</v>
      </c>
      <c r="N118" s="6" t="n">
        <v>-416</v>
      </c>
    </row>
    <row r="119" spans="1:15">
      <c r="A119" s="4" t="s">
        <v>51</v>
      </c>
      <c r="J119" s="6" t="n">
        <v>0</v>
      </c>
      <c r="L119" s="6" t="n">
        <v>0</v>
      </c>
      <c r="N119" s="6" t="n">
        <v>0</v>
      </c>
    </row>
    <row r="120" spans="1:15">
      <c r="A120" s="4" t="s">
        <v>71</v>
      </c>
      <c r="J120" s="6" t="n">
        <v>-1732</v>
      </c>
      <c r="L120" s="6" t="n">
        <v>-953</v>
      </c>
      <c r="N120" s="6" t="n">
        <v>-416</v>
      </c>
    </row>
    <row r="121" spans="1:15">
      <c r="A121" s="4" t="s">
        <v>53</v>
      </c>
      <c r="J121" s="6" t="n">
        <v>0</v>
      </c>
      <c r="L121" s="6" t="n">
        <v>0</v>
      </c>
      <c r="N121" s="6" t="n">
        <v>0</v>
      </c>
    </row>
    <row r="122" spans="1:15">
      <c r="A122" s="4" t="s">
        <v>54</v>
      </c>
      <c r="J122" s="6" t="n">
        <v>-1732</v>
      </c>
      <c r="L122" s="6" t="n">
        <v>-953</v>
      </c>
      <c r="N122" s="6" t="n">
        <v>-416</v>
      </c>
    </row>
    <row r="123" spans="1:15">
      <c r="A123" s="3" t="s">
        <v>70</v>
      </c>
    </row>
    <row r="124" spans="1:15">
      <c r="A124" s="4" t="s">
        <v>1466</v>
      </c>
      <c r="J124" s="6" t="n">
        <v>-1732</v>
      </c>
      <c r="L124" s="6" t="n">
        <v>-953</v>
      </c>
      <c r="N124" s="6" t="n">
        <v>-416</v>
      </c>
    </row>
    <row r="125" spans="1:15">
      <c r="A125" s="4" t="s">
        <v>74</v>
      </c>
      <c r="J125" s="6" t="n">
        <v>0</v>
      </c>
      <c r="L125" s="6" t="n">
        <v>0</v>
      </c>
      <c r="N125" s="6" t="n">
        <v>0</v>
      </c>
    </row>
    <row r="126" spans="1:15">
      <c r="A126" s="4" t="s">
        <v>75</v>
      </c>
      <c r="J126" s="8" t="n">
        <v>-1732</v>
      </c>
      <c r="L126" s="8" t="n">
        <v>-953</v>
      </c>
      <c r="N126" s="8" t="n">
        <v>-416</v>
      </c>
    </row>
    <row r="127" spans="1:15">
      <c r="A127" t="n"/>
    </row>
    <row r="128" spans="1:15">
      <c r="A128" s="4" t="s">
        <v>47</v>
      </c>
      <c r="B128" s="4" t="s">
        <v>1471</v>
      </c>
    </row>
    <row r="129" spans="1:15">
      <c r="A129" s="4" t="s">
        <v>48</v>
      </c>
      <c r="B129" s="4" t="s">
        <v>67</v>
      </c>
    </row>
    <row r="130" spans="1:15">
      <c r="A130" s="4" t="s">
        <v>49</v>
      </c>
      <c r="B130" s="4" t="s">
        <v>67</v>
      </c>
    </row>
    <row r="131" spans="1:15">
      <c r="A131" s="4" t="s">
        <v>60</v>
      </c>
      <c r="B131" s="4" t="s">
        <v>67</v>
      </c>
    </row>
  </sheetData>
  <mergeCells count="11">
    <mergeCell ref="A1:A2"/>
    <mergeCell ref="B1:I1"/>
    <mergeCell ref="J1:O1"/>
    <mergeCell ref="J2:K2"/>
    <mergeCell ref="L2:M2"/>
    <mergeCell ref="N2:O2"/>
    <mergeCell ref="A127:O127"/>
    <mergeCell ref="B128:O128"/>
    <mergeCell ref="B129:O129"/>
    <mergeCell ref="B130:O130"/>
    <mergeCell ref="B131:O13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1472</v>
      </c>
      <c r="B1" s="2" t="s">
        <v>2</v>
      </c>
      <c r="C1" s="2" t="s">
        <v>30</v>
      </c>
      <c r="E1" s="2" t="s">
        <v>31</v>
      </c>
      <c r="F1" s="2" t="s">
        <v>1062</v>
      </c>
    </row>
    <row r="2" spans="1:6">
      <c r="A2" s="3" t="s">
        <v>1473</v>
      </c>
    </row>
    <row r="3" spans="1:6">
      <c r="A3" s="4" t="s">
        <v>120</v>
      </c>
      <c r="B3" s="8" t="n">
        <v>942</v>
      </c>
      <c r="C3" s="8" t="n">
        <v>1000</v>
      </c>
      <c r="E3" s="8" t="n">
        <v>1238</v>
      </c>
      <c r="F3" s="8" t="n">
        <v>1639</v>
      </c>
    </row>
    <row r="4" spans="1:6">
      <c r="A4" s="4" t="s">
        <v>81</v>
      </c>
      <c r="B4" s="6" t="n">
        <v>792</v>
      </c>
      <c r="C4" s="6" t="n">
        <v>1435</v>
      </c>
    </row>
    <row r="5" spans="1:6">
      <c r="A5" s="4" t="s">
        <v>1474</v>
      </c>
      <c r="B5" s="6" t="n">
        <v>0</v>
      </c>
      <c r="C5" s="6" t="n">
        <v>0</v>
      </c>
    </row>
    <row r="6" spans="1:6">
      <c r="A6" s="4" t="s">
        <v>168</v>
      </c>
      <c r="B6" s="6" t="n">
        <v>2302</v>
      </c>
      <c r="C6" s="6" t="n">
        <v>2439</v>
      </c>
    </row>
    <row r="7" spans="1:6">
      <c r="A7" s="4" t="s">
        <v>83</v>
      </c>
      <c r="B7" s="6" t="n">
        <v>271</v>
      </c>
      <c r="C7" s="6" t="n">
        <v>200</v>
      </c>
    </row>
    <row r="8" spans="1:6">
      <c r="A8" s="4" t="s">
        <v>84</v>
      </c>
      <c r="B8" s="6" t="n">
        <v>4307</v>
      </c>
      <c r="C8" s="6" t="n">
        <v>5074</v>
      </c>
    </row>
    <row r="9" spans="1:6">
      <c r="A9" s="4" t="s">
        <v>121</v>
      </c>
      <c r="B9" s="6" t="n">
        <v>9541</v>
      </c>
      <c r="C9" s="6" t="n">
        <v>9045</v>
      </c>
    </row>
    <row r="10" spans="1:6">
      <c r="A10" s="4" t="s">
        <v>1475</v>
      </c>
      <c r="B10" s="6" t="n">
        <v>0</v>
      </c>
      <c r="C10" s="6" t="n">
        <v>0</v>
      </c>
      <c r="D10" s="4" t="s">
        <v>47</v>
      </c>
    </row>
    <row r="11" spans="1:6">
      <c r="A11" s="4" t="s">
        <v>1476</v>
      </c>
      <c r="B11" s="6" t="n">
        <v>0</v>
      </c>
      <c r="C11" s="6" t="n">
        <v>0</v>
      </c>
    </row>
    <row r="12" spans="1:6">
      <c r="A12" s="4" t="s">
        <v>1477</v>
      </c>
      <c r="B12" s="6" t="n">
        <v>0</v>
      </c>
      <c r="C12" s="6" t="n">
        <v>0</v>
      </c>
    </row>
    <row r="13" spans="1:6">
      <c r="A13" s="3" t="s">
        <v>1478</v>
      </c>
    </row>
    <row r="14" spans="1:6">
      <c r="A14" s="4" t="s">
        <v>122</v>
      </c>
      <c r="B14" s="6" t="n">
        <v>1211</v>
      </c>
      <c r="C14" s="6" t="n">
        <v>1222</v>
      </c>
    </row>
    <row r="15" spans="1:6">
      <c r="A15" s="4" t="s">
        <v>123</v>
      </c>
      <c r="B15" s="6" t="n">
        <v>1273</v>
      </c>
      <c r="C15" s="6" t="n">
        <v>1150</v>
      </c>
    </row>
    <row r="16" spans="1:6">
      <c r="A16" s="4" t="s">
        <v>92</v>
      </c>
      <c r="B16" s="6" t="n">
        <v>2484</v>
      </c>
      <c r="C16" s="6" t="n">
        <v>2372</v>
      </c>
    </row>
    <row r="17" spans="1:6">
      <c r="A17" s="4" t="s">
        <v>93</v>
      </c>
      <c r="B17" s="6" t="n">
        <v>16332</v>
      </c>
      <c r="C17" s="6" t="n">
        <v>16491</v>
      </c>
    </row>
    <row r="18" spans="1:6">
      <c r="A18" s="3" t="s">
        <v>1479</v>
      </c>
    </row>
    <row r="19" spans="1:6">
      <c r="A19" s="4" t="s">
        <v>95</v>
      </c>
      <c r="B19" s="6" t="n">
        <v>1568</v>
      </c>
      <c r="C19" s="6" t="n">
        <v>2483</v>
      </c>
    </row>
    <row r="20" spans="1:6">
      <c r="A20" s="4" t="s">
        <v>96</v>
      </c>
      <c r="B20" s="6" t="n">
        <v>962</v>
      </c>
      <c r="C20" s="6" t="n">
        <v>947</v>
      </c>
    </row>
    <row r="21" spans="1:6">
      <c r="A21" s="4" t="s">
        <v>1480</v>
      </c>
      <c r="B21" s="6" t="n">
        <v>0</v>
      </c>
      <c r="C21" s="6" t="n">
        <v>0</v>
      </c>
    </row>
    <row r="22" spans="1:6">
      <c r="A22" s="4" t="s">
        <v>97</v>
      </c>
      <c r="B22" s="6" t="n">
        <v>2530</v>
      </c>
      <c r="C22" s="6" t="n">
        <v>3430</v>
      </c>
    </row>
    <row r="23" spans="1:6">
      <c r="A23" s="4" t="s">
        <v>1481</v>
      </c>
      <c r="B23" s="6" t="n">
        <v>0</v>
      </c>
      <c r="C23" s="6" t="n">
        <v>0</v>
      </c>
    </row>
    <row r="24" spans="1:6">
      <c r="A24" s="4" t="s">
        <v>98</v>
      </c>
      <c r="B24" s="6" t="n">
        <v>1222</v>
      </c>
      <c r="C24" s="6" t="n">
        <v>1134</v>
      </c>
    </row>
    <row r="25" spans="1:6">
      <c r="A25" s="4" t="s">
        <v>99</v>
      </c>
      <c r="B25" s="6" t="n">
        <v>773</v>
      </c>
      <c r="C25" s="6" t="n">
        <v>790</v>
      </c>
    </row>
    <row r="26" spans="1:6">
      <c r="A26" s="4" t="s">
        <v>1482</v>
      </c>
      <c r="B26" s="6" t="n">
        <v>4067</v>
      </c>
      <c r="C26" s="6" t="n">
        <v>4161</v>
      </c>
    </row>
    <row r="27" spans="1:6">
      <c r="A27" s="4" t="s">
        <v>1483</v>
      </c>
      <c r="B27" s="6" t="n">
        <v>0</v>
      </c>
      <c r="C27" s="6" t="n">
        <v>0</v>
      </c>
    </row>
    <row r="28" spans="1:6">
      <c r="A28" s="4" t="s">
        <v>1484</v>
      </c>
      <c r="B28" s="6" t="n">
        <v>5213</v>
      </c>
      <c r="C28" s="6" t="n">
        <v>4454</v>
      </c>
      <c r="D28" s="4" t="s">
        <v>47</v>
      </c>
    </row>
    <row r="29" spans="1:6">
      <c r="A29" s="4" t="s">
        <v>1485</v>
      </c>
      <c r="B29" s="6" t="n">
        <v>2527</v>
      </c>
      <c r="C29" s="6" t="n">
        <v>2522</v>
      </c>
    </row>
    <row r="30" spans="1:6">
      <c r="A30" s="4" t="s">
        <v>113</v>
      </c>
      <c r="B30" s="6" t="n">
        <v>16332</v>
      </c>
      <c r="C30" s="6" t="n">
        <v>16491</v>
      </c>
    </row>
    <row r="31" spans="1:6">
      <c r="A31" s="4" t="s">
        <v>1467</v>
      </c>
    </row>
    <row r="32" spans="1:6">
      <c r="A32" s="3" t="s">
        <v>1473</v>
      </c>
    </row>
    <row r="33" spans="1:6">
      <c r="A33" s="4" t="s">
        <v>120</v>
      </c>
      <c r="B33" s="6" t="n">
        <v>0</v>
      </c>
      <c r="C33" s="6" t="n">
        <v>0</v>
      </c>
      <c r="E33" s="6" t="n">
        <v>0</v>
      </c>
      <c r="F33" s="6" t="n">
        <v>0</v>
      </c>
    </row>
    <row r="34" spans="1:6">
      <c r="A34" s="4" t="s">
        <v>81</v>
      </c>
      <c r="B34" s="6" t="n">
        <v>0</v>
      </c>
      <c r="C34" s="6" t="n">
        <v>6</v>
      </c>
    </row>
    <row r="35" spans="1:6">
      <c r="A35" s="4" t="s">
        <v>1474</v>
      </c>
      <c r="B35" s="6" t="n">
        <v>0</v>
      </c>
      <c r="C35" s="6" t="n">
        <v>0</v>
      </c>
    </row>
    <row r="36" spans="1:6">
      <c r="A36" s="4" t="s">
        <v>168</v>
      </c>
      <c r="B36" s="6" t="n">
        <v>0</v>
      </c>
      <c r="C36" s="6" t="n">
        <v>0</v>
      </c>
    </row>
    <row r="37" spans="1:6">
      <c r="A37" s="4" t="s">
        <v>83</v>
      </c>
      <c r="B37" s="6" t="n">
        <v>116</v>
      </c>
      <c r="C37" s="6" t="n">
        <v>71</v>
      </c>
    </row>
    <row r="38" spans="1:6">
      <c r="A38" s="4" t="s">
        <v>84</v>
      </c>
      <c r="B38" s="6" t="n">
        <v>116</v>
      </c>
      <c r="C38" s="6" t="n">
        <v>77</v>
      </c>
    </row>
    <row r="39" spans="1:6">
      <c r="A39" s="4" t="s">
        <v>121</v>
      </c>
      <c r="B39" s="6" t="n">
        <v>0</v>
      </c>
      <c r="C39" s="6" t="n">
        <v>0</v>
      </c>
    </row>
    <row r="40" spans="1:6">
      <c r="A40" s="4" t="s">
        <v>1475</v>
      </c>
      <c r="B40" s="6" t="n">
        <v>8133</v>
      </c>
      <c r="C40" s="6" t="n">
        <v>6621</v>
      </c>
      <c r="D40" s="4" t="s">
        <v>47</v>
      </c>
    </row>
    <row r="41" spans="1:6">
      <c r="A41" s="4" t="s">
        <v>1476</v>
      </c>
      <c r="B41" s="6" t="n">
        <v>1517</v>
      </c>
      <c r="C41" s="6" t="n">
        <v>2398</v>
      </c>
    </row>
    <row r="42" spans="1:6">
      <c r="A42" s="4" t="s">
        <v>1477</v>
      </c>
      <c r="B42" s="6" t="n">
        <v>0</v>
      </c>
      <c r="C42" s="6" t="n">
        <v>0</v>
      </c>
    </row>
    <row r="43" spans="1:6">
      <c r="A43" s="3" t="s">
        <v>1478</v>
      </c>
    </row>
    <row r="44" spans="1:6">
      <c r="A44" s="4" t="s">
        <v>122</v>
      </c>
      <c r="B44" s="6" t="n">
        <v>0</v>
      </c>
      <c r="C44" s="6" t="n">
        <v>0</v>
      </c>
    </row>
    <row r="45" spans="1:6">
      <c r="A45" s="4" t="s">
        <v>123</v>
      </c>
      <c r="B45" s="6" t="n">
        <v>33</v>
      </c>
      <c r="C45" s="6" t="n">
        <v>6</v>
      </c>
    </row>
    <row r="46" spans="1:6">
      <c r="A46" s="4" t="s">
        <v>92</v>
      </c>
      <c r="B46" s="6" t="n">
        <v>33</v>
      </c>
      <c r="C46" s="6" t="n">
        <v>6</v>
      </c>
    </row>
    <row r="47" spans="1:6">
      <c r="A47" s="4" t="s">
        <v>93</v>
      </c>
      <c r="B47" s="6" t="n">
        <v>9799</v>
      </c>
      <c r="C47" s="6" t="n">
        <v>9102</v>
      </c>
    </row>
    <row r="48" spans="1:6">
      <c r="A48" s="3" t="s">
        <v>1479</v>
      </c>
    </row>
    <row r="49" spans="1:6">
      <c r="A49" s="4" t="s">
        <v>95</v>
      </c>
      <c r="B49" s="6" t="n">
        <v>0</v>
      </c>
      <c r="C49" s="6" t="n">
        <v>1</v>
      </c>
    </row>
    <row r="50" spans="1:6">
      <c r="A50" s="4" t="s">
        <v>96</v>
      </c>
      <c r="B50" s="6" t="n">
        <v>91</v>
      </c>
      <c r="C50" s="6" t="n">
        <v>114</v>
      </c>
    </row>
    <row r="51" spans="1:6">
      <c r="A51" s="4" t="s">
        <v>1480</v>
      </c>
      <c r="B51" s="6" t="n">
        <v>0</v>
      </c>
      <c r="C51" s="6" t="n">
        <v>0</v>
      </c>
    </row>
    <row r="52" spans="1:6">
      <c r="A52" s="4" t="s">
        <v>97</v>
      </c>
      <c r="B52" s="6" t="n">
        <v>91</v>
      </c>
      <c r="C52" s="6" t="n">
        <v>115</v>
      </c>
    </row>
    <row r="53" spans="1:6">
      <c r="A53" s="4" t="s">
        <v>1481</v>
      </c>
      <c r="B53" s="6" t="n">
        <v>0</v>
      </c>
      <c r="C53" s="6" t="n">
        <v>0</v>
      </c>
    </row>
    <row r="54" spans="1:6">
      <c r="A54" s="4" t="s">
        <v>98</v>
      </c>
      <c r="B54" s="6" t="n">
        <v>1227</v>
      </c>
      <c r="C54" s="6" t="n">
        <v>1132</v>
      </c>
    </row>
    <row r="55" spans="1:6">
      <c r="A55" s="4" t="s">
        <v>99</v>
      </c>
      <c r="B55" s="6" t="n">
        <v>452</v>
      </c>
      <c r="C55" s="6" t="n">
        <v>447</v>
      </c>
    </row>
    <row r="56" spans="1:6">
      <c r="A56" s="4" t="s">
        <v>1482</v>
      </c>
      <c r="B56" s="6" t="n">
        <v>1190</v>
      </c>
      <c r="C56" s="6" t="n">
        <v>1578</v>
      </c>
    </row>
    <row r="57" spans="1:6">
      <c r="A57" s="4" t="s">
        <v>1483</v>
      </c>
      <c r="B57" s="6" t="n">
        <v>1626</v>
      </c>
      <c r="C57" s="6" t="n">
        <v>1376</v>
      </c>
    </row>
    <row r="58" spans="1:6">
      <c r="A58" s="4" t="s">
        <v>1484</v>
      </c>
      <c r="B58" s="6" t="n">
        <v>5213</v>
      </c>
      <c r="C58" s="6" t="n">
        <v>4454</v>
      </c>
      <c r="D58" s="4" t="s">
        <v>47</v>
      </c>
    </row>
    <row r="59" spans="1:6">
      <c r="A59" s="4" t="s">
        <v>1485</v>
      </c>
      <c r="B59" s="6" t="n">
        <v>0</v>
      </c>
      <c r="C59" s="6" t="n">
        <v>0</v>
      </c>
    </row>
    <row r="60" spans="1:6">
      <c r="A60" s="4" t="s">
        <v>113</v>
      </c>
      <c r="B60" s="6" t="n">
        <v>9799</v>
      </c>
      <c r="C60" s="6" t="n">
        <v>9102</v>
      </c>
    </row>
    <row r="61" spans="1:6">
      <c r="A61" s="4" t="s">
        <v>1468</v>
      </c>
    </row>
    <row r="62" spans="1:6">
      <c r="A62" s="3" t="s">
        <v>1473</v>
      </c>
    </row>
    <row r="63" spans="1:6">
      <c r="A63" s="4" t="s">
        <v>120</v>
      </c>
      <c r="B63" s="6" t="n">
        <v>895</v>
      </c>
      <c r="C63" s="6" t="n">
        <v>943</v>
      </c>
      <c r="E63" s="6" t="n">
        <v>1161</v>
      </c>
      <c r="F63" s="6" t="n">
        <v>1244</v>
      </c>
    </row>
    <row r="64" spans="1:6">
      <c r="A64" s="4" t="s">
        <v>81</v>
      </c>
      <c r="B64" s="6" t="n">
        <v>626</v>
      </c>
      <c r="C64" s="6" t="n">
        <v>912</v>
      </c>
    </row>
    <row r="65" spans="1:6">
      <c r="A65" s="4" t="s">
        <v>1474</v>
      </c>
      <c r="B65" s="6" t="n">
        <v>197</v>
      </c>
      <c r="C65" s="6" t="n">
        <v>84</v>
      </c>
    </row>
    <row r="66" spans="1:6">
      <c r="A66" s="4" t="s">
        <v>168</v>
      </c>
      <c r="B66" s="6" t="n">
        <v>1971</v>
      </c>
      <c r="C66" s="6" t="n">
        <v>2088</v>
      </c>
    </row>
    <row r="67" spans="1:6">
      <c r="A67" s="4" t="s">
        <v>83</v>
      </c>
      <c r="B67" s="6" t="n">
        <v>140</v>
      </c>
      <c r="C67" s="6" t="n">
        <v>115</v>
      </c>
    </row>
    <row r="68" spans="1:6">
      <c r="A68" s="4" t="s">
        <v>84</v>
      </c>
      <c r="B68" s="6" t="n">
        <v>3829</v>
      </c>
      <c r="C68" s="6" t="n">
        <v>4142</v>
      </c>
    </row>
    <row r="69" spans="1:6">
      <c r="A69" s="4" t="s">
        <v>121</v>
      </c>
      <c r="B69" s="6" t="n">
        <v>6027</v>
      </c>
      <c r="C69" s="6" t="n">
        <v>5666</v>
      </c>
    </row>
    <row r="70" spans="1:6">
      <c r="A70" s="4" t="s">
        <v>1475</v>
      </c>
      <c r="B70" s="6" t="n">
        <v>493</v>
      </c>
      <c r="C70" s="6" t="n">
        <v>362</v>
      </c>
      <c r="D70" s="4" t="s">
        <v>47</v>
      </c>
    </row>
    <row r="71" spans="1:6">
      <c r="A71" s="4" t="s">
        <v>1476</v>
      </c>
      <c r="B71" s="6" t="n">
        <v>0</v>
      </c>
      <c r="C71" s="6" t="n">
        <v>0</v>
      </c>
    </row>
    <row r="72" spans="1:6">
      <c r="A72" s="4" t="s">
        <v>1477</v>
      </c>
      <c r="B72" s="6" t="n">
        <v>0</v>
      </c>
      <c r="C72" s="6" t="n">
        <v>0</v>
      </c>
    </row>
    <row r="73" spans="1:6">
      <c r="A73" s="3" t="s">
        <v>1478</v>
      </c>
    </row>
    <row r="74" spans="1:6">
      <c r="A74" s="4" t="s">
        <v>122</v>
      </c>
      <c r="B74" s="6" t="n">
        <v>234</v>
      </c>
      <c r="C74" s="6" t="n">
        <v>249</v>
      </c>
    </row>
    <row r="75" spans="1:6">
      <c r="A75" s="4" t="s">
        <v>123</v>
      </c>
      <c r="B75" s="6" t="n">
        <v>1026</v>
      </c>
      <c r="C75" s="6" t="n">
        <v>893</v>
      </c>
    </row>
    <row r="76" spans="1:6">
      <c r="A76" s="4" t="s">
        <v>92</v>
      </c>
      <c r="B76" s="6" t="n">
        <v>1260</v>
      </c>
      <c r="C76" s="6" t="n">
        <v>1142</v>
      </c>
    </row>
    <row r="77" spans="1:6">
      <c r="A77" s="4" t="s">
        <v>93</v>
      </c>
      <c r="B77" s="6" t="n">
        <v>11609</v>
      </c>
      <c r="C77" s="6" t="n">
        <v>11312</v>
      </c>
    </row>
    <row r="78" spans="1:6">
      <c r="A78" s="3" t="s">
        <v>1479</v>
      </c>
    </row>
    <row r="79" spans="1:6">
      <c r="A79" s="4" t="s">
        <v>95</v>
      </c>
      <c r="B79" s="6" t="n">
        <v>1413</v>
      </c>
      <c r="C79" s="6" t="n">
        <v>1779</v>
      </c>
    </row>
    <row r="80" spans="1:6">
      <c r="A80" s="4" t="s">
        <v>96</v>
      </c>
      <c r="B80" s="6" t="n">
        <v>764</v>
      </c>
      <c r="C80" s="6" t="n">
        <v>717</v>
      </c>
    </row>
    <row r="81" spans="1:6">
      <c r="A81" s="4" t="s">
        <v>1480</v>
      </c>
      <c r="B81" s="6" t="n">
        <v>0</v>
      </c>
      <c r="C81" s="6" t="n">
        <v>0</v>
      </c>
    </row>
    <row r="82" spans="1:6">
      <c r="A82" s="4" t="s">
        <v>97</v>
      </c>
      <c r="B82" s="6" t="n">
        <v>2177</v>
      </c>
      <c r="C82" s="6" t="n">
        <v>2496</v>
      </c>
    </row>
    <row r="83" spans="1:6">
      <c r="A83" s="4" t="s">
        <v>1481</v>
      </c>
      <c r="B83" s="6" t="n">
        <v>1375</v>
      </c>
      <c r="C83" s="6" t="n">
        <v>2370</v>
      </c>
    </row>
    <row r="84" spans="1:6">
      <c r="A84" s="4" t="s">
        <v>98</v>
      </c>
      <c r="B84" s="6" t="n">
        <v>0</v>
      </c>
      <c r="C84" s="6" t="n">
        <v>0</v>
      </c>
    </row>
    <row r="85" spans="1:6">
      <c r="A85" s="4" t="s">
        <v>99</v>
      </c>
      <c r="B85" s="6" t="n">
        <v>271</v>
      </c>
      <c r="C85" s="6" t="n">
        <v>296</v>
      </c>
    </row>
    <row r="86" spans="1:6">
      <c r="A86" s="4" t="s">
        <v>1482</v>
      </c>
      <c r="B86" s="6" t="n">
        <v>33</v>
      </c>
      <c r="C86" s="6" t="n">
        <v>39</v>
      </c>
    </row>
    <row r="87" spans="1:6">
      <c r="A87" s="4" t="s">
        <v>1483</v>
      </c>
      <c r="B87" s="6" t="n">
        <v>0</v>
      </c>
      <c r="C87" s="6" t="n">
        <v>0</v>
      </c>
    </row>
    <row r="88" spans="1:6">
      <c r="A88" s="4" t="s">
        <v>1484</v>
      </c>
      <c r="B88" s="6" t="n">
        <v>7753</v>
      </c>
      <c r="C88" s="6" t="n">
        <v>6111</v>
      </c>
      <c r="D88" s="4" t="s">
        <v>47</v>
      </c>
    </row>
    <row r="89" spans="1:6">
      <c r="A89" s="4" t="s">
        <v>1485</v>
      </c>
      <c r="B89" s="6" t="n">
        <v>0</v>
      </c>
      <c r="C89" s="6" t="n">
        <v>0</v>
      </c>
    </row>
    <row r="90" spans="1:6">
      <c r="A90" s="4" t="s">
        <v>113</v>
      </c>
      <c r="B90" s="6" t="n">
        <v>11609</v>
      </c>
      <c r="C90" s="6" t="n">
        <v>11312</v>
      </c>
    </row>
    <row r="91" spans="1:6">
      <c r="A91" s="4" t="s">
        <v>1469</v>
      </c>
    </row>
    <row r="92" spans="1:6">
      <c r="A92" s="3" t="s">
        <v>1473</v>
      </c>
    </row>
    <row r="93" spans="1:6">
      <c r="A93" s="4" t="s">
        <v>120</v>
      </c>
      <c r="B93" s="6" t="n">
        <v>47</v>
      </c>
      <c r="C93" s="6" t="n">
        <v>57</v>
      </c>
      <c r="E93" s="6" t="n">
        <v>77</v>
      </c>
      <c r="F93" s="6" t="n">
        <v>395</v>
      </c>
    </row>
    <row r="94" spans="1:6">
      <c r="A94" s="4" t="s">
        <v>81</v>
      </c>
      <c r="B94" s="6" t="n">
        <v>166</v>
      </c>
      <c r="C94" s="6" t="n">
        <v>517</v>
      </c>
    </row>
    <row r="95" spans="1:6">
      <c r="A95" s="4" t="s">
        <v>1474</v>
      </c>
      <c r="B95" s="6" t="n">
        <v>0</v>
      </c>
      <c r="C95" s="6" t="n">
        <v>0</v>
      </c>
    </row>
    <row r="96" spans="1:6">
      <c r="A96" s="4" t="s">
        <v>168</v>
      </c>
      <c r="B96" s="6" t="n">
        <v>331</v>
      </c>
      <c r="C96" s="6" t="n">
        <v>351</v>
      </c>
    </row>
    <row r="97" spans="1:6">
      <c r="A97" s="4" t="s">
        <v>83</v>
      </c>
      <c r="B97" s="6" t="n">
        <v>16</v>
      </c>
      <c r="C97" s="6" t="n">
        <v>16</v>
      </c>
    </row>
    <row r="98" spans="1:6">
      <c r="A98" s="4" t="s">
        <v>84</v>
      </c>
      <c r="B98" s="6" t="n">
        <v>560</v>
      </c>
      <c r="C98" s="6" t="n">
        <v>941</v>
      </c>
    </row>
    <row r="99" spans="1:6">
      <c r="A99" s="4" t="s">
        <v>121</v>
      </c>
      <c r="B99" s="6" t="n">
        <v>3514</v>
      </c>
      <c r="C99" s="6" t="n">
        <v>3379</v>
      </c>
    </row>
    <row r="100" spans="1:6">
      <c r="A100" s="4" t="s">
        <v>1475</v>
      </c>
      <c r="B100" s="6" t="n">
        <v>0</v>
      </c>
      <c r="C100" s="6" t="n">
        <v>0</v>
      </c>
      <c r="D100" s="4" t="s">
        <v>47</v>
      </c>
    </row>
    <row r="101" spans="1:6">
      <c r="A101" s="4" t="s">
        <v>1476</v>
      </c>
      <c r="B101" s="6" t="n">
        <v>0</v>
      </c>
      <c r="C101" s="6" t="n">
        <v>0</v>
      </c>
    </row>
    <row r="102" spans="1:6">
      <c r="A102" s="4" t="s">
        <v>1477</v>
      </c>
      <c r="B102" s="6" t="n">
        <v>1626</v>
      </c>
      <c r="C102" s="6" t="n">
        <v>1376</v>
      </c>
    </row>
    <row r="103" spans="1:6">
      <c r="A103" s="3" t="s">
        <v>1478</v>
      </c>
    </row>
    <row r="104" spans="1:6">
      <c r="A104" s="4" t="s">
        <v>122</v>
      </c>
      <c r="B104" s="6" t="n">
        <v>977</v>
      </c>
      <c r="C104" s="6" t="n">
        <v>973</v>
      </c>
    </row>
    <row r="105" spans="1:6">
      <c r="A105" s="4" t="s">
        <v>123</v>
      </c>
      <c r="B105" s="6" t="n">
        <v>219</v>
      </c>
      <c r="C105" s="6" t="n">
        <v>251</v>
      </c>
    </row>
    <row r="106" spans="1:6">
      <c r="A106" s="4" t="s">
        <v>92</v>
      </c>
      <c r="B106" s="6" t="n">
        <v>1196</v>
      </c>
      <c r="C106" s="6" t="n">
        <v>1224</v>
      </c>
    </row>
    <row r="107" spans="1:6">
      <c r="A107" s="4" t="s">
        <v>93</v>
      </c>
      <c r="B107" s="6" t="n">
        <v>6896</v>
      </c>
      <c r="C107" s="6" t="n">
        <v>6920</v>
      </c>
    </row>
    <row r="108" spans="1:6">
      <c r="A108" s="3" t="s">
        <v>1479</v>
      </c>
    </row>
    <row r="109" spans="1:6">
      <c r="A109" s="4" t="s">
        <v>95</v>
      </c>
      <c r="B109" s="6" t="n">
        <v>155</v>
      </c>
      <c r="C109" s="6" t="n">
        <v>703</v>
      </c>
    </row>
    <row r="110" spans="1:6">
      <c r="A110" s="4" t="s">
        <v>96</v>
      </c>
      <c r="B110" s="6" t="n">
        <v>108</v>
      </c>
      <c r="C110" s="6" t="n">
        <v>118</v>
      </c>
    </row>
    <row r="111" spans="1:6">
      <c r="A111" s="4" t="s">
        <v>1480</v>
      </c>
      <c r="B111" s="6" t="n">
        <v>197</v>
      </c>
      <c r="C111" s="6" t="n">
        <v>84</v>
      </c>
    </row>
    <row r="112" spans="1:6">
      <c r="A112" s="4" t="s">
        <v>97</v>
      </c>
      <c r="B112" s="6" t="n">
        <v>460</v>
      </c>
      <c r="C112" s="6" t="n">
        <v>905</v>
      </c>
    </row>
    <row r="113" spans="1:6">
      <c r="A113" s="4" t="s">
        <v>1481</v>
      </c>
      <c r="B113" s="6" t="n">
        <v>142</v>
      </c>
      <c r="C113" s="6" t="n">
        <v>28</v>
      </c>
    </row>
    <row r="114" spans="1:6">
      <c r="A114" s="4" t="s">
        <v>98</v>
      </c>
      <c r="B114" s="6" t="n">
        <v>0</v>
      </c>
      <c r="C114" s="6" t="n">
        <v>2</v>
      </c>
    </row>
    <row r="115" spans="1:6">
      <c r="A115" s="4" t="s">
        <v>99</v>
      </c>
      <c r="B115" s="6" t="n">
        <v>50</v>
      </c>
      <c r="C115" s="6" t="n">
        <v>47</v>
      </c>
    </row>
    <row r="116" spans="1:6">
      <c r="A116" s="4" t="s">
        <v>1482</v>
      </c>
      <c r="B116" s="6" t="n">
        <v>2844</v>
      </c>
      <c r="C116" s="6" t="n">
        <v>2544</v>
      </c>
    </row>
    <row r="117" spans="1:6">
      <c r="A117" s="4" t="s">
        <v>1483</v>
      </c>
      <c r="B117" s="6" t="n">
        <v>0</v>
      </c>
      <c r="C117" s="6" t="n">
        <v>0</v>
      </c>
    </row>
    <row r="118" spans="1:6">
      <c r="A118" s="4" t="s">
        <v>1484</v>
      </c>
      <c r="B118" s="6" t="n">
        <v>873</v>
      </c>
      <c r="C118" s="6" t="n">
        <v>872</v>
      </c>
      <c r="D118" s="4" t="s">
        <v>47</v>
      </c>
    </row>
    <row r="119" spans="1:6">
      <c r="A119" s="4" t="s">
        <v>1485</v>
      </c>
      <c r="B119" s="6" t="n">
        <v>2527</v>
      </c>
      <c r="C119" s="6" t="n">
        <v>2522</v>
      </c>
    </row>
    <row r="120" spans="1:6">
      <c r="A120" s="4" t="s">
        <v>113</v>
      </c>
      <c r="B120" s="6" t="n">
        <v>6896</v>
      </c>
      <c r="C120" s="6" t="n">
        <v>6920</v>
      </c>
    </row>
    <row r="121" spans="1:6">
      <c r="A121" s="4" t="s">
        <v>1470</v>
      </c>
    </row>
    <row r="122" spans="1:6">
      <c r="A122" s="3" t="s">
        <v>1473</v>
      </c>
    </row>
    <row r="123" spans="1:6">
      <c r="A123" s="4" t="s">
        <v>120</v>
      </c>
      <c r="B123" s="6" t="n">
        <v>0</v>
      </c>
      <c r="C123" s="6" t="n">
        <v>0</v>
      </c>
      <c r="E123" s="8" t="n">
        <v>0</v>
      </c>
      <c r="F123" s="8" t="n">
        <v>0</v>
      </c>
    </row>
    <row r="124" spans="1:6">
      <c r="A124" s="4" t="s">
        <v>81</v>
      </c>
      <c r="B124" s="6" t="n">
        <v>0</v>
      </c>
      <c r="C124" s="6" t="n">
        <v>0</v>
      </c>
    </row>
    <row r="125" spans="1:6">
      <c r="A125" s="4" t="s">
        <v>1474</v>
      </c>
      <c r="B125" s="6" t="n">
        <v>-197</v>
      </c>
      <c r="C125" s="6" t="n">
        <v>-84</v>
      </c>
    </row>
    <row r="126" spans="1:6">
      <c r="A126" s="4" t="s">
        <v>168</v>
      </c>
      <c r="B126" s="6" t="n">
        <v>0</v>
      </c>
      <c r="C126" s="6" t="n">
        <v>0</v>
      </c>
    </row>
    <row r="127" spans="1:6">
      <c r="A127" s="4" t="s">
        <v>83</v>
      </c>
      <c r="B127" s="6" t="n">
        <v>-1</v>
      </c>
      <c r="C127" s="6" t="n">
        <v>-2</v>
      </c>
    </row>
    <row r="128" spans="1:6">
      <c r="A128" s="4" t="s">
        <v>84</v>
      </c>
      <c r="B128" s="6" t="n">
        <v>-198</v>
      </c>
      <c r="C128" s="6" t="n">
        <v>-86</v>
      </c>
    </row>
    <row r="129" spans="1:6">
      <c r="A129" s="4" t="s">
        <v>121</v>
      </c>
      <c r="B129" s="6" t="n">
        <v>0</v>
      </c>
      <c r="C129" s="6" t="n">
        <v>0</v>
      </c>
    </row>
    <row r="130" spans="1:6">
      <c r="A130" s="4" t="s">
        <v>1475</v>
      </c>
      <c r="B130" s="6" t="n">
        <v>-8626</v>
      </c>
      <c r="C130" s="6" t="n">
        <v>-6983</v>
      </c>
      <c r="D130" s="4" t="s">
        <v>47</v>
      </c>
    </row>
    <row r="131" spans="1:6">
      <c r="A131" s="4" t="s">
        <v>1476</v>
      </c>
      <c r="B131" s="6" t="n">
        <v>-1517</v>
      </c>
      <c r="C131" s="6" t="n">
        <v>-2398</v>
      </c>
    </row>
    <row r="132" spans="1:6">
      <c r="A132" s="4" t="s">
        <v>1477</v>
      </c>
      <c r="B132" s="6" t="n">
        <v>-1626</v>
      </c>
      <c r="C132" s="6" t="n">
        <v>-1376</v>
      </c>
    </row>
    <row r="133" spans="1:6">
      <c r="A133" s="3" t="s">
        <v>1478</v>
      </c>
    </row>
    <row r="134" spans="1:6">
      <c r="A134" s="4" t="s">
        <v>122</v>
      </c>
      <c r="B134" s="6" t="n">
        <v>0</v>
      </c>
      <c r="C134" s="6" t="n">
        <v>0</v>
      </c>
    </row>
    <row r="135" spans="1:6">
      <c r="A135" s="4" t="s">
        <v>123</v>
      </c>
      <c r="B135" s="6" t="n">
        <v>-5</v>
      </c>
      <c r="C135" s="6" t="n">
        <v>0</v>
      </c>
    </row>
    <row r="136" spans="1:6">
      <c r="A136" s="4" t="s">
        <v>92</v>
      </c>
      <c r="B136" s="6" t="n">
        <v>-5</v>
      </c>
      <c r="C136" s="6" t="n">
        <v>0</v>
      </c>
    </row>
    <row r="137" spans="1:6">
      <c r="A137" s="4" t="s">
        <v>93</v>
      </c>
      <c r="B137" s="6" t="n">
        <v>-11972</v>
      </c>
      <c r="C137" s="6" t="n">
        <v>-10843</v>
      </c>
    </row>
    <row r="138" spans="1:6">
      <c r="A138" s="3" t="s">
        <v>1479</v>
      </c>
    </row>
    <row r="139" spans="1:6">
      <c r="A139" s="4" t="s">
        <v>95</v>
      </c>
      <c r="B139" s="6" t="n">
        <v>0</v>
      </c>
      <c r="C139" s="6" t="n">
        <v>0</v>
      </c>
    </row>
    <row r="140" spans="1:6">
      <c r="A140" s="4" t="s">
        <v>96</v>
      </c>
      <c r="B140" s="6" t="n">
        <v>-1</v>
      </c>
      <c r="C140" s="6" t="n">
        <v>-2</v>
      </c>
    </row>
    <row r="141" spans="1:6">
      <c r="A141" s="4" t="s">
        <v>1480</v>
      </c>
      <c r="B141" s="6" t="n">
        <v>-197</v>
      </c>
      <c r="C141" s="6" t="n">
        <v>-84</v>
      </c>
    </row>
    <row r="142" spans="1:6">
      <c r="A142" s="4" t="s">
        <v>97</v>
      </c>
      <c r="B142" s="6" t="n">
        <v>-198</v>
      </c>
      <c r="C142" s="6" t="n">
        <v>-86</v>
      </c>
    </row>
    <row r="143" spans="1:6">
      <c r="A143" s="4" t="s">
        <v>1481</v>
      </c>
      <c r="B143" s="6" t="n">
        <v>-1517</v>
      </c>
      <c r="C143" s="6" t="n">
        <v>-2398</v>
      </c>
    </row>
    <row r="144" spans="1:6">
      <c r="A144" s="4" t="s">
        <v>98</v>
      </c>
      <c r="B144" s="6" t="n">
        <v>-5</v>
      </c>
      <c r="C144" s="6" t="n">
        <v>0</v>
      </c>
    </row>
    <row r="145" spans="1:6">
      <c r="A145" s="4" t="s">
        <v>99</v>
      </c>
      <c r="B145" s="6" t="n">
        <v>0</v>
      </c>
      <c r="C145" s="6" t="n">
        <v>0</v>
      </c>
    </row>
    <row r="146" spans="1:6">
      <c r="A146" s="4" t="s">
        <v>1482</v>
      </c>
      <c r="B146" s="6" t="n">
        <v>0</v>
      </c>
      <c r="C146" s="6" t="n">
        <v>0</v>
      </c>
    </row>
    <row r="147" spans="1:6">
      <c r="A147" s="4" t="s">
        <v>1483</v>
      </c>
      <c r="B147" s="6" t="n">
        <v>-1626</v>
      </c>
      <c r="C147" s="6" t="n">
        <v>-1376</v>
      </c>
    </row>
    <row r="148" spans="1:6">
      <c r="A148" s="4" t="s">
        <v>1484</v>
      </c>
      <c r="B148" s="6" t="n">
        <v>-8626</v>
      </c>
      <c r="C148" s="6" t="n">
        <v>-6983</v>
      </c>
      <c r="D148" s="4" t="s">
        <v>47</v>
      </c>
    </row>
    <row r="149" spans="1:6">
      <c r="A149" s="4" t="s">
        <v>1485</v>
      </c>
      <c r="B149" s="6" t="n">
        <v>0</v>
      </c>
      <c r="C149" s="6" t="n">
        <v>0</v>
      </c>
    </row>
    <row r="150" spans="1:6">
      <c r="A150" s="4" t="s">
        <v>113</v>
      </c>
      <c r="B150" s="8" t="n">
        <v>-11972</v>
      </c>
      <c r="C150" s="8" t="n">
        <v>-10843</v>
      </c>
    </row>
    <row r="151" spans="1:6">
      <c r="A151" t="n"/>
    </row>
    <row r="152" spans="1:6">
      <c r="A152" s="4" t="s">
        <v>47</v>
      </c>
      <c r="B152" s="4" t="s">
        <v>114</v>
      </c>
    </row>
  </sheetData>
  <mergeCells count="3">
    <mergeCell ref="C1:D1"/>
    <mergeCell ref="A151:F151"/>
    <mergeCell ref="B152:F15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486</v>
      </c>
      <c r="B1" s="2" t="s">
        <v>577</v>
      </c>
      <c r="C1" s="2" t="s">
        <v>2</v>
      </c>
      <c r="D1" s="2" t="s">
        <v>2</v>
      </c>
      <c r="E1" s="2" t="s">
        <v>30</v>
      </c>
      <c r="F1" s="2" t="s">
        <v>31</v>
      </c>
    </row>
    <row r="2" spans="1:6">
      <c r="A2" s="3" t="s">
        <v>1487</v>
      </c>
    </row>
    <row r="3" spans="1:6">
      <c r="A3" s="4" t="s">
        <v>1488</v>
      </c>
      <c r="D3" s="8" t="n">
        <v>2131</v>
      </c>
      <c r="E3" s="8" t="n">
        <v>1364</v>
      </c>
      <c r="F3" s="8" t="n">
        <v>859</v>
      </c>
    </row>
    <row r="4" spans="1:6">
      <c r="A4" s="3" t="s">
        <v>1489</v>
      </c>
    </row>
    <row r="5" spans="1:6">
      <c r="A5" s="4" t="s">
        <v>173</v>
      </c>
      <c r="D5" s="6" t="n">
        <v>-1030</v>
      </c>
      <c r="E5" s="6" t="n">
        <v>-685</v>
      </c>
      <c r="F5" s="6" t="n">
        <v>-570</v>
      </c>
    </row>
    <row r="6" spans="1:6">
      <c r="A6" s="4" t="s">
        <v>174</v>
      </c>
      <c r="D6" s="6" t="n">
        <v>-97</v>
      </c>
      <c r="E6" s="6" t="n">
        <v>-2496</v>
      </c>
      <c r="F6" s="6" t="n">
        <v>-2552</v>
      </c>
    </row>
    <row r="7" spans="1:6">
      <c r="A7" s="4" t="s">
        <v>175</v>
      </c>
      <c r="D7" s="6" t="n">
        <v>0</v>
      </c>
      <c r="E7" s="6" t="n">
        <v>0</v>
      </c>
      <c r="F7" s="6" t="n">
        <v>539</v>
      </c>
    </row>
    <row r="8" spans="1:6">
      <c r="A8" s="4" t="s">
        <v>1490</v>
      </c>
      <c r="D8" s="6" t="n">
        <v>0</v>
      </c>
      <c r="E8" s="6" t="n">
        <v>0</v>
      </c>
      <c r="F8" s="6" t="n">
        <v>0</v>
      </c>
    </row>
    <row r="9" spans="1:6">
      <c r="A9" s="4" t="s">
        <v>176</v>
      </c>
      <c r="D9" s="6" t="n">
        <v>-2</v>
      </c>
      <c r="E9" s="6" t="n">
        <v>9</v>
      </c>
      <c r="F9" s="6" t="n">
        <v>6</v>
      </c>
    </row>
    <row r="10" spans="1:6">
      <c r="A10" s="4" t="s">
        <v>177</v>
      </c>
      <c r="D10" s="6" t="n">
        <v>-1129</v>
      </c>
      <c r="E10" s="6" t="n">
        <v>-3172</v>
      </c>
      <c r="F10" s="6" t="n">
        <v>-2577</v>
      </c>
    </row>
    <row r="11" spans="1:6">
      <c r="A11" s="3" t="s">
        <v>1491</v>
      </c>
    </row>
    <row r="12" spans="1:6">
      <c r="A12" s="4" t="s">
        <v>179</v>
      </c>
      <c r="D12" s="6" t="n">
        <v>476</v>
      </c>
      <c r="E12" s="6" t="n">
        <v>646</v>
      </c>
      <c r="F12" s="6" t="n">
        <v>2068</v>
      </c>
    </row>
    <row r="13" spans="1:6">
      <c r="A13" s="4" t="s">
        <v>180</v>
      </c>
      <c r="D13" s="6" t="n">
        <v>-431</v>
      </c>
      <c r="E13" s="6" t="n">
        <v>-386</v>
      </c>
      <c r="F13" s="6" t="n">
        <v>-2068</v>
      </c>
    </row>
    <row r="14" spans="1:6">
      <c r="A14" s="4" t="s">
        <v>1492</v>
      </c>
      <c r="D14" s="6" t="n">
        <v>250</v>
      </c>
      <c r="F14" s="6" t="n">
        <v>500</v>
      </c>
    </row>
    <row r="15" spans="1:6">
      <c r="A15" s="4" t="s">
        <v>182</v>
      </c>
      <c r="D15" s="6" t="n">
        <v>0</v>
      </c>
      <c r="E15" s="6" t="n">
        <v>1600</v>
      </c>
      <c r="F15" s="6" t="n">
        <v>806</v>
      </c>
    </row>
    <row r="16" spans="1:6">
      <c r="A16" s="4" t="s">
        <v>183</v>
      </c>
      <c r="C16" s="8" t="n">
        <v>-398</v>
      </c>
      <c r="D16" s="6" t="n">
        <v>-404</v>
      </c>
      <c r="E16" s="6" t="n">
        <v>-434</v>
      </c>
      <c r="F16" s="6" t="n">
        <v>-106</v>
      </c>
    </row>
    <row r="17" spans="1:6">
      <c r="A17" s="4" t="s">
        <v>140</v>
      </c>
      <c r="D17" s="6" t="n">
        <v>-228</v>
      </c>
      <c r="E17" s="6" t="n">
        <v>-141</v>
      </c>
      <c r="F17" s="6" t="n">
        <v>-121</v>
      </c>
    </row>
    <row r="18" spans="1:6">
      <c r="A18" s="4" t="s">
        <v>184</v>
      </c>
      <c r="D18" s="6" t="n">
        <v>13</v>
      </c>
      <c r="E18" s="6" t="n">
        <v>19</v>
      </c>
      <c r="F18" s="6" t="n">
        <v>72</v>
      </c>
    </row>
    <row r="19" spans="1:6">
      <c r="A19" s="4" t="s">
        <v>185</v>
      </c>
      <c r="B19" s="8" t="n">
        <v>1300</v>
      </c>
      <c r="D19" s="6" t="n">
        <v>99</v>
      </c>
      <c r="E19" s="6" t="n">
        <v>949</v>
      </c>
      <c r="F19" s="6" t="n">
        <v>702</v>
      </c>
    </row>
    <row r="20" spans="1:6">
      <c r="A20" s="4" t="s">
        <v>141</v>
      </c>
      <c r="D20" s="6" t="n">
        <v>-182</v>
      </c>
      <c r="E20" s="6" t="n">
        <v>-96</v>
      </c>
      <c r="F20" s="6" t="n">
        <v>-59</v>
      </c>
    </row>
    <row r="21" spans="1:6">
      <c r="A21" s="4" t="s">
        <v>135</v>
      </c>
      <c r="D21" s="6" t="n">
        <v>-644</v>
      </c>
      <c r="E21" s="6" t="n">
        <v>-500</v>
      </c>
      <c r="F21" s="6" t="n">
        <v>-440</v>
      </c>
    </row>
    <row r="22" spans="1:6">
      <c r="A22" s="4" t="s">
        <v>186</v>
      </c>
      <c r="D22" s="6" t="n">
        <v>-45</v>
      </c>
      <c r="E22" s="6" t="n">
        <v>-22</v>
      </c>
      <c r="F22" s="6" t="n">
        <v>-6</v>
      </c>
    </row>
    <row r="23" spans="1:6">
      <c r="A23" s="4" t="s">
        <v>1493</v>
      </c>
      <c r="D23" s="6" t="n">
        <v>0</v>
      </c>
      <c r="E23" s="6" t="n">
        <v>0</v>
      </c>
      <c r="F23" s="6" t="n">
        <v>0</v>
      </c>
    </row>
    <row r="24" spans="1:6">
      <c r="A24" s="4" t="s">
        <v>1494</v>
      </c>
      <c r="E24" s="6" t="n">
        <v>0</v>
      </c>
      <c r="F24" s="6" t="n">
        <v>0</v>
      </c>
    </row>
    <row r="25" spans="1:6">
      <c r="A25" s="4" t="s">
        <v>1495</v>
      </c>
      <c r="D25" s="6" t="n">
        <v>0</v>
      </c>
      <c r="E25" s="6" t="n">
        <v>0</v>
      </c>
      <c r="F25" s="6" t="n">
        <v>0</v>
      </c>
    </row>
    <row r="26" spans="1:6">
      <c r="A26" s="4" t="s">
        <v>187</v>
      </c>
      <c r="D26" s="6" t="n">
        <v>-2</v>
      </c>
      <c r="E26" s="6" t="n">
        <v>-24</v>
      </c>
      <c r="F26" s="6" t="n">
        <v>-13</v>
      </c>
    </row>
    <row r="27" spans="1:6">
      <c r="A27" s="4" t="s">
        <v>138</v>
      </c>
      <c r="D27" s="6" t="n">
        <v>38</v>
      </c>
      <c r="E27" s="6" t="n">
        <v>20</v>
      </c>
      <c r="F27" s="6" t="n">
        <v>12</v>
      </c>
    </row>
    <row r="28" spans="1:6">
      <c r="A28" s="4" t="s">
        <v>188</v>
      </c>
      <c r="D28" s="6" t="n">
        <v>0</v>
      </c>
      <c r="E28" s="6" t="n">
        <v>-61</v>
      </c>
      <c r="F28" s="6" t="n">
        <v>-30</v>
      </c>
    </row>
    <row r="29" spans="1:6">
      <c r="A29" s="4" t="s">
        <v>189</v>
      </c>
      <c r="D29" s="6" t="n">
        <v>-1060</v>
      </c>
      <c r="E29" s="6" t="n">
        <v>1570</v>
      </c>
      <c r="F29" s="6" t="n">
        <v>1317</v>
      </c>
    </row>
    <row r="30" spans="1:6">
      <c r="A30" s="4" t="s">
        <v>1496</v>
      </c>
      <c r="D30" s="6" t="n">
        <v>-58</v>
      </c>
      <c r="E30" s="6" t="n">
        <v>-238</v>
      </c>
      <c r="F30" s="6" t="n">
        <v>-401</v>
      </c>
    </row>
    <row r="31" spans="1:6">
      <c r="A31" s="4" t="s">
        <v>191</v>
      </c>
      <c r="D31" s="6" t="n">
        <v>1000</v>
      </c>
      <c r="E31" s="6" t="n">
        <v>1238</v>
      </c>
      <c r="F31" s="6" t="n">
        <v>1639</v>
      </c>
    </row>
    <row r="32" spans="1:6">
      <c r="A32" s="4" t="s">
        <v>192</v>
      </c>
      <c r="C32" s="6" t="n">
        <v>942</v>
      </c>
      <c r="D32" s="6" t="n">
        <v>942</v>
      </c>
      <c r="E32" s="6" t="n">
        <v>1000</v>
      </c>
      <c r="F32" s="6" t="n">
        <v>1238</v>
      </c>
    </row>
    <row r="33" spans="1:6">
      <c r="A33" s="4" t="s">
        <v>1467</v>
      </c>
    </row>
    <row r="34" spans="1:6">
      <c r="A34" s="3" t="s">
        <v>1487</v>
      </c>
    </row>
    <row r="35" spans="1:6">
      <c r="A35" s="4" t="s">
        <v>1488</v>
      </c>
      <c r="D35" s="6" t="n">
        <v>-39</v>
      </c>
      <c r="E35" s="6" t="n">
        <v>-36</v>
      </c>
      <c r="F35" s="6" t="n">
        <v>-53</v>
      </c>
    </row>
    <row r="36" spans="1:6">
      <c r="A36" s="3" t="s">
        <v>1489</v>
      </c>
    </row>
    <row r="37" spans="1:6">
      <c r="A37" s="4" t="s">
        <v>173</v>
      </c>
      <c r="D37" s="6" t="n">
        <v>0</v>
      </c>
      <c r="E37" s="6" t="n">
        <v>0</v>
      </c>
      <c r="F37" s="6" t="n">
        <v>0</v>
      </c>
    </row>
    <row r="38" spans="1:6">
      <c r="A38" s="4" t="s">
        <v>174</v>
      </c>
      <c r="D38" s="6" t="n">
        <v>0</v>
      </c>
      <c r="E38" s="6" t="n">
        <v>0</v>
      </c>
      <c r="F38" s="6" t="n">
        <v>0</v>
      </c>
    </row>
    <row r="39" spans="1:6">
      <c r="A39" s="4" t="s">
        <v>175</v>
      </c>
      <c r="F39" s="6" t="n">
        <v>539</v>
      </c>
    </row>
    <row r="40" spans="1:6">
      <c r="A40" s="4" t="s">
        <v>1490</v>
      </c>
      <c r="D40" s="6" t="n">
        <v>1047</v>
      </c>
      <c r="E40" s="6" t="n">
        <v>444</v>
      </c>
      <c r="F40" s="6" t="n">
        <v>-1405</v>
      </c>
    </row>
    <row r="41" spans="1:6">
      <c r="A41" s="4" t="s">
        <v>176</v>
      </c>
      <c r="D41" s="6" t="n">
        <v>0</v>
      </c>
      <c r="E41" s="6" t="n">
        <v>0</v>
      </c>
      <c r="F41" s="6" t="n">
        <v>0</v>
      </c>
    </row>
    <row r="42" spans="1:6">
      <c r="A42" s="4" t="s">
        <v>177</v>
      </c>
      <c r="D42" s="6" t="n">
        <v>1047</v>
      </c>
      <c r="E42" s="6" t="n">
        <v>444</v>
      </c>
      <c r="F42" s="6" t="n">
        <v>-866</v>
      </c>
    </row>
    <row r="43" spans="1:6">
      <c r="A43" s="3" t="s">
        <v>1491</v>
      </c>
    </row>
    <row r="44" spans="1:6">
      <c r="A44" s="4" t="s">
        <v>179</v>
      </c>
      <c r="D44" s="6" t="n">
        <v>0</v>
      </c>
      <c r="E44" s="6" t="n">
        <v>0</v>
      </c>
      <c r="F44" s="6" t="n">
        <v>1524</v>
      </c>
    </row>
    <row r="45" spans="1:6">
      <c r="A45" s="4" t="s">
        <v>180</v>
      </c>
      <c r="D45" s="6" t="n">
        <v>0</v>
      </c>
      <c r="E45" s="6" t="n">
        <v>0</v>
      </c>
      <c r="F45" s="6" t="n">
        <v>-1524</v>
      </c>
    </row>
    <row r="46" spans="1:6">
      <c r="A46" s="4" t="s">
        <v>1492</v>
      </c>
      <c r="D46" s="6" t="n">
        <v>0</v>
      </c>
      <c r="F46" s="6" t="n">
        <v>500</v>
      </c>
    </row>
    <row r="47" spans="1:6">
      <c r="A47" s="4" t="s">
        <v>182</v>
      </c>
      <c r="E47" s="6" t="n">
        <v>300</v>
      </c>
      <c r="F47" s="6" t="n">
        <v>0</v>
      </c>
    </row>
    <row r="48" spans="1:6">
      <c r="A48" s="4" t="s">
        <v>183</v>
      </c>
      <c r="D48" s="6" t="n">
        <v>-398</v>
      </c>
      <c r="E48" s="6" t="n">
        <v>-300</v>
      </c>
      <c r="F48" s="6" t="n">
        <v>-102</v>
      </c>
    </row>
    <row r="49" spans="1:6">
      <c r="A49" s="4" t="s">
        <v>140</v>
      </c>
      <c r="D49" s="6" t="n">
        <v>-228</v>
      </c>
      <c r="E49" s="6" t="n">
        <v>-141</v>
      </c>
      <c r="F49" s="6" t="n">
        <v>-121</v>
      </c>
    </row>
    <row r="50" spans="1:6">
      <c r="A50" s="4" t="s">
        <v>184</v>
      </c>
      <c r="D50" s="6" t="n">
        <v>13</v>
      </c>
      <c r="E50" s="6" t="n">
        <v>19</v>
      </c>
      <c r="F50" s="6" t="n">
        <v>72</v>
      </c>
    </row>
    <row r="51" spans="1:6">
      <c r="A51" s="4" t="s">
        <v>185</v>
      </c>
      <c r="D51" s="6" t="n">
        <v>0</v>
      </c>
      <c r="E51" s="6" t="n">
        <v>0</v>
      </c>
      <c r="F51" s="6" t="n">
        <v>0</v>
      </c>
    </row>
    <row r="52" spans="1:6">
      <c r="A52" s="4" t="s">
        <v>141</v>
      </c>
      <c r="D52" s="6" t="n">
        <v>0</v>
      </c>
      <c r="E52" s="6" t="n">
        <v>0</v>
      </c>
      <c r="F52" s="6" t="n">
        <v>0</v>
      </c>
    </row>
    <row r="53" spans="1:6">
      <c r="A53" s="4" t="s">
        <v>135</v>
      </c>
      <c r="D53" s="6" t="n">
        <v>-644</v>
      </c>
      <c r="E53" s="6" t="n">
        <v>-500</v>
      </c>
      <c r="F53" s="6" t="n">
        <v>-440</v>
      </c>
    </row>
    <row r="54" spans="1:6">
      <c r="A54" s="4" t="s">
        <v>186</v>
      </c>
      <c r="D54" s="6" t="n">
        <v>-45</v>
      </c>
      <c r="E54" s="6" t="n">
        <v>-22</v>
      </c>
      <c r="F54" s="6" t="n">
        <v>-6</v>
      </c>
    </row>
    <row r="55" spans="1:6">
      <c r="A55" s="4" t="s">
        <v>1493</v>
      </c>
      <c r="D55" s="6" t="n">
        <v>0</v>
      </c>
      <c r="E55" s="6" t="n">
        <v>0</v>
      </c>
      <c r="F55" s="6" t="n">
        <v>0</v>
      </c>
    </row>
    <row r="56" spans="1:6">
      <c r="A56" s="4" t="s">
        <v>1494</v>
      </c>
      <c r="E56" s="6" t="n">
        <v>243</v>
      </c>
      <c r="F56" s="6" t="n">
        <v>1024</v>
      </c>
    </row>
    <row r="57" spans="1:6">
      <c r="A57" s="4" t="s">
        <v>1495</v>
      </c>
      <c r="D57" s="6" t="n">
        <v>294</v>
      </c>
      <c r="E57" s="6" t="n">
        <v>22</v>
      </c>
      <c r="F57" s="6" t="n">
        <v>14</v>
      </c>
    </row>
    <row r="58" spans="1:6">
      <c r="A58" s="4" t="s">
        <v>187</v>
      </c>
      <c r="D58" s="6" t="n">
        <v>0</v>
      </c>
      <c r="E58" s="6" t="n">
        <v>-5</v>
      </c>
      <c r="F58" s="6" t="n">
        <v>0</v>
      </c>
    </row>
    <row r="59" spans="1:6">
      <c r="A59" s="4" t="s">
        <v>138</v>
      </c>
      <c r="D59" s="6" t="n">
        <v>0</v>
      </c>
      <c r="E59" s="6" t="n">
        <v>0</v>
      </c>
      <c r="F59" s="6" t="n">
        <v>0</v>
      </c>
    </row>
    <row r="60" spans="1:6">
      <c r="A60" s="4" t="s">
        <v>188</v>
      </c>
      <c r="E60" s="6" t="n">
        <v>-24</v>
      </c>
      <c r="F60" s="6" t="n">
        <v>-22</v>
      </c>
    </row>
    <row r="61" spans="1:6">
      <c r="A61" s="4" t="s">
        <v>189</v>
      </c>
      <c r="D61" s="6" t="n">
        <v>-1008</v>
      </c>
      <c r="E61" s="6" t="n">
        <v>-408</v>
      </c>
      <c r="F61" s="6" t="n">
        <v>919</v>
      </c>
    </row>
    <row r="62" spans="1:6">
      <c r="A62" s="4" t="s">
        <v>1496</v>
      </c>
      <c r="D62" s="6" t="n">
        <v>0</v>
      </c>
      <c r="E62" s="6" t="n">
        <v>0</v>
      </c>
      <c r="F62" s="6" t="n">
        <v>0</v>
      </c>
    </row>
    <row r="63" spans="1:6">
      <c r="A63" s="4" t="s">
        <v>191</v>
      </c>
      <c r="D63" s="6" t="n">
        <v>0</v>
      </c>
      <c r="E63" s="6" t="n">
        <v>0</v>
      </c>
      <c r="F63" s="6" t="n">
        <v>0</v>
      </c>
    </row>
    <row r="64" spans="1:6">
      <c r="A64" s="4" t="s">
        <v>192</v>
      </c>
      <c r="C64" s="6" t="n">
        <v>0</v>
      </c>
      <c r="D64" s="6" t="n">
        <v>0</v>
      </c>
      <c r="E64" s="6" t="n">
        <v>0</v>
      </c>
      <c r="F64" s="6" t="n">
        <v>0</v>
      </c>
    </row>
    <row r="65" spans="1:6">
      <c r="A65" s="4" t="s">
        <v>1468</v>
      </c>
    </row>
    <row r="66" spans="1:6">
      <c r="A66" s="3" t="s">
        <v>1487</v>
      </c>
    </row>
    <row r="67" spans="1:6">
      <c r="A67" s="4" t="s">
        <v>1488</v>
      </c>
      <c r="D67" s="6" t="n">
        <v>1838</v>
      </c>
      <c r="E67" s="6" t="n">
        <v>1161</v>
      </c>
      <c r="F67" s="6" t="n">
        <v>734</v>
      </c>
    </row>
    <row r="68" spans="1:6">
      <c r="A68" s="3" t="s">
        <v>1489</v>
      </c>
    </row>
    <row r="69" spans="1:6">
      <c r="A69" s="4" t="s">
        <v>173</v>
      </c>
      <c r="D69" s="6" t="n">
        <v>-723</v>
      </c>
      <c r="E69" s="6" t="n">
        <v>-465</v>
      </c>
      <c r="F69" s="6" t="n">
        <v>-496</v>
      </c>
    </row>
    <row r="70" spans="1:6">
      <c r="A70" s="4" t="s">
        <v>174</v>
      </c>
      <c r="D70" s="6" t="n">
        <v>-91</v>
      </c>
      <c r="E70" s="6" t="n">
        <v>-17</v>
      </c>
      <c r="F70" s="6" t="n">
        <v>-1838</v>
      </c>
    </row>
    <row r="71" spans="1:6">
      <c r="A71" s="4" t="s">
        <v>175</v>
      </c>
      <c r="F71" s="6" t="n">
        <v>0</v>
      </c>
    </row>
    <row r="72" spans="1:6">
      <c r="A72" s="4" t="s">
        <v>1490</v>
      </c>
      <c r="D72" s="6" t="n">
        <v>0</v>
      </c>
      <c r="E72" s="6" t="n">
        <v>0</v>
      </c>
      <c r="F72" s="6" t="n">
        <v>0</v>
      </c>
    </row>
    <row r="73" spans="1:6">
      <c r="A73" s="4" t="s">
        <v>176</v>
      </c>
      <c r="D73" s="6" t="n">
        <v>-2</v>
      </c>
      <c r="E73" s="6" t="n">
        <v>-1</v>
      </c>
      <c r="F73" s="6" t="n">
        <v>1</v>
      </c>
    </row>
    <row r="74" spans="1:6">
      <c r="A74" s="4" t="s">
        <v>177</v>
      </c>
      <c r="D74" s="6" t="n">
        <v>-816</v>
      </c>
      <c r="E74" s="6" t="n">
        <v>-483</v>
      </c>
      <c r="F74" s="6" t="n">
        <v>-2333</v>
      </c>
    </row>
    <row r="75" spans="1:6">
      <c r="A75" s="3" t="s">
        <v>1491</v>
      </c>
    </row>
    <row r="76" spans="1:6">
      <c r="A76" s="4" t="s">
        <v>179</v>
      </c>
      <c r="D76" s="6" t="n">
        <v>0</v>
      </c>
      <c r="E76" s="6" t="n">
        <v>0</v>
      </c>
      <c r="F76" s="6" t="n">
        <v>0</v>
      </c>
    </row>
    <row r="77" spans="1:6">
      <c r="A77" s="4" t="s">
        <v>180</v>
      </c>
      <c r="D77" s="6" t="n">
        <v>0</v>
      </c>
      <c r="E77" s="6" t="n">
        <v>0</v>
      </c>
      <c r="F77" s="6" t="n">
        <v>0</v>
      </c>
    </row>
    <row r="78" spans="1:6">
      <c r="A78" s="4" t="s">
        <v>1492</v>
      </c>
      <c r="D78" s="6" t="n">
        <v>0</v>
      </c>
      <c r="F78" s="6" t="n">
        <v>0</v>
      </c>
    </row>
    <row r="79" spans="1:6">
      <c r="A79" s="4" t="s">
        <v>182</v>
      </c>
      <c r="E79" s="6" t="n">
        <v>0</v>
      </c>
      <c r="F79" s="6" t="n">
        <v>0</v>
      </c>
    </row>
    <row r="80" spans="1:6">
      <c r="A80" s="4" t="s">
        <v>183</v>
      </c>
      <c r="D80" s="6" t="n">
        <v>-6</v>
      </c>
      <c r="E80" s="6" t="n">
        <v>-3</v>
      </c>
      <c r="F80" s="6" t="n">
        <v>-4</v>
      </c>
    </row>
    <row r="81" spans="1:6">
      <c r="A81" s="4" t="s">
        <v>140</v>
      </c>
      <c r="D81" s="6" t="n">
        <v>0</v>
      </c>
      <c r="E81" s="6" t="n">
        <v>0</v>
      </c>
      <c r="F81" s="6" t="n">
        <v>0</v>
      </c>
    </row>
    <row r="82" spans="1:6">
      <c r="A82" s="4" t="s">
        <v>184</v>
      </c>
      <c r="D82" s="6" t="n">
        <v>0</v>
      </c>
      <c r="E82" s="6" t="n">
        <v>0</v>
      </c>
      <c r="F82" s="6" t="n">
        <v>0</v>
      </c>
    </row>
    <row r="83" spans="1:6">
      <c r="A83" s="4" t="s">
        <v>185</v>
      </c>
      <c r="D83" s="6" t="n">
        <v>0</v>
      </c>
      <c r="E83" s="6" t="n">
        <v>0</v>
      </c>
      <c r="F83" s="6" t="n">
        <v>0</v>
      </c>
    </row>
    <row r="84" spans="1:6">
      <c r="A84" s="4" t="s">
        <v>141</v>
      </c>
      <c r="D84" s="6" t="n">
        <v>0</v>
      </c>
      <c r="E84" s="6" t="n">
        <v>0</v>
      </c>
      <c r="F84" s="6" t="n">
        <v>0</v>
      </c>
    </row>
    <row r="85" spans="1:6">
      <c r="A85" s="4" t="s">
        <v>135</v>
      </c>
      <c r="D85" s="6" t="n">
        <v>0</v>
      </c>
      <c r="E85" s="6" t="n">
        <v>0</v>
      </c>
      <c r="F85" s="6" t="n">
        <v>0</v>
      </c>
    </row>
    <row r="86" spans="1:6">
      <c r="A86" s="4" t="s">
        <v>186</v>
      </c>
      <c r="D86" s="6" t="n">
        <v>0</v>
      </c>
      <c r="E86" s="6" t="n">
        <v>0</v>
      </c>
      <c r="F86" s="6" t="n">
        <v>0</v>
      </c>
    </row>
    <row r="87" spans="1:6">
      <c r="A87" s="4" t="s">
        <v>1493</v>
      </c>
      <c r="D87" s="6" t="n">
        <v>-1126</v>
      </c>
      <c r="E87" s="6" t="n">
        <v>-934</v>
      </c>
      <c r="F87" s="6" t="n">
        <v>1491</v>
      </c>
    </row>
    <row r="88" spans="1:6">
      <c r="A88" s="4" t="s">
        <v>1494</v>
      </c>
      <c r="E88" s="6" t="n">
        <v>0</v>
      </c>
      <c r="F88" s="6" t="n">
        <v>0</v>
      </c>
    </row>
    <row r="89" spans="1:6">
      <c r="A89" s="4" t="s">
        <v>1495</v>
      </c>
      <c r="D89" s="6" t="n">
        <v>24</v>
      </c>
      <c r="E89" s="6" t="n">
        <v>21</v>
      </c>
      <c r="F89" s="6" t="n">
        <v>17</v>
      </c>
    </row>
    <row r="90" spans="1:6">
      <c r="A90" s="4" t="s">
        <v>187</v>
      </c>
      <c r="D90" s="6" t="n">
        <v>0</v>
      </c>
      <c r="E90" s="6" t="n">
        <v>0</v>
      </c>
      <c r="F90" s="6" t="n">
        <v>0</v>
      </c>
    </row>
    <row r="91" spans="1:6">
      <c r="A91" s="4" t="s">
        <v>138</v>
      </c>
      <c r="D91" s="6" t="n">
        <v>38</v>
      </c>
      <c r="E91" s="6" t="n">
        <v>20</v>
      </c>
      <c r="F91" s="6" t="n">
        <v>12</v>
      </c>
    </row>
    <row r="92" spans="1:6">
      <c r="A92" s="4" t="s">
        <v>188</v>
      </c>
      <c r="E92" s="6" t="n">
        <v>0</v>
      </c>
      <c r="F92" s="6" t="n">
        <v>0</v>
      </c>
    </row>
    <row r="93" spans="1:6">
      <c r="A93" s="4" t="s">
        <v>189</v>
      </c>
      <c r="D93" s="6" t="n">
        <v>-1070</v>
      </c>
      <c r="E93" s="6" t="n">
        <v>-896</v>
      </c>
      <c r="F93" s="6" t="n">
        <v>1516</v>
      </c>
    </row>
    <row r="94" spans="1:6">
      <c r="A94" s="4" t="s">
        <v>1496</v>
      </c>
      <c r="D94" s="6" t="n">
        <v>-48</v>
      </c>
      <c r="E94" s="6" t="n">
        <v>-218</v>
      </c>
      <c r="F94" s="6" t="n">
        <v>-83</v>
      </c>
    </row>
    <row r="95" spans="1:6">
      <c r="A95" s="4" t="s">
        <v>191</v>
      </c>
      <c r="D95" s="6" t="n">
        <v>943</v>
      </c>
      <c r="E95" s="6" t="n">
        <v>1161</v>
      </c>
      <c r="F95" s="6" t="n">
        <v>1244</v>
      </c>
    </row>
    <row r="96" spans="1:6">
      <c r="A96" s="4" t="s">
        <v>192</v>
      </c>
      <c r="C96" s="6" t="n">
        <v>895</v>
      </c>
      <c r="D96" s="6" t="n">
        <v>895</v>
      </c>
      <c r="E96" s="6" t="n">
        <v>943</v>
      </c>
      <c r="F96" s="6" t="n">
        <v>1161</v>
      </c>
    </row>
    <row r="97" spans="1:6">
      <c r="A97" s="4" t="s">
        <v>1469</v>
      </c>
    </row>
    <row r="98" spans="1:6">
      <c r="A98" s="3" t="s">
        <v>1487</v>
      </c>
    </row>
    <row r="99" spans="1:6">
      <c r="A99" s="4" t="s">
        <v>1488</v>
      </c>
      <c r="D99" s="6" t="n">
        <v>332</v>
      </c>
      <c r="E99" s="6" t="n">
        <v>239</v>
      </c>
      <c r="F99" s="6" t="n">
        <v>178</v>
      </c>
    </row>
    <row r="100" spans="1:6">
      <c r="A100" s="3" t="s">
        <v>1489</v>
      </c>
    </row>
    <row r="101" spans="1:6">
      <c r="A101" s="4" t="s">
        <v>173</v>
      </c>
      <c r="D101" s="6" t="n">
        <v>-307</v>
      </c>
      <c r="E101" s="6" t="n">
        <v>-220</v>
      </c>
      <c r="F101" s="6" t="n">
        <v>-74</v>
      </c>
    </row>
    <row r="102" spans="1:6">
      <c r="A102" s="4" t="s">
        <v>174</v>
      </c>
      <c r="D102" s="6" t="n">
        <v>-6</v>
      </c>
      <c r="E102" s="6" t="n">
        <v>-2479</v>
      </c>
      <c r="F102" s="6" t="n">
        <v>-714</v>
      </c>
    </row>
    <row r="103" spans="1:6">
      <c r="A103" s="4" t="s">
        <v>175</v>
      </c>
      <c r="F103" s="6" t="n">
        <v>0</v>
      </c>
    </row>
    <row r="104" spans="1:6">
      <c r="A104" s="4" t="s">
        <v>1490</v>
      </c>
      <c r="D104" s="6" t="n">
        <v>0</v>
      </c>
      <c r="E104" s="6" t="n">
        <v>0</v>
      </c>
      <c r="F104" s="6" t="n">
        <v>0</v>
      </c>
    </row>
    <row r="105" spans="1:6">
      <c r="A105" s="4" t="s">
        <v>176</v>
      </c>
      <c r="D105" s="6" t="n">
        <v>0</v>
      </c>
      <c r="E105" s="6" t="n">
        <v>10</v>
      </c>
      <c r="F105" s="6" t="n">
        <v>5</v>
      </c>
    </row>
    <row r="106" spans="1:6">
      <c r="A106" s="4" t="s">
        <v>177</v>
      </c>
      <c r="D106" s="6" t="n">
        <v>-313</v>
      </c>
      <c r="E106" s="6" t="n">
        <v>-2689</v>
      </c>
      <c r="F106" s="6" t="n">
        <v>-783</v>
      </c>
    </row>
    <row r="107" spans="1:6">
      <c r="A107" s="3" t="s">
        <v>1491</v>
      </c>
    </row>
    <row r="108" spans="1:6">
      <c r="A108" s="4" t="s">
        <v>179</v>
      </c>
      <c r="D108" s="6" t="n">
        <v>476</v>
      </c>
      <c r="E108" s="6" t="n">
        <v>646</v>
      </c>
      <c r="F108" s="6" t="n">
        <v>544</v>
      </c>
    </row>
    <row r="109" spans="1:6">
      <c r="A109" s="4" t="s">
        <v>180</v>
      </c>
      <c r="D109" s="6" t="n">
        <v>-431</v>
      </c>
      <c r="E109" s="6" t="n">
        <v>-386</v>
      </c>
      <c r="F109" s="6" t="n">
        <v>-544</v>
      </c>
    </row>
    <row r="110" spans="1:6">
      <c r="A110" s="4" t="s">
        <v>1492</v>
      </c>
      <c r="D110" s="6" t="n">
        <v>250</v>
      </c>
      <c r="F110" s="6" t="n">
        <v>0</v>
      </c>
    </row>
    <row r="111" spans="1:6">
      <c r="A111" s="4" t="s">
        <v>182</v>
      </c>
      <c r="E111" s="6" t="n">
        <v>1300</v>
      </c>
      <c r="F111" s="6" t="n">
        <v>806</v>
      </c>
    </row>
    <row r="112" spans="1:6">
      <c r="A112" s="4" t="s">
        <v>183</v>
      </c>
      <c r="D112" s="6" t="n">
        <v>0</v>
      </c>
      <c r="E112" s="6" t="n">
        <v>-131</v>
      </c>
      <c r="F112" s="6" t="n">
        <v>0</v>
      </c>
    </row>
    <row r="113" spans="1:6">
      <c r="A113" s="4" t="s">
        <v>140</v>
      </c>
      <c r="D113" s="6" t="n">
        <v>0</v>
      </c>
      <c r="E113" s="6" t="n">
        <v>0</v>
      </c>
      <c r="F113" s="6" t="n">
        <v>0</v>
      </c>
    </row>
    <row r="114" spans="1:6">
      <c r="A114" s="4" t="s">
        <v>184</v>
      </c>
      <c r="D114" s="6" t="n">
        <v>0</v>
      </c>
      <c r="E114" s="6" t="n">
        <v>0</v>
      </c>
      <c r="F114" s="6" t="n">
        <v>0</v>
      </c>
    </row>
    <row r="115" spans="1:6">
      <c r="A115" s="4" t="s">
        <v>185</v>
      </c>
      <c r="D115" s="6" t="n">
        <v>99</v>
      </c>
      <c r="E115" s="6" t="n">
        <v>949</v>
      </c>
      <c r="F115" s="6" t="n">
        <v>702</v>
      </c>
    </row>
    <row r="116" spans="1:6">
      <c r="A116" s="4" t="s">
        <v>141</v>
      </c>
      <c r="D116" s="6" t="n">
        <v>-182</v>
      </c>
      <c r="E116" s="6" t="n">
        <v>-96</v>
      </c>
      <c r="F116" s="6" t="n">
        <v>-59</v>
      </c>
    </row>
    <row r="117" spans="1:6">
      <c r="A117" s="4" t="s">
        <v>135</v>
      </c>
      <c r="D117" s="6" t="n">
        <v>0</v>
      </c>
      <c r="E117" s="6" t="n">
        <v>0</v>
      </c>
      <c r="F117" s="6" t="n">
        <v>0</v>
      </c>
    </row>
    <row r="118" spans="1:6">
      <c r="A118" s="4" t="s">
        <v>186</v>
      </c>
      <c r="D118" s="6" t="n">
        <v>0</v>
      </c>
      <c r="E118" s="6" t="n">
        <v>0</v>
      </c>
      <c r="F118" s="6" t="n">
        <v>0</v>
      </c>
    </row>
    <row r="119" spans="1:6">
      <c r="A119" s="4" t="s">
        <v>1493</v>
      </c>
      <c r="D119" s="6" t="n">
        <v>79</v>
      </c>
      <c r="E119" s="6" t="n">
        <v>490</v>
      </c>
      <c r="F119" s="6" t="n">
        <v>-86</v>
      </c>
    </row>
    <row r="120" spans="1:6">
      <c r="A120" s="4" t="s">
        <v>1494</v>
      </c>
      <c r="E120" s="6" t="n">
        <v>-243</v>
      </c>
      <c r="F120" s="6" t="n">
        <v>-1024</v>
      </c>
    </row>
    <row r="121" spans="1:6">
      <c r="A121" s="4" t="s">
        <v>1495</v>
      </c>
      <c r="D121" s="6" t="n">
        <v>-318</v>
      </c>
      <c r="E121" s="6" t="n">
        <v>-43</v>
      </c>
      <c r="F121" s="6" t="n">
        <v>-31</v>
      </c>
    </row>
    <row r="122" spans="1:6">
      <c r="A122" s="4" t="s">
        <v>187</v>
      </c>
      <c r="D122" s="6" t="n">
        <v>-2</v>
      </c>
      <c r="E122" s="6" t="n">
        <v>-19</v>
      </c>
      <c r="F122" s="6" t="n">
        <v>-13</v>
      </c>
    </row>
    <row r="123" spans="1:6">
      <c r="A123" s="4" t="s">
        <v>138</v>
      </c>
      <c r="D123" s="6" t="n">
        <v>0</v>
      </c>
      <c r="E123" s="6" t="n">
        <v>0</v>
      </c>
      <c r="F123" s="6" t="n">
        <v>0</v>
      </c>
    </row>
    <row r="124" spans="1:6">
      <c r="A124" s="4" t="s">
        <v>188</v>
      </c>
      <c r="E124" s="6" t="n">
        <v>-37</v>
      </c>
      <c r="F124" s="6" t="n">
        <v>-8</v>
      </c>
    </row>
    <row r="125" spans="1:6">
      <c r="A125" s="4" t="s">
        <v>189</v>
      </c>
      <c r="D125" s="6" t="n">
        <v>-29</v>
      </c>
      <c r="E125" s="6" t="n">
        <v>2430</v>
      </c>
      <c r="F125" s="6" t="n">
        <v>287</v>
      </c>
    </row>
    <row r="126" spans="1:6">
      <c r="A126" s="4" t="s">
        <v>1496</v>
      </c>
      <c r="D126" s="6" t="n">
        <v>-10</v>
      </c>
      <c r="E126" s="6" t="n">
        <v>-20</v>
      </c>
      <c r="F126" s="6" t="n">
        <v>-318</v>
      </c>
    </row>
    <row r="127" spans="1:6">
      <c r="A127" s="4" t="s">
        <v>191</v>
      </c>
      <c r="D127" s="6" t="n">
        <v>57</v>
      </c>
      <c r="E127" s="6" t="n">
        <v>77</v>
      </c>
      <c r="F127" s="6" t="n">
        <v>395</v>
      </c>
    </row>
    <row r="128" spans="1:6">
      <c r="A128" s="4" t="s">
        <v>192</v>
      </c>
      <c r="C128" s="6" t="n">
        <v>47</v>
      </c>
      <c r="D128" s="6" t="n">
        <v>47</v>
      </c>
      <c r="E128" s="6" t="n">
        <v>57</v>
      </c>
      <c r="F128" s="6" t="n">
        <v>77</v>
      </c>
    </row>
    <row r="129" spans="1:6">
      <c r="A129" s="4" t="s">
        <v>1470</v>
      </c>
    </row>
    <row r="130" spans="1:6">
      <c r="A130" s="3" t="s">
        <v>1487</v>
      </c>
    </row>
    <row r="131" spans="1:6">
      <c r="A131" s="4" t="s">
        <v>1488</v>
      </c>
      <c r="D131" s="6" t="n">
        <v>0</v>
      </c>
      <c r="E131" s="6" t="n">
        <v>0</v>
      </c>
      <c r="F131" s="6" t="n">
        <v>0</v>
      </c>
    </row>
    <row r="132" spans="1:6">
      <c r="A132" s="3" t="s">
        <v>1489</v>
      </c>
    </row>
    <row r="133" spans="1:6">
      <c r="A133" s="4" t="s">
        <v>173</v>
      </c>
      <c r="D133" s="6" t="n">
        <v>0</v>
      </c>
      <c r="E133" s="6" t="n">
        <v>0</v>
      </c>
      <c r="F133" s="6" t="n">
        <v>0</v>
      </c>
    </row>
    <row r="134" spans="1:6">
      <c r="A134" s="4" t="s">
        <v>174</v>
      </c>
      <c r="D134" s="6" t="n">
        <v>0</v>
      </c>
      <c r="E134" s="6" t="n">
        <v>0</v>
      </c>
      <c r="F134" s="6" t="n">
        <v>0</v>
      </c>
    </row>
    <row r="135" spans="1:6">
      <c r="A135" s="4" t="s">
        <v>175</v>
      </c>
      <c r="F135" s="6" t="n">
        <v>0</v>
      </c>
    </row>
    <row r="136" spans="1:6">
      <c r="A136" s="4" t="s">
        <v>1490</v>
      </c>
      <c r="D136" s="6" t="n">
        <v>-1047</v>
      </c>
      <c r="E136" s="6" t="n">
        <v>-444</v>
      </c>
      <c r="F136" s="6" t="n">
        <v>1405</v>
      </c>
    </row>
    <row r="137" spans="1:6">
      <c r="A137" s="4" t="s">
        <v>176</v>
      </c>
      <c r="D137" s="6" t="n">
        <v>0</v>
      </c>
      <c r="E137" s="6" t="n">
        <v>0</v>
      </c>
      <c r="F137" s="6" t="n">
        <v>0</v>
      </c>
    </row>
    <row r="138" spans="1:6">
      <c r="A138" s="4" t="s">
        <v>177</v>
      </c>
      <c r="D138" s="6" t="n">
        <v>-1047</v>
      </c>
      <c r="E138" s="6" t="n">
        <v>-444</v>
      </c>
      <c r="F138" s="6" t="n">
        <v>1405</v>
      </c>
    </row>
    <row r="139" spans="1:6">
      <c r="A139" s="3" t="s">
        <v>1491</v>
      </c>
    </row>
    <row r="140" spans="1:6">
      <c r="A140" s="4" t="s">
        <v>179</v>
      </c>
      <c r="D140" s="6" t="n">
        <v>0</v>
      </c>
      <c r="E140" s="6" t="n">
        <v>0</v>
      </c>
      <c r="F140" s="6" t="n">
        <v>0</v>
      </c>
    </row>
    <row r="141" spans="1:6">
      <c r="A141" s="4" t="s">
        <v>180</v>
      </c>
      <c r="D141" s="6" t="n">
        <v>0</v>
      </c>
      <c r="E141" s="6" t="n">
        <v>0</v>
      </c>
      <c r="F141" s="6" t="n">
        <v>0</v>
      </c>
    </row>
    <row r="142" spans="1:6">
      <c r="A142" s="4" t="s">
        <v>1492</v>
      </c>
      <c r="D142" s="6" t="n">
        <v>0</v>
      </c>
      <c r="F142" s="6" t="n">
        <v>0</v>
      </c>
    </row>
    <row r="143" spans="1:6">
      <c r="A143" s="4" t="s">
        <v>182</v>
      </c>
      <c r="E143" s="6" t="n">
        <v>0</v>
      </c>
      <c r="F143" s="6" t="n">
        <v>0</v>
      </c>
    </row>
    <row r="144" spans="1:6">
      <c r="A144" s="4" t="s">
        <v>183</v>
      </c>
      <c r="D144" s="6" t="n">
        <v>0</v>
      </c>
      <c r="E144" s="6" t="n">
        <v>0</v>
      </c>
      <c r="F144" s="6" t="n">
        <v>0</v>
      </c>
    </row>
    <row r="145" spans="1:6">
      <c r="A145" s="4" t="s">
        <v>140</v>
      </c>
      <c r="D145" s="6" t="n">
        <v>0</v>
      </c>
      <c r="E145" s="6" t="n">
        <v>0</v>
      </c>
      <c r="F145" s="6" t="n">
        <v>0</v>
      </c>
    </row>
    <row r="146" spans="1:6">
      <c r="A146" s="4" t="s">
        <v>184</v>
      </c>
      <c r="D146" s="6" t="n">
        <v>0</v>
      </c>
      <c r="E146" s="6" t="n">
        <v>0</v>
      </c>
      <c r="F146" s="6" t="n">
        <v>0</v>
      </c>
    </row>
    <row r="147" spans="1:6">
      <c r="A147" s="4" t="s">
        <v>185</v>
      </c>
      <c r="D147" s="6" t="n">
        <v>0</v>
      </c>
      <c r="E147" s="6" t="n">
        <v>0</v>
      </c>
      <c r="F147" s="6" t="n">
        <v>0</v>
      </c>
    </row>
    <row r="148" spans="1:6">
      <c r="A148" s="4" t="s">
        <v>141</v>
      </c>
      <c r="D148" s="6" t="n">
        <v>0</v>
      </c>
      <c r="E148" s="6" t="n">
        <v>0</v>
      </c>
      <c r="F148" s="6" t="n">
        <v>0</v>
      </c>
    </row>
    <row r="149" spans="1:6">
      <c r="A149" s="4" t="s">
        <v>135</v>
      </c>
      <c r="D149" s="6" t="n">
        <v>0</v>
      </c>
      <c r="E149" s="6" t="n">
        <v>0</v>
      </c>
      <c r="F149" s="6" t="n">
        <v>0</v>
      </c>
    </row>
    <row r="150" spans="1:6">
      <c r="A150" s="4" t="s">
        <v>186</v>
      </c>
      <c r="D150" s="6" t="n">
        <v>0</v>
      </c>
      <c r="E150" s="6" t="n">
        <v>0</v>
      </c>
      <c r="F150" s="6" t="n">
        <v>0</v>
      </c>
    </row>
    <row r="151" spans="1:6">
      <c r="A151" s="4" t="s">
        <v>1493</v>
      </c>
      <c r="D151" s="6" t="n">
        <v>1047</v>
      </c>
      <c r="E151" s="6" t="n">
        <v>444</v>
      </c>
      <c r="F151" s="6" t="n">
        <v>-1405</v>
      </c>
    </row>
    <row r="152" spans="1:6">
      <c r="A152" s="4" t="s">
        <v>1494</v>
      </c>
      <c r="E152" s="6" t="n">
        <v>0</v>
      </c>
      <c r="F152" s="6" t="n">
        <v>0</v>
      </c>
    </row>
    <row r="153" spans="1:6">
      <c r="A153" s="4" t="s">
        <v>1495</v>
      </c>
      <c r="D153" s="6" t="n">
        <v>0</v>
      </c>
      <c r="E153" s="6" t="n">
        <v>0</v>
      </c>
      <c r="F153" s="6" t="n">
        <v>0</v>
      </c>
    </row>
    <row r="154" spans="1:6">
      <c r="A154" s="4" t="s">
        <v>187</v>
      </c>
      <c r="D154" s="6" t="n">
        <v>0</v>
      </c>
      <c r="E154" s="6" t="n">
        <v>0</v>
      </c>
      <c r="F154" s="6" t="n">
        <v>0</v>
      </c>
    </row>
    <row r="155" spans="1:6">
      <c r="A155" s="4" t="s">
        <v>138</v>
      </c>
      <c r="D155" s="6" t="n">
        <v>0</v>
      </c>
      <c r="E155" s="6" t="n">
        <v>0</v>
      </c>
      <c r="F155" s="6" t="n">
        <v>0</v>
      </c>
    </row>
    <row r="156" spans="1:6">
      <c r="A156" s="4" t="s">
        <v>188</v>
      </c>
      <c r="E156" s="6" t="n">
        <v>0</v>
      </c>
      <c r="F156" s="6" t="n">
        <v>0</v>
      </c>
    </row>
    <row r="157" spans="1:6">
      <c r="A157" s="4" t="s">
        <v>189</v>
      </c>
      <c r="D157" s="6" t="n">
        <v>1047</v>
      </c>
      <c r="E157" s="6" t="n">
        <v>444</v>
      </c>
      <c r="F157" s="6" t="n">
        <v>-1405</v>
      </c>
    </row>
    <row r="158" spans="1:6">
      <c r="A158" s="4" t="s">
        <v>1496</v>
      </c>
      <c r="D158" s="6" t="n">
        <v>0</v>
      </c>
      <c r="E158" s="6" t="n">
        <v>0</v>
      </c>
      <c r="F158" s="6" t="n">
        <v>0</v>
      </c>
    </row>
    <row r="159" spans="1:6">
      <c r="A159" s="4" t="s">
        <v>191</v>
      </c>
      <c r="D159" s="6" t="n">
        <v>0</v>
      </c>
      <c r="E159" s="6" t="n">
        <v>0</v>
      </c>
      <c r="F159" s="6" t="n">
        <v>0</v>
      </c>
    </row>
    <row r="160" spans="1:6">
      <c r="A160" s="4" t="s">
        <v>192</v>
      </c>
      <c r="C160" s="8" t="n">
        <v>0</v>
      </c>
      <c r="D160" s="8" t="n">
        <v>0</v>
      </c>
      <c r="E160" s="8" t="n">
        <v>0</v>
      </c>
      <c r="F160" s="8" t="n">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29</v>
      </c>
      <c r="B1" s="2" t="s">
        <v>1</v>
      </c>
    </row>
    <row r="2" spans="1:7">
      <c r="B2" s="2" t="s">
        <v>2</v>
      </c>
      <c r="D2" s="2" t="s">
        <v>30</v>
      </c>
      <c r="F2" s="2" t="s">
        <v>31</v>
      </c>
    </row>
    <row r="3" spans="1:7">
      <c r="A3" s="3" t="s">
        <v>32</v>
      </c>
    </row>
    <row r="4" spans="1:7">
      <c r="A4" s="4" t="s">
        <v>33</v>
      </c>
      <c r="B4" s="8" t="n">
        <v>28711</v>
      </c>
      <c r="D4" s="8" t="n">
        <v>40633</v>
      </c>
      <c r="F4" s="8" t="n">
        <v>37601</v>
      </c>
    </row>
    <row r="5" spans="1:7">
      <c r="A5" s="3" t="s">
        <v>34</v>
      </c>
    </row>
    <row r="6" spans="1:7">
      <c r="A6" s="4" t="s">
        <v>35</v>
      </c>
      <c r="B6" s="6" t="n">
        <v>22149</v>
      </c>
      <c r="D6" s="6" t="n">
        <v>35631</v>
      </c>
      <c r="F6" s="6" t="n">
        <v>34085</v>
      </c>
    </row>
    <row r="7" spans="1:7">
      <c r="A7" s="4" t="s">
        <v>36</v>
      </c>
      <c r="B7" s="6" t="n">
        <v>317</v>
      </c>
      <c r="D7" s="6" t="n">
        <v>42</v>
      </c>
      <c r="F7" s="6" t="n">
        <v>0</v>
      </c>
    </row>
    <row r="8" spans="1:7">
      <c r="A8" s="4" t="s">
        <v>37</v>
      </c>
      <c r="B8" s="6" t="n">
        <v>2278</v>
      </c>
      <c r="D8" s="6" t="n">
        <v>2420</v>
      </c>
      <c r="F8" s="6" t="n">
        <v>1911</v>
      </c>
    </row>
    <row r="9" spans="1:7">
      <c r="A9" s="4" t="s">
        <v>38</v>
      </c>
      <c r="B9" s="6" t="n">
        <v>342</v>
      </c>
      <c r="D9" s="6" t="n">
        <v>342</v>
      </c>
      <c r="F9" s="6" t="n">
        <v>337</v>
      </c>
    </row>
    <row r="10" spans="1:7">
      <c r="A10" s="4" t="s">
        <v>39</v>
      </c>
      <c r="B10" s="6" t="n">
        <v>756</v>
      </c>
      <c r="D10" s="6" t="n">
        <v>562</v>
      </c>
      <c r="F10" s="6" t="n">
        <v>489</v>
      </c>
    </row>
    <row r="11" spans="1:7">
      <c r="A11" s="4" t="s">
        <v>40</v>
      </c>
      <c r="B11" s="6" t="n">
        <v>42</v>
      </c>
      <c r="D11" s="6" t="n">
        <v>4</v>
      </c>
      <c r="F11" s="6" t="n">
        <v>24</v>
      </c>
    </row>
    <row r="12" spans="1:7">
      <c r="A12" s="4" t="s">
        <v>41</v>
      </c>
      <c r="B12" s="6" t="n">
        <v>2827</v>
      </c>
      <c r="D12" s="6" t="n">
        <v>1632</v>
      </c>
      <c r="F12" s="6" t="n">
        <v>755</v>
      </c>
    </row>
    <row r="13" spans="1:7">
      <c r="A13" s="4" t="s">
        <v>42</v>
      </c>
      <c r="B13" s="6" t="n">
        <v>-217</v>
      </c>
      <c r="D13" s="6" t="n">
        <v>-235</v>
      </c>
      <c r="F13" s="6" t="n">
        <v>-149</v>
      </c>
    </row>
    <row r="14" spans="1:7">
      <c r="A14" s="4" t="s">
        <v>43</v>
      </c>
      <c r="B14" s="6" t="n">
        <v>7</v>
      </c>
      <c r="D14" s="6" t="n">
        <v>10</v>
      </c>
      <c r="F14" s="6" t="n">
        <v>11</v>
      </c>
    </row>
    <row r="15" spans="1:7">
      <c r="A15" s="4" t="s">
        <v>44</v>
      </c>
      <c r="B15" s="6" t="n">
        <v>13</v>
      </c>
      <c r="D15" s="6" t="n">
        <v>57</v>
      </c>
      <c r="F15" s="6" t="n">
        <v>63</v>
      </c>
    </row>
    <row r="16" spans="1:7">
      <c r="A16" s="4" t="s">
        <v>45</v>
      </c>
      <c r="B16" s="6" t="n">
        <v>2630</v>
      </c>
      <c r="D16" s="6" t="n">
        <v>1464</v>
      </c>
      <c r="F16" s="6" t="n">
        <v>680</v>
      </c>
    </row>
    <row r="17" spans="1:7">
      <c r="A17" s="4" t="s">
        <v>46</v>
      </c>
      <c r="B17" s="6" t="n">
        <v>936</v>
      </c>
      <c r="C17" s="4" t="s">
        <v>47</v>
      </c>
      <c r="D17" s="6" t="n">
        <v>547</v>
      </c>
      <c r="E17" s="4" t="s">
        <v>48</v>
      </c>
      <c r="F17" s="6" t="n">
        <v>246</v>
      </c>
      <c r="G17" s="4" t="s">
        <v>49</v>
      </c>
    </row>
    <row r="18" spans="1:7">
      <c r="A18" s="4" t="s">
        <v>50</v>
      </c>
      <c r="B18" s="6" t="n">
        <v>1694</v>
      </c>
      <c r="D18" s="6" t="n">
        <v>917</v>
      </c>
      <c r="F18" s="6" t="n">
        <v>434</v>
      </c>
    </row>
    <row r="19" spans="1:7">
      <c r="A19" s="4" t="s">
        <v>51</v>
      </c>
      <c r="B19" s="6" t="n">
        <v>-4</v>
      </c>
      <c r="D19" s="6" t="n">
        <v>-29</v>
      </c>
      <c r="F19" s="6" t="n">
        <v>20</v>
      </c>
    </row>
    <row r="20" spans="1:7">
      <c r="A20" s="4" t="s">
        <v>52</v>
      </c>
      <c r="B20" s="6" t="n">
        <v>1690</v>
      </c>
      <c r="D20" s="6" t="n">
        <v>888</v>
      </c>
      <c r="F20" s="6" t="n">
        <v>454</v>
      </c>
    </row>
    <row r="21" spans="1:7">
      <c r="A21" s="4" t="s">
        <v>53</v>
      </c>
      <c r="B21" s="6" t="n">
        <v>150</v>
      </c>
      <c r="D21" s="6" t="n">
        <v>45</v>
      </c>
      <c r="F21" s="6" t="n">
        <v>42</v>
      </c>
    </row>
    <row r="22" spans="1:7">
      <c r="A22" s="4" t="s">
        <v>54</v>
      </c>
      <c r="B22" s="6" t="n">
        <v>1540</v>
      </c>
      <c r="D22" s="6" t="n">
        <v>843</v>
      </c>
      <c r="F22" s="6" t="n">
        <v>412</v>
      </c>
    </row>
    <row r="23" spans="1:7">
      <c r="A23" s="3" t="s">
        <v>55</v>
      </c>
    </row>
    <row r="24" spans="1:7">
      <c r="A24" s="4" t="s">
        <v>56</v>
      </c>
      <c r="B24" s="6" t="n">
        <v>1544</v>
      </c>
      <c r="D24" s="6" t="n">
        <v>872</v>
      </c>
      <c r="F24" s="6" t="n">
        <v>392</v>
      </c>
    </row>
    <row r="25" spans="1:7">
      <c r="A25" s="4" t="s">
        <v>57</v>
      </c>
      <c r="B25" s="6" t="n">
        <v>-4</v>
      </c>
      <c r="D25" s="6" t="n">
        <v>-29</v>
      </c>
      <c r="F25" s="6" t="n">
        <v>20</v>
      </c>
    </row>
    <row r="26" spans="1:7">
      <c r="A26" s="4" t="s">
        <v>58</v>
      </c>
      <c r="B26" s="8" t="n">
        <v>1540</v>
      </c>
      <c r="D26" s="8" t="n">
        <v>843</v>
      </c>
      <c r="F26" s="8" t="n">
        <v>412</v>
      </c>
    </row>
    <row r="27" spans="1:7">
      <c r="A27" s="3" t="s">
        <v>59</v>
      </c>
    </row>
    <row r="28" spans="1:7">
      <c r="A28" s="4" t="s">
        <v>56</v>
      </c>
      <c r="B28" s="9" t="n">
        <v>12.53</v>
      </c>
      <c r="D28" s="9" t="n">
        <v>6.79</v>
      </c>
      <c r="F28" s="9" t="n">
        <v>2.9</v>
      </c>
    </row>
    <row r="29" spans="1:7">
      <c r="A29" s="4" t="s">
        <v>57</v>
      </c>
      <c r="B29" s="10" t="n">
        <v>-0.03</v>
      </c>
      <c r="D29" s="10" t="n">
        <v>-0.23</v>
      </c>
      <c r="F29" s="10" t="n">
        <v>0.15</v>
      </c>
    </row>
    <row r="30" spans="1:7">
      <c r="A30" s="4" t="s">
        <v>58</v>
      </c>
      <c r="B30" s="9" t="n">
        <v>12.5</v>
      </c>
      <c r="D30" s="9" t="n">
        <v>6.56</v>
      </c>
      <c r="E30" s="4" t="s">
        <v>60</v>
      </c>
      <c r="F30" s="9" t="n">
        <v>3.05</v>
      </c>
    </row>
    <row r="31" spans="1:7">
      <c r="A31" s="4" t="s">
        <v>61</v>
      </c>
      <c r="B31" s="11" t="n">
        <v>123.2</v>
      </c>
      <c r="D31" s="11" t="n">
        <v>128.5</v>
      </c>
      <c r="F31" s="6" t="n">
        <v>135</v>
      </c>
    </row>
    <row r="32" spans="1:7">
      <c r="A32" s="3" t="s">
        <v>62</v>
      </c>
    </row>
    <row r="33" spans="1:7">
      <c r="A33" s="4" t="s">
        <v>56</v>
      </c>
      <c r="B33" s="9" t="n">
        <v>12.39</v>
      </c>
      <c r="D33" s="9" t="n">
        <v>6.67</v>
      </c>
      <c r="F33" s="9" t="n">
        <v>2.85</v>
      </c>
    </row>
    <row r="34" spans="1:7">
      <c r="A34" s="4" t="s">
        <v>57</v>
      </c>
      <c r="B34" s="10" t="n">
        <v>-0.03</v>
      </c>
      <c r="D34" s="10" t="n">
        <v>-0.23</v>
      </c>
      <c r="F34" s="10" t="n">
        <v>0.15</v>
      </c>
    </row>
    <row r="35" spans="1:7">
      <c r="A35" s="4" t="s">
        <v>58</v>
      </c>
      <c r="B35" s="9" t="n">
        <v>12.36</v>
      </c>
      <c r="D35" s="9" t="n">
        <v>6.44</v>
      </c>
      <c r="E35" s="4" t="s">
        <v>60</v>
      </c>
      <c r="F35" s="8" t="n">
        <v>3</v>
      </c>
    </row>
    <row r="36" spans="1:7">
      <c r="A36" s="4" t="s">
        <v>63</v>
      </c>
      <c r="B36" s="11" t="n">
        <v>124.6</v>
      </c>
      <c r="D36" s="11" t="n">
        <v>130.8</v>
      </c>
      <c r="F36" s="11" t="n">
        <v>137.3</v>
      </c>
    </row>
    <row r="37" spans="1:7">
      <c r="A37" s="4" t="s">
        <v>64</v>
      </c>
      <c r="B37" s="9" t="n">
        <v>1.85</v>
      </c>
      <c r="D37" s="9" t="n">
        <v>1.1</v>
      </c>
      <c r="F37" s="9" t="n">
        <v>0.9</v>
      </c>
    </row>
    <row r="38" spans="1:7">
      <c r="A38" s="3" t="s">
        <v>65</v>
      </c>
    </row>
    <row r="39" spans="1:7">
      <c r="A39" s="4" t="s">
        <v>66</v>
      </c>
      <c r="B39" s="8" t="n">
        <v>561</v>
      </c>
      <c r="D39" s="8" t="n">
        <v>581</v>
      </c>
      <c r="F39" s="8" t="n">
        <v>567</v>
      </c>
    </row>
    <row r="40" spans="1:7">
      <c r="A40" t="n"/>
    </row>
    <row r="41" spans="1:7">
      <c r="A41" s="4" t="s">
        <v>47</v>
      </c>
      <c r="B41" s="4" t="s">
        <v>67</v>
      </c>
    </row>
    <row r="42" spans="1:7">
      <c r="A42" s="4" t="s">
        <v>48</v>
      </c>
      <c r="B42" s="4" t="s">
        <v>67</v>
      </c>
    </row>
    <row r="43" spans="1:7">
      <c r="A43" s="4" t="s">
        <v>49</v>
      </c>
      <c r="B43" s="4" t="s">
        <v>67</v>
      </c>
    </row>
    <row r="44" spans="1:7">
      <c r="A44" s="4" t="s">
        <v>60</v>
      </c>
      <c r="B44" s="4" t="s">
        <v>68</v>
      </c>
    </row>
  </sheetData>
  <mergeCells count="10">
    <mergeCell ref="A1:A2"/>
    <mergeCell ref="B1:G1"/>
    <mergeCell ref="B2:C2"/>
    <mergeCell ref="D2:E2"/>
    <mergeCell ref="F2:G2"/>
    <mergeCell ref="A40:G40"/>
    <mergeCell ref="B41:G41"/>
    <mergeCell ref="B42:G42"/>
    <mergeCell ref="B43:G43"/>
    <mergeCell ref="B44:G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1</v>
      </c>
      <c r="B1" s="2" t="s">
        <v>1</v>
      </c>
    </row>
    <row r="2" spans="1:2">
      <c r="B2" s="2" t="s">
        <v>2</v>
      </c>
    </row>
    <row r="3" spans="1:2">
      <c r="A3" s="3" t="s">
        <v>242</v>
      </c>
    </row>
    <row r="4" spans="1:2">
      <c r="A4" s="4" t="s">
        <v>124</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70</v>
      </c>
    </row>
    <row r="4" spans="1:4">
      <c r="A4" s="4" t="s">
        <v>71</v>
      </c>
      <c r="B4" s="8" t="n">
        <v>1690</v>
      </c>
      <c r="C4" s="8" t="n">
        <v>888</v>
      </c>
      <c r="D4" s="8" t="n">
        <v>454</v>
      </c>
    </row>
    <row r="5" spans="1:4">
      <c r="A5" s="4" t="s">
        <v>72</v>
      </c>
      <c r="B5" s="6" t="n">
        <v>0</v>
      </c>
      <c r="C5" s="6" t="n">
        <v>-97</v>
      </c>
      <c r="D5" s="6" t="n">
        <v>85</v>
      </c>
    </row>
    <row r="6" spans="1:4">
      <c r="A6" s="4" t="s">
        <v>73</v>
      </c>
      <c r="B6" s="6" t="n">
        <v>1690</v>
      </c>
      <c r="C6" s="6" t="n">
        <v>791</v>
      </c>
      <c r="D6" s="6" t="n">
        <v>539</v>
      </c>
    </row>
    <row r="7" spans="1:4">
      <c r="A7" s="4" t="s">
        <v>74</v>
      </c>
      <c r="B7" s="6" t="n">
        <v>150</v>
      </c>
      <c r="C7" s="6" t="n">
        <v>45</v>
      </c>
      <c r="D7" s="6" t="n">
        <v>42</v>
      </c>
    </row>
    <row r="8" spans="1:4">
      <c r="A8" s="4" t="s">
        <v>75</v>
      </c>
      <c r="B8" s="8" t="n">
        <v>1540</v>
      </c>
      <c r="C8" s="8" t="n">
        <v>746</v>
      </c>
      <c r="D8" s="8" t="n">
        <v>4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row r="6" spans="1:2">
      <c r="A6" s="4" t="s">
        <v>289</v>
      </c>
      <c r="B6" s="4" t="s">
        <v>290</v>
      </c>
    </row>
    <row r="7" spans="1:2">
      <c r="A7" s="4" t="s">
        <v>291</v>
      </c>
      <c r="B7" s="4" t="s">
        <v>292</v>
      </c>
    </row>
    <row r="8" spans="1:2">
      <c r="A8" s="4" t="s">
        <v>167</v>
      </c>
      <c r="B8" s="4" t="s">
        <v>293</v>
      </c>
    </row>
    <row r="9" spans="1:2">
      <c r="A9" s="4" t="s">
        <v>168</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89</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174</v>
      </c>
      <c r="B22" s="4" t="s">
        <v>318</v>
      </c>
    </row>
    <row r="23" spans="1:2">
      <c r="A23" s="4" t="s">
        <v>319</v>
      </c>
      <c r="B23" s="4" t="s">
        <v>320</v>
      </c>
    </row>
    <row r="24" spans="1:2">
      <c r="A24" s="4" t="s">
        <v>321</v>
      </c>
      <c r="B24" s="4" t="s">
        <v>322</v>
      </c>
    </row>
    <row r="25" spans="1:2">
      <c r="A25" s="4" t="s">
        <v>323</v>
      </c>
      <c r="B25" s="4" t="s">
        <v>324</v>
      </c>
    </row>
    <row r="26" spans="1:2">
      <c r="A26" s="4" t="s">
        <v>325</v>
      </c>
      <c r="B2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7</v>
      </c>
      <c r="B1" s="2" t="s">
        <v>1</v>
      </c>
    </row>
    <row r="2" spans="1:2">
      <c r="B2" s="2" t="s">
        <v>2</v>
      </c>
    </row>
    <row r="3" spans="1:2">
      <c r="A3" s="3" t="s">
        <v>234</v>
      </c>
    </row>
    <row r="4" spans="1:2">
      <c r="A4" s="4" t="s">
        <v>328</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29</v>
      </c>
      <c r="B1" s="2" t="s">
        <v>1</v>
      </c>
    </row>
    <row r="2" spans="1:2">
      <c r="B2" s="2" t="s">
        <v>2</v>
      </c>
    </row>
    <row r="3" spans="1:2">
      <c r="A3" s="3" t="s">
        <v>238</v>
      </c>
    </row>
    <row r="4" spans="1:2">
      <c r="A4" s="4" t="s">
        <v>330</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31</v>
      </c>
      <c r="B1" s="2" t="s">
        <v>1</v>
      </c>
    </row>
    <row r="2" spans="1:2">
      <c r="B2" s="2" t="s">
        <v>2</v>
      </c>
    </row>
    <row r="3" spans="1:2">
      <c r="A3" s="3" t="s">
        <v>19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4</v>
      </c>
      <c r="B1" s="2" t="s">
        <v>1</v>
      </c>
    </row>
    <row r="2" spans="1:2">
      <c r="B2" s="2" t="s">
        <v>2</v>
      </c>
    </row>
    <row r="3" spans="1:2">
      <c r="A3" s="3" t="s">
        <v>202</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06</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0</v>
      </c>
      <c r="B1" s="2" t="s">
        <v>1</v>
      </c>
    </row>
    <row r="2" spans="1:2">
      <c r="B2" s="2" t="s">
        <v>2</v>
      </c>
    </row>
    <row r="3" spans="1:2">
      <c r="A3" s="3" t="s">
        <v>210</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31</v>
      </c>
    </row>
    <row r="3" spans="1:4">
      <c r="A3" s="3" t="s">
        <v>77</v>
      </c>
    </row>
    <row r="4" spans="1:4">
      <c r="A4" s="4" t="s">
        <v>72</v>
      </c>
      <c r="B4" s="8" t="n">
        <v>0</v>
      </c>
      <c r="C4" s="8" t="n">
        <v>62</v>
      </c>
      <c r="D4" s="8" t="n">
        <v>-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8</v>
      </c>
      <c r="B1" s="2" t="s">
        <v>1</v>
      </c>
    </row>
    <row r="2" spans="1:2">
      <c r="B2" s="2" t="s">
        <v>2</v>
      </c>
    </row>
    <row r="3" spans="1:2">
      <c r="A3" s="3" t="s">
        <v>218</v>
      </c>
    </row>
    <row r="4" spans="1:2">
      <c r="A4" s="4" t="s">
        <v>295</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22</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26</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68</v>
      </c>
      <c r="B1" s="2" t="s">
        <v>1</v>
      </c>
    </row>
    <row r="2" spans="1:2">
      <c r="B2" s="2" t="s">
        <v>2</v>
      </c>
    </row>
    <row r="3" spans="1:2">
      <c r="A3" s="3" t="s">
        <v>238</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row>
    <row r="8" spans="1:2">
      <c r="A8" s="3" t="s">
        <v>372</v>
      </c>
    </row>
    <row r="9" spans="1:2">
      <c r="A9" s="4" t="s">
        <v>373</v>
      </c>
      <c r="B9"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81</v>
      </c>
      <c r="B1" s="2" t="s">
        <v>1</v>
      </c>
    </row>
    <row r="2" spans="1:2">
      <c r="B2" s="2" t="s">
        <v>2</v>
      </c>
    </row>
    <row r="3" spans="1:2">
      <c r="A3" s="3" t="s">
        <v>245</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5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78</v>
      </c>
      <c r="B1" s="2" t="s">
        <v>2</v>
      </c>
      <c r="C1" s="2" t="s">
        <v>30</v>
      </c>
    </row>
    <row r="2" spans="1:4">
      <c r="A2" s="3" t="s">
        <v>79</v>
      </c>
    </row>
    <row r="3" spans="1:4">
      <c r="A3" s="4" t="s">
        <v>80</v>
      </c>
      <c r="B3" s="8" t="n">
        <v>942</v>
      </c>
      <c r="C3" s="8" t="n">
        <v>1000</v>
      </c>
    </row>
    <row r="4" spans="1:4">
      <c r="A4" s="4" t="s">
        <v>81</v>
      </c>
      <c r="B4" s="6" t="n">
        <v>792</v>
      </c>
      <c r="C4" s="6" t="n">
        <v>1435</v>
      </c>
    </row>
    <row r="5" spans="1:4">
      <c r="A5" s="4" t="s">
        <v>82</v>
      </c>
      <c r="B5" s="6" t="n">
        <v>2302</v>
      </c>
      <c r="C5" s="6" t="n">
        <v>2439</v>
      </c>
    </row>
    <row r="6" spans="1:4">
      <c r="A6" s="4" t="s">
        <v>83</v>
      </c>
      <c r="B6" s="6" t="n">
        <v>271</v>
      </c>
      <c r="C6" s="6" t="n">
        <v>200</v>
      </c>
    </row>
    <row r="7" spans="1:4">
      <c r="A7" s="4" t="s">
        <v>84</v>
      </c>
      <c r="B7" s="6" t="n">
        <v>4307</v>
      </c>
      <c r="C7" s="6" t="n">
        <v>5074</v>
      </c>
    </row>
    <row r="8" spans="1:4">
      <c r="A8" s="3" t="s">
        <v>85</v>
      </c>
    </row>
    <row r="9" spans="1:4">
      <c r="A9" s="4" t="s">
        <v>86</v>
      </c>
      <c r="B9" s="6" t="n">
        <v>12562</v>
      </c>
      <c r="C9" s="6" t="n">
        <v>11633</v>
      </c>
    </row>
    <row r="10" spans="1:4">
      <c r="A10" s="4" t="s">
        <v>87</v>
      </c>
      <c r="B10" s="6" t="n">
        <v>-3021</v>
      </c>
      <c r="C10" s="6" t="n">
        <v>-2588</v>
      </c>
    </row>
    <row r="11" spans="1:4">
      <c r="A11" s="4" t="s">
        <v>88</v>
      </c>
      <c r="B11" s="6" t="n">
        <v>9541</v>
      </c>
      <c r="C11" s="6" t="n">
        <v>9045</v>
      </c>
    </row>
    <row r="12" spans="1:4">
      <c r="A12" s="3" t="s">
        <v>89</v>
      </c>
    </row>
    <row r="13" spans="1:4">
      <c r="A13" s="4" t="s">
        <v>90</v>
      </c>
      <c r="B13" s="6" t="n">
        <v>1211</v>
      </c>
      <c r="C13" s="6" t="n">
        <v>1222</v>
      </c>
    </row>
    <row r="14" spans="1:4">
      <c r="A14" s="4" t="s">
        <v>91</v>
      </c>
      <c r="B14" s="6" t="n">
        <v>1273</v>
      </c>
      <c r="C14" s="6" t="n">
        <v>1150</v>
      </c>
    </row>
    <row r="15" spans="1:4">
      <c r="A15" s="4" t="s">
        <v>92</v>
      </c>
      <c r="B15" s="6" t="n">
        <v>2484</v>
      </c>
      <c r="C15" s="6" t="n">
        <v>2372</v>
      </c>
    </row>
    <row r="16" spans="1:4">
      <c r="A16" s="4" t="s">
        <v>93</v>
      </c>
      <c r="B16" s="6" t="n">
        <v>16332</v>
      </c>
      <c r="C16" s="6" t="n">
        <v>16491</v>
      </c>
    </row>
    <row r="17" spans="1:4">
      <c r="A17" s="3" t="s">
        <v>94</v>
      </c>
    </row>
    <row r="18" spans="1:4">
      <c r="A18" s="4" t="s">
        <v>95</v>
      </c>
      <c r="B18" s="6" t="n">
        <v>1568</v>
      </c>
      <c r="C18" s="6" t="n">
        <v>2483</v>
      </c>
    </row>
    <row r="19" spans="1:4">
      <c r="A19" s="4" t="s">
        <v>96</v>
      </c>
      <c r="B19" s="6" t="n">
        <v>962</v>
      </c>
      <c r="C19" s="6" t="n">
        <v>947</v>
      </c>
    </row>
    <row r="20" spans="1:4">
      <c r="A20" s="4" t="s">
        <v>97</v>
      </c>
      <c r="B20" s="6" t="n">
        <v>2530</v>
      </c>
      <c r="C20" s="6" t="n">
        <v>3430</v>
      </c>
    </row>
    <row r="21" spans="1:4">
      <c r="A21" s="4" t="s">
        <v>98</v>
      </c>
      <c r="B21" s="6" t="n">
        <v>1222</v>
      </c>
      <c r="C21" s="6" t="n">
        <v>1134</v>
      </c>
    </row>
    <row r="22" spans="1:4">
      <c r="A22" s="4" t="s">
        <v>99</v>
      </c>
      <c r="B22" s="6" t="n">
        <v>773</v>
      </c>
      <c r="C22" s="6" t="n">
        <v>790</v>
      </c>
    </row>
    <row r="23" spans="1:4">
      <c r="A23" s="4" t="s">
        <v>100</v>
      </c>
      <c r="B23" s="6" t="n">
        <v>-4067</v>
      </c>
      <c r="C23" s="6" t="n">
        <v>-4161</v>
      </c>
    </row>
    <row r="24" spans="1:4">
      <c r="A24" s="4" t="s">
        <v>101</v>
      </c>
      <c r="B24" s="8" t="n">
        <v>8592</v>
      </c>
      <c r="C24" s="8" t="n">
        <v>9515</v>
      </c>
    </row>
    <row r="25" spans="1:4">
      <c r="A25" s="4" t="s">
        <v>102</v>
      </c>
      <c r="B25" s="4" t="s">
        <v>103</v>
      </c>
      <c r="C25" s="4" t="s">
        <v>103</v>
      </c>
    </row>
    <row r="26" spans="1:4">
      <c r="A26" s="3" t="s">
        <v>104</v>
      </c>
    </row>
    <row r="27" spans="1:4">
      <c r="A27" s="4" t="s">
        <v>105</v>
      </c>
      <c r="B27" s="8" t="n">
        <v>26</v>
      </c>
      <c r="C27" s="8" t="n">
        <v>26</v>
      </c>
    </row>
    <row r="28" spans="1:4">
      <c r="A28" s="4" t="s">
        <v>106</v>
      </c>
      <c r="B28" s="6" t="n">
        <v>1391</v>
      </c>
      <c r="C28" s="6" t="n">
        <v>1255</v>
      </c>
    </row>
    <row r="29" spans="1:4">
      <c r="A29" s="4" t="s">
        <v>107</v>
      </c>
      <c r="B29" s="6" t="n">
        <v>5954</v>
      </c>
      <c r="C29" s="6" t="n">
        <v>4642</v>
      </c>
    </row>
    <row r="30" spans="1:4">
      <c r="A30" s="4" t="s">
        <v>108</v>
      </c>
      <c r="B30" s="6" t="n">
        <v>-2009</v>
      </c>
      <c r="C30" s="6" t="n">
        <v>-1320</v>
      </c>
    </row>
    <row r="31" spans="1:4">
      <c r="A31" s="4" t="s">
        <v>109</v>
      </c>
      <c r="B31" s="6" t="n">
        <v>-149</v>
      </c>
      <c r="C31" s="6" t="n">
        <v>-149</v>
      </c>
    </row>
    <row r="32" spans="1:4">
      <c r="A32" s="4" t="s">
        <v>110</v>
      </c>
      <c r="B32" s="6" t="n">
        <v>5213</v>
      </c>
      <c r="C32" s="6" t="n">
        <v>4454</v>
      </c>
      <c r="D32" s="4" t="s">
        <v>47</v>
      </c>
    </row>
    <row r="33" spans="1:4">
      <c r="A33" s="4" t="s">
        <v>111</v>
      </c>
      <c r="B33" s="6" t="n">
        <v>2527</v>
      </c>
      <c r="C33" s="6" t="n">
        <v>2522</v>
      </c>
    </row>
    <row r="34" spans="1:4">
      <c r="A34" s="4" t="s">
        <v>112</v>
      </c>
      <c r="B34" s="6" t="n">
        <v>7740</v>
      </c>
      <c r="C34" s="6" t="n">
        <v>6976</v>
      </c>
    </row>
    <row r="35" spans="1:4">
      <c r="A35" s="4" t="s">
        <v>113</v>
      </c>
      <c r="B35" s="8" t="n">
        <v>16332</v>
      </c>
      <c r="C35" s="8" t="n">
        <v>16491</v>
      </c>
    </row>
    <row r="36" spans="1:4">
      <c r="A36" t="n"/>
    </row>
    <row r="37" spans="1:4">
      <c r="A37" s="4" t="s">
        <v>47</v>
      </c>
      <c r="B37" s="4" t="s">
        <v>114</v>
      </c>
    </row>
  </sheetData>
  <mergeCells count="3">
    <mergeCell ref="C1:D1"/>
    <mergeCell ref="A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6</v>
      </c>
      <c r="B1" s="2" t="s">
        <v>1</v>
      </c>
    </row>
    <row r="2" spans="1:2">
      <c r="B2" s="2" t="s">
        <v>2</v>
      </c>
    </row>
    <row r="3" spans="1:2">
      <c r="A3" s="3" t="s">
        <v>257</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419</v>
      </c>
      <c r="B1" s="2" t="s">
        <v>1</v>
      </c>
    </row>
    <row r="2" spans="1:2">
      <c r="B2" s="2" t="s">
        <v>2</v>
      </c>
    </row>
    <row r="3" spans="1:2">
      <c r="A3" s="3" t="s">
        <v>261</v>
      </c>
    </row>
    <row r="4" spans="1:2">
      <c r="A4" s="4" t="s">
        <v>111</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80"/>
  </cols>
  <sheetData>
    <row r="1" spans="1:2">
      <c r="A1" s="1" t="s">
        <v>421</v>
      </c>
      <c r="B1" s="2" t="s">
        <v>1</v>
      </c>
    </row>
    <row r="2" spans="1:2">
      <c r="B2" s="2" t="s">
        <v>2</v>
      </c>
    </row>
    <row r="3" spans="1:2">
      <c r="A3" s="3" t="s">
        <v>265</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0</v>
      </c>
      <c r="B1" s="2" t="s">
        <v>1</v>
      </c>
    </row>
    <row r="2" spans="1:2">
      <c r="B2" s="2" t="s">
        <v>2</v>
      </c>
    </row>
    <row r="3" spans="1:2">
      <c r="A3" s="3" t="s">
        <v>269</v>
      </c>
    </row>
    <row r="4" spans="1:2">
      <c r="A4" s="4" t="s">
        <v>441</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3</v>
      </c>
      <c r="B1" s="2" t="s">
        <v>1</v>
      </c>
    </row>
    <row r="2" spans="1:2">
      <c r="B2" s="2" t="s">
        <v>2</v>
      </c>
    </row>
    <row r="3" spans="1:2">
      <c r="A3" s="3" t="s">
        <v>273</v>
      </c>
    </row>
    <row r="4" spans="1:2">
      <c r="A4" s="4" t="s">
        <v>444</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46</v>
      </c>
      <c r="B1" s="2" t="s">
        <v>1</v>
      </c>
    </row>
    <row r="2" spans="1:2">
      <c r="B2" s="2" t="s">
        <v>2</v>
      </c>
    </row>
    <row r="3" spans="1:2">
      <c r="A3" s="3" t="s">
        <v>277</v>
      </c>
    </row>
    <row r="4" spans="1:2">
      <c r="A4" s="4" t="s">
        <v>447</v>
      </c>
      <c r="B4"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49</v>
      </c>
      <c r="B1" s="2" t="s">
        <v>1</v>
      </c>
    </row>
    <row r="2" spans="1:2">
      <c r="B2" s="2" t="s">
        <v>2</v>
      </c>
    </row>
    <row r="3" spans="1:2">
      <c r="A3" s="3" t="s">
        <v>281</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52"/>
    <col customWidth="1" max="4" min="4" width="21"/>
    <col customWidth="1" max="5" min="5" width="21"/>
    <col customWidth="1" max="6" min="6" width="21"/>
    <col customWidth="1" max="7" min="7" width="24"/>
  </cols>
  <sheetData>
    <row r="1" spans="1:7">
      <c r="A1" s="1" t="s">
        <v>456</v>
      </c>
      <c r="C1" s="2" t="s">
        <v>1</v>
      </c>
    </row>
    <row r="2" spans="1:7">
      <c r="C2" s="2" t="s">
        <v>457</v>
      </c>
      <c r="D2" s="2" t="s">
        <v>458</v>
      </c>
      <c r="E2" s="2" t="s">
        <v>459</v>
      </c>
      <c r="F2" s="2" t="s">
        <v>460</v>
      </c>
      <c r="G2" s="2" t="s">
        <v>461</v>
      </c>
    </row>
    <row r="3" spans="1:7">
      <c r="A3" s="4" t="s">
        <v>462</v>
      </c>
      <c r="B3" s="4" t="s">
        <v>47</v>
      </c>
      <c r="C3" s="8" t="n">
        <v>-29</v>
      </c>
      <c r="D3" s="8" t="n">
        <v>30</v>
      </c>
    </row>
    <row r="4" spans="1:7">
      <c r="A4" s="4" t="s">
        <v>463</v>
      </c>
      <c r="C4" s="4" t="s">
        <v>464</v>
      </c>
    </row>
    <row r="5" spans="1:7">
      <c r="A5" s="4" t="s">
        <v>465</v>
      </c>
      <c r="B5" s="4" t="s">
        <v>48</v>
      </c>
      <c r="C5" s="8" t="n">
        <v>-74</v>
      </c>
      <c r="D5" s="8" t="n">
        <v>-88</v>
      </c>
    </row>
    <row r="6" spans="1:7">
      <c r="A6" s="3" t="s">
        <v>466</v>
      </c>
    </row>
    <row r="7" spans="1:7">
      <c r="A7" s="4" t="s">
        <v>467</v>
      </c>
      <c r="C7" s="6" t="n">
        <v>3</v>
      </c>
    </row>
    <row r="8" spans="1:7">
      <c r="A8" s="4" t="s">
        <v>468</v>
      </c>
      <c r="G8" s="6" t="n">
        <v>2</v>
      </c>
    </row>
    <row r="9" spans="1:7">
      <c r="A9" s="4" t="s">
        <v>469</v>
      </c>
      <c r="F9" s="6" t="n">
        <v>6600</v>
      </c>
    </row>
    <row r="10" spans="1:7">
      <c r="A10" s="4" t="s">
        <v>470</v>
      </c>
      <c r="C10" s="4" t="s">
        <v>471</v>
      </c>
      <c r="D10" s="4" t="s">
        <v>472</v>
      </c>
      <c r="E10" s="4" t="s">
        <v>473</v>
      </c>
    </row>
    <row r="11" spans="1:7">
      <c r="A11" s="3" t="s">
        <v>295</v>
      </c>
    </row>
    <row r="12" spans="1:7">
      <c r="A12" s="4" t="s">
        <v>474</v>
      </c>
      <c r="C12" s="8" t="n">
        <v>36</v>
      </c>
      <c r="D12" s="8" t="n">
        <v>25</v>
      </c>
      <c r="E12" s="8" t="n">
        <v>19</v>
      </c>
    </row>
    <row r="13" spans="1:7">
      <c r="A13" s="4" t="s">
        <v>475</v>
      </c>
      <c r="C13" s="6" t="n">
        <v>491</v>
      </c>
      <c r="D13" s="6" t="n">
        <v>363</v>
      </c>
      <c r="E13" s="6" t="n">
        <v>322</v>
      </c>
    </row>
    <row r="14" spans="1:7">
      <c r="A14" s="3" t="s">
        <v>476</v>
      </c>
    </row>
    <row r="15" spans="1:7">
      <c r="A15" s="4" t="s">
        <v>477</v>
      </c>
      <c r="C15" s="6" t="n">
        <v>222</v>
      </c>
      <c r="D15" s="6" t="n">
        <v>182</v>
      </c>
      <c r="E15" s="6" t="n">
        <v>154</v>
      </c>
    </row>
    <row r="16" spans="1:7">
      <c r="A16" s="3" t="s">
        <v>319</v>
      </c>
    </row>
    <row r="17" spans="1:7">
      <c r="A17" s="4" t="s">
        <v>478</v>
      </c>
      <c r="C17" s="6" t="n">
        <v>561</v>
      </c>
      <c r="D17" s="6" t="n">
        <v>581</v>
      </c>
      <c r="E17" s="8" t="n">
        <v>567</v>
      </c>
    </row>
    <row r="18" spans="1:7">
      <c r="A18" s="4" t="s">
        <v>479</v>
      </c>
      <c r="C18" s="6" t="n">
        <v>1222</v>
      </c>
      <c r="D18" s="6" t="n">
        <v>1134</v>
      </c>
    </row>
    <row r="19" spans="1:7">
      <c r="A19" s="4" t="s">
        <v>480</v>
      </c>
      <c r="C19" s="6" t="n">
        <v>7</v>
      </c>
    </row>
    <row r="20" spans="1:7">
      <c r="A20" s="4" t="s">
        <v>481</v>
      </c>
    </row>
    <row r="21" spans="1:7">
      <c r="A21" s="4" t="s">
        <v>465</v>
      </c>
      <c r="C21" s="8" t="n">
        <v>78</v>
      </c>
      <c r="D21" s="6" t="n">
        <v>93</v>
      </c>
    </row>
    <row r="22" spans="1:7">
      <c r="A22" s="4" t="s">
        <v>482</v>
      </c>
    </row>
    <row r="23" spans="1:7">
      <c r="A23" s="3" t="s">
        <v>319</v>
      </c>
    </row>
    <row r="24" spans="1:7">
      <c r="A24" s="4" t="s">
        <v>479</v>
      </c>
      <c r="D24" s="6" t="n">
        <v>36</v>
      </c>
    </row>
    <row r="25" spans="1:7">
      <c r="A25" s="4" t="s">
        <v>480</v>
      </c>
      <c r="D25" s="8" t="n">
        <v>3</v>
      </c>
    </row>
    <row r="26" spans="1:7">
      <c r="A26" s="4" t="s">
        <v>483</v>
      </c>
    </row>
    <row r="27" spans="1:7">
      <c r="A27" s="3" t="s">
        <v>484</v>
      </c>
    </row>
    <row r="28" spans="1:7">
      <c r="A28" s="4" t="s">
        <v>485</v>
      </c>
      <c r="C28" s="4" t="s">
        <v>486</v>
      </c>
    </row>
    <row r="29" spans="1:7">
      <c r="A29" s="3" t="s">
        <v>476</v>
      </c>
    </row>
    <row r="30" spans="1:7">
      <c r="A30" s="4" t="s">
        <v>487</v>
      </c>
      <c r="C30" s="4" t="s">
        <v>488</v>
      </c>
    </row>
    <row r="31" spans="1:7">
      <c r="A31" s="4" t="s">
        <v>489</v>
      </c>
    </row>
    <row r="32" spans="1:7">
      <c r="A32" s="3" t="s">
        <v>484</v>
      </c>
    </row>
    <row r="33" spans="1:7">
      <c r="A33" s="4" t="s">
        <v>485</v>
      </c>
      <c r="C33" s="4" t="s">
        <v>490</v>
      </c>
    </row>
    <row r="34" spans="1:7">
      <c r="A34" s="3" t="s">
        <v>476</v>
      </c>
    </row>
    <row r="35" spans="1:7">
      <c r="A35" s="4" t="s">
        <v>487</v>
      </c>
      <c r="C35" s="4" t="s">
        <v>491</v>
      </c>
    </row>
    <row r="36" spans="1:7">
      <c r="A36" s="4" t="s">
        <v>492</v>
      </c>
    </row>
    <row r="37" spans="1:7">
      <c r="A37" s="3" t="s">
        <v>466</v>
      </c>
    </row>
    <row r="38" spans="1:7">
      <c r="A38" s="4" t="s">
        <v>468</v>
      </c>
      <c r="C38" s="6" t="n">
        <v>6</v>
      </c>
    </row>
    <row r="39" spans="1:7">
      <c r="A39" s="4" t="s">
        <v>469</v>
      </c>
      <c r="C39" s="6" t="n">
        <v>875</v>
      </c>
    </row>
    <row r="40" spans="1:7">
      <c r="A40" s="4" t="s">
        <v>493</v>
      </c>
    </row>
    <row r="41" spans="1:7">
      <c r="A41" s="3" t="s">
        <v>295</v>
      </c>
    </row>
    <row r="42" spans="1:7">
      <c r="A42" s="4" t="s">
        <v>494</v>
      </c>
      <c r="C42" s="4" t="s">
        <v>486</v>
      </c>
    </row>
    <row r="43" spans="1:7">
      <c r="A43" s="4" t="s">
        <v>495</v>
      </c>
    </row>
    <row r="44" spans="1:7">
      <c r="A44" s="3" t="s">
        <v>295</v>
      </c>
    </row>
    <row r="45" spans="1:7">
      <c r="A45" s="4" t="s">
        <v>494</v>
      </c>
      <c r="C45" s="4" t="s">
        <v>496</v>
      </c>
    </row>
    <row r="46" spans="1:7">
      <c r="A46" s="4" t="s">
        <v>497</v>
      </c>
    </row>
    <row r="47" spans="1:7">
      <c r="A47" s="3" t="s">
        <v>295</v>
      </c>
    </row>
    <row r="48" spans="1:7">
      <c r="A48" s="4" t="s">
        <v>494</v>
      </c>
      <c r="C48" s="4" t="s">
        <v>486</v>
      </c>
    </row>
    <row r="49" spans="1:7">
      <c r="A49" s="4" t="s">
        <v>498</v>
      </c>
    </row>
    <row r="50" spans="1:7">
      <c r="A50" s="3" t="s">
        <v>295</v>
      </c>
    </row>
    <row r="51" spans="1:7">
      <c r="A51" s="4" t="s">
        <v>494</v>
      </c>
      <c r="C51" s="4" t="s">
        <v>496</v>
      </c>
    </row>
    <row r="52" spans="1:7">
      <c r="A52" s="4" t="s">
        <v>499</v>
      </c>
    </row>
    <row r="53" spans="1:7">
      <c r="A53" s="3" t="s">
        <v>466</v>
      </c>
    </row>
    <row r="54" spans="1:7">
      <c r="A54" s="4" t="s">
        <v>500</v>
      </c>
      <c r="C54" s="6" t="n">
        <v>16</v>
      </c>
    </row>
    <row r="55" spans="1:7">
      <c r="A55" s="4" t="s">
        <v>501</v>
      </c>
      <c r="C55" s="6" t="n">
        <v>2397</v>
      </c>
    </row>
    <row r="56" spans="1:7">
      <c r="A56" s="4" t="s">
        <v>502</v>
      </c>
    </row>
    <row r="57" spans="1:7">
      <c r="A57" s="3" t="s">
        <v>295</v>
      </c>
    </row>
    <row r="58" spans="1:7">
      <c r="A58" s="4" t="s">
        <v>494</v>
      </c>
      <c r="C58" s="4" t="s">
        <v>486</v>
      </c>
    </row>
    <row r="59" spans="1:7">
      <c r="A59" s="4" t="s">
        <v>503</v>
      </c>
    </row>
    <row r="60" spans="1:7">
      <c r="A60" s="3" t="s">
        <v>295</v>
      </c>
    </row>
    <row r="61" spans="1:7">
      <c r="A61" s="4" t="s">
        <v>494</v>
      </c>
      <c r="C61" s="4" t="s">
        <v>504</v>
      </c>
    </row>
    <row r="62" spans="1:7">
      <c r="A62" s="4" t="s">
        <v>505</v>
      </c>
    </row>
    <row r="63" spans="1:7">
      <c r="A63" s="3" t="s">
        <v>295</v>
      </c>
    </row>
    <row r="64" spans="1:7">
      <c r="A64" s="4" t="s">
        <v>494</v>
      </c>
      <c r="C64" s="4" t="s">
        <v>486</v>
      </c>
    </row>
    <row r="65" spans="1:7">
      <c r="A65" s="4" t="s">
        <v>506</v>
      </c>
    </row>
    <row r="66" spans="1:7">
      <c r="A66" s="3" t="s">
        <v>295</v>
      </c>
    </row>
    <row r="67" spans="1:7">
      <c r="A67" s="4" t="s">
        <v>494</v>
      </c>
      <c r="C67" s="4" t="s">
        <v>507</v>
      </c>
    </row>
    <row r="68" spans="1:7">
      <c r="A68" t="n"/>
    </row>
    <row r="69" spans="1:7">
      <c r="A69" s="4" t="s">
        <v>47</v>
      </c>
      <c r="B69" s="4" t="s">
        <v>508</v>
      </c>
    </row>
    <row r="70" spans="1:7">
      <c r="A70" s="4" t="s">
        <v>48</v>
      </c>
      <c r="B70" s="4" t="s">
        <v>509</v>
      </c>
    </row>
  </sheetData>
  <mergeCells count="5">
    <mergeCell ref="A1:B2"/>
    <mergeCell ref="C1:E1"/>
    <mergeCell ref="A68:F68"/>
    <mergeCell ref="B69:F69"/>
    <mergeCell ref="B70:F7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510</v>
      </c>
      <c r="B1" s="2" t="s">
        <v>511</v>
      </c>
      <c r="C1" s="2" t="s">
        <v>512</v>
      </c>
    </row>
    <row r="2" spans="1:3">
      <c r="A2" s="3" t="s">
        <v>513</v>
      </c>
    </row>
    <row r="3" spans="1:3">
      <c r="A3" s="4" t="s">
        <v>514</v>
      </c>
      <c r="B3" s="4" t="s">
        <v>515</v>
      </c>
    </row>
    <row r="4" spans="1:3">
      <c r="A4" s="4" t="s">
        <v>516</v>
      </c>
      <c r="B4" s="8" t="n">
        <v>500</v>
      </c>
    </row>
    <row r="5" spans="1:3">
      <c r="A5" s="4" t="s">
        <v>517</v>
      </c>
    </row>
    <row r="6" spans="1:3">
      <c r="A6" s="3" t="s">
        <v>513</v>
      </c>
    </row>
    <row r="7" spans="1:3">
      <c r="A7" s="4" t="s">
        <v>514</v>
      </c>
      <c r="C7" s="4" t="s">
        <v>518</v>
      </c>
    </row>
    <row r="8" spans="1:3">
      <c r="A8" s="4" t="s">
        <v>516</v>
      </c>
      <c r="C8" s="8" t="n">
        <v>2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8"/>
    <col customWidth="1" max="2" min="2" width="21"/>
    <col customWidth="1" max="3" min="3" width="27"/>
    <col customWidth="1" max="4" min="4" width="38"/>
    <col customWidth="1" max="5" min="5" width="21"/>
    <col customWidth="1" max="6" min="6" width="21"/>
  </cols>
  <sheetData>
    <row r="1" spans="1:6">
      <c r="A1" s="1" t="s">
        <v>519</v>
      </c>
      <c r="B1" s="2" t="s">
        <v>520</v>
      </c>
      <c r="C1" s="2" t="s">
        <v>521</v>
      </c>
      <c r="D1" s="2" t="s">
        <v>522</v>
      </c>
      <c r="E1" s="2" t="s">
        <v>458</v>
      </c>
      <c r="F1" s="2" t="s">
        <v>523</v>
      </c>
    </row>
    <row r="2" spans="1:6">
      <c r="A2" s="3" t="s">
        <v>524</v>
      </c>
    </row>
    <row r="3" spans="1:6">
      <c r="A3" s="4" t="s">
        <v>525</v>
      </c>
      <c r="B3" s="4" t="s">
        <v>526</v>
      </c>
    </row>
    <row r="4" spans="1:6">
      <c r="A4" s="4" t="s">
        <v>527</v>
      </c>
      <c r="D4" s="4" t="s">
        <v>528</v>
      </c>
    </row>
    <row r="5" spans="1:6">
      <c r="A5" s="4" t="s">
        <v>529</v>
      </c>
      <c r="D5" s="6" t="n">
        <v>32445115</v>
      </c>
    </row>
    <row r="6" spans="1:6">
      <c r="A6" s="4" t="s">
        <v>530</v>
      </c>
      <c r="D6" s="6" t="n">
        <v>1900515</v>
      </c>
    </row>
    <row r="7" spans="1:6">
      <c r="A7" s="4" t="s">
        <v>531</v>
      </c>
      <c r="F7" s="8" t="n">
        <v>1300</v>
      </c>
    </row>
    <row r="8" spans="1:6">
      <c r="A8" s="4" t="s">
        <v>532</v>
      </c>
      <c r="D8" s="8" t="n">
        <v>188</v>
      </c>
      <c r="E8" s="8" t="n">
        <v>196</v>
      </c>
    </row>
    <row r="9" spans="1:6">
      <c r="A9" s="4" t="s">
        <v>516</v>
      </c>
      <c r="B9" s="8" t="n">
        <v>500</v>
      </c>
    </row>
    <row r="10" spans="1:6">
      <c r="A10" s="4" t="s">
        <v>533</v>
      </c>
    </row>
    <row r="11" spans="1:6">
      <c r="A11" s="3" t="s">
        <v>524</v>
      </c>
    </row>
    <row r="12" spans="1:6">
      <c r="A12" s="4" t="s">
        <v>527</v>
      </c>
      <c r="D12" s="4" t="s">
        <v>534</v>
      </c>
    </row>
    <row r="13" spans="1:6">
      <c r="A13" s="4" t="s">
        <v>535</v>
      </c>
    </row>
    <row r="14" spans="1:6">
      <c r="A14" s="3" t="s">
        <v>524</v>
      </c>
    </row>
    <row r="15" spans="1:6">
      <c r="A15" s="4" t="s">
        <v>532</v>
      </c>
      <c r="D15" s="8" t="n">
        <v>130</v>
      </c>
      <c r="E15" s="8" t="n">
        <v>164</v>
      </c>
    </row>
    <row r="16" spans="1:6">
      <c r="A16" s="4" t="s">
        <v>517</v>
      </c>
    </row>
    <row r="17" spans="1:6">
      <c r="A17" s="3" t="s">
        <v>524</v>
      </c>
    </row>
    <row r="18" spans="1:6">
      <c r="A18" s="4" t="s">
        <v>529</v>
      </c>
      <c r="C18" s="6" t="n">
        <v>3701750</v>
      </c>
    </row>
    <row r="19" spans="1:6">
      <c r="A19" s="4" t="s">
        <v>532</v>
      </c>
      <c r="D19" s="8" t="n">
        <v>121</v>
      </c>
    </row>
    <row r="20" spans="1:6">
      <c r="A20" s="4" t="s">
        <v>516</v>
      </c>
      <c r="C20" s="8" t="n">
        <v>2500</v>
      </c>
    </row>
    <row r="21" spans="1:6">
      <c r="A21" s="4" t="s">
        <v>536</v>
      </c>
    </row>
    <row r="22" spans="1:6">
      <c r="A22" s="3" t="s">
        <v>524</v>
      </c>
    </row>
    <row r="23" spans="1:6">
      <c r="A23" s="4" t="s">
        <v>537</v>
      </c>
      <c r="D23" s="6" t="n">
        <v>25</v>
      </c>
    </row>
    <row r="24" spans="1:6">
      <c r="A24" s="4" t="s">
        <v>538</v>
      </c>
    </row>
    <row r="25" spans="1:6">
      <c r="A25" s="3" t="s">
        <v>524</v>
      </c>
    </row>
    <row r="26" spans="1:6">
      <c r="A26" s="4" t="s">
        <v>537</v>
      </c>
      <c r="D26" s="6" t="n">
        <v>4</v>
      </c>
    </row>
    <row r="27" spans="1:6">
      <c r="A27" s="4" t="s">
        <v>539</v>
      </c>
    </row>
    <row r="28" spans="1:6">
      <c r="A28" s="3" t="s">
        <v>524</v>
      </c>
    </row>
    <row r="29" spans="1:6">
      <c r="A29" s="4" t="s">
        <v>540</v>
      </c>
      <c r="D29" s="6" t="n">
        <v>1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v>
      </c>
      <c r="B1" s="2" t="s">
        <v>2</v>
      </c>
      <c r="C1" s="2" t="s">
        <v>30</v>
      </c>
    </row>
    <row r="2" spans="1:3">
      <c r="A2" s="3" t="s">
        <v>104</v>
      </c>
    </row>
    <row r="3" spans="1:3">
      <c r="A3" s="4" t="s">
        <v>116</v>
      </c>
      <c r="B3" s="12" t="n">
        <v>0.167</v>
      </c>
      <c r="C3" s="12" t="n">
        <v>0.167</v>
      </c>
    </row>
    <row r="4" spans="1:3">
      <c r="A4" s="4" t="s">
        <v>117</v>
      </c>
      <c r="B4" s="6" t="n">
        <v>200000000</v>
      </c>
      <c r="C4" s="6" t="n">
        <v>200000000</v>
      </c>
    </row>
    <row r="5" spans="1:3">
      <c r="A5" s="4" t="s">
        <v>118</v>
      </c>
      <c r="B5" s="6" t="n">
        <v>158457663</v>
      </c>
      <c r="C5" s="6" t="n">
        <v>156627604</v>
      </c>
    </row>
    <row r="6" spans="1:3">
      <c r="A6" s="4" t="s">
        <v>119</v>
      </c>
      <c r="B6" s="6" t="n">
        <v>39064342</v>
      </c>
      <c r="C6" s="6" t="n">
        <v>31667195</v>
      </c>
    </row>
    <row r="7" spans="1:3">
      <c r="A7" s="3" t="s">
        <v>79</v>
      </c>
    </row>
    <row r="8" spans="1:3">
      <c r="A8" s="4" t="s">
        <v>120</v>
      </c>
      <c r="B8" s="8" t="n">
        <v>942</v>
      </c>
      <c r="C8" s="8" t="n">
        <v>1000</v>
      </c>
    </row>
    <row r="9" spans="1:3">
      <c r="A9" s="3" t="s">
        <v>85</v>
      </c>
    </row>
    <row r="10" spans="1:3">
      <c r="A10" s="4" t="s">
        <v>121</v>
      </c>
      <c r="B10" s="6" t="n">
        <v>9541</v>
      </c>
      <c r="C10" s="6" t="n">
        <v>9045</v>
      </c>
    </row>
    <row r="11" spans="1:3">
      <c r="A11" s="3" t="s">
        <v>89</v>
      </c>
    </row>
    <row r="12" spans="1:3">
      <c r="A12" s="4" t="s">
        <v>122</v>
      </c>
      <c r="B12" s="6" t="n">
        <v>1211</v>
      </c>
      <c r="C12" s="6" t="n">
        <v>1222</v>
      </c>
    </row>
    <row r="13" spans="1:3">
      <c r="A13" s="4" t="s">
        <v>123</v>
      </c>
      <c r="B13" s="6" t="n">
        <v>1273</v>
      </c>
      <c r="C13" s="6" t="n">
        <v>1150</v>
      </c>
    </row>
    <row r="14" spans="1:3">
      <c r="A14" s="3" t="s">
        <v>124</v>
      </c>
    </row>
    <row r="15" spans="1:3">
      <c r="A15" s="4" t="s">
        <v>125</v>
      </c>
      <c r="B15" s="6" t="n">
        <v>4067</v>
      </c>
      <c r="C15" s="6" t="n">
        <v>4161</v>
      </c>
    </row>
    <row r="16" spans="1:3">
      <c r="A16" s="4" t="s">
        <v>126</v>
      </c>
    </row>
    <row r="17" spans="1:3">
      <c r="A17" s="3" t="s">
        <v>79</v>
      </c>
    </row>
    <row r="18" spans="1:3">
      <c r="A18" s="4" t="s">
        <v>120</v>
      </c>
      <c r="B18" s="6" t="n">
        <v>16</v>
      </c>
      <c r="C18" s="6" t="n">
        <v>19</v>
      </c>
    </row>
    <row r="19" spans="1:3">
      <c r="A19" s="3" t="s">
        <v>85</v>
      </c>
    </row>
    <row r="20" spans="1:3">
      <c r="A20" s="4" t="s">
        <v>121</v>
      </c>
      <c r="B20" s="6" t="n">
        <v>3450</v>
      </c>
      <c r="C20" s="6" t="n">
        <v>3343</v>
      </c>
    </row>
    <row r="21" spans="1:3">
      <c r="A21" s="3" t="s">
        <v>89</v>
      </c>
    </row>
    <row r="22" spans="1:3">
      <c r="A22" s="4" t="s">
        <v>122</v>
      </c>
      <c r="B22" s="6" t="n">
        <v>976</v>
      </c>
      <c r="C22" s="6" t="n">
        <v>973</v>
      </c>
    </row>
    <row r="23" spans="1:3">
      <c r="A23" s="4" t="s">
        <v>123</v>
      </c>
      <c r="B23" s="6" t="n">
        <v>215</v>
      </c>
      <c r="C23" s="6" t="n">
        <v>251</v>
      </c>
    </row>
    <row r="24" spans="1:3">
      <c r="A24" s="3" t="s">
        <v>124</v>
      </c>
    </row>
    <row r="25" spans="1:3">
      <c r="A25" s="4" t="s">
        <v>125</v>
      </c>
      <c r="B25" s="8" t="n">
        <v>2844</v>
      </c>
      <c r="C25" s="8" t="n">
        <v>25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21"/>
    <col customWidth="1" max="3" min="3" width="46"/>
    <col customWidth="1" max="4" min="4" width="21"/>
  </cols>
  <sheetData>
    <row r="1" spans="1:4">
      <c r="A1" s="1" t="s">
        <v>541</v>
      </c>
      <c r="B1" s="2" t="s">
        <v>520</v>
      </c>
      <c r="C1" s="2" t="s">
        <v>542</v>
      </c>
      <c r="D1" s="2" t="s">
        <v>459</v>
      </c>
    </row>
    <row r="2" spans="1:4">
      <c r="A2" s="3" t="s">
        <v>513</v>
      </c>
    </row>
    <row r="3" spans="1:4">
      <c r="A3" s="4" t="s">
        <v>514</v>
      </c>
      <c r="B3" s="4" t="s">
        <v>515</v>
      </c>
    </row>
    <row r="4" spans="1:4">
      <c r="A4" s="4" t="s">
        <v>516</v>
      </c>
      <c r="B4" s="8" t="n">
        <v>500</v>
      </c>
    </row>
    <row r="5" spans="1:4">
      <c r="A5" s="4" t="s">
        <v>543</v>
      </c>
      <c r="C5" s="6" t="n">
        <v>2</v>
      </c>
    </row>
    <row r="6" spans="1:4">
      <c r="A6" s="4" t="s">
        <v>544</v>
      </c>
    </row>
    <row r="7" spans="1:4">
      <c r="A7" s="3" t="s">
        <v>513</v>
      </c>
    </row>
    <row r="8" spans="1:4">
      <c r="A8" s="4" t="s">
        <v>514</v>
      </c>
      <c r="C8" s="4" t="s">
        <v>545</v>
      </c>
    </row>
    <row r="9" spans="1:4">
      <c r="A9" s="4" t="s">
        <v>516</v>
      </c>
      <c r="C9" s="8" t="n">
        <v>2300</v>
      </c>
    </row>
    <row r="10" spans="1:4">
      <c r="A10" s="4" t="s">
        <v>546</v>
      </c>
      <c r="C10" s="6" t="n">
        <v>266</v>
      </c>
    </row>
    <row r="11" spans="1:4">
      <c r="A11" s="4" t="s">
        <v>547</v>
      </c>
      <c r="C11" s="6" t="n">
        <v>835</v>
      </c>
    </row>
    <row r="12" spans="1:4">
      <c r="A12" s="4" t="s">
        <v>548</v>
      </c>
      <c r="C12" s="4" t="s">
        <v>549</v>
      </c>
    </row>
    <row r="13" spans="1:4">
      <c r="A13" s="4" t="s">
        <v>550</v>
      </c>
      <c r="D13" s="8" t="n">
        <v>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15"/>
    <col customWidth="1" max="5" min="5" width="21"/>
    <col customWidth="1" max="6" min="6" width="16"/>
    <col customWidth="1" max="7" min="7" width="21"/>
    <col customWidth="1" max="8" min="8" width="21"/>
    <col customWidth="1" max="9" min="9" width="21"/>
  </cols>
  <sheetData>
    <row r="1" spans="1:9">
      <c r="A1" s="1" t="s">
        <v>551</v>
      </c>
      <c r="B1" s="2" t="s">
        <v>552</v>
      </c>
      <c r="C1" s="2" t="s">
        <v>553</v>
      </c>
      <c r="D1" s="2" t="s">
        <v>554</v>
      </c>
      <c r="E1" s="2" t="s">
        <v>555</v>
      </c>
      <c r="F1" s="2" t="s">
        <v>556</v>
      </c>
      <c r="G1" s="2" t="s">
        <v>557</v>
      </c>
      <c r="H1" s="2" t="s">
        <v>458</v>
      </c>
      <c r="I1" s="2" t="s">
        <v>459</v>
      </c>
    </row>
    <row r="2" spans="1:9">
      <c r="A2" s="4" t="s">
        <v>525</v>
      </c>
      <c r="B2" s="4" t="s">
        <v>526</v>
      </c>
    </row>
    <row r="3" spans="1:9">
      <c r="A3" s="4" t="s">
        <v>185</v>
      </c>
      <c r="E3" s="8" t="n">
        <v>1300</v>
      </c>
      <c r="G3" s="8" t="n">
        <v>99</v>
      </c>
      <c r="H3" s="8" t="n">
        <v>949</v>
      </c>
      <c r="I3" s="8" t="n">
        <v>702</v>
      </c>
    </row>
    <row r="4" spans="1:9">
      <c r="A4" s="4" t="s">
        <v>516</v>
      </c>
      <c r="B4" s="8" t="n">
        <v>500</v>
      </c>
    </row>
    <row r="5" spans="1:9">
      <c r="A5" s="4" t="s">
        <v>558</v>
      </c>
      <c r="B5" s="11" t="n">
        <v>6.6</v>
      </c>
    </row>
    <row r="6" spans="1:9">
      <c r="A6" s="4" t="s">
        <v>532</v>
      </c>
      <c r="G6" s="6" t="n">
        <v>188</v>
      </c>
      <c r="H6" s="6" t="n">
        <v>196</v>
      </c>
    </row>
    <row r="7" spans="1:9">
      <c r="A7" s="4" t="s">
        <v>514</v>
      </c>
      <c r="B7" s="4" t="s">
        <v>515</v>
      </c>
    </row>
    <row r="8" spans="1:9">
      <c r="A8" s="4" t="s">
        <v>559</v>
      </c>
      <c r="D8" s="4" t="s">
        <v>560</v>
      </c>
      <c r="F8" s="4" t="s">
        <v>561</v>
      </c>
    </row>
    <row r="9" spans="1:9">
      <c r="A9" s="4" t="s">
        <v>562</v>
      </c>
      <c r="C9" s="13" t="n">
        <v>0.3088</v>
      </c>
    </row>
    <row r="10" spans="1:9">
      <c r="A10" s="4" t="s">
        <v>563</v>
      </c>
      <c r="C10" s="11" t="n">
        <v>7.1</v>
      </c>
    </row>
    <row r="11" spans="1:9">
      <c r="A11" s="4" t="s">
        <v>535</v>
      </c>
    </row>
    <row r="12" spans="1:9">
      <c r="A12" s="4" t="s">
        <v>532</v>
      </c>
      <c r="G12" s="6" t="n">
        <v>130</v>
      </c>
      <c r="H12" s="8" t="n">
        <v>164</v>
      </c>
    </row>
    <row r="13" spans="1:9">
      <c r="A13" s="4" t="s">
        <v>564</v>
      </c>
    </row>
    <row r="14" spans="1:9">
      <c r="A14" s="4" t="s">
        <v>532</v>
      </c>
      <c r="G14" s="6" t="n">
        <v>22</v>
      </c>
    </row>
    <row r="15" spans="1:9">
      <c r="A15" s="4" t="s">
        <v>565</v>
      </c>
    </row>
    <row r="16" spans="1:9">
      <c r="A16" s="4" t="s">
        <v>532</v>
      </c>
      <c r="G16" s="8" t="n">
        <v>99</v>
      </c>
    </row>
    <row r="17" spans="1:9">
      <c r="A17" s="4" t="s">
        <v>566</v>
      </c>
    </row>
    <row r="18" spans="1:9">
      <c r="A18" s="4" t="s">
        <v>516</v>
      </c>
      <c r="B18" s="8" t="n">
        <v>250</v>
      </c>
    </row>
    <row r="19" spans="1:9">
      <c r="A19" s="4" t="s">
        <v>567</v>
      </c>
    </row>
    <row r="20" spans="1:9">
      <c r="A20" s="4" t="s">
        <v>516</v>
      </c>
      <c r="B20" s="8" t="n">
        <v>2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568</v>
      </c>
      <c r="B1" s="2" t="s">
        <v>1</v>
      </c>
    </row>
    <row r="2" spans="1:2">
      <c r="B2" s="2" t="s">
        <v>569</v>
      </c>
    </row>
    <row r="3" spans="1:2">
      <c r="A3" s="3" t="s">
        <v>332</v>
      </c>
    </row>
    <row r="4" spans="1:2">
      <c r="A4" s="4" t="s">
        <v>570</v>
      </c>
      <c r="B4" s="8" t="n">
        <v>43510</v>
      </c>
    </row>
    <row r="5" spans="1:2">
      <c r="A5" s="4" t="s">
        <v>571</v>
      </c>
      <c r="B5" s="8" t="n">
        <v>515</v>
      </c>
    </row>
    <row r="6" spans="1:2">
      <c r="A6" s="4" t="s">
        <v>572</v>
      </c>
      <c r="B6" s="9" t="n">
        <v>3.67</v>
      </c>
    </row>
    <row r="7" spans="1:2">
      <c r="A7" s="4" t="s">
        <v>573</v>
      </c>
      <c r="B7" s="9" t="n">
        <v>3.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 customWidth="1" max="6" min="6" width="16"/>
    <col customWidth="1" max="7" min="7" width="14"/>
    <col customWidth="1" max="8" min="8" width="16"/>
    <col customWidth="1" max="9" min="9" width="14"/>
    <col customWidth="1" max="10" min="10" width="14"/>
    <col customWidth="1" max="11" min="11" width="14"/>
    <col customWidth="1" max="12" min="12" width="14"/>
  </cols>
  <sheetData>
    <row r="1" spans="1:12">
      <c r="A1" s="1" t="s">
        <v>574</v>
      </c>
      <c r="B1" s="2" t="s">
        <v>511</v>
      </c>
      <c r="C1" s="2" t="s">
        <v>575</v>
      </c>
      <c r="D1" s="2" t="s">
        <v>554</v>
      </c>
      <c r="E1" s="2" t="s">
        <v>512</v>
      </c>
      <c r="F1" s="2" t="s">
        <v>576</v>
      </c>
      <c r="G1" s="2" t="s">
        <v>577</v>
      </c>
      <c r="H1" s="2" t="s">
        <v>556</v>
      </c>
      <c r="I1" s="2" t="s">
        <v>578</v>
      </c>
      <c r="J1" s="2" t="s">
        <v>2</v>
      </c>
      <c r="K1" s="2" t="s">
        <v>30</v>
      </c>
      <c r="L1" s="2" t="s">
        <v>31</v>
      </c>
    </row>
    <row r="2" spans="1:12">
      <c r="A2" s="3" t="s">
        <v>513</v>
      </c>
    </row>
    <row r="3" spans="1:12">
      <c r="A3" s="4" t="s">
        <v>579</v>
      </c>
      <c r="J3" s="8" t="n">
        <v>-34</v>
      </c>
    </row>
    <row r="4" spans="1:12">
      <c r="A4" s="4" t="s">
        <v>532</v>
      </c>
      <c r="J4" s="8" t="n">
        <v>188</v>
      </c>
      <c r="K4" s="8" t="n">
        <v>196</v>
      </c>
    </row>
    <row r="5" spans="1:12">
      <c r="A5" s="4" t="s">
        <v>580</v>
      </c>
      <c r="D5" s="4" t="s">
        <v>560</v>
      </c>
      <c r="H5" s="4" t="s">
        <v>561</v>
      </c>
    </row>
    <row r="6" spans="1:12">
      <c r="A6" s="4" t="s">
        <v>516</v>
      </c>
      <c r="B6" s="8" t="n">
        <v>500</v>
      </c>
    </row>
    <row r="7" spans="1:12">
      <c r="A7" s="4" t="s">
        <v>581</v>
      </c>
      <c r="F7" s="4" t="s">
        <v>582</v>
      </c>
    </row>
    <row r="8" spans="1:12">
      <c r="A8" s="4" t="s">
        <v>583</v>
      </c>
      <c r="J8" s="6" t="n">
        <v>32445115</v>
      </c>
    </row>
    <row r="9" spans="1:12">
      <c r="A9" s="4" t="s">
        <v>185</v>
      </c>
      <c r="G9" s="8" t="n">
        <v>1300</v>
      </c>
      <c r="J9" s="8" t="n">
        <v>99</v>
      </c>
      <c r="K9" s="6" t="n">
        <v>949</v>
      </c>
      <c r="L9" s="8" t="n">
        <v>702</v>
      </c>
    </row>
    <row r="10" spans="1:12">
      <c r="A10" s="4" t="s">
        <v>531</v>
      </c>
      <c r="F10" s="8" t="n">
        <v>1300</v>
      </c>
    </row>
    <row r="11" spans="1:12">
      <c r="A11" s="4" t="s">
        <v>514</v>
      </c>
      <c r="B11" s="4" t="s">
        <v>515</v>
      </c>
    </row>
    <row r="12" spans="1:12">
      <c r="A12" s="4" t="s">
        <v>584</v>
      </c>
      <c r="C12" s="4" t="s">
        <v>585</v>
      </c>
    </row>
    <row r="13" spans="1:12">
      <c r="A13" s="4" t="s">
        <v>517</v>
      </c>
    </row>
    <row r="14" spans="1:12">
      <c r="A14" s="3" t="s">
        <v>513</v>
      </c>
    </row>
    <row r="15" spans="1:12">
      <c r="A15" s="4" t="s">
        <v>532</v>
      </c>
      <c r="J15" s="6" t="n">
        <v>121</v>
      </c>
    </row>
    <row r="16" spans="1:12">
      <c r="A16" s="4" t="s">
        <v>586</v>
      </c>
      <c r="J16" s="8" t="n">
        <v>2</v>
      </c>
      <c r="K16" s="8" t="n">
        <v>33</v>
      </c>
    </row>
    <row r="17" spans="1:12">
      <c r="A17" s="4" t="s">
        <v>516</v>
      </c>
      <c r="E17" s="8" t="n">
        <v>2500</v>
      </c>
    </row>
    <row r="18" spans="1:12">
      <c r="A18" s="4" t="s">
        <v>587</v>
      </c>
      <c r="E18" s="8" t="n">
        <v>230</v>
      </c>
    </row>
    <row r="19" spans="1:12">
      <c r="A19" s="4" t="s">
        <v>583</v>
      </c>
      <c r="E19" s="6" t="n">
        <v>3701750</v>
      </c>
    </row>
    <row r="20" spans="1:12">
      <c r="A20" s="4" t="s">
        <v>588</v>
      </c>
      <c r="E20" s="6" t="n">
        <v>26705000</v>
      </c>
    </row>
    <row r="21" spans="1:12">
      <c r="A21" s="4" t="s">
        <v>514</v>
      </c>
      <c r="E21" s="4" t="s">
        <v>518</v>
      </c>
    </row>
    <row r="22" spans="1:12">
      <c r="A22" s="4" t="s">
        <v>589</v>
      </c>
    </row>
    <row r="23" spans="1:12">
      <c r="A23" s="3" t="s">
        <v>513</v>
      </c>
    </row>
    <row r="24" spans="1:12">
      <c r="A24" s="4" t="s">
        <v>590</v>
      </c>
      <c r="E24" s="4" t="s">
        <v>591</v>
      </c>
    </row>
    <row r="25" spans="1:12">
      <c r="A25" s="4" t="s">
        <v>592</v>
      </c>
      <c r="E25" s="4" t="s">
        <v>534</v>
      </c>
    </row>
    <row r="26" spans="1:12">
      <c r="A26" s="4" t="s">
        <v>593</v>
      </c>
    </row>
    <row r="27" spans="1:12">
      <c r="A27" s="3" t="s">
        <v>513</v>
      </c>
    </row>
    <row r="28" spans="1:12">
      <c r="A28" s="4" t="s">
        <v>592</v>
      </c>
      <c r="E28" s="4" t="s">
        <v>594</v>
      </c>
    </row>
    <row r="29" spans="1:12">
      <c r="A29" s="4" t="s">
        <v>595</v>
      </c>
    </row>
    <row r="30" spans="1:12">
      <c r="A30" s="3" t="s">
        <v>513</v>
      </c>
    </row>
    <row r="31" spans="1:12">
      <c r="A31" s="4" t="s">
        <v>185</v>
      </c>
      <c r="G31" s="8" t="n">
        <v>500</v>
      </c>
    </row>
    <row r="32" spans="1:12">
      <c r="A32" s="4" t="s">
        <v>596</v>
      </c>
    </row>
    <row r="33" spans="1:12">
      <c r="A33" s="3" t="s">
        <v>513</v>
      </c>
    </row>
    <row r="34" spans="1:12">
      <c r="A34" s="4" t="s">
        <v>597</v>
      </c>
      <c r="G34" s="6" t="n">
        <v>23000000</v>
      </c>
      <c r="I34" s="6" t="n">
        <v>2100000</v>
      </c>
    </row>
    <row r="35" spans="1:12">
      <c r="A35" s="4" t="s">
        <v>185</v>
      </c>
      <c r="I35" s="8" t="n">
        <v>142</v>
      </c>
    </row>
    <row r="36" spans="1:12">
      <c r="A36" s="4" t="s">
        <v>598</v>
      </c>
    </row>
    <row r="37" spans="1:12">
      <c r="A37" s="3" t="s">
        <v>513</v>
      </c>
    </row>
    <row r="38" spans="1:12">
      <c r="A38" s="4" t="s">
        <v>599</v>
      </c>
      <c r="G38" s="6" t="n">
        <v>3000000</v>
      </c>
    </row>
    <row r="39" spans="1:12">
      <c r="A39" s="4" t="s">
        <v>533</v>
      </c>
    </row>
    <row r="40" spans="1:12">
      <c r="A40" s="3" t="s">
        <v>513</v>
      </c>
    </row>
    <row r="41" spans="1:12">
      <c r="A41" s="4" t="s">
        <v>592</v>
      </c>
      <c r="G41" s="4" t="s">
        <v>534</v>
      </c>
    </row>
    <row r="42" spans="1:12">
      <c r="A42" s="4" t="s">
        <v>600</v>
      </c>
      <c r="G42" s="8" t="n">
        <v>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30"/>
  </cols>
  <sheetData>
    <row r="1" spans="1:3">
      <c r="A1" s="1" t="s">
        <v>601</v>
      </c>
      <c r="B1" s="2" t="s">
        <v>520</v>
      </c>
      <c r="C1" s="2" t="s">
        <v>602</v>
      </c>
    </row>
    <row r="2" spans="1:3">
      <c r="A2" s="3" t="s">
        <v>513</v>
      </c>
    </row>
    <row r="3" spans="1:3">
      <c r="A3" s="4" t="s">
        <v>514</v>
      </c>
      <c r="B3" s="4" t="s">
        <v>515</v>
      </c>
    </row>
    <row r="4" spans="1:3">
      <c r="A4" s="4" t="s">
        <v>516</v>
      </c>
      <c r="B4" s="8" t="n">
        <v>500</v>
      </c>
    </row>
    <row r="5" spans="1:3">
      <c r="A5" s="4" t="s">
        <v>603</v>
      </c>
    </row>
    <row r="6" spans="1:3">
      <c r="A6" s="3" t="s">
        <v>513</v>
      </c>
    </row>
    <row r="7" spans="1:3">
      <c r="A7" s="4" t="s">
        <v>537</v>
      </c>
      <c r="C7" s="6" t="n">
        <v>3</v>
      </c>
    </row>
    <row r="8" spans="1:3">
      <c r="A8" s="4" t="s">
        <v>514</v>
      </c>
      <c r="C8" s="4" t="s">
        <v>604</v>
      </c>
    </row>
    <row r="9" spans="1:3">
      <c r="A9" s="4" t="s">
        <v>516</v>
      </c>
      <c r="C9" s="8" t="n">
        <v>3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r="1" spans="1:4">
      <c r="A1" s="1" t="s">
        <v>605</v>
      </c>
      <c r="C1" s="2" t="s">
        <v>2</v>
      </c>
      <c r="D1" s="2" t="s">
        <v>30</v>
      </c>
    </row>
    <row r="2" spans="1:4">
      <c r="A2" s="3" t="s">
        <v>606</v>
      </c>
    </row>
    <row r="3" spans="1:4">
      <c r="A3" s="4" t="s">
        <v>532</v>
      </c>
      <c r="C3" s="8" t="n">
        <v>188</v>
      </c>
      <c r="D3" s="8" t="n">
        <v>196</v>
      </c>
    </row>
    <row r="4" spans="1:4">
      <c r="A4" s="4" t="s">
        <v>517</v>
      </c>
    </row>
    <row r="5" spans="1:4">
      <c r="A5" s="3" t="s">
        <v>606</v>
      </c>
    </row>
    <row r="6" spans="1:4">
      <c r="A6" s="4" t="s">
        <v>566</v>
      </c>
      <c r="C6" s="6" t="n">
        <v>32</v>
      </c>
    </row>
    <row r="7" spans="1:4">
      <c r="A7" s="4" t="s">
        <v>607</v>
      </c>
      <c r="C7" s="6" t="n">
        <v>120</v>
      </c>
    </row>
    <row r="8" spans="1:4">
      <c r="A8" s="4" t="s">
        <v>169</v>
      </c>
      <c r="C8" s="6" t="n">
        <v>3</v>
      </c>
    </row>
    <row r="9" spans="1:4">
      <c r="A9" s="4" t="s">
        <v>608</v>
      </c>
      <c r="C9" s="6" t="n">
        <v>1695</v>
      </c>
    </row>
    <row r="10" spans="1:4">
      <c r="A10" s="4" t="s">
        <v>609</v>
      </c>
      <c r="C10" s="6" t="n">
        <v>1008</v>
      </c>
    </row>
    <row r="11" spans="1:4">
      <c r="A11" s="4" t="s">
        <v>610</v>
      </c>
      <c r="B11" s="4" t="s">
        <v>47</v>
      </c>
      <c r="C11" s="6" t="n">
        <v>205</v>
      </c>
    </row>
    <row r="12" spans="1:4">
      <c r="A12" s="4" t="s">
        <v>95</v>
      </c>
      <c r="C12" s="6" t="n">
        <v>-56</v>
      </c>
    </row>
    <row r="13" spans="1:4">
      <c r="A13" s="4" t="s">
        <v>96</v>
      </c>
      <c r="C13" s="6" t="n">
        <v>-53</v>
      </c>
    </row>
    <row r="14" spans="1:4">
      <c r="A14" s="4" t="s">
        <v>611</v>
      </c>
      <c r="C14" s="6" t="n">
        <v>-5</v>
      </c>
    </row>
    <row r="15" spans="1:4">
      <c r="A15" s="4" t="s">
        <v>612</v>
      </c>
      <c r="C15" s="6" t="n">
        <v>-433</v>
      </c>
    </row>
    <row r="16" spans="1:4">
      <c r="A16" s="4" t="s">
        <v>613</v>
      </c>
      <c r="C16" s="6" t="n">
        <v>2516</v>
      </c>
    </row>
    <row r="17" spans="1:4">
      <c r="A17" s="4" t="s">
        <v>532</v>
      </c>
      <c r="C17" s="8" t="n">
        <v>121</v>
      </c>
    </row>
    <row r="18" spans="1:4">
      <c r="A18" t="n"/>
    </row>
    <row r="19" spans="1:4">
      <c r="A19" s="4" t="s">
        <v>47</v>
      </c>
      <c r="B19" s="4" t="s">
        <v>614</v>
      </c>
    </row>
  </sheetData>
  <mergeCells count="3">
    <mergeCell ref="A1:B1"/>
    <mergeCell ref="A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30"/>
    <col customWidth="1" max="5" min="5" width="30"/>
  </cols>
  <sheetData>
    <row r="1" spans="1:5">
      <c r="A1" s="1" t="s">
        <v>615</v>
      </c>
      <c r="B1" s="2" t="s">
        <v>520</v>
      </c>
      <c r="C1" s="2" t="s">
        <v>616</v>
      </c>
      <c r="D1" s="2" t="s">
        <v>617</v>
      </c>
      <c r="E1" s="2" t="s">
        <v>618</v>
      </c>
    </row>
    <row r="2" spans="1:5">
      <c r="A2" s="3" t="s">
        <v>513</v>
      </c>
    </row>
    <row r="3" spans="1:5">
      <c r="A3" s="4" t="s">
        <v>516</v>
      </c>
      <c r="B3" s="8" t="n">
        <v>500</v>
      </c>
    </row>
    <row r="4" spans="1:5">
      <c r="A4" s="4" t="s">
        <v>619</v>
      </c>
    </row>
    <row r="5" spans="1:5">
      <c r="A5" s="3" t="s">
        <v>513</v>
      </c>
    </row>
    <row r="6" spans="1:5">
      <c r="A6" s="4" t="s">
        <v>516</v>
      </c>
      <c r="E6" s="8" t="n">
        <v>270</v>
      </c>
    </row>
    <row r="7" spans="1:5">
      <c r="A7" s="4" t="s">
        <v>537</v>
      </c>
      <c r="E7" s="6" t="n">
        <v>1</v>
      </c>
    </row>
    <row r="8" spans="1:5">
      <c r="A8" s="4" t="s">
        <v>620</v>
      </c>
    </row>
    <row r="9" spans="1:5">
      <c r="A9" s="3" t="s">
        <v>513</v>
      </c>
    </row>
    <row r="10" spans="1:5">
      <c r="A10" s="4" t="s">
        <v>516</v>
      </c>
      <c r="D10" s="8" t="n">
        <v>241</v>
      </c>
    </row>
    <row r="11" spans="1:5">
      <c r="A11" s="4" t="s">
        <v>621</v>
      </c>
      <c r="D11" s="6" t="n">
        <v>27</v>
      </c>
    </row>
    <row r="12" spans="1:5">
      <c r="A12" s="4" t="s">
        <v>622</v>
      </c>
      <c r="D12" s="8" t="n">
        <v>214</v>
      </c>
    </row>
    <row r="13" spans="1:5">
      <c r="A13" s="4" t="s">
        <v>623</v>
      </c>
    </row>
    <row r="14" spans="1:5">
      <c r="A14" s="3" t="s">
        <v>513</v>
      </c>
    </row>
    <row r="15" spans="1:5">
      <c r="A15" s="4" t="s">
        <v>537</v>
      </c>
      <c r="D15" s="6" t="n">
        <v>3</v>
      </c>
    </row>
    <row r="16" spans="1:5">
      <c r="A16" s="4" t="s">
        <v>624</v>
      </c>
    </row>
    <row r="17" spans="1:5">
      <c r="A17" s="3" t="s">
        <v>513</v>
      </c>
    </row>
    <row r="18" spans="1:5">
      <c r="A18" s="4" t="s">
        <v>622</v>
      </c>
      <c r="C18" s="8" t="n">
        <v>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5"/>
    <col customWidth="1" max="2" min="2" width="21"/>
    <col customWidth="1" max="3" min="3" width="30"/>
    <col customWidth="1" max="4" min="4" width="30"/>
    <col customWidth="1" max="5" min="5" width="21"/>
    <col customWidth="1" max="6" min="6" width="16"/>
  </cols>
  <sheetData>
    <row r="1" spans="1:6">
      <c r="A1" s="1" t="s">
        <v>625</v>
      </c>
      <c r="B1" s="2" t="s">
        <v>520</v>
      </c>
      <c r="C1" s="2" t="s">
        <v>602</v>
      </c>
      <c r="D1" s="2" t="s">
        <v>618</v>
      </c>
      <c r="E1" s="2" t="s">
        <v>459</v>
      </c>
      <c r="F1" s="2" t="s">
        <v>626</v>
      </c>
    </row>
    <row r="2" spans="1:6">
      <c r="A2" s="3" t="s">
        <v>513</v>
      </c>
    </row>
    <row r="3" spans="1:6">
      <c r="A3" s="4" t="s">
        <v>516</v>
      </c>
      <c r="B3" s="8" t="n">
        <v>500</v>
      </c>
    </row>
    <row r="4" spans="1:6">
      <c r="A4" s="4" t="s">
        <v>514</v>
      </c>
      <c r="B4" s="4" t="s">
        <v>515</v>
      </c>
    </row>
    <row r="5" spans="1:6">
      <c r="A5" s="4" t="s">
        <v>627</v>
      </c>
    </row>
    <row r="6" spans="1:6">
      <c r="A6" s="3" t="s">
        <v>513</v>
      </c>
    </row>
    <row r="7" spans="1:6">
      <c r="A7" s="4" t="s">
        <v>537</v>
      </c>
      <c r="D7" s="6" t="n">
        <v>1</v>
      </c>
    </row>
    <row r="8" spans="1:6">
      <c r="A8" s="4" t="s">
        <v>619</v>
      </c>
    </row>
    <row r="9" spans="1:6">
      <c r="A9" s="3" t="s">
        <v>513</v>
      </c>
    </row>
    <row r="10" spans="1:6">
      <c r="A10" s="4" t="s">
        <v>516</v>
      </c>
      <c r="D10" s="8" t="n">
        <v>270</v>
      </c>
    </row>
    <row r="11" spans="1:6">
      <c r="A11" s="4" t="s">
        <v>537</v>
      </c>
      <c r="D11" s="6" t="n">
        <v>1</v>
      </c>
    </row>
    <row r="12" spans="1:6">
      <c r="A12" s="4" t="s">
        <v>628</v>
      </c>
    </row>
    <row r="13" spans="1:6">
      <c r="A13" s="3" t="s">
        <v>513</v>
      </c>
    </row>
    <row r="14" spans="1:6">
      <c r="A14" s="4" t="s">
        <v>629</v>
      </c>
      <c r="F14" s="6" t="n">
        <v>1</v>
      </c>
    </row>
    <row r="15" spans="1:6">
      <c r="A15" s="4" t="s">
        <v>603</v>
      </c>
    </row>
    <row r="16" spans="1:6">
      <c r="A16" s="3" t="s">
        <v>513</v>
      </c>
    </row>
    <row r="17" spans="1:6">
      <c r="A17" s="4" t="s">
        <v>516</v>
      </c>
      <c r="C17" s="8" t="n">
        <v>355</v>
      </c>
    </row>
    <row r="18" spans="1:6">
      <c r="A18" s="4" t="s">
        <v>514</v>
      </c>
      <c r="C18" s="4" t="s">
        <v>604</v>
      </c>
    </row>
    <row r="19" spans="1:6">
      <c r="A19" s="4" t="s">
        <v>537</v>
      </c>
      <c r="C19" s="6" t="n">
        <v>3</v>
      </c>
    </row>
    <row r="20" spans="1:6">
      <c r="A20" s="4" t="s">
        <v>630</v>
      </c>
      <c r="E20" s="8" t="n">
        <v>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1</v>
      </c>
      <c r="B1" s="2" t="s">
        <v>577</v>
      </c>
      <c r="C1" s="2" t="s">
        <v>578</v>
      </c>
      <c r="D1" s="2" t="s">
        <v>2</v>
      </c>
      <c r="E1" s="2" t="s">
        <v>30</v>
      </c>
      <c r="F1" s="2" t="s">
        <v>31</v>
      </c>
      <c r="G1" s="2" t="s">
        <v>632</v>
      </c>
      <c r="H1" s="2" t="s">
        <v>576</v>
      </c>
      <c r="I1" s="2" t="s">
        <v>633</v>
      </c>
      <c r="J1" s="2" t="s">
        <v>634</v>
      </c>
    </row>
    <row r="2" spans="1:10">
      <c r="A2" s="3" t="s">
        <v>635</v>
      </c>
    </row>
    <row r="3" spans="1:10">
      <c r="A3" s="4" t="s">
        <v>636</v>
      </c>
      <c r="G3" s="8" t="n">
        <v>750</v>
      </c>
    </row>
    <row r="4" spans="1:10">
      <c r="A4" s="4" t="s">
        <v>185</v>
      </c>
      <c r="B4" s="8" t="n">
        <v>1300</v>
      </c>
      <c r="D4" s="8" t="n">
        <v>99</v>
      </c>
      <c r="E4" s="8" t="n">
        <v>949</v>
      </c>
      <c r="F4" s="8" t="n">
        <v>702</v>
      </c>
    </row>
    <row r="5" spans="1:10">
      <c r="A5" s="4" t="s">
        <v>531</v>
      </c>
      <c r="H5" s="8" t="n">
        <v>1300</v>
      </c>
    </row>
    <row r="6" spans="1:10">
      <c r="A6" s="4" t="s">
        <v>160</v>
      </c>
      <c r="D6" s="6" t="n">
        <v>-1</v>
      </c>
      <c r="E6" s="6" t="n">
        <v>-41</v>
      </c>
      <c r="F6" s="6" t="n">
        <v>0</v>
      </c>
    </row>
    <row r="7" spans="1:10">
      <c r="A7" s="4" t="s">
        <v>637</v>
      </c>
      <c r="D7" s="8" t="n">
        <v>0</v>
      </c>
      <c r="E7" s="8" t="n">
        <v>0</v>
      </c>
      <c r="F7" s="8" t="n">
        <v>0</v>
      </c>
    </row>
    <row r="8" spans="1:10">
      <c r="A8" s="4" t="s">
        <v>638</v>
      </c>
    </row>
    <row r="9" spans="1:10">
      <c r="A9" s="3" t="s">
        <v>635</v>
      </c>
    </row>
    <row r="10" spans="1:10">
      <c r="A10" s="4" t="s">
        <v>531</v>
      </c>
      <c r="C10" s="8" t="n">
        <v>130</v>
      </c>
      <c r="I10" s="8" t="n">
        <v>250</v>
      </c>
      <c r="J10" s="8" t="n">
        <v>350</v>
      </c>
    </row>
    <row r="11" spans="1:10">
      <c r="A11" s="4" t="s">
        <v>160</v>
      </c>
      <c r="C11" s="6" t="n">
        <v>-10</v>
      </c>
    </row>
    <row r="12" spans="1:10">
      <c r="A12" s="4" t="s">
        <v>639</v>
      </c>
      <c r="D12" s="4" t="s">
        <v>640</v>
      </c>
    </row>
    <row r="13" spans="1:10">
      <c r="A13" s="4" t="s">
        <v>637</v>
      </c>
      <c r="C13" s="8" t="n">
        <v>8</v>
      </c>
    </row>
    <row r="14" spans="1:10">
      <c r="A14" s="4" t="s">
        <v>596</v>
      </c>
    </row>
    <row r="15" spans="1:10">
      <c r="A15" s="3" t="s">
        <v>635</v>
      </c>
    </row>
    <row r="16" spans="1:10">
      <c r="A16" s="4" t="s">
        <v>597</v>
      </c>
      <c r="B16" s="6" t="n">
        <v>23000000</v>
      </c>
      <c r="C16" s="6" t="n">
        <v>2100000</v>
      </c>
    </row>
    <row r="17" spans="1:10">
      <c r="A17" s="4" t="s">
        <v>641</v>
      </c>
      <c r="C17" s="9" t="n">
        <v>67.47</v>
      </c>
    </row>
    <row r="18" spans="1:10">
      <c r="A18" s="4" t="s">
        <v>185</v>
      </c>
      <c r="C18" s="8" t="n">
        <v>142</v>
      </c>
    </row>
    <row r="19" spans="1:10">
      <c r="A19" s="4" t="s">
        <v>642</v>
      </c>
    </row>
    <row r="20" spans="1:10">
      <c r="A20" s="3" t="s">
        <v>635</v>
      </c>
    </row>
    <row r="21" spans="1:10">
      <c r="A21" s="4" t="s">
        <v>643</v>
      </c>
      <c r="D21" s="6" t="n">
        <v>1957046</v>
      </c>
    </row>
    <row r="22" spans="1:10">
      <c r="A22" s="4" t="s">
        <v>644</v>
      </c>
      <c r="D22" s="8" t="n">
        <v>105</v>
      </c>
    </row>
    <row r="23" spans="1:10">
      <c r="A23" s="4" t="s">
        <v>645</v>
      </c>
    </row>
    <row r="24" spans="1:10">
      <c r="A24" s="3" t="s">
        <v>635</v>
      </c>
    </row>
    <row r="25" spans="1:10">
      <c r="A25" s="4" t="s">
        <v>643</v>
      </c>
      <c r="E25" s="6" t="n">
        <v>199400</v>
      </c>
    </row>
    <row r="26" spans="1:10">
      <c r="A26" s="4" t="s">
        <v>644</v>
      </c>
      <c r="E26" s="8" t="n">
        <v>1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27"/>
    <col customWidth="1" max="5" min="5" width="21"/>
  </cols>
  <sheetData>
    <row r="1" spans="1:5">
      <c r="A1" s="1" t="s">
        <v>646</v>
      </c>
      <c r="B1" s="2" t="s">
        <v>511</v>
      </c>
      <c r="C1" s="2" t="s">
        <v>647</v>
      </c>
      <c r="D1" s="2" t="s">
        <v>648</v>
      </c>
      <c r="E1" s="2" t="s">
        <v>458</v>
      </c>
    </row>
    <row r="2" spans="1:5">
      <c r="A2" s="3" t="s">
        <v>649</v>
      </c>
    </row>
    <row r="3" spans="1:5">
      <c r="A3" s="4" t="s">
        <v>650</v>
      </c>
      <c r="D3" s="8" t="n">
        <v>10</v>
      </c>
    </row>
    <row r="4" spans="1:5">
      <c r="A4" s="4" t="s">
        <v>651</v>
      </c>
      <c r="D4" s="4" t="s">
        <v>652</v>
      </c>
    </row>
    <row r="5" spans="1:5">
      <c r="A5" s="4" t="s">
        <v>653</v>
      </c>
      <c r="D5" s="8" t="n">
        <v>0</v>
      </c>
      <c r="E5" s="8" t="n">
        <v>18</v>
      </c>
    </row>
    <row r="6" spans="1:5">
      <c r="A6" s="4" t="s">
        <v>654</v>
      </c>
      <c r="D6" s="6" t="n">
        <v>46</v>
      </c>
      <c r="E6" s="6" t="n">
        <v>59</v>
      </c>
    </row>
    <row r="7" spans="1:5">
      <c r="A7" s="4" t="s">
        <v>655</v>
      </c>
      <c r="D7" s="6" t="n">
        <v>190</v>
      </c>
    </row>
    <row r="8" spans="1:5">
      <c r="A8" s="4" t="s">
        <v>656</v>
      </c>
      <c r="D8" s="8" t="n">
        <v>22</v>
      </c>
    </row>
    <row r="9" spans="1:5">
      <c r="A9" s="4" t="s">
        <v>657</v>
      </c>
    </row>
    <row r="10" spans="1:5">
      <c r="A10" s="3" t="s">
        <v>649</v>
      </c>
    </row>
    <row r="11" spans="1:5">
      <c r="A11" s="4" t="s">
        <v>658</v>
      </c>
      <c r="D11" s="4" t="s">
        <v>659</v>
      </c>
    </row>
    <row r="12" spans="1:5">
      <c r="A12" s="4" t="s">
        <v>660</v>
      </c>
      <c r="D12" s="6" t="n">
        <v>2</v>
      </c>
    </row>
    <row r="13" spans="1:5">
      <c r="A13" s="4" t="s">
        <v>661</v>
      </c>
    </row>
    <row r="14" spans="1:5">
      <c r="A14" s="3" t="s">
        <v>649</v>
      </c>
    </row>
    <row r="15" spans="1:5">
      <c r="A15" s="4" t="s">
        <v>651</v>
      </c>
      <c r="D15" s="4" t="s">
        <v>662</v>
      </c>
    </row>
    <row r="16" spans="1:5">
      <c r="A16" s="4" t="s">
        <v>663</v>
      </c>
    </row>
    <row r="17" spans="1:5">
      <c r="A17" s="3" t="s">
        <v>649</v>
      </c>
    </row>
    <row r="18" spans="1:5">
      <c r="A18" s="4" t="s">
        <v>651</v>
      </c>
      <c r="D18" s="4" t="s">
        <v>662</v>
      </c>
    </row>
    <row r="19" spans="1:5">
      <c r="A19" s="4" t="s">
        <v>660</v>
      </c>
      <c r="D19" s="6" t="n">
        <v>1</v>
      </c>
    </row>
    <row r="20" spans="1:5">
      <c r="A20" s="4" t="s">
        <v>664</v>
      </c>
    </row>
    <row r="21" spans="1:5">
      <c r="A21" s="3" t="s">
        <v>649</v>
      </c>
    </row>
    <row r="22" spans="1:5">
      <c r="A22" s="4" t="s">
        <v>651</v>
      </c>
      <c r="D22" s="4" t="s">
        <v>491</v>
      </c>
    </row>
    <row r="23" spans="1:5">
      <c r="A23" s="4" t="s">
        <v>665</v>
      </c>
    </row>
    <row r="24" spans="1:5">
      <c r="A24" s="3" t="s">
        <v>649</v>
      </c>
    </row>
    <row r="25" spans="1:5">
      <c r="A25" s="4" t="s">
        <v>651</v>
      </c>
      <c r="D25" s="4" t="s">
        <v>491</v>
      </c>
    </row>
    <row r="26" spans="1:5">
      <c r="A26" s="4" t="s">
        <v>666</v>
      </c>
    </row>
    <row r="27" spans="1:5">
      <c r="A27" s="3" t="s">
        <v>649</v>
      </c>
    </row>
    <row r="28" spans="1:5">
      <c r="A28" s="4" t="s">
        <v>667</v>
      </c>
      <c r="B28" s="4" t="s">
        <v>515</v>
      </c>
    </row>
    <row r="29" spans="1:5">
      <c r="A29" s="4" t="s">
        <v>668</v>
      </c>
    </row>
    <row r="30" spans="1:5">
      <c r="A30" s="3" t="s">
        <v>649</v>
      </c>
    </row>
    <row r="31" spans="1:5">
      <c r="A31" s="4" t="s">
        <v>667</v>
      </c>
      <c r="C31" s="4" t="s">
        <v>669</v>
      </c>
    </row>
    <row r="32" spans="1:5">
      <c r="A32" s="4" t="s">
        <v>535</v>
      </c>
    </row>
    <row r="33" spans="1:5">
      <c r="A33" s="3" t="s">
        <v>649</v>
      </c>
    </row>
    <row r="34" spans="1:5">
      <c r="A34" s="4" t="s">
        <v>654</v>
      </c>
      <c r="D34" s="8" t="n">
        <v>27</v>
      </c>
      <c r="E34" s="6" t="n">
        <v>25</v>
      </c>
    </row>
    <row r="35" spans="1:5">
      <c r="A35" s="4" t="s">
        <v>670</v>
      </c>
      <c r="D35" s="6" t="n">
        <v>1</v>
      </c>
    </row>
    <row r="36" spans="1:5">
      <c r="A36" s="4" t="s">
        <v>655</v>
      </c>
      <c r="D36" s="6" t="n">
        <v>25</v>
      </c>
    </row>
    <row r="37" spans="1:5">
      <c r="A37" s="4" t="s">
        <v>656</v>
      </c>
      <c r="D37" s="6" t="n">
        <v>66</v>
      </c>
    </row>
    <row r="38" spans="1:5">
      <c r="A38" s="4" t="s">
        <v>671</v>
      </c>
      <c r="D38" s="6" t="n">
        <v>41</v>
      </c>
    </row>
    <row r="39" spans="1:5">
      <c r="A39" s="4" t="s">
        <v>672</v>
      </c>
      <c r="D39" s="8" t="n">
        <v>18</v>
      </c>
      <c r="E39" s="8" t="n">
        <v>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78"/>
    <col customWidth="1" max="2" min="2" width="80"/>
    <col customWidth="1" max="3" min="3" width="9"/>
    <col customWidth="1" max="4" min="4" width="13"/>
    <col customWidth="1" max="5" min="5" width="27"/>
    <col customWidth="1" max="6" min="6" width="18"/>
    <col customWidth="1" max="7" min="7" width="15"/>
    <col customWidth="1" max="8" min="8" width="46"/>
    <col customWidth="1" max="9" min="9" width="25"/>
    <col customWidth="1" max="10" min="10" width="4"/>
  </cols>
  <sheetData>
    <row r="1" spans="1:10">
      <c r="A1" s="1" t="s">
        <v>127</v>
      </c>
      <c r="C1" s="2" t="s">
        <v>58</v>
      </c>
      <c r="D1" s="2" t="s">
        <v>128</v>
      </c>
      <c r="E1" s="2" t="s">
        <v>129</v>
      </c>
      <c r="F1" s="2" t="s">
        <v>130</v>
      </c>
      <c r="G1" s="2" t="s">
        <v>131</v>
      </c>
      <c r="H1" s="2" t="s">
        <v>132</v>
      </c>
      <c r="I1" s="2" t="s">
        <v>133</v>
      </c>
    </row>
    <row r="2" spans="1:10">
      <c r="A2" s="4" t="s">
        <v>134</v>
      </c>
      <c r="C2" s="8" t="n">
        <v>4737</v>
      </c>
      <c r="D2" s="8" t="n">
        <v>25</v>
      </c>
      <c r="E2" s="8" t="n">
        <v>1070</v>
      </c>
      <c r="F2" s="8" t="n">
        <v>3649</v>
      </c>
      <c r="G2" s="8" t="n">
        <v>-356</v>
      </c>
      <c r="H2" s="8" t="n">
        <v>-137</v>
      </c>
      <c r="I2" s="8" t="n">
        <v>486</v>
      </c>
    </row>
    <row r="3" spans="1:10">
      <c r="A3" s="4" t="s">
        <v>52</v>
      </c>
      <c r="C3" s="6" t="n">
        <v>454</v>
      </c>
      <c r="D3" s="6" t="n">
        <v>0</v>
      </c>
      <c r="E3" s="6" t="n">
        <v>0</v>
      </c>
      <c r="F3" s="6" t="n">
        <v>412</v>
      </c>
      <c r="G3" s="6" t="n">
        <v>0</v>
      </c>
      <c r="H3" s="6" t="n">
        <v>0</v>
      </c>
      <c r="I3" s="6" t="n">
        <v>42</v>
      </c>
    </row>
    <row r="4" spans="1:10">
      <c r="A4" s="4" t="s">
        <v>135</v>
      </c>
      <c r="C4" s="6" t="n">
        <v>-436</v>
      </c>
      <c r="D4" s="6" t="n">
        <v>0</v>
      </c>
      <c r="E4" s="6" t="n">
        <v>0</v>
      </c>
      <c r="F4" s="6" t="n">
        <v>0</v>
      </c>
      <c r="G4" s="6" t="n">
        <v>-436</v>
      </c>
      <c r="H4" s="6" t="n">
        <v>0</v>
      </c>
      <c r="I4" s="6" t="n">
        <v>0</v>
      </c>
    </row>
    <row r="5" spans="1:10">
      <c r="A5" s="4" t="s">
        <v>136</v>
      </c>
      <c r="C5" s="6" t="n">
        <v>702</v>
      </c>
      <c r="D5" s="6" t="n">
        <v>0</v>
      </c>
      <c r="E5" s="6" t="n">
        <v>-10</v>
      </c>
      <c r="F5" s="6" t="n">
        <v>0</v>
      </c>
      <c r="G5" s="6" t="n">
        <v>0</v>
      </c>
      <c r="H5" s="6" t="n">
        <v>0</v>
      </c>
      <c r="I5" s="6" t="n">
        <v>712</v>
      </c>
    </row>
    <row r="6" spans="1:10">
      <c r="A6" s="4" t="s">
        <v>137</v>
      </c>
      <c r="C6" s="6" t="n">
        <v>67</v>
      </c>
      <c r="D6" s="6" t="n">
        <v>1</v>
      </c>
      <c r="E6" s="6" t="n">
        <v>72</v>
      </c>
      <c r="F6" s="6" t="n">
        <v>0</v>
      </c>
      <c r="G6" s="6" t="n">
        <v>6</v>
      </c>
      <c r="H6" s="6" t="n">
        <v>0</v>
      </c>
      <c r="I6" s="6" t="n">
        <v>0</v>
      </c>
    </row>
    <row r="7" spans="1:10">
      <c r="A7" s="4" t="s">
        <v>138</v>
      </c>
      <c r="C7" s="6" t="n">
        <v>11</v>
      </c>
      <c r="D7" s="6" t="n">
        <v>0</v>
      </c>
      <c r="E7" s="6" t="n">
        <v>11</v>
      </c>
      <c r="F7" s="6" t="n">
        <v>0</v>
      </c>
      <c r="G7" s="6" t="n">
        <v>0</v>
      </c>
      <c r="H7" s="6" t="n">
        <v>0</v>
      </c>
      <c r="I7" s="6" t="n">
        <v>0</v>
      </c>
    </row>
    <row r="8" spans="1:10">
      <c r="A8" s="4" t="s">
        <v>139</v>
      </c>
      <c r="C8" s="6" t="n">
        <v>43</v>
      </c>
      <c r="D8" s="6" t="n">
        <v>0</v>
      </c>
      <c r="E8" s="6" t="n">
        <v>41</v>
      </c>
      <c r="F8" s="6" t="n">
        <v>0</v>
      </c>
      <c r="G8" s="6" t="n">
        <v>0</v>
      </c>
      <c r="H8" s="6" t="n">
        <v>0</v>
      </c>
      <c r="I8" s="6" t="n">
        <v>2</v>
      </c>
    </row>
    <row r="9" spans="1:10">
      <c r="A9" s="4" t="s">
        <v>140</v>
      </c>
      <c r="C9" s="6" t="n">
        <v>-121</v>
      </c>
      <c r="D9" s="6" t="n">
        <v>0</v>
      </c>
      <c r="E9" s="6" t="n">
        <v>0</v>
      </c>
      <c r="F9" s="6" t="n">
        <v>-121</v>
      </c>
      <c r="G9" s="6" t="n">
        <v>0</v>
      </c>
      <c r="H9" s="6" t="n">
        <v>0</v>
      </c>
      <c r="I9" s="6" t="n">
        <v>0</v>
      </c>
    </row>
    <row r="10" spans="1:10">
      <c r="A10" s="4" t="s">
        <v>141</v>
      </c>
      <c r="C10" s="6" t="n">
        <v>-59</v>
      </c>
      <c r="D10" s="6" t="n">
        <v>0</v>
      </c>
      <c r="E10" s="6" t="n">
        <v>0</v>
      </c>
      <c r="F10" s="6" t="n">
        <v>0</v>
      </c>
      <c r="G10" s="6" t="n">
        <v>0</v>
      </c>
      <c r="H10" s="6" t="n">
        <v>0</v>
      </c>
      <c r="I10" s="6" t="n">
        <v>-59</v>
      </c>
    </row>
    <row r="11" spans="1:10">
      <c r="A11" s="4" t="s">
        <v>142</v>
      </c>
      <c r="C11" s="6" t="n">
        <v>85</v>
      </c>
      <c r="D11" s="6" t="n">
        <v>0</v>
      </c>
      <c r="E11" s="6" t="n">
        <v>0</v>
      </c>
      <c r="F11" s="6" t="n">
        <v>0</v>
      </c>
      <c r="G11" s="6" t="n">
        <v>0</v>
      </c>
      <c r="H11" s="6" t="n">
        <v>85</v>
      </c>
      <c r="I11" s="6" t="n">
        <v>0</v>
      </c>
    </row>
    <row r="12" spans="1:10">
      <c r="A12" s="4" t="s">
        <v>143</v>
      </c>
      <c r="C12" s="6" t="n">
        <v>2</v>
      </c>
      <c r="D12" s="6" t="n">
        <v>0</v>
      </c>
      <c r="E12" s="6" t="n">
        <v>2</v>
      </c>
      <c r="F12" s="6" t="n">
        <v>0</v>
      </c>
      <c r="G12" s="6" t="n">
        <v>0</v>
      </c>
      <c r="H12" s="6" t="n">
        <v>0</v>
      </c>
      <c r="I12" s="6" t="n">
        <v>0</v>
      </c>
    </row>
    <row r="13" spans="1:10">
      <c r="A13" s="4" t="s">
        <v>144</v>
      </c>
      <c r="C13" s="6" t="n">
        <v>5485</v>
      </c>
      <c r="D13" s="8" t="n">
        <v>26</v>
      </c>
      <c r="E13" s="6" t="n">
        <v>1186</v>
      </c>
      <c r="F13" s="6" t="n">
        <v>3940</v>
      </c>
      <c r="G13" s="8" t="n">
        <v>-798</v>
      </c>
      <c r="H13" s="6" t="n">
        <v>-52</v>
      </c>
      <c r="I13" s="6" t="n">
        <v>1183</v>
      </c>
    </row>
    <row r="14" spans="1:10">
      <c r="A14" s="4" t="s">
        <v>145</v>
      </c>
      <c r="D14" s="11" t="n">
        <v>-152.6</v>
      </c>
      <c r="G14" s="11" t="n">
        <v>-14.4</v>
      </c>
    </row>
    <row r="15" spans="1:10">
      <c r="A15" s="4" t="s">
        <v>146</v>
      </c>
      <c r="D15" s="6" t="n">
        <v>0</v>
      </c>
      <c r="G15" s="11" t="n">
        <v>-8.4</v>
      </c>
    </row>
    <row r="16" spans="1:10">
      <c r="A16" s="4" t="s">
        <v>147</v>
      </c>
      <c r="D16" s="11" t="n">
        <v>-2.1</v>
      </c>
      <c r="G16" s="11" t="n">
        <v>-0.1</v>
      </c>
    </row>
    <row r="17" spans="1:10">
      <c r="A17" s="4" t="s">
        <v>148</v>
      </c>
      <c r="D17" s="11" t="n">
        <v>-154.7</v>
      </c>
      <c r="G17" s="11" t="n">
        <v>-22.9</v>
      </c>
    </row>
    <row r="18" spans="1:10">
      <c r="A18" s="4" t="s">
        <v>52</v>
      </c>
      <c r="C18" s="6" t="n">
        <v>888</v>
      </c>
      <c r="D18" s="8" t="n">
        <v>0</v>
      </c>
      <c r="E18" s="6" t="n">
        <v>0</v>
      </c>
      <c r="F18" s="6" t="n">
        <v>843</v>
      </c>
      <c r="G18" s="8" t="n">
        <v>0</v>
      </c>
      <c r="H18" s="6" t="n">
        <v>0</v>
      </c>
      <c r="I18" s="6" t="n">
        <v>45</v>
      </c>
    </row>
    <row r="19" spans="1:10">
      <c r="A19" s="4" t="s">
        <v>135</v>
      </c>
      <c r="C19" s="6" t="n">
        <v>-500</v>
      </c>
      <c r="D19" s="6" t="n">
        <v>0</v>
      </c>
      <c r="E19" s="6" t="n">
        <v>0</v>
      </c>
      <c r="F19" s="6" t="n">
        <v>0</v>
      </c>
      <c r="G19" s="6" t="n">
        <v>-500</v>
      </c>
      <c r="H19" s="6" t="n">
        <v>0</v>
      </c>
      <c r="I19" s="6" t="n">
        <v>0</v>
      </c>
    </row>
    <row r="20" spans="1:10">
      <c r="A20" s="4" t="s">
        <v>149</v>
      </c>
      <c r="C20" s="6" t="n">
        <v>432</v>
      </c>
      <c r="D20" s="6" t="n">
        <v>0</v>
      </c>
      <c r="E20" s="6" t="n">
        <v>0</v>
      </c>
      <c r="F20" s="6" t="n">
        <v>0</v>
      </c>
      <c r="G20" s="6" t="n">
        <v>0</v>
      </c>
      <c r="H20" s="6" t="n">
        <v>0</v>
      </c>
      <c r="I20" s="6" t="n">
        <v>432</v>
      </c>
      <c r="J20" s="4" t="s">
        <v>47</v>
      </c>
    </row>
    <row r="21" spans="1:10">
      <c r="A21" s="4" t="s">
        <v>136</v>
      </c>
      <c r="C21" s="6" t="n">
        <v>949</v>
      </c>
      <c r="D21" s="6" t="n">
        <v>0</v>
      </c>
      <c r="E21" s="6" t="n">
        <v>-11</v>
      </c>
      <c r="F21" s="6" t="n">
        <v>0</v>
      </c>
      <c r="G21" s="6" t="n">
        <v>0</v>
      </c>
      <c r="H21" s="6" t="n">
        <v>0</v>
      </c>
      <c r="I21" s="6" t="n">
        <v>960</v>
      </c>
    </row>
    <row r="22" spans="1:10">
      <c r="A22" s="4" t="s">
        <v>137</v>
      </c>
      <c r="C22" s="6" t="n">
        <v>-3</v>
      </c>
      <c r="D22" s="6" t="n">
        <v>0</v>
      </c>
      <c r="E22" s="6" t="n">
        <v>19</v>
      </c>
      <c r="F22" s="6" t="n">
        <v>0</v>
      </c>
      <c r="G22" s="6" t="n">
        <v>22</v>
      </c>
      <c r="H22" s="6" t="n">
        <v>0</v>
      </c>
      <c r="I22" s="6" t="n">
        <v>0</v>
      </c>
    </row>
    <row r="23" spans="1:10">
      <c r="A23" s="4" t="s">
        <v>138</v>
      </c>
      <c r="C23" s="6" t="n">
        <v>20</v>
      </c>
      <c r="D23" s="6" t="n">
        <v>0</v>
      </c>
      <c r="E23" s="6" t="n">
        <v>20</v>
      </c>
      <c r="F23" s="6" t="n">
        <v>0</v>
      </c>
      <c r="G23" s="6" t="n">
        <v>0</v>
      </c>
      <c r="H23" s="6" t="n">
        <v>0</v>
      </c>
      <c r="I23" s="6" t="n">
        <v>0</v>
      </c>
    </row>
    <row r="24" spans="1:10">
      <c r="A24" s="4" t="s">
        <v>139</v>
      </c>
      <c r="C24" s="6" t="n">
        <v>38</v>
      </c>
      <c r="D24" s="6" t="n">
        <v>0</v>
      </c>
      <c r="E24" s="6" t="n">
        <v>36</v>
      </c>
      <c r="F24" s="6" t="n">
        <v>0</v>
      </c>
      <c r="G24" s="6" t="n">
        <v>0</v>
      </c>
      <c r="H24" s="6" t="n">
        <v>0</v>
      </c>
      <c r="I24" s="6" t="n">
        <v>2</v>
      </c>
    </row>
    <row r="25" spans="1:10">
      <c r="A25" s="4" t="s">
        <v>140</v>
      </c>
      <c r="C25" s="6" t="n">
        <v>-141</v>
      </c>
      <c r="D25" s="6" t="n">
        <v>0</v>
      </c>
      <c r="E25" s="6" t="n">
        <v>0</v>
      </c>
      <c r="F25" s="6" t="n">
        <v>-141</v>
      </c>
      <c r="G25" s="6" t="n">
        <v>0</v>
      </c>
      <c r="H25" s="6" t="n">
        <v>0</v>
      </c>
      <c r="I25" s="6" t="n">
        <v>0</v>
      </c>
    </row>
    <row r="26" spans="1:10">
      <c r="A26" s="4" t="s">
        <v>141</v>
      </c>
      <c r="C26" s="6" t="n">
        <v>-96</v>
      </c>
      <c r="D26" s="6" t="n">
        <v>0</v>
      </c>
      <c r="E26" s="6" t="n">
        <v>0</v>
      </c>
      <c r="F26" s="6" t="n">
        <v>0</v>
      </c>
      <c r="G26" s="6" t="n">
        <v>0</v>
      </c>
      <c r="H26" s="6" t="n">
        <v>0</v>
      </c>
      <c r="I26" s="6" t="n">
        <v>-96</v>
      </c>
    </row>
    <row r="27" spans="1:10">
      <c r="A27" s="4" t="s">
        <v>142</v>
      </c>
      <c r="C27" s="6" t="n">
        <v>-97</v>
      </c>
      <c r="D27" s="6" t="n">
        <v>0</v>
      </c>
      <c r="E27" s="6" t="n">
        <v>0</v>
      </c>
      <c r="F27" s="6" t="n">
        <v>0</v>
      </c>
      <c r="G27" s="6" t="n">
        <v>0</v>
      </c>
      <c r="H27" s="6" t="n">
        <v>-97</v>
      </c>
      <c r="I27" s="6" t="n">
        <v>0</v>
      </c>
    </row>
    <row r="28" spans="1:10">
      <c r="A28" s="4" t="s">
        <v>143</v>
      </c>
      <c r="C28" s="6" t="n">
        <v>1</v>
      </c>
      <c r="D28" s="6" t="n">
        <v>0</v>
      </c>
      <c r="E28" s="6" t="n">
        <v>5</v>
      </c>
      <c r="F28" s="6" t="n">
        <v>0</v>
      </c>
      <c r="G28" s="6" t="n">
        <v>0</v>
      </c>
      <c r="H28" s="6" t="n">
        <v>0</v>
      </c>
      <c r="I28" s="6" t="n">
        <v>-4</v>
      </c>
    </row>
    <row r="29" spans="1:10">
      <c r="A29" s="4" t="s">
        <v>150</v>
      </c>
      <c r="C29" s="6" t="n">
        <v>6976</v>
      </c>
      <c r="D29" s="8" t="n">
        <v>26</v>
      </c>
      <c r="E29" s="6" t="n">
        <v>1255</v>
      </c>
      <c r="F29" s="6" t="n">
        <v>4642</v>
      </c>
      <c r="G29" s="8" t="n">
        <v>1320</v>
      </c>
      <c r="H29" s="6" t="n">
        <v>-149</v>
      </c>
      <c r="I29" s="6" t="n">
        <v>2522</v>
      </c>
    </row>
    <row r="30" spans="1:10">
      <c r="A30" s="4" t="s">
        <v>146</v>
      </c>
      <c r="D30" s="6" t="n">
        <v>0</v>
      </c>
      <c r="G30" s="11" t="n">
        <v>-8.4</v>
      </c>
    </row>
    <row r="31" spans="1:10">
      <c r="A31" s="4" t="s">
        <v>147</v>
      </c>
      <c r="D31" s="11" t="n">
        <v>-1.9</v>
      </c>
      <c r="G31" s="11" t="n">
        <v>-0.4</v>
      </c>
    </row>
    <row r="32" spans="1:10">
      <c r="A32" s="4" t="s">
        <v>151</v>
      </c>
      <c r="D32" s="11" t="n">
        <v>-156.6</v>
      </c>
      <c r="G32" s="11" t="n">
        <v>-31.7</v>
      </c>
    </row>
    <row r="33" spans="1:10">
      <c r="A33" s="4" t="s">
        <v>52</v>
      </c>
      <c r="C33" s="6" t="n">
        <v>1690</v>
      </c>
      <c r="D33" s="8" t="n">
        <v>0</v>
      </c>
      <c r="E33" s="6" t="n">
        <v>0</v>
      </c>
      <c r="F33" s="6" t="n">
        <v>1540</v>
      </c>
      <c r="G33" s="8" t="n">
        <v>0</v>
      </c>
      <c r="H33" s="6" t="n">
        <v>0</v>
      </c>
      <c r="I33" s="6" t="n">
        <v>150</v>
      </c>
    </row>
    <row r="34" spans="1:10">
      <c r="A34" s="4" t="s">
        <v>135</v>
      </c>
      <c r="C34" s="6" t="n">
        <v>-644</v>
      </c>
      <c r="D34" s="6" t="n">
        <v>0</v>
      </c>
      <c r="E34" s="6" t="n">
        <v>0</v>
      </c>
      <c r="F34" s="6" t="n">
        <v>0</v>
      </c>
      <c r="G34" s="6" t="n">
        <v>-644</v>
      </c>
      <c r="H34" s="6" t="n">
        <v>0</v>
      </c>
      <c r="I34" s="6" t="n">
        <v>0</v>
      </c>
    </row>
    <row r="35" spans="1:10">
      <c r="A35" s="4" t="s">
        <v>149</v>
      </c>
      <c r="B35" s="4" t="s">
        <v>47</v>
      </c>
      <c r="I35" s="6" t="n">
        <v>0</v>
      </c>
    </row>
    <row r="36" spans="1:10">
      <c r="A36" s="4" t="s">
        <v>136</v>
      </c>
      <c r="C36" s="6" t="n">
        <v>99</v>
      </c>
      <c r="D36" s="6" t="n">
        <v>0</v>
      </c>
      <c r="E36" s="6" t="n">
        <v>-2</v>
      </c>
      <c r="F36" s="6" t="n">
        <v>0</v>
      </c>
      <c r="G36" s="6" t="n">
        <v>0</v>
      </c>
      <c r="H36" s="6" t="n">
        <v>0</v>
      </c>
      <c r="I36" s="6" t="n">
        <v>101</v>
      </c>
    </row>
    <row r="37" spans="1:10">
      <c r="A37" s="4" t="s">
        <v>152</v>
      </c>
      <c r="C37" s="6" t="n">
        <v>-23</v>
      </c>
      <c r="D37" s="6" t="n">
        <v>0</v>
      </c>
      <c r="E37" s="6" t="n">
        <v>47</v>
      </c>
      <c r="F37" s="6" t="n">
        <v>0</v>
      </c>
      <c r="G37" s="6" t="n">
        <v>0</v>
      </c>
      <c r="H37" s="6" t="n">
        <v>0</v>
      </c>
      <c r="I37" s="6" t="n">
        <v>-70</v>
      </c>
    </row>
    <row r="38" spans="1:10">
      <c r="A38" s="4" t="s">
        <v>137</v>
      </c>
      <c r="C38" s="6" t="n">
        <v>-33</v>
      </c>
      <c r="D38" s="6" t="n">
        <v>0</v>
      </c>
      <c r="E38" s="6" t="n">
        <v>12</v>
      </c>
      <c r="F38" s="6" t="n">
        <v>0</v>
      </c>
      <c r="G38" s="6" t="n">
        <v>45</v>
      </c>
      <c r="H38" s="6" t="n">
        <v>0</v>
      </c>
      <c r="I38" s="6" t="n">
        <v>0</v>
      </c>
    </row>
    <row r="39" spans="1:10">
      <c r="A39" s="4" t="s">
        <v>138</v>
      </c>
      <c r="C39" s="6" t="n">
        <v>37</v>
      </c>
      <c r="D39" s="6" t="n">
        <v>0</v>
      </c>
      <c r="E39" s="6" t="n">
        <v>37</v>
      </c>
      <c r="F39" s="6" t="n">
        <v>0</v>
      </c>
      <c r="G39" s="6" t="n">
        <v>0</v>
      </c>
      <c r="H39" s="6" t="n">
        <v>0</v>
      </c>
      <c r="I39" s="6" t="n">
        <v>0</v>
      </c>
    </row>
    <row r="40" spans="1:10">
      <c r="A40" s="4" t="s">
        <v>139</v>
      </c>
      <c r="C40" s="6" t="n">
        <v>46</v>
      </c>
      <c r="D40" s="6" t="n">
        <v>0</v>
      </c>
      <c r="E40" s="6" t="n">
        <v>42</v>
      </c>
      <c r="F40" s="6" t="n">
        <v>0</v>
      </c>
      <c r="G40" s="6" t="n">
        <v>0</v>
      </c>
      <c r="H40" s="6" t="n">
        <v>0</v>
      </c>
      <c r="I40" s="6" t="n">
        <v>4</v>
      </c>
    </row>
    <row r="41" spans="1:10">
      <c r="A41" s="4" t="s">
        <v>140</v>
      </c>
      <c r="C41" s="6" t="n">
        <v>-228</v>
      </c>
      <c r="D41" s="6" t="n">
        <v>0</v>
      </c>
      <c r="E41" s="6" t="n">
        <v>0</v>
      </c>
      <c r="F41" s="6" t="n">
        <v>-228</v>
      </c>
      <c r="G41" s="6" t="n">
        <v>0</v>
      </c>
      <c r="H41" s="6" t="n">
        <v>0</v>
      </c>
      <c r="I41" s="6" t="n">
        <v>0</v>
      </c>
    </row>
    <row r="42" spans="1:10">
      <c r="A42" s="4" t="s">
        <v>141</v>
      </c>
      <c r="C42" s="6" t="n">
        <v>-182</v>
      </c>
      <c r="D42" s="6" t="n">
        <v>0</v>
      </c>
      <c r="E42" s="6" t="n">
        <v>0</v>
      </c>
      <c r="F42" s="6" t="n">
        <v>0</v>
      </c>
      <c r="G42" s="6" t="n">
        <v>0</v>
      </c>
      <c r="H42" s="6" t="n">
        <v>0</v>
      </c>
      <c r="I42" s="6" t="n">
        <v>-182</v>
      </c>
    </row>
    <row r="43" spans="1:10">
      <c r="A43" s="4" t="s">
        <v>143</v>
      </c>
      <c r="C43" s="6" t="n">
        <v>2</v>
      </c>
      <c r="D43" s="6" t="n">
        <v>0</v>
      </c>
      <c r="E43" s="6" t="n">
        <v>0</v>
      </c>
      <c r="F43" s="6" t="n">
        <v>0</v>
      </c>
      <c r="G43" s="6" t="n">
        <v>0</v>
      </c>
      <c r="H43" s="6" t="n">
        <v>0</v>
      </c>
      <c r="I43" s="6" t="n">
        <v>2</v>
      </c>
    </row>
    <row r="44" spans="1:10">
      <c r="A44" s="4" t="s">
        <v>153</v>
      </c>
      <c r="C44" s="8" t="n">
        <v>7740</v>
      </c>
      <c r="D44" s="8" t="n">
        <v>26</v>
      </c>
      <c r="E44" s="8" t="n">
        <v>1391</v>
      </c>
      <c r="F44" s="8" t="n">
        <v>5954</v>
      </c>
      <c r="G44" s="8" t="n">
        <v>-2009</v>
      </c>
      <c r="H44" s="8" t="n">
        <v>-149</v>
      </c>
      <c r="I44" s="8" t="n">
        <v>2527</v>
      </c>
    </row>
    <row r="45" spans="1:10">
      <c r="A45" s="4" t="s">
        <v>146</v>
      </c>
      <c r="D45" s="6" t="n">
        <v>0</v>
      </c>
      <c r="G45" s="11" t="n">
        <v>-6.9</v>
      </c>
    </row>
    <row r="46" spans="1:10">
      <c r="A46" s="4" t="s">
        <v>147</v>
      </c>
      <c r="D46" s="11" t="n">
        <v>-1.8</v>
      </c>
      <c r="G46" s="11" t="n">
        <v>-0.5</v>
      </c>
    </row>
    <row r="47" spans="1:10">
      <c r="A47" s="4" t="s">
        <v>154</v>
      </c>
      <c r="D47" s="11" t="n">
        <v>-158.4</v>
      </c>
      <c r="G47" s="11" t="n">
        <v>-39.1</v>
      </c>
    </row>
    <row r="48" spans="1:10">
      <c r="A48" t="n"/>
    </row>
    <row r="49" spans="1:10">
      <c r="A49" s="4" t="s">
        <v>47</v>
      </c>
      <c r="B49" s="4" t="s">
        <v>155</v>
      </c>
    </row>
  </sheetData>
  <mergeCells count="4">
    <mergeCell ref="A1:B1"/>
    <mergeCell ref="I1:J1"/>
    <mergeCell ref="A48:I48"/>
    <mergeCell ref="B49:I4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s>
  <sheetData>
    <row r="1" spans="1:6">
      <c r="A1" s="1" t="s">
        <v>673</v>
      </c>
      <c r="B1" s="2" t="s">
        <v>674</v>
      </c>
      <c r="C1" s="2" t="s">
        <v>557</v>
      </c>
      <c r="D1" s="2" t="s">
        <v>458</v>
      </c>
      <c r="E1" s="2" t="s">
        <v>675</v>
      </c>
      <c r="F1" s="2" t="s">
        <v>557</v>
      </c>
    </row>
    <row r="2" spans="1:6">
      <c r="A2" s="3" t="s">
        <v>676</v>
      </c>
    </row>
    <row r="3" spans="1:6">
      <c r="A3" s="4" t="s">
        <v>656</v>
      </c>
      <c r="F3" s="8" t="n">
        <v>22</v>
      </c>
    </row>
    <row r="4" spans="1:6">
      <c r="A4" s="4" t="s">
        <v>677</v>
      </c>
    </row>
    <row r="5" spans="1:6">
      <c r="A5" s="3" t="s">
        <v>676</v>
      </c>
    </row>
    <row r="6" spans="1:6">
      <c r="A6" s="4" t="s">
        <v>678</v>
      </c>
      <c r="B6" s="4" t="s">
        <v>679</v>
      </c>
    </row>
    <row r="7" spans="1:6">
      <c r="A7" s="4" t="s">
        <v>680</v>
      </c>
      <c r="B7" s="6" t="n">
        <v>94</v>
      </c>
    </row>
    <row r="8" spans="1:6">
      <c r="A8" s="4" t="s">
        <v>681</v>
      </c>
      <c r="B8" s="8" t="n">
        <v>539</v>
      </c>
    </row>
    <row r="9" spans="1:6">
      <c r="A9" s="4" t="s">
        <v>682</v>
      </c>
      <c r="B9" s="6" t="n">
        <v>75</v>
      </c>
    </row>
    <row r="10" spans="1:6">
      <c r="A10" s="4" t="s">
        <v>683</v>
      </c>
      <c r="B10" s="8" t="n">
        <v>464</v>
      </c>
    </row>
    <row r="11" spans="1:6">
      <c r="A11" s="4" t="s">
        <v>684</v>
      </c>
      <c r="B11" s="4" t="s">
        <v>486</v>
      </c>
    </row>
    <row r="12" spans="1:6">
      <c r="A12" s="4" t="s">
        <v>685</v>
      </c>
      <c r="B12" s="8" t="n">
        <v>40</v>
      </c>
    </row>
    <row r="13" spans="1:6">
      <c r="A13" s="4" t="s">
        <v>686</v>
      </c>
      <c r="B13" s="8" t="n">
        <v>15</v>
      </c>
    </row>
    <row r="14" spans="1:6">
      <c r="A14" s="4" t="s">
        <v>656</v>
      </c>
      <c r="C14" s="8" t="n">
        <v>6</v>
      </c>
      <c r="D14" s="8" t="n">
        <v>42</v>
      </c>
    </row>
    <row r="15" spans="1:6">
      <c r="A15" s="4" t="s">
        <v>687</v>
      </c>
      <c r="E15" s="8" t="n">
        <v>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88</v>
      </c>
      <c r="C1" s="2" t="s">
        <v>689</v>
      </c>
      <c r="K1" s="2" t="s">
        <v>1</v>
      </c>
    </row>
    <row r="2" spans="1:13">
      <c r="C2" s="2" t="s">
        <v>2</v>
      </c>
      <c r="D2" s="2" t="s">
        <v>690</v>
      </c>
      <c r="E2" s="2" t="s">
        <v>4</v>
      </c>
      <c r="F2" s="2" t="s">
        <v>691</v>
      </c>
      <c r="G2" s="2" t="s">
        <v>30</v>
      </c>
      <c r="H2" s="2" t="s">
        <v>692</v>
      </c>
      <c r="I2" s="2" t="s">
        <v>693</v>
      </c>
      <c r="J2" s="2" t="s">
        <v>694</v>
      </c>
      <c r="K2" s="2" t="s">
        <v>2</v>
      </c>
      <c r="L2" s="2" t="s">
        <v>30</v>
      </c>
      <c r="M2" s="2" t="s">
        <v>31</v>
      </c>
    </row>
    <row r="3" spans="1:13">
      <c r="A3" s="3" t="s">
        <v>695</v>
      </c>
    </row>
    <row r="4" spans="1:13">
      <c r="A4" s="4" t="s">
        <v>696</v>
      </c>
      <c r="K4" s="8" t="n">
        <v>-6</v>
      </c>
      <c r="L4" s="8" t="n">
        <v>-42</v>
      </c>
      <c r="M4" s="8" t="n">
        <v>81</v>
      </c>
    </row>
    <row r="5" spans="1:13">
      <c r="A5" s="4" t="s">
        <v>51</v>
      </c>
      <c r="C5" s="8" t="n">
        <v>0</v>
      </c>
      <c r="D5" s="8" t="n">
        <v>0</v>
      </c>
      <c r="E5" s="8" t="n">
        <v>-4</v>
      </c>
      <c r="F5" s="8" t="n">
        <v>0</v>
      </c>
      <c r="G5" s="8" t="n">
        <v>-27</v>
      </c>
      <c r="H5" s="8" t="n">
        <v>-1</v>
      </c>
      <c r="I5" s="8" t="n">
        <v>0</v>
      </c>
      <c r="J5" s="8" t="n">
        <v>-1</v>
      </c>
      <c r="K5" s="6" t="n">
        <v>-4</v>
      </c>
      <c r="L5" s="6" t="n">
        <v>-29</v>
      </c>
      <c r="M5" s="6" t="n">
        <v>20</v>
      </c>
    </row>
    <row r="6" spans="1:13">
      <c r="A6" s="4" t="s">
        <v>677</v>
      </c>
    </row>
    <row r="7" spans="1:13">
      <c r="A7" s="3" t="s">
        <v>695</v>
      </c>
    </row>
    <row r="8" spans="1:13">
      <c r="A8" s="4" t="s">
        <v>33</v>
      </c>
      <c r="K8" s="6" t="n">
        <v>0</v>
      </c>
      <c r="L8" s="6" t="n">
        <v>0</v>
      </c>
      <c r="M8" s="6" t="n">
        <v>2159</v>
      </c>
    </row>
    <row r="9" spans="1:13">
      <c r="A9" s="4" t="s">
        <v>697</v>
      </c>
      <c r="B9" s="4" t="s">
        <v>47</v>
      </c>
      <c r="K9" s="6" t="n">
        <v>-6</v>
      </c>
      <c r="L9" s="6" t="n">
        <v>-46</v>
      </c>
      <c r="M9" s="6" t="n">
        <v>-47</v>
      </c>
    </row>
    <row r="10" spans="1:13">
      <c r="A10" s="4" t="s">
        <v>696</v>
      </c>
      <c r="B10" s="4" t="s">
        <v>48</v>
      </c>
      <c r="K10" s="6" t="n">
        <v>0</v>
      </c>
      <c r="L10" s="6" t="n">
        <v>0</v>
      </c>
      <c r="M10" s="6" t="n">
        <v>81</v>
      </c>
    </row>
    <row r="11" spans="1:13">
      <c r="A11" s="4" t="s">
        <v>698</v>
      </c>
      <c r="K11" s="6" t="n">
        <v>-6</v>
      </c>
      <c r="L11" s="6" t="n">
        <v>-46</v>
      </c>
      <c r="M11" s="6" t="n">
        <v>34</v>
      </c>
    </row>
    <row r="12" spans="1:13">
      <c r="A12" s="4" t="s">
        <v>699</v>
      </c>
      <c r="K12" s="6" t="n">
        <v>-2</v>
      </c>
      <c r="L12" s="6" t="n">
        <v>-17</v>
      </c>
      <c r="M12" s="6" t="n">
        <v>14</v>
      </c>
    </row>
    <row r="13" spans="1:13">
      <c r="A13" s="4" t="s">
        <v>51</v>
      </c>
      <c r="K13" s="8" t="n">
        <v>-4</v>
      </c>
      <c r="L13" s="8" t="n">
        <v>-29</v>
      </c>
      <c r="M13" s="6" t="n">
        <v>20</v>
      </c>
    </row>
    <row r="14" spans="1:13">
      <c r="A14" s="4" t="s">
        <v>700</v>
      </c>
      <c r="M14" s="8" t="n">
        <v>17</v>
      </c>
    </row>
    <row r="15" spans="1:13">
      <c r="A15" t="n"/>
    </row>
    <row r="16" spans="1:13">
      <c r="A16" s="4" t="s">
        <v>47</v>
      </c>
      <c r="B16" s="4" t="s">
        <v>701</v>
      </c>
    </row>
    <row r="17" spans="1:13">
      <c r="A17" s="4" t="s">
        <v>48</v>
      </c>
      <c r="B17" s="4" t="s">
        <v>702</v>
      </c>
    </row>
  </sheetData>
  <mergeCells count="6">
    <mergeCell ref="A1:B2"/>
    <mergeCell ref="C1:J1"/>
    <mergeCell ref="K1:M1"/>
    <mergeCell ref="A15:L15"/>
    <mergeCell ref="B16:L16"/>
    <mergeCell ref="B17:L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31</v>
      </c>
    </row>
    <row r="3" spans="1:4">
      <c r="A3" s="3" t="s">
        <v>704</v>
      </c>
    </row>
    <row r="4" spans="1:4">
      <c r="A4" s="4" t="s">
        <v>705</v>
      </c>
      <c r="B4" s="8" t="n">
        <v>-5</v>
      </c>
      <c r="C4" s="8" t="n">
        <v>-3</v>
      </c>
      <c r="D4" s="8" t="n">
        <v>71</v>
      </c>
    </row>
    <row r="5" spans="1:4">
      <c r="A5" s="4" t="s">
        <v>706</v>
      </c>
      <c r="B5" s="8" t="n">
        <v>0</v>
      </c>
      <c r="C5" s="8" t="n">
        <v>0</v>
      </c>
      <c r="D5" s="8" t="n">
        <v>5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707</v>
      </c>
      <c r="B1" s="2" t="s">
        <v>1</v>
      </c>
    </row>
    <row r="2" spans="1:4">
      <c r="B2" s="2" t="s">
        <v>2</v>
      </c>
      <c r="C2" s="2" t="s">
        <v>30</v>
      </c>
      <c r="D2" s="2" t="s">
        <v>31</v>
      </c>
    </row>
    <row r="3" spans="1:4">
      <c r="A3" s="3" t="s">
        <v>210</v>
      </c>
    </row>
    <row r="4" spans="1:4">
      <c r="A4" s="4" t="s">
        <v>708</v>
      </c>
      <c r="B4" s="11" t="n">
        <v>123.2</v>
      </c>
      <c r="C4" s="11" t="n">
        <v>128.5</v>
      </c>
      <c r="D4" s="6" t="n">
        <v>135</v>
      </c>
    </row>
    <row r="5" spans="1:4">
      <c r="A5" s="4" t="s">
        <v>709</v>
      </c>
      <c r="B5" s="11" t="n">
        <v>1.4</v>
      </c>
      <c r="C5" s="11" t="n">
        <v>2.3</v>
      </c>
      <c r="D5" s="11" t="n">
        <v>2.3</v>
      </c>
    </row>
    <row r="6" spans="1:4">
      <c r="A6" s="4" t="s">
        <v>710</v>
      </c>
      <c r="B6" s="11" t="n">
        <v>124.6</v>
      </c>
      <c r="C6" s="11" t="n">
        <v>130.8</v>
      </c>
      <c r="D6" s="11" t="n">
        <v>13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31</v>
      </c>
    </row>
    <row r="3" spans="1:4">
      <c r="A3" s="3" t="s">
        <v>210</v>
      </c>
    </row>
    <row r="4" spans="1:4">
      <c r="A4" s="4" t="s">
        <v>712</v>
      </c>
      <c r="B4" s="11" t="n">
        <v>0.6</v>
      </c>
      <c r="C4" s="11" t="n">
        <v>0.1</v>
      </c>
      <c r="D4" s="11" t="n">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3</v>
      </c>
      <c r="B1" s="2" t="s">
        <v>2</v>
      </c>
      <c r="C1" s="2" t="s">
        <v>30</v>
      </c>
    </row>
    <row r="2" spans="1:3">
      <c r="A2" s="3" t="s">
        <v>714</v>
      </c>
    </row>
    <row r="3" spans="1:3">
      <c r="A3" s="4" t="s">
        <v>715</v>
      </c>
      <c r="B3" s="8" t="n">
        <v>778</v>
      </c>
      <c r="C3" s="8" t="n">
        <v>1415</v>
      </c>
    </row>
    <row r="4" spans="1:3">
      <c r="A4" s="4" t="s">
        <v>716</v>
      </c>
      <c r="B4" s="6" t="n">
        <v>22</v>
      </c>
      <c r="C4" s="6" t="n">
        <v>15</v>
      </c>
    </row>
    <row r="5" spans="1:3">
      <c r="A5" s="4" t="s">
        <v>717</v>
      </c>
      <c r="B5" s="6" t="n">
        <v>5</v>
      </c>
      <c r="C5" s="6" t="n">
        <v>19</v>
      </c>
    </row>
    <row r="6" spans="1:3">
      <c r="A6" s="4" t="s">
        <v>718</v>
      </c>
      <c r="B6" s="6" t="n">
        <v>-13</v>
      </c>
      <c r="C6" s="6" t="n">
        <v>-14</v>
      </c>
    </row>
    <row r="7" spans="1:3">
      <c r="A7" s="4" t="s">
        <v>719</v>
      </c>
      <c r="B7" s="8" t="n">
        <v>792</v>
      </c>
      <c r="C7" s="8" t="n">
        <v>143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0</v>
      </c>
      <c r="B1" s="2" t="s">
        <v>2</v>
      </c>
      <c r="C1" s="2" t="s">
        <v>30</v>
      </c>
    </row>
    <row r="2" spans="1:3">
      <c r="A2" s="3" t="s">
        <v>721</v>
      </c>
    </row>
    <row r="3" spans="1:3">
      <c r="A3" s="4" t="s">
        <v>722</v>
      </c>
      <c r="B3" s="8" t="n">
        <v>2142</v>
      </c>
      <c r="C3" s="8" t="n">
        <v>1952</v>
      </c>
    </row>
    <row r="4" spans="1:3">
      <c r="A4" s="4" t="s">
        <v>723</v>
      </c>
      <c r="B4" s="6" t="n">
        <v>325</v>
      </c>
      <c r="C4" s="6" t="n">
        <v>351</v>
      </c>
    </row>
    <row r="5" spans="1:3">
      <c r="A5" s="4" t="s">
        <v>724</v>
      </c>
      <c r="B5" s="6" t="n">
        <v>140</v>
      </c>
      <c r="C5" s="6" t="n">
        <v>120</v>
      </c>
    </row>
    <row r="6" spans="1:3">
      <c r="A6" s="4" t="s">
        <v>725</v>
      </c>
      <c r="B6" s="6" t="n">
        <v>54</v>
      </c>
      <c r="C6" s="6" t="n">
        <v>56</v>
      </c>
    </row>
    <row r="7" spans="1:3">
      <c r="A7" s="4" t="s">
        <v>726</v>
      </c>
      <c r="B7" s="6" t="n">
        <v>0</v>
      </c>
      <c r="C7" s="6" t="n">
        <v>2</v>
      </c>
    </row>
    <row r="8" spans="1:3">
      <c r="A8" s="4" t="s">
        <v>727</v>
      </c>
      <c r="B8" s="6" t="n">
        <v>-359</v>
      </c>
      <c r="C8" s="6" t="n">
        <v>-42</v>
      </c>
    </row>
    <row r="9" spans="1:3">
      <c r="A9" s="4" t="s">
        <v>728</v>
      </c>
      <c r="B9" s="8" t="n">
        <v>2302</v>
      </c>
      <c r="C9" s="8" t="n">
        <v>243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30</v>
      </c>
    </row>
    <row r="2" spans="1:3">
      <c r="A2" s="3" t="s">
        <v>721</v>
      </c>
    </row>
    <row r="3" spans="1:3">
      <c r="A3" s="4" t="s">
        <v>727</v>
      </c>
      <c r="B3" s="8" t="n">
        <v>-359</v>
      </c>
      <c r="C3" s="8" t="n">
        <v>-4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30</v>
      </c>
      <c r="B1" s="2" t="s">
        <v>2</v>
      </c>
      <c r="C1" s="2" t="s">
        <v>30</v>
      </c>
    </row>
    <row r="2" spans="1:3">
      <c r="A2" s="3" t="s">
        <v>295</v>
      </c>
    </row>
    <row r="3" spans="1:3">
      <c r="A3" s="4" t="s">
        <v>86</v>
      </c>
      <c r="B3" s="8" t="n">
        <v>12562</v>
      </c>
      <c r="C3" s="8" t="n">
        <v>11633</v>
      </c>
    </row>
    <row r="4" spans="1:3">
      <c r="A4" s="4" t="s">
        <v>731</v>
      </c>
      <c r="B4" s="6" t="n">
        <v>-3021</v>
      </c>
      <c r="C4" s="6" t="n">
        <v>-2588</v>
      </c>
    </row>
    <row r="5" spans="1:3">
      <c r="A5" s="4" t="s">
        <v>121</v>
      </c>
      <c r="B5" s="6" t="n">
        <v>9541</v>
      </c>
      <c r="C5" s="6" t="n">
        <v>9045</v>
      </c>
    </row>
    <row r="6" spans="1:3">
      <c r="A6" s="4" t="s">
        <v>492</v>
      </c>
    </row>
    <row r="7" spans="1:3">
      <c r="A7" s="3" t="s">
        <v>295</v>
      </c>
    </row>
    <row r="8" spans="1:3">
      <c r="A8" s="4" t="s">
        <v>86</v>
      </c>
      <c r="B8" s="6" t="n">
        <v>7504</v>
      </c>
      <c r="C8" s="6" t="n">
        <v>6955</v>
      </c>
    </row>
    <row r="9" spans="1:3">
      <c r="A9" s="4" t="s">
        <v>535</v>
      </c>
    </row>
    <row r="10" spans="1:3">
      <c r="A10" s="3" t="s">
        <v>295</v>
      </c>
    </row>
    <row r="11" spans="1:3">
      <c r="A11" s="4" t="s">
        <v>86</v>
      </c>
      <c r="B11" s="6" t="n">
        <v>3847</v>
      </c>
      <c r="C11" s="6" t="n">
        <v>3590</v>
      </c>
    </row>
    <row r="12" spans="1:3">
      <c r="A12" s="4" t="s">
        <v>499</v>
      </c>
    </row>
    <row r="13" spans="1:3">
      <c r="A13" s="3" t="s">
        <v>295</v>
      </c>
    </row>
    <row r="14" spans="1:3">
      <c r="A14" s="4" t="s">
        <v>86</v>
      </c>
      <c r="B14" s="6" t="n">
        <v>915</v>
      </c>
      <c r="C14" s="6" t="n">
        <v>834</v>
      </c>
    </row>
    <row r="15" spans="1:3">
      <c r="A15" s="4" t="s">
        <v>732</v>
      </c>
    </row>
    <row r="16" spans="1:3">
      <c r="A16" s="3" t="s">
        <v>295</v>
      </c>
    </row>
    <row r="17" spans="1:3">
      <c r="A17" s="4" t="s">
        <v>86</v>
      </c>
      <c r="B17" s="8" t="n">
        <v>296</v>
      </c>
      <c r="C17" s="8" t="n">
        <v>2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3</v>
      </c>
      <c r="C1" s="2" t="s">
        <v>2</v>
      </c>
      <c r="D1" s="2" t="s">
        <v>30</v>
      </c>
    </row>
    <row r="2" spans="1:4">
      <c r="A2" s="3" t="s">
        <v>734</v>
      </c>
    </row>
    <row r="3" spans="1:4">
      <c r="A3" s="4" t="s">
        <v>735</v>
      </c>
      <c r="C3" s="8" t="n">
        <v>1417</v>
      </c>
      <c r="D3" s="8" t="n">
        <v>1388</v>
      </c>
    </row>
    <row r="4" spans="1:4">
      <c r="A4" s="4" t="s">
        <v>736</v>
      </c>
      <c r="C4" s="6" t="n">
        <v>206</v>
      </c>
      <c r="D4" s="6" t="n">
        <v>166</v>
      </c>
    </row>
    <row r="5" spans="1:4">
      <c r="A5" s="4" t="s">
        <v>737</v>
      </c>
      <c r="C5" s="6" t="n">
        <v>1211</v>
      </c>
      <c r="D5" s="6" t="n">
        <v>1222</v>
      </c>
    </row>
    <row r="6" spans="1:4">
      <c r="A6" s="4" t="s">
        <v>738</v>
      </c>
    </row>
    <row r="7" spans="1:4">
      <c r="A7" s="3" t="s">
        <v>734</v>
      </c>
    </row>
    <row r="8" spans="1:4">
      <c r="A8" s="4" t="s">
        <v>735</v>
      </c>
      <c r="B8" s="4" t="s">
        <v>47</v>
      </c>
      <c r="C8" s="6" t="n">
        <v>1008</v>
      </c>
      <c r="D8" s="6" t="n">
        <v>976</v>
      </c>
    </row>
    <row r="9" spans="1:4">
      <c r="A9" s="4" t="s">
        <v>736</v>
      </c>
      <c r="B9" s="4" t="s">
        <v>47</v>
      </c>
      <c r="C9" s="6" t="n">
        <v>32</v>
      </c>
      <c r="D9" s="6" t="n">
        <v>3</v>
      </c>
    </row>
    <row r="10" spans="1:4">
      <c r="A10" s="4" t="s">
        <v>737</v>
      </c>
      <c r="B10" s="4" t="s">
        <v>47</v>
      </c>
      <c r="C10" s="6" t="n">
        <v>976</v>
      </c>
      <c r="D10" s="6" t="n">
        <v>973</v>
      </c>
    </row>
    <row r="11" spans="1:4">
      <c r="A11" s="4" t="s">
        <v>739</v>
      </c>
    </row>
    <row r="12" spans="1:4">
      <c r="A12" s="3" t="s">
        <v>734</v>
      </c>
    </row>
    <row r="13" spans="1:4">
      <c r="A13" s="4" t="s">
        <v>735</v>
      </c>
      <c r="C13" s="6" t="n">
        <v>283</v>
      </c>
      <c r="D13" s="6" t="n">
        <v>283</v>
      </c>
    </row>
    <row r="14" spans="1:4">
      <c r="A14" s="4" t="s">
        <v>736</v>
      </c>
      <c r="C14" s="6" t="n">
        <v>128</v>
      </c>
      <c r="D14" s="6" t="n">
        <v>118</v>
      </c>
    </row>
    <row r="15" spans="1:4">
      <c r="A15" s="4" t="s">
        <v>737</v>
      </c>
      <c r="C15" s="6" t="n">
        <v>155</v>
      </c>
      <c r="D15" s="6" t="n">
        <v>165</v>
      </c>
    </row>
    <row r="16" spans="1:4">
      <c r="A16" s="4" t="s">
        <v>740</v>
      </c>
    </row>
    <row r="17" spans="1:4">
      <c r="A17" s="3" t="s">
        <v>734</v>
      </c>
    </row>
    <row r="18" spans="1:4">
      <c r="A18" s="4" t="s">
        <v>735</v>
      </c>
      <c r="C18" s="6" t="n">
        <v>49</v>
      </c>
      <c r="D18" s="6" t="n">
        <v>49</v>
      </c>
    </row>
    <row r="19" spans="1:4">
      <c r="A19" s="4" t="s">
        <v>736</v>
      </c>
      <c r="C19" s="6" t="n">
        <v>15</v>
      </c>
      <c r="D19" s="6" t="n">
        <v>13</v>
      </c>
    </row>
    <row r="20" spans="1:4">
      <c r="A20" s="4" t="s">
        <v>737</v>
      </c>
      <c r="C20" s="6" t="n">
        <v>34</v>
      </c>
      <c r="D20" s="6" t="n">
        <v>36</v>
      </c>
    </row>
    <row r="21" spans="1:4">
      <c r="A21" s="4" t="s">
        <v>741</v>
      </c>
    </row>
    <row r="22" spans="1:4">
      <c r="A22" s="3" t="s">
        <v>734</v>
      </c>
    </row>
    <row r="23" spans="1:4">
      <c r="A23" s="4" t="s">
        <v>735</v>
      </c>
      <c r="C23" s="6" t="n">
        <v>31</v>
      </c>
      <c r="D23" s="6" t="n">
        <v>31</v>
      </c>
    </row>
    <row r="24" spans="1:4">
      <c r="A24" s="4" t="s">
        <v>736</v>
      </c>
      <c r="C24" s="6" t="n">
        <v>3</v>
      </c>
      <c r="D24" s="6" t="n">
        <v>2</v>
      </c>
    </row>
    <row r="25" spans="1:4">
      <c r="A25" s="4" t="s">
        <v>737</v>
      </c>
      <c r="C25" s="6" t="n">
        <v>28</v>
      </c>
      <c r="D25" s="6" t="n">
        <v>29</v>
      </c>
    </row>
    <row r="26" spans="1:4">
      <c r="A26" s="4" t="s">
        <v>742</v>
      </c>
    </row>
    <row r="27" spans="1:4">
      <c r="A27" s="3" t="s">
        <v>734</v>
      </c>
    </row>
    <row r="28" spans="1:4">
      <c r="A28" s="4" t="s">
        <v>735</v>
      </c>
      <c r="C28" s="6" t="n">
        <v>46</v>
      </c>
      <c r="D28" s="6" t="n">
        <v>49</v>
      </c>
    </row>
    <row r="29" spans="1:4">
      <c r="A29" s="4" t="s">
        <v>736</v>
      </c>
      <c r="C29" s="6" t="n">
        <v>28</v>
      </c>
      <c r="D29" s="6" t="n">
        <v>30</v>
      </c>
    </row>
    <row r="30" spans="1:4">
      <c r="A30" s="4" t="s">
        <v>737</v>
      </c>
      <c r="C30" s="8" t="n">
        <v>18</v>
      </c>
      <c r="D30" s="8" t="n">
        <v>19</v>
      </c>
    </row>
    <row r="31" spans="1:4">
      <c r="A31" t="n"/>
    </row>
    <row r="32" spans="1:4">
      <c r="A32" s="4" t="s">
        <v>47</v>
      </c>
      <c r="B32" s="4" t="s">
        <v>743</v>
      </c>
    </row>
  </sheetData>
  <mergeCells count="3">
    <mergeCell ref="A1:B1"/>
    <mergeCell ref="A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56</v>
      </c>
      <c r="B1" s="2" t="s">
        <v>1</v>
      </c>
    </row>
    <row r="2" spans="1:4">
      <c r="B2" s="2" t="s">
        <v>2</v>
      </c>
      <c r="C2" s="2" t="s">
        <v>30</v>
      </c>
      <c r="D2" s="2" t="s">
        <v>31</v>
      </c>
    </row>
    <row r="3" spans="1:4">
      <c r="A3" s="3" t="s">
        <v>157</v>
      </c>
    </row>
    <row r="4" spans="1:4">
      <c r="A4" s="4" t="s">
        <v>52</v>
      </c>
      <c r="B4" s="8" t="n">
        <v>1690</v>
      </c>
      <c r="C4" s="8" t="n">
        <v>888</v>
      </c>
      <c r="D4" s="8" t="n">
        <v>454</v>
      </c>
    </row>
    <row r="5" spans="1:4">
      <c r="A5" s="3" t="s">
        <v>158</v>
      </c>
    </row>
    <row r="6" spans="1:4">
      <c r="A6" s="4" t="s">
        <v>39</v>
      </c>
      <c r="B6" s="6" t="n">
        <v>756</v>
      </c>
      <c r="C6" s="6" t="n">
        <v>562</v>
      </c>
      <c r="D6" s="6" t="n">
        <v>490</v>
      </c>
    </row>
    <row r="7" spans="1:4">
      <c r="A7" s="4" t="s">
        <v>36</v>
      </c>
      <c r="B7" s="6" t="n">
        <v>317</v>
      </c>
      <c r="C7" s="6" t="n">
        <v>42</v>
      </c>
      <c r="D7" s="6" t="n">
        <v>0</v>
      </c>
    </row>
    <row r="8" spans="1:4">
      <c r="A8" s="4" t="s">
        <v>159</v>
      </c>
      <c r="B8" s="6" t="n">
        <v>16</v>
      </c>
      <c r="C8" s="6" t="n">
        <v>15</v>
      </c>
      <c r="D8" s="6" t="n">
        <v>14</v>
      </c>
    </row>
    <row r="9" spans="1:4">
      <c r="A9" s="4" t="s">
        <v>160</v>
      </c>
      <c r="B9" s="6" t="n">
        <v>1</v>
      </c>
      <c r="C9" s="6" t="n">
        <v>41</v>
      </c>
      <c r="D9" s="6" t="n">
        <v>0</v>
      </c>
    </row>
    <row r="10" spans="1:4">
      <c r="A10" s="4" t="s">
        <v>161</v>
      </c>
      <c r="B10" s="6" t="n">
        <v>6</v>
      </c>
      <c r="C10" s="6" t="n">
        <v>42</v>
      </c>
      <c r="D10" s="6" t="n">
        <v>-81</v>
      </c>
    </row>
    <row r="11" spans="1:4">
      <c r="A11" s="4" t="s">
        <v>40</v>
      </c>
      <c r="B11" s="6" t="n">
        <v>42</v>
      </c>
      <c r="C11" s="6" t="n">
        <v>4</v>
      </c>
      <c r="D11" s="6" t="n">
        <v>24</v>
      </c>
    </row>
    <row r="12" spans="1:4">
      <c r="A12" s="4" t="s">
        <v>162</v>
      </c>
      <c r="B12" s="6" t="n">
        <v>75</v>
      </c>
      <c r="C12" s="6" t="n">
        <v>55</v>
      </c>
      <c r="D12" s="6" t="n">
        <v>80</v>
      </c>
    </row>
    <row r="13" spans="1:4">
      <c r="A13" s="4" t="s">
        <v>163</v>
      </c>
      <c r="B13" s="6" t="n">
        <v>65</v>
      </c>
      <c r="C13" s="6" t="n">
        <v>246</v>
      </c>
      <c r="D13" s="6" t="n">
        <v>166</v>
      </c>
    </row>
    <row r="14" spans="1:4">
      <c r="A14" s="4" t="s">
        <v>138</v>
      </c>
      <c r="B14" s="6" t="n">
        <v>-38</v>
      </c>
      <c r="C14" s="6" t="n">
        <v>-20</v>
      </c>
      <c r="D14" s="6" t="n">
        <v>-12</v>
      </c>
    </row>
    <row r="15" spans="1:4">
      <c r="A15" s="4" t="s">
        <v>164</v>
      </c>
      <c r="B15" s="6" t="n">
        <v>-342</v>
      </c>
      <c r="C15" s="6" t="n">
        <v>-256</v>
      </c>
      <c r="D15" s="6" t="n">
        <v>-451</v>
      </c>
    </row>
    <row r="16" spans="1:4">
      <c r="A16" s="4" t="s">
        <v>165</v>
      </c>
      <c r="B16" s="6" t="n">
        <v>24</v>
      </c>
      <c r="C16" s="6" t="n">
        <v>-27</v>
      </c>
      <c r="D16" s="6" t="n">
        <v>-25</v>
      </c>
    </row>
    <row r="17" spans="1:4">
      <c r="A17" s="3" t="s">
        <v>166</v>
      </c>
    </row>
    <row r="18" spans="1:4">
      <c r="A18" s="4" t="s">
        <v>167</v>
      </c>
      <c r="B18" s="6" t="n">
        <v>638</v>
      </c>
      <c r="C18" s="6" t="n">
        <v>10</v>
      </c>
      <c r="D18" s="6" t="n">
        <v>36</v>
      </c>
    </row>
    <row r="19" spans="1:4">
      <c r="A19" s="4" t="s">
        <v>168</v>
      </c>
      <c r="B19" s="6" t="n">
        <v>-179</v>
      </c>
      <c r="C19" s="6" t="n">
        <v>107</v>
      </c>
      <c r="D19" s="6" t="n">
        <v>-311</v>
      </c>
    </row>
    <row r="20" spans="1:4">
      <c r="A20" s="4" t="s">
        <v>169</v>
      </c>
      <c r="B20" s="6" t="n">
        <v>-77</v>
      </c>
      <c r="C20" s="6" t="n">
        <v>-47</v>
      </c>
      <c r="D20" s="6" t="n">
        <v>-43</v>
      </c>
    </row>
    <row r="21" spans="1:4">
      <c r="A21" s="4" t="s">
        <v>170</v>
      </c>
      <c r="B21" s="6" t="n">
        <v>-863</v>
      </c>
      <c r="C21" s="6" t="n">
        <v>-298</v>
      </c>
      <c r="D21" s="6" t="n">
        <v>518</v>
      </c>
    </row>
    <row r="22" spans="1:4">
      <c r="A22" s="4" t="s">
        <v>171</v>
      </c>
      <c r="B22" s="6" t="n">
        <v>2131</v>
      </c>
      <c r="C22" s="6" t="n">
        <v>1364</v>
      </c>
      <c r="D22" s="6" t="n">
        <v>859</v>
      </c>
    </row>
    <row r="23" spans="1:4">
      <c r="A23" s="3" t="s">
        <v>172</v>
      </c>
    </row>
    <row r="24" spans="1:4">
      <c r="A24" s="4" t="s">
        <v>173</v>
      </c>
      <c r="B24" s="6" t="n">
        <v>-1030</v>
      </c>
      <c r="C24" s="6" t="n">
        <v>-685</v>
      </c>
      <c r="D24" s="6" t="n">
        <v>-570</v>
      </c>
    </row>
    <row r="25" spans="1:4">
      <c r="A25" s="4" t="s">
        <v>174</v>
      </c>
      <c r="B25" s="6" t="n">
        <v>-97</v>
      </c>
      <c r="C25" s="6" t="n">
        <v>-2496</v>
      </c>
      <c r="D25" s="6" t="n">
        <v>-2552</v>
      </c>
    </row>
    <row r="26" spans="1:4">
      <c r="A26" s="4" t="s">
        <v>175</v>
      </c>
      <c r="B26" s="6" t="n">
        <v>0</v>
      </c>
      <c r="C26" s="6" t="n">
        <v>0</v>
      </c>
      <c r="D26" s="6" t="n">
        <v>539</v>
      </c>
    </row>
    <row r="27" spans="1:4">
      <c r="A27" s="4" t="s">
        <v>176</v>
      </c>
      <c r="B27" s="6" t="n">
        <v>-2</v>
      </c>
      <c r="C27" s="6" t="n">
        <v>9</v>
      </c>
      <c r="D27" s="6" t="n">
        <v>6</v>
      </c>
    </row>
    <row r="28" spans="1:4">
      <c r="A28" s="4" t="s">
        <v>177</v>
      </c>
      <c r="B28" s="6" t="n">
        <v>-1129</v>
      </c>
      <c r="C28" s="6" t="n">
        <v>-3172</v>
      </c>
      <c r="D28" s="6" t="n">
        <v>-2577</v>
      </c>
    </row>
    <row r="29" spans="1:4">
      <c r="A29" s="3" t="s">
        <v>178</v>
      </c>
    </row>
    <row r="30" spans="1:4">
      <c r="A30" s="4" t="s">
        <v>179</v>
      </c>
      <c r="B30" s="6" t="n">
        <v>476</v>
      </c>
      <c r="C30" s="6" t="n">
        <v>646</v>
      </c>
      <c r="D30" s="6" t="n">
        <v>2068</v>
      </c>
    </row>
    <row r="31" spans="1:4">
      <c r="A31" s="4" t="s">
        <v>180</v>
      </c>
      <c r="B31" s="6" t="n">
        <v>-431</v>
      </c>
      <c r="C31" s="6" t="n">
        <v>-386</v>
      </c>
      <c r="D31" s="6" t="n">
        <v>-2068</v>
      </c>
    </row>
    <row r="32" spans="1:4">
      <c r="A32" s="4" t="s">
        <v>181</v>
      </c>
      <c r="B32" s="6" t="n">
        <v>250</v>
      </c>
      <c r="C32" s="6" t="n">
        <v>0</v>
      </c>
      <c r="D32" s="6" t="n">
        <v>500</v>
      </c>
    </row>
    <row r="33" spans="1:4">
      <c r="A33" s="4" t="s">
        <v>182</v>
      </c>
      <c r="B33" s="6" t="n">
        <v>0</v>
      </c>
      <c r="C33" s="6" t="n">
        <v>1600</v>
      </c>
      <c r="D33" s="6" t="n">
        <v>806</v>
      </c>
    </row>
    <row r="34" spans="1:4">
      <c r="A34" s="4" t="s">
        <v>183</v>
      </c>
      <c r="B34" s="6" t="n">
        <v>-404</v>
      </c>
      <c r="C34" s="6" t="n">
        <v>-434</v>
      </c>
      <c r="D34" s="6" t="n">
        <v>-106</v>
      </c>
    </row>
    <row r="35" spans="1:4">
      <c r="A35" s="4" t="s">
        <v>140</v>
      </c>
      <c r="B35" s="6" t="n">
        <v>-228</v>
      </c>
      <c r="C35" s="6" t="n">
        <v>-141</v>
      </c>
      <c r="D35" s="6" t="n">
        <v>-121</v>
      </c>
    </row>
    <row r="36" spans="1:4">
      <c r="A36" s="4" t="s">
        <v>184</v>
      </c>
      <c r="B36" s="6" t="n">
        <v>13</v>
      </c>
      <c r="C36" s="6" t="n">
        <v>19</v>
      </c>
      <c r="D36" s="6" t="n">
        <v>72</v>
      </c>
    </row>
    <row r="37" spans="1:4">
      <c r="A37" s="4" t="s">
        <v>185</v>
      </c>
      <c r="B37" s="6" t="n">
        <v>99</v>
      </c>
      <c r="C37" s="6" t="n">
        <v>949</v>
      </c>
      <c r="D37" s="6" t="n">
        <v>702</v>
      </c>
    </row>
    <row r="38" spans="1:4">
      <c r="A38" s="4" t="s">
        <v>141</v>
      </c>
      <c r="B38" s="6" t="n">
        <v>-182</v>
      </c>
      <c r="C38" s="6" t="n">
        <v>-96</v>
      </c>
      <c r="D38" s="6" t="n">
        <v>-59</v>
      </c>
    </row>
    <row r="39" spans="1:4">
      <c r="A39" s="4" t="s">
        <v>135</v>
      </c>
      <c r="B39" s="6" t="n">
        <v>-644</v>
      </c>
      <c r="C39" s="6" t="n">
        <v>-500</v>
      </c>
      <c r="D39" s="6" t="n">
        <v>-440</v>
      </c>
    </row>
    <row r="40" spans="1:4">
      <c r="A40" s="4" t="s">
        <v>186</v>
      </c>
      <c r="B40" s="6" t="n">
        <v>-45</v>
      </c>
      <c r="C40" s="6" t="n">
        <v>-22</v>
      </c>
      <c r="D40" s="6" t="n">
        <v>-6</v>
      </c>
    </row>
    <row r="41" spans="1:4">
      <c r="A41" s="4" t="s">
        <v>187</v>
      </c>
      <c r="B41" s="6" t="n">
        <v>-2</v>
      </c>
      <c r="C41" s="6" t="n">
        <v>-24</v>
      </c>
      <c r="D41" s="6" t="n">
        <v>-13</v>
      </c>
    </row>
    <row r="42" spans="1:4">
      <c r="A42" s="4" t="s">
        <v>138</v>
      </c>
      <c r="B42" s="6" t="n">
        <v>38</v>
      </c>
      <c r="C42" s="6" t="n">
        <v>20</v>
      </c>
      <c r="D42" s="6" t="n">
        <v>12</v>
      </c>
    </row>
    <row r="43" spans="1:4">
      <c r="A43" s="4" t="s">
        <v>188</v>
      </c>
      <c r="B43" s="6" t="n">
        <v>0</v>
      </c>
      <c r="C43" s="6" t="n">
        <v>-61</v>
      </c>
      <c r="D43" s="6" t="n">
        <v>-30</v>
      </c>
    </row>
    <row r="44" spans="1:4">
      <c r="A44" s="4" t="s">
        <v>189</v>
      </c>
      <c r="B44" s="6" t="n">
        <v>-1060</v>
      </c>
      <c r="C44" s="6" t="n">
        <v>1570</v>
      </c>
      <c r="D44" s="6" t="n">
        <v>1317</v>
      </c>
    </row>
    <row r="45" spans="1:4">
      <c r="A45" s="4" t="s">
        <v>190</v>
      </c>
      <c r="B45" s="6" t="n">
        <v>-58</v>
      </c>
      <c r="C45" s="6" t="n">
        <v>-238</v>
      </c>
      <c r="D45" s="6" t="n">
        <v>-401</v>
      </c>
    </row>
    <row r="46" spans="1:4">
      <c r="A46" s="4" t="s">
        <v>191</v>
      </c>
      <c r="B46" s="6" t="n">
        <v>1000</v>
      </c>
      <c r="C46" s="6" t="n">
        <v>1238</v>
      </c>
      <c r="D46" s="6" t="n">
        <v>1639</v>
      </c>
    </row>
    <row r="47" spans="1:4">
      <c r="A47" s="4" t="s">
        <v>192</v>
      </c>
      <c r="B47" s="8" t="n">
        <v>942</v>
      </c>
      <c r="C47" s="8" t="n">
        <v>1000</v>
      </c>
      <c r="D47" s="8" t="n">
        <v>12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30</v>
      </c>
    </row>
    <row r="2" spans="1:3">
      <c r="A2" s="3" t="s">
        <v>745</v>
      </c>
    </row>
    <row r="3" spans="1:3">
      <c r="A3" s="4" t="s">
        <v>746</v>
      </c>
      <c r="B3" s="8" t="n">
        <v>14</v>
      </c>
      <c r="C3" s="8" t="n">
        <v>1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31</v>
      </c>
    </row>
    <row r="3" spans="1:4">
      <c r="A3" s="3" t="s">
        <v>222</v>
      </c>
    </row>
    <row r="4" spans="1:4">
      <c r="A4" s="4" t="s">
        <v>748</v>
      </c>
      <c r="B4" s="8" t="n">
        <v>43</v>
      </c>
      <c r="C4" s="8" t="n">
        <v>17</v>
      </c>
      <c r="D4" s="8" t="n">
        <v>13</v>
      </c>
    </row>
    <row r="5" spans="1:4">
      <c r="A5" s="3" t="s">
        <v>749</v>
      </c>
    </row>
    <row r="6" spans="1:4">
      <c r="A6" s="6" t="n">
        <v>2016</v>
      </c>
      <c r="B6" s="6" t="n">
        <v>43</v>
      </c>
    </row>
    <row r="7" spans="1:4">
      <c r="A7" s="6" t="n">
        <v>2017</v>
      </c>
      <c r="B7" s="6" t="n">
        <v>43</v>
      </c>
    </row>
    <row r="8" spans="1:4">
      <c r="A8" s="6" t="n">
        <v>2018</v>
      </c>
      <c r="B8" s="6" t="n">
        <v>43</v>
      </c>
    </row>
    <row r="9" spans="1:4">
      <c r="A9" s="6" t="n">
        <v>2019</v>
      </c>
      <c r="B9" s="6" t="n">
        <v>43</v>
      </c>
    </row>
    <row r="10" spans="1:4">
      <c r="A10" s="6" t="n">
        <v>2020</v>
      </c>
      <c r="B10" s="8" t="n">
        <v>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r="1" spans="1:4">
      <c r="A1" s="1" t="s">
        <v>750</v>
      </c>
      <c r="B1" s="2" t="s">
        <v>1</v>
      </c>
    </row>
    <row r="2" spans="1:4">
      <c r="B2" s="2" t="s">
        <v>557</v>
      </c>
      <c r="C2" s="2" t="s">
        <v>458</v>
      </c>
      <c r="D2" s="2" t="s">
        <v>459</v>
      </c>
    </row>
    <row r="3" spans="1:4">
      <c r="A3" s="3" t="s">
        <v>532</v>
      </c>
    </row>
    <row r="4" spans="1:4">
      <c r="A4" s="4" t="s">
        <v>532</v>
      </c>
      <c r="B4" s="8" t="n">
        <v>188</v>
      </c>
      <c r="C4" s="8" t="n">
        <v>196</v>
      </c>
    </row>
    <row r="5" spans="1:4">
      <c r="A5" s="4" t="s">
        <v>751</v>
      </c>
      <c r="B5" s="6" t="n">
        <v>0</v>
      </c>
      <c r="C5" s="6" t="n">
        <v>0</v>
      </c>
      <c r="D5" s="8" t="n">
        <v>0</v>
      </c>
    </row>
    <row r="6" spans="1:4">
      <c r="A6" s="4" t="s">
        <v>492</v>
      </c>
    </row>
    <row r="7" spans="1:4">
      <c r="A7" s="3" t="s">
        <v>532</v>
      </c>
    </row>
    <row r="8" spans="1:4">
      <c r="A8" s="4" t="s">
        <v>532</v>
      </c>
      <c r="B8" s="6" t="n">
        <v>31</v>
      </c>
      <c r="C8" s="6" t="n">
        <v>31</v>
      </c>
    </row>
    <row r="9" spans="1:4">
      <c r="A9" s="4" t="s">
        <v>535</v>
      </c>
    </row>
    <row r="10" spans="1:4">
      <c r="A10" s="3" t="s">
        <v>532</v>
      </c>
    </row>
    <row r="11" spans="1:4">
      <c r="A11" s="4" t="s">
        <v>532</v>
      </c>
      <c r="B11" s="8" t="n">
        <v>130</v>
      </c>
      <c r="C11" s="6" t="n">
        <v>164</v>
      </c>
    </row>
    <row r="12" spans="1:4">
      <c r="A12" s="4" t="s">
        <v>752</v>
      </c>
      <c r="B12" s="6" t="n">
        <v>5</v>
      </c>
    </row>
    <row r="13" spans="1:4">
      <c r="A13" s="4" t="s">
        <v>499</v>
      </c>
    </row>
    <row r="14" spans="1:4">
      <c r="A14" s="3" t="s">
        <v>532</v>
      </c>
    </row>
    <row r="15" spans="1:4">
      <c r="A15" s="4" t="s">
        <v>532</v>
      </c>
      <c r="B15" s="8" t="n">
        <v>27</v>
      </c>
      <c r="C15" s="8"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4"/>
    <col customWidth="1" max="5" min="5" width="14"/>
    <col customWidth="1" max="6" min="6" width="14"/>
  </cols>
  <sheetData>
    <row r="1" spans="1:6">
      <c r="A1" s="1" t="s">
        <v>753</v>
      </c>
      <c r="B1" s="2" t="s">
        <v>754</v>
      </c>
      <c r="C1" s="2" t="s">
        <v>460</v>
      </c>
      <c r="D1" s="2" t="s">
        <v>512</v>
      </c>
      <c r="E1" s="2" t="s">
        <v>755</v>
      </c>
      <c r="F1" s="2" t="s">
        <v>756</v>
      </c>
    </row>
    <row r="2" spans="1:6">
      <c r="A2" s="3" t="s">
        <v>757</v>
      </c>
    </row>
    <row r="3" spans="1:6">
      <c r="A3" s="4" t="s">
        <v>469</v>
      </c>
      <c r="C3" s="11" t="n">
        <v>6.6</v>
      </c>
    </row>
    <row r="4" spans="1:6">
      <c r="A4" s="4" t="s">
        <v>758</v>
      </c>
    </row>
    <row r="5" spans="1:6">
      <c r="A5" s="3" t="s">
        <v>757</v>
      </c>
    </row>
    <row r="6" spans="1:6">
      <c r="A6" s="4" t="s">
        <v>548</v>
      </c>
      <c r="E6" s="4" t="s">
        <v>549</v>
      </c>
    </row>
    <row r="7" spans="1:6">
      <c r="A7" s="4" t="s">
        <v>759</v>
      </c>
    </row>
    <row r="8" spans="1:6">
      <c r="A8" s="3" t="s">
        <v>757</v>
      </c>
    </row>
    <row r="9" spans="1:6">
      <c r="A9" s="4" t="s">
        <v>548</v>
      </c>
      <c r="F9" s="4" t="s">
        <v>526</v>
      </c>
    </row>
    <row r="10" spans="1:6">
      <c r="A10" s="4" t="s">
        <v>760</v>
      </c>
      <c r="B10" s="6" t="n">
        <v>360000</v>
      </c>
    </row>
    <row r="11" spans="1:6">
      <c r="A11" s="4" t="s">
        <v>761</v>
      </c>
    </row>
    <row r="12" spans="1:6">
      <c r="A12" s="3" t="s">
        <v>757</v>
      </c>
    </row>
    <row r="13" spans="1:6">
      <c r="A13" s="4" t="s">
        <v>548</v>
      </c>
      <c r="D13" s="4" t="s">
        <v>526</v>
      </c>
    </row>
    <row r="14" spans="1:6">
      <c r="A14" s="4" t="s">
        <v>762</v>
      </c>
    </row>
    <row r="15" spans="1:6">
      <c r="A15" s="3" t="s">
        <v>757</v>
      </c>
    </row>
    <row r="16" spans="1:6">
      <c r="A16" s="4" t="s">
        <v>548</v>
      </c>
      <c r="D16" s="4" t="s">
        <v>76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64</v>
      </c>
      <c r="C1" s="2" t="s">
        <v>1</v>
      </c>
    </row>
    <row r="2" spans="1:7">
      <c r="C2" s="2" t="s">
        <v>2</v>
      </c>
      <c r="E2" s="2" t="s">
        <v>30</v>
      </c>
      <c r="G2" s="2" t="s">
        <v>31</v>
      </c>
    </row>
    <row r="3" spans="1:7">
      <c r="A3" s="3" t="s">
        <v>757</v>
      </c>
    </row>
    <row r="4" spans="1:7">
      <c r="A4" s="4" t="s">
        <v>765</v>
      </c>
      <c r="B4" s="4" t="s">
        <v>47</v>
      </c>
      <c r="C4" s="8" t="n">
        <v>170</v>
      </c>
      <c r="E4" s="8" t="n">
        <v>114</v>
      </c>
    </row>
    <row r="5" spans="1:7">
      <c r="A5" s="4" t="s">
        <v>766</v>
      </c>
      <c r="C5" s="6" t="n">
        <v>4</v>
      </c>
      <c r="E5" s="6" t="n">
        <v>75</v>
      </c>
    </row>
    <row r="6" spans="1:7">
      <c r="A6" s="4" t="s">
        <v>767</v>
      </c>
      <c r="C6" s="6" t="n">
        <v>7</v>
      </c>
      <c r="E6" s="6" t="n">
        <v>10</v>
      </c>
      <c r="G6" s="8" t="n">
        <v>11</v>
      </c>
    </row>
    <row r="7" spans="1:7">
      <c r="A7" s="4" t="s">
        <v>768</v>
      </c>
      <c r="C7" s="6" t="n">
        <v>-22</v>
      </c>
      <c r="E7" s="6" t="n">
        <v>-29</v>
      </c>
    </row>
    <row r="8" spans="1:7">
      <c r="A8" s="4" t="s">
        <v>769</v>
      </c>
      <c r="B8" s="4" t="s">
        <v>47</v>
      </c>
      <c r="C8" s="6" t="n">
        <v>159</v>
      </c>
      <c r="E8" s="6" t="n">
        <v>170</v>
      </c>
      <c r="G8" s="6" t="n">
        <v>114</v>
      </c>
    </row>
    <row r="9" spans="1:7">
      <c r="A9" s="4" t="s">
        <v>758</v>
      </c>
    </row>
    <row r="10" spans="1:7">
      <c r="A10" s="3" t="s">
        <v>757</v>
      </c>
    </row>
    <row r="11" spans="1:7">
      <c r="A11" s="4" t="s">
        <v>765</v>
      </c>
      <c r="B11" s="4" t="s">
        <v>47</v>
      </c>
      <c r="C11" s="6" t="n">
        <v>103</v>
      </c>
      <c r="E11" s="6" t="n">
        <v>109</v>
      </c>
    </row>
    <row r="12" spans="1:7">
      <c r="A12" s="4" t="s">
        <v>766</v>
      </c>
      <c r="C12" s="6" t="n">
        <v>0</v>
      </c>
      <c r="E12" s="6" t="n">
        <v>13</v>
      </c>
      <c r="F12" s="4" t="s">
        <v>48</v>
      </c>
    </row>
    <row r="13" spans="1:7">
      <c r="A13" s="4" t="s">
        <v>767</v>
      </c>
      <c r="C13" s="6" t="n">
        <v>1</v>
      </c>
      <c r="E13" s="6" t="n">
        <v>10</v>
      </c>
    </row>
    <row r="14" spans="1:7">
      <c r="A14" s="4" t="s">
        <v>768</v>
      </c>
      <c r="C14" s="6" t="n">
        <v>-12</v>
      </c>
      <c r="E14" s="6" t="n">
        <v>-29</v>
      </c>
    </row>
    <row r="15" spans="1:7">
      <c r="A15" s="4" t="s">
        <v>769</v>
      </c>
      <c r="B15" s="4" t="s">
        <v>47</v>
      </c>
      <c r="C15" s="6" t="n">
        <v>92</v>
      </c>
      <c r="E15" s="6" t="n">
        <v>103</v>
      </c>
      <c r="G15" s="6" t="n">
        <v>109</v>
      </c>
    </row>
    <row r="16" spans="1:7">
      <c r="A16" s="4" t="s">
        <v>770</v>
      </c>
      <c r="C16" s="6" t="n">
        <v>68</v>
      </c>
      <c r="E16" s="6" t="n">
        <v>70</v>
      </c>
    </row>
    <row r="17" spans="1:7">
      <c r="A17" s="4" t="s">
        <v>759</v>
      </c>
    </row>
    <row r="18" spans="1:7">
      <c r="A18" s="3" t="s">
        <v>757</v>
      </c>
    </row>
    <row r="19" spans="1:7">
      <c r="A19" s="4" t="s">
        <v>765</v>
      </c>
      <c r="B19" s="4" t="s">
        <v>47</v>
      </c>
      <c r="C19" s="6" t="n">
        <v>9</v>
      </c>
      <c r="E19" s="6" t="n">
        <v>5</v>
      </c>
    </row>
    <row r="20" spans="1:7">
      <c r="A20" s="4" t="s">
        <v>766</v>
      </c>
      <c r="C20" s="6" t="n">
        <v>2</v>
      </c>
      <c r="E20" s="6" t="n">
        <v>5</v>
      </c>
    </row>
    <row r="21" spans="1:7">
      <c r="A21" s="4" t="s">
        <v>767</v>
      </c>
      <c r="C21" s="6" t="n">
        <v>-1</v>
      </c>
      <c r="E21" s="6" t="n">
        <v>-1</v>
      </c>
    </row>
    <row r="22" spans="1:7">
      <c r="A22" s="4" t="s">
        <v>768</v>
      </c>
      <c r="C22" s="6" t="n">
        <v>0</v>
      </c>
      <c r="E22" s="6" t="n">
        <v>0</v>
      </c>
    </row>
    <row r="23" spans="1:7">
      <c r="A23" s="4" t="s">
        <v>769</v>
      </c>
      <c r="B23" s="4" t="s">
        <v>47</v>
      </c>
      <c r="C23" s="6" t="n">
        <v>10</v>
      </c>
      <c r="E23" s="6" t="n">
        <v>9</v>
      </c>
      <c r="G23" s="6" t="n">
        <v>5</v>
      </c>
    </row>
    <row r="24" spans="1:7">
      <c r="A24" s="4" t="s">
        <v>771</v>
      </c>
    </row>
    <row r="25" spans="1:7">
      <c r="A25" s="3" t="s">
        <v>757</v>
      </c>
    </row>
    <row r="26" spans="1:7">
      <c r="A26" s="4" t="s">
        <v>765</v>
      </c>
      <c r="B26" s="4" t="s">
        <v>47</v>
      </c>
      <c r="C26" s="6" t="n">
        <v>40</v>
      </c>
      <c r="E26" s="6" t="n">
        <v>0</v>
      </c>
    </row>
    <row r="27" spans="1:7">
      <c r="A27" s="4" t="s">
        <v>766</v>
      </c>
      <c r="C27" s="6" t="n">
        <v>2</v>
      </c>
      <c r="D27" s="4" t="s">
        <v>48</v>
      </c>
      <c r="E27" s="6" t="n">
        <v>39</v>
      </c>
    </row>
    <row r="28" spans="1:7">
      <c r="A28" s="4" t="s">
        <v>767</v>
      </c>
      <c r="C28" s="6" t="n">
        <v>5</v>
      </c>
      <c r="E28" s="6" t="n">
        <v>1</v>
      </c>
    </row>
    <row r="29" spans="1:7">
      <c r="A29" s="4" t="s">
        <v>768</v>
      </c>
      <c r="C29" s="6" t="n">
        <v>-6</v>
      </c>
      <c r="E29" s="6" t="n">
        <v>0</v>
      </c>
    </row>
    <row r="30" spans="1:7">
      <c r="A30" s="4" t="s">
        <v>769</v>
      </c>
      <c r="B30" s="4" t="s">
        <v>47</v>
      </c>
      <c r="C30" s="6" t="n">
        <v>41</v>
      </c>
      <c r="E30" s="6" t="n">
        <v>40</v>
      </c>
      <c r="G30" s="6" t="n">
        <v>0</v>
      </c>
    </row>
    <row r="31" spans="1:7">
      <c r="A31" s="4" t="s">
        <v>770</v>
      </c>
      <c r="C31" s="6" t="n">
        <v>17</v>
      </c>
      <c r="E31" s="6" t="n">
        <v>15</v>
      </c>
    </row>
    <row r="32" spans="1:7">
      <c r="A32" s="4" t="s">
        <v>772</v>
      </c>
    </row>
    <row r="33" spans="1:7">
      <c r="A33" s="3" t="s">
        <v>757</v>
      </c>
    </row>
    <row r="34" spans="1:7">
      <c r="A34" s="4" t="s">
        <v>765</v>
      </c>
      <c r="B34" s="4" t="s">
        <v>47</v>
      </c>
      <c r="C34" s="6" t="n">
        <v>18</v>
      </c>
      <c r="E34" s="6" t="n">
        <v>0</v>
      </c>
    </row>
    <row r="35" spans="1:7">
      <c r="A35" s="4" t="s">
        <v>766</v>
      </c>
      <c r="C35" s="6" t="n">
        <v>0</v>
      </c>
      <c r="D35" s="4" t="s">
        <v>48</v>
      </c>
      <c r="E35" s="6" t="n">
        <v>18</v>
      </c>
    </row>
    <row r="36" spans="1:7">
      <c r="A36" s="4" t="s">
        <v>767</v>
      </c>
      <c r="C36" s="6" t="n">
        <v>2</v>
      </c>
      <c r="E36" s="6" t="n">
        <v>0</v>
      </c>
    </row>
    <row r="37" spans="1:7">
      <c r="A37" s="4" t="s">
        <v>768</v>
      </c>
      <c r="C37" s="6" t="n">
        <v>-4</v>
      </c>
      <c r="E37" s="6" t="n">
        <v>0</v>
      </c>
    </row>
    <row r="38" spans="1:7">
      <c r="A38" s="4" t="s">
        <v>769</v>
      </c>
      <c r="B38" s="4" t="s">
        <v>47</v>
      </c>
      <c r="C38" s="6" t="n">
        <v>16</v>
      </c>
      <c r="E38" s="6" t="n">
        <v>18</v>
      </c>
      <c r="G38" s="8" t="n">
        <v>0</v>
      </c>
    </row>
    <row r="39" spans="1:7">
      <c r="A39" s="4" t="s">
        <v>770</v>
      </c>
      <c r="C39" s="8" t="n">
        <v>8</v>
      </c>
      <c r="E39" s="8" t="n">
        <v>7</v>
      </c>
    </row>
    <row r="40" spans="1:7">
      <c r="A40" t="n"/>
    </row>
    <row r="41" spans="1:7">
      <c r="A41" s="4" t="s">
        <v>47</v>
      </c>
      <c r="B41" s="4" t="s">
        <v>773</v>
      </c>
    </row>
    <row r="42" spans="1:7">
      <c r="A42" s="4" t="s">
        <v>48</v>
      </c>
      <c r="B42" s="4" t="s">
        <v>774</v>
      </c>
    </row>
  </sheetData>
  <mergeCells count="7">
    <mergeCell ref="A1:B2"/>
    <mergeCell ref="C1:G1"/>
    <mergeCell ref="C2:D2"/>
    <mergeCell ref="E2:F2"/>
    <mergeCell ref="A40:F40"/>
    <mergeCell ref="B41:F41"/>
    <mergeCell ref="B42:F4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30</v>
      </c>
    </row>
    <row r="2" spans="1:3">
      <c r="A2" s="3" t="s">
        <v>776</v>
      </c>
    </row>
    <row r="3" spans="1:3">
      <c r="A3" s="4" t="s">
        <v>777</v>
      </c>
      <c r="B3" s="8" t="n">
        <v>650</v>
      </c>
      <c r="C3" s="8" t="n">
        <v>582</v>
      </c>
    </row>
    <row r="4" spans="1:3">
      <c r="A4" s="4" t="s">
        <v>532</v>
      </c>
      <c r="B4" s="6" t="n">
        <v>188</v>
      </c>
      <c r="C4" s="6" t="n">
        <v>196</v>
      </c>
    </row>
    <row r="5" spans="1:3">
      <c r="A5" s="4" t="s">
        <v>778</v>
      </c>
      <c r="B5" s="6" t="n">
        <v>159</v>
      </c>
      <c r="C5" s="6" t="n">
        <v>170</v>
      </c>
    </row>
    <row r="6" spans="1:3">
      <c r="A6" s="4" t="s">
        <v>779</v>
      </c>
      <c r="B6" s="6" t="n">
        <v>97</v>
      </c>
      <c r="C6" s="6" t="n">
        <v>51</v>
      </c>
    </row>
    <row r="7" spans="1:3">
      <c r="A7" s="4" t="s">
        <v>780</v>
      </c>
      <c r="B7" s="6" t="n">
        <v>95</v>
      </c>
      <c r="C7" s="6" t="n">
        <v>43</v>
      </c>
    </row>
    <row r="8" spans="1:3">
      <c r="A8" s="4" t="s">
        <v>781</v>
      </c>
      <c r="B8" s="6" t="n">
        <v>4</v>
      </c>
      <c r="C8" s="6" t="n">
        <v>53</v>
      </c>
    </row>
    <row r="9" spans="1:3">
      <c r="A9" s="4" t="s">
        <v>782</v>
      </c>
      <c r="B9" s="6" t="n">
        <v>80</v>
      </c>
      <c r="C9" s="6" t="n">
        <v>55</v>
      </c>
    </row>
    <row r="10" spans="1:3">
      <c r="A10" s="4" t="s">
        <v>92</v>
      </c>
      <c r="B10" s="8" t="n">
        <v>1273</v>
      </c>
      <c r="C10" s="8" t="n">
        <v>115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3</v>
      </c>
      <c r="B1" s="2" t="s">
        <v>2</v>
      </c>
      <c r="C1" s="2" t="s">
        <v>30</v>
      </c>
    </row>
    <row r="2" spans="1:3">
      <c r="A2" s="3" t="s">
        <v>784</v>
      </c>
    </row>
    <row r="3" spans="1:3">
      <c r="A3" s="4" t="s">
        <v>785</v>
      </c>
      <c r="B3" s="8" t="n">
        <v>320</v>
      </c>
      <c r="C3" s="8" t="n">
        <v>318</v>
      </c>
    </row>
    <row r="4" spans="1:3">
      <c r="A4" s="4" t="s">
        <v>786</v>
      </c>
      <c r="B4" s="6" t="n">
        <v>298</v>
      </c>
      <c r="C4" s="6" t="n">
        <v>307</v>
      </c>
    </row>
    <row r="5" spans="1:3">
      <c r="A5" s="4" t="s">
        <v>787</v>
      </c>
      <c r="B5" s="6" t="n">
        <v>64</v>
      </c>
      <c r="C5" s="6" t="n">
        <v>69</v>
      </c>
    </row>
    <row r="6" spans="1:3">
      <c r="A6" s="4" t="s">
        <v>788</v>
      </c>
      <c r="B6" s="6" t="n">
        <v>46</v>
      </c>
      <c r="C6" s="6" t="n">
        <v>45</v>
      </c>
    </row>
    <row r="7" spans="1:3">
      <c r="A7" s="4" t="s">
        <v>789</v>
      </c>
      <c r="B7" s="6" t="n">
        <v>10</v>
      </c>
      <c r="C7" s="6" t="n">
        <v>10</v>
      </c>
    </row>
    <row r="8" spans="1:3">
      <c r="A8" s="4" t="s">
        <v>790</v>
      </c>
      <c r="B8" s="6" t="n">
        <v>6</v>
      </c>
      <c r="C8" s="6" t="n">
        <v>6</v>
      </c>
    </row>
    <row r="9" spans="1:3">
      <c r="A9" s="4" t="s">
        <v>791</v>
      </c>
      <c r="B9" s="6" t="n">
        <v>5</v>
      </c>
      <c r="C9" s="6" t="n">
        <v>8</v>
      </c>
    </row>
    <row r="10" spans="1:3">
      <c r="A10" s="4" t="s">
        <v>792</v>
      </c>
      <c r="B10" s="6" t="n">
        <v>5</v>
      </c>
      <c r="C10" s="6" t="n">
        <v>3</v>
      </c>
    </row>
    <row r="11" spans="1:3">
      <c r="A11" s="4" t="s">
        <v>793</v>
      </c>
      <c r="B11" s="6" t="n">
        <v>0</v>
      </c>
      <c r="C11" s="6" t="n">
        <v>18</v>
      </c>
    </row>
    <row r="12" spans="1:3">
      <c r="A12" s="4" t="s">
        <v>794</v>
      </c>
      <c r="B12" s="6" t="n">
        <v>22</v>
      </c>
      <c r="C12" s="6" t="n">
        <v>12</v>
      </c>
    </row>
    <row r="13" spans="1:3">
      <c r="A13" s="4" t="s">
        <v>143</v>
      </c>
      <c r="B13" s="6" t="n">
        <v>186</v>
      </c>
      <c r="C13" s="6" t="n">
        <v>151</v>
      </c>
    </row>
    <row r="14" spans="1:3">
      <c r="A14" s="4" t="s">
        <v>795</v>
      </c>
      <c r="B14" s="6" t="n">
        <v>962</v>
      </c>
      <c r="C14" s="6" t="n">
        <v>947</v>
      </c>
    </row>
    <row r="15" spans="1:3">
      <c r="A15" s="3" t="s">
        <v>796</v>
      </c>
    </row>
    <row r="16" spans="1:3">
      <c r="A16" s="4" t="s">
        <v>789</v>
      </c>
      <c r="B16" s="6" t="n">
        <v>401</v>
      </c>
      <c r="C16" s="6" t="n">
        <v>421</v>
      </c>
    </row>
    <row r="17" spans="1:3">
      <c r="A17" s="4" t="s">
        <v>787</v>
      </c>
      <c r="B17" s="6" t="n">
        <v>191</v>
      </c>
      <c r="C17" s="6" t="n">
        <v>205</v>
      </c>
    </row>
    <row r="18" spans="1:3">
      <c r="A18" s="4" t="s">
        <v>797</v>
      </c>
      <c r="B18" s="6" t="n">
        <v>37</v>
      </c>
      <c r="C18" s="6" t="n">
        <v>1</v>
      </c>
    </row>
    <row r="19" spans="1:3">
      <c r="A19" s="4" t="s">
        <v>798</v>
      </c>
      <c r="B19" s="6" t="n">
        <v>35</v>
      </c>
      <c r="C19" s="6" t="n">
        <v>5</v>
      </c>
    </row>
    <row r="20" spans="1:3">
      <c r="A20" s="4" t="s">
        <v>792</v>
      </c>
      <c r="B20" s="6" t="n">
        <v>25</v>
      </c>
      <c r="C20" s="6" t="n">
        <v>58</v>
      </c>
    </row>
    <row r="21" spans="1:3">
      <c r="A21" s="4" t="s">
        <v>799</v>
      </c>
      <c r="B21" s="6" t="n">
        <v>7</v>
      </c>
      <c r="C21" s="6" t="n">
        <v>5</v>
      </c>
    </row>
    <row r="22" spans="1:3">
      <c r="A22" s="4" t="s">
        <v>800</v>
      </c>
      <c r="B22" s="6" t="n">
        <v>19</v>
      </c>
      <c r="C22" s="6" t="n">
        <v>30</v>
      </c>
    </row>
    <row r="23" spans="1:3">
      <c r="A23" s="4" t="s">
        <v>143</v>
      </c>
      <c r="B23" s="6" t="n">
        <v>58</v>
      </c>
      <c r="C23" s="6" t="n">
        <v>65</v>
      </c>
    </row>
    <row r="24" spans="1:3">
      <c r="A24" s="4" t="s">
        <v>801</v>
      </c>
      <c r="B24" s="8" t="n">
        <v>773</v>
      </c>
      <c r="C24" s="8" t="n">
        <v>79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02</v>
      </c>
      <c r="C1" s="2" t="s">
        <v>2</v>
      </c>
      <c r="D1" s="2" t="s">
        <v>30</v>
      </c>
    </row>
    <row r="2" spans="1:4">
      <c r="A2" s="3" t="s">
        <v>803</v>
      </c>
    </row>
    <row r="3" spans="1:4">
      <c r="A3" s="4" t="s">
        <v>804</v>
      </c>
      <c r="C3" s="8" t="n">
        <v>735</v>
      </c>
      <c r="D3" s="8" t="n">
        <v>1204</v>
      </c>
    </row>
    <row r="4" spans="1:4">
      <c r="A4" s="4" t="s">
        <v>805</v>
      </c>
      <c r="C4" s="6" t="n">
        <v>691</v>
      </c>
      <c r="D4" s="6" t="n">
        <v>1027</v>
      </c>
    </row>
    <row r="5" spans="1:4">
      <c r="A5" s="4" t="s">
        <v>806</v>
      </c>
      <c r="B5" s="4" t="s">
        <v>807</v>
      </c>
      <c r="C5" s="6" t="n">
        <v>-675</v>
      </c>
      <c r="D5" s="6" t="n">
        <v>-1136</v>
      </c>
    </row>
    <row r="6" spans="1:4">
      <c r="A6" s="4" t="s">
        <v>808</v>
      </c>
      <c r="B6" s="4" t="s">
        <v>807</v>
      </c>
      <c r="C6" s="6" t="n">
        <v>-687</v>
      </c>
      <c r="D6" s="6" t="n">
        <v>-1024</v>
      </c>
    </row>
    <row r="7" spans="1:4">
      <c r="A7" s="4" t="s">
        <v>809</v>
      </c>
      <c r="C7" s="6" t="n">
        <v>60</v>
      </c>
      <c r="D7" s="6" t="n">
        <v>68</v>
      </c>
    </row>
    <row r="8" spans="1:4">
      <c r="A8" s="4" t="s">
        <v>810</v>
      </c>
      <c r="C8" s="6" t="n">
        <v>4</v>
      </c>
      <c r="D8" s="6" t="n">
        <v>3</v>
      </c>
    </row>
    <row r="9" spans="1:4">
      <c r="A9" s="3" t="s">
        <v>811</v>
      </c>
    </row>
    <row r="10" spans="1:4">
      <c r="A10" s="4" t="s">
        <v>812</v>
      </c>
      <c r="C10" s="6" t="n">
        <v>-12</v>
      </c>
    </row>
    <row r="11" spans="1:4">
      <c r="A11" s="4" t="s">
        <v>813</v>
      </c>
      <c r="D11" s="6" t="n">
        <v>-112</v>
      </c>
    </row>
    <row r="12" spans="1:4">
      <c r="A12" s="4" t="s">
        <v>814</v>
      </c>
    </row>
    <row r="13" spans="1:4">
      <c r="A13" s="3" t="s">
        <v>803</v>
      </c>
    </row>
    <row r="14" spans="1:4">
      <c r="A14" s="4" t="s">
        <v>804</v>
      </c>
      <c r="C14" s="6" t="n">
        <v>711</v>
      </c>
      <c r="D14" s="6" t="n">
        <v>1174</v>
      </c>
    </row>
    <row r="15" spans="1:4">
      <c r="A15" s="4" t="s">
        <v>805</v>
      </c>
      <c r="C15" s="6" t="n">
        <v>673</v>
      </c>
      <c r="D15" s="6" t="n">
        <v>1012</v>
      </c>
    </row>
    <row r="16" spans="1:4">
      <c r="A16" s="4" t="s">
        <v>815</v>
      </c>
    </row>
    <row r="17" spans="1:4">
      <c r="A17" s="3" t="s">
        <v>803</v>
      </c>
    </row>
    <row r="18" spans="1:4">
      <c r="A18" s="4" t="s">
        <v>804</v>
      </c>
      <c r="C18" s="6" t="n">
        <v>15</v>
      </c>
      <c r="D18" s="6" t="n">
        <v>27</v>
      </c>
    </row>
    <row r="19" spans="1:4">
      <c r="A19" s="4" t="s">
        <v>805</v>
      </c>
      <c r="C19" s="6" t="n">
        <v>14</v>
      </c>
      <c r="D19" s="6" t="n">
        <v>13</v>
      </c>
    </row>
    <row r="20" spans="1:4">
      <c r="A20" s="4" t="s">
        <v>816</v>
      </c>
    </row>
    <row r="21" spans="1:4">
      <c r="A21" s="3" t="s">
        <v>803</v>
      </c>
    </row>
    <row r="22" spans="1:4">
      <c r="A22" s="4" t="s">
        <v>804</v>
      </c>
      <c r="C22" s="6" t="n">
        <v>7</v>
      </c>
      <c r="D22" s="6" t="n">
        <v>0</v>
      </c>
    </row>
    <row r="23" spans="1:4">
      <c r="A23" s="4" t="s">
        <v>805</v>
      </c>
      <c r="C23" s="6" t="n">
        <v>0</v>
      </c>
      <c r="D23" s="6" t="n">
        <v>0</v>
      </c>
    </row>
    <row r="24" spans="1:4">
      <c r="A24" s="4" t="s">
        <v>817</v>
      </c>
    </row>
    <row r="25" spans="1:4">
      <c r="A25" s="3" t="s">
        <v>803</v>
      </c>
    </row>
    <row r="26" spans="1:4">
      <c r="A26" s="4" t="s">
        <v>804</v>
      </c>
      <c r="C26" s="6" t="n">
        <v>0</v>
      </c>
      <c r="D26" s="6" t="n">
        <v>0</v>
      </c>
    </row>
    <row r="27" spans="1:4">
      <c r="A27" s="4" t="s">
        <v>805</v>
      </c>
      <c r="C27" s="6" t="n">
        <v>0</v>
      </c>
      <c r="D27" s="6" t="n">
        <v>1</v>
      </c>
    </row>
    <row r="28" spans="1:4">
      <c r="A28" s="4" t="s">
        <v>818</v>
      </c>
    </row>
    <row r="29" spans="1:4">
      <c r="A29" s="3" t="s">
        <v>803</v>
      </c>
    </row>
    <row r="30" spans="1:4">
      <c r="A30" s="4" t="s">
        <v>804</v>
      </c>
      <c r="C30" s="6" t="n">
        <v>2</v>
      </c>
      <c r="D30" s="6" t="n">
        <v>3</v>
      </c>
    </row>
    <row r="31" spans="1:4">
      <c r="A31" s="4" t="s">
        <v>805</v>
      </c>
      <c r="C31" s="6" t="n">
        <v>0</v>
      </c>
      <c r="D31" s="6" t="n">
        <v>0</v>
      </c>
    </row>
    <row r="32" spans="1:4">
      <c r="A32" s="4" t="s">
        <v>819</v>
      </c>
    </row>
    <row r="33" spans="1:4">
      <c r="A33" s="3" t="s">
        <v>803</v>
      </c>
    </row>
    <row r="34" spans="1:4">
      <c r="A34" s="4" t="s">
        <v>804</v>
      </c>
      <c r="C34" s="6" t="n">
        <v>0</v>
      </c>
      <c r="D34" s="6" t="n">
        <v>0</v>
      </c>
    </row>
    <row r="35" spans="1:4">
      <c r="A35" s="4" t="s">
        <v>805</v>
      </c>
      <c r="C35" s="8" t="n">
        <v>4</v>
      </c>
      <c r="D35" s="8" t="n">
        <v>1</v>
      </c>
    </row>
    <row r="36" spans="1:4">
      <c r="A36" t="n"/>
    </row>
    <row r="37" spans="1:4">
      <c r="A37" s="4" t="s">
        <v>47</v>
      </c>
      <c r="B37" s="4" t="s">
        <v>820</v>
      </c>
    </row>
    <row r="38" spans="1:4">
      <c r="A38" s="4" t="s">
        <v>48</v>
      </c>
      <c r="B38" s="4" t="s">
        <v>821</v>
      </c>
    </row>
  </sheetData>
  <mergeCells count="4">
    <mergeCell ref="A1:B1"/>
    <mergeCell ref="A36:C36"/>
    <mergeCell ref="B37:C37"/>
    <mergeCell ref="B38:C3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22</v>
      </c>
      <c r="C1" s="2" t="s">
        <v>1</v>
      </c>
    </row>
    <row r="2" spans="1:5">
      <c r="C2" s="2" t="s">
        <v>2</v>
      </c>
      <c r="D2" s="2" t="s">
        <v>30</v>
      </c>
      <c r="E2" s="2" t="s">
        <v>31</v>
      </c>
    </row>
    <row r="3" spans="1:5">
      <c r="A3" s="3" t="s">
        <v>823</v>
      </c>
    </row>
    <row r="4" spans="1:5">
      <c r="A4" s="4" t="s">
        <v>824</v>
      </c>
      <c r="C4" s="8" t="n">
        <v>273</v>
      </c>
      <c r="D4" s="8" t="n">
        <v>477</v>
      </c>
      <c r="E4" s="8" t="n">
        <v>-152</v>
      </c>
    </row>
    <row r="5" spans="1:5">
      <c r="A5" s="4" t="s">
        <v>33</v>
      </c>
    </row>
    <row r="6" spans="1:5">
      <c r="A6" s="3" t="s">
        <v>823</v>
      </c>
    </row>
    <row r="7" spans="1:5">
      <c r="A7" s="4" t="s">
        <v>824</v>
      </c>
      <c r="C7" s="6" t="n">
        <v>67</v>
      </c>
      <c r="D7" s="6" t="n">
        <v>26</v>
      </c>
      <c r="E7" s="6" t="n">
        <v>-11</v>
      </c>
    </row>
    <row r="8" spans="1:5">
      <c r="A8" s="4" t="s">
        <v>825</v>
      </c>
    </row>
    <row r="9" spans="1:5">
      <c r="A9" s="3" t="s">
        <v>823</v>
      </c>
    </row>
    <row r="10" spans="1:5">
      <c r="A10" s="4" t="s">
        <v>824</v>
      </c>
      <c r="C10" s="6" t="n">
        <v>212</v>
      </c>
      <c r="D10" s="6" t="n">
        <v>456</v>
      </c>
      <c r="E10" s="6" t="n">
        <v>-112</v>
      </c>
    </row>
    <row r="11" spans="1:5">
      <c r="A11" s="4" t="s">
        <v>826</v>
      </c>
    </row>
    <row r="12" spans="1:5">
      <c r="A12" s="3" t="s">
        <v>823</v>
      </c>
    </row>
    <row r="13" spans="1:5">
      <c r="A13" s="4" t="s">
        <v>824</v>
      </c>
      <c r="C13" s="6" t="n">
        <v>0</v>
      </c>
      <c r="D13" s="6" t="n">
        <v>0</v>
      </c>
      <c r="E13" s="6" t="n">
        <v>-24</v>
      </c>
    </row>
    <row r="14" spans="1:5">
      <c r="A14" s="4" t="s">
        <v>827</v>
      </c>
    </row>
    <row r="15" spans="1:5">
      <c r="A15" s="3" t="s">
        <v>823</v>
      </c>
    </row>
    <row r="16" spans="1:5">
      <c r="A16" s="4" t="s">
        <v>824</v>
      </c>
      <c r="C16" s="6" t="n">
        <v>279</v>
      </c>
      <c r="D16" s="6" t="n">
        <v>482</v>
      </c>
      <c r="E16" s="6" t="n">
        <v>-147</v>
      </c>
    </row>
    <row r="17" spans="1:5">
      <c r="A17" s="4" t="s">
        <v>828</v>
      </c>
    </row>
    <row r="18" spans="1:5">
      <c r="A18" s="3" t="s">
        <v>823</v>
      </c>
    </row>
    <row r="19" spans="1:5">
      <c r="A19" s="4" t="s">
        <v>824</v>
      </c>
      <c r="B19" s="4" t="s">
        <v>47</v>
      </c>
      <c r="C19" s="8" t="n">
        <v>-6</v>
      </c>
      <c r="D19" s="8" t="n">
        <v>-5</v>
      </c>
      <c r="E19" s="8" t="n">
        <v>-5</v>
      </c>
    </row>
    <row r="20" spans="1:5">
      <c r="A20" t="n"/>
    </row>
    <row r="21" spans="1:5">
      <c r="A21" s="4" t="s">
        <v>47</v>
      </c>
      <c r="B21" s="4" t="s">
        <v>829</v>
      </c>
    </row>
  </sheetData>
  <mergeCells count="4">
    <mergeCell ref="A1:B2"/>
    <mergeCell ref="C1:E1"/>
    <mergeCell ref="A20:D20"/>
    <mergeCell ref="B21:D2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3"/>
  </cols>
  <sheetData>
    <row r="1" spans="1:2">
      <c r="A1" s="1" t="s">
        <v>830</v>
      </c>
      <c r="B1" s="2" t="s">
        <v>1</v>
      </c>
    </row>
    <row r="2" spans="1:2">
      <c r="B2" s="2" t="s">
        <v>831</v>
      </c>
    </row>
    <row r="3" spans="1:2">
      <c r="A3" s="3" t="s">
        <v>832</v>
      </c>
    </row>
    <row r="4" spans="1:2">
      <c r="A4" s="4" t="s">
        <v>833</v>
      </c>
      <c r="B4" s="14" t="n">
        <v>18</v>
      </c>
    </row>
    <row r="5" spans="1:2">
      <c r="A5" s="4" t="s">
        <v>834</v>
      </c>
      <c r="B5" s="4" t="s">
        <v>835</v>
      </c>
    </row>
    <row r="6" spans="1:2">
      <c r="A6" s="4" t="s">
        <v>836</v>
      </c>
    </row>
    <row r="7" spans="1:2">
      <c r="A7" s="3" t="s">
        <v>832</v>
      </c>
    </row>
    <row r="8" spans="1:2">
      <c r="A8" s="4" t="s">
        <v>837</v>
      </c>
      <c r="B8" s="6" t="n">
        <v>12848</v>
      </c>
    </row>
    <row r="9" spans="1:2">
      <c r="A9" s="4" t="s">
        <v>838</v>
      </c>
    </row>
    <row r="10" spans="1:2">
      <c r="A10" s="3" t="s">
        <v>832</v>
      </c>
    </row>
    <row r="11" spans="1:2">
      <c r="A11" s="4" t="s">
        <v>837</v>
      </c>
      <c r="B11" s="6" t="n">
        <v>1346</v>
      </c>
    </row>
    <row r="12" spans="1:2">
      <c r="A12" s="4" t="s">
        <v>839</v>
      </c>
    </row>
    <row r="13" spans="1:2">
      <c r="A13" s="3" t="s">
        <v>832</v>
      </c>
    </row>
    <row r="14" spans="1:2">
      <c r="A14" s="4" t="s">
        <v>840</v>
      </c>
      <c r="B14" s="6" t="n">
        <v>3235</v>
      </c>
    </row>
    <row r="15" spans="1:2">
      <c r="A15" s="4" t="s">
        <v>841</v>
      </c>
    </row>
    <row r="16" spans="1:2">
      <c r="A16" s="3" t="s">
        <v>832</v>
      </c>
    </row>
    <row r="17" spans="1:2">
      <c r="A17" s="4" t="s">
        <v>837</v>
      </c>
      <c r="B17" s="6" t="n">
        <v>1192</v>
      </c>
    </row>
    <row r="18" spans="1:2">
      <c r="A18" s="4" t="s">
        <v>842</v>
      </c>
    </row>
    <row r="19" spans="1:2">
      <c r="A19" s="3" t="s">
        <v>832</v>
      </c>
    </row>
    <row r="20" spans="1:2">
      <c r="A20" s="4" t="s">
        <v>843</v>
      </c>
      <c r="B20" s="6" t="n">
        <v>1325</v>
      </c>
    </row>
    <row r="21" spans="1:2">
      <c r="A21" s="4" t="s">
        <v>844</v>
      </c>
    </row>
    <row r="22" spans="1:2">
      <c r="A22" s="3" t="s">
        <v>832</v>
      </c>
    </row>
    <row r="23" spans="1:2">
      <c r="A23" s="4" t="s">
        <v>837</v>
      </c>
      <c r="B23" s="6" t="n">
        <v>0</v>
      </c>
    </row>
    <row r="24" spans="1:2">
      <c r="A24" s="4" t="s">
        <v>845</v>
      </c>
    </row>
    <row r="25" spans="1:2">
      <c r="A25" s="3" t="s">
        <v>832</v>
      </c>
    </row>
    <row r="26" spans="1:2">
      <c r="A26" s="4" t="s">
        <v>837</v>
      </c>
      <c r="B26" s="6" t="n">
        <v>0</v>
      </c>
    </row>
    <row r="27" spans="1:2">
      <c r="A27" s="4" t="s">
        <v>846</v>
      </c>
    </row>
    <row r="28" spans="1:2">
      <c r="A28" s="3" t="s">
        <v>832</v>
      </c>
    </row>
    <row r="29" spans="1:2">
      <c r="A29" s="4" t="s">
        <v>840</v>
      </c>
      <c r="B29" s="6" t="n">
        <v>0</v>
      </c>
    </row>
    <row r="30" spans="1:2">
      <c r="A30" s="4" t="s">
        <v>847</v>
      </c>
    </row>
    <row r="31" spans="1:2">
      <c r="A31" s="3" t="s">
        <v>832</v>
      </c>
    </row>
    <row r="32" spans="1:2">
      <c r="A32" s="4" t="s">
        <v>837</v>
      </c>
      <c r="B32" s="6" t="n">
        <v>0</v>
      </c>
    </row>
    <row r="33" spans="1:2">
      <c r="A33" s="4" t="s">
        <v>848</v>
      </c>
    </row>
    <row r="34" spans="1:2">
      <c r="A34" s="3" t="s">
        <v>832</v>
      </c>
    </row>
    <row r="35" spans="1:2">
      <c r="A35" s="4" t="s">
        <v>843</v>
      </c>
      <c r="B35" s="6" t="n">
        <v>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6"/>
    <col customWidth="1" max="5" min="5" width="14"/>
    <col customWidth="1" max="6" min="6" width="14"/>
  </cols>
  <sheetData>
    <row r="1" spans="1:6">
      <c r="A1" s="1" t="s">
        <v>849</v>
      </c>
      <c r="C1" s="2" t="s">
        <v>689</v>
      </c>
      <c r="D1" s="2" t="s">
        <v>1</v>
      </c>
    </row>
    <row r="2" spans="1:6">
      <c r="C2" s="2" t="s">
        <v>2</v>
      </c>
      <c r="D2" s="2" t="s">
        <v>2</v>
      </c>
      <c r="E2" s="2" t="s">
        <v>30</v>
      </c>
      <c r="F2" s="2" t="s">
        <v>31</v>
      </c>
    </row>
    <row r="3" spans="1:6">
      <c r="A3" s="3" t="s">
        <v>850</v>
      </c>
    </row>
    <row r="4" spans="1:6">
      <c r="A4" s="4" t="s">
        <v>804</v>
      </c>
      <c r="C4" s="8" t="n">
        <v>735</v>
      </c>
      <c r="D4" s="8" t="n">
        <v>735</v>
      </c>
      <c r="E4" s="8" t="n">
        <v>1204</v>
      </c>
    </row>
    <row r="5" spans="1:6">
      <c r="A5" s="4" t="s">
        <v>806</v>
      </c>
      <c r="B5" s="4" t="s">
        <v>807</v>
      </c>
      <c r="C5" s="6" t="n">
        <v>-675</v>
      </c>
      <c r="D5" s="6" t="n">
        <v>-675</v>
      </c>
      <c r="E5" s="6" t="n">
        <v>-1136</v>
      </c>
    </row>
    <row r="6" spans="1:6">
      <c r="A6" s="4" t="s">
        <v>809</v>
      </c>
      <c r="C6" s="6" t="n">
        <v>60</v>
      </c>
      <c r="D6" s="6" t="n">
        <v>60</v>
      </c>
      <c r="E6" s="6" t="n">
        <v>68</v>
      </c>
    </row>
    <row r="7" spans="1:6">
      <c r="A7" s="4" t="s">
        <v>805</v>
      </c>
      <c r="C7" s="6" t="n">
        <v>691</v>
      </c>
      <c r="D7" s="6" t="n">
        <v>691</v>
      </c>
      <c r="E7" s="6" t="n">
        <v>1027</v>
      </c>
    </row>
    <row r="8" spans="1:6">
      <c r="A8" s="4" t="s">
        <v>808</v>
      </c>
      <c r="B8" s="4" t="s">
        <v>807</v>
      </c>
      <c r="C8" s="6" t="n">
        <v>-687</v>
      </c>
      <c r="D8" s="6" t="n">
        <v>-687</v>
      </c>
      <c r="E8" s="6" t="n">
        <v>-1024</v>
      </c>
    </row>
    <row r="9" spans="1:6">
      <c r="A9" s="4" t="s">
        <v>810</v>
      </c>
      <c r="C9" s="6" t="n">
        <v>4</v>
      </c>
      <c r="D9" s="6" t="n">
        <v>4</v>
      </c>
      <c r="E9" s="6" t="n">
        <v>3</v>
      </c>
    </row>
    <row r="10" spans="1:6">
      <c r="A10" s="4" t="s">
        <v>851</v>
      </c>
      <c r="C10" s="6" t="n">
        <v>44</v>
      </c>
      <c r="D10" s="6" t="n">
        <v>44</v>
      </c>
      <c r="E10" s="6" t="n">
        <v>23</v>
      </c>
    </row>
    <row r="11" spans="1:6">
      <c r="A11" s="4" t="s">
        <v>812</v>
      </c>
      <c r="C11" s="6" t="n">
        <v>-12</v>
      </c>
      <c r="D11" s="6" t="n">
        <v>-12</v>
      </c>
    </row>
    <row r="12" spans="1:6">
      <c r="A12" s="4" t="s">
        <v>813</v>
      </c>
      <c r="E12" s="6" t="n">
        <v>-112</v>
      </c>
    </row>
    <row r="13" spans="1:6">
      <c r="A13" s="4" t="s">
        <v>183</v>
      </c>
      <c r="C13" s="6" t="n">
        <v>398</v>
      </c>
      <c r="D13" s="6" t="n">
        <v>404</v>
      </c>
      <c r="E13" s="6" t="n">
        <v>434</v>
      </c>
      <c r="F13" s="8" t="n">
        <v>106</v>
      </c>
    </row>
    <row r="14" spans="1:6">
      <c r="A14" s="4" t="s">
        <v>852</v>
      </c>
      <c r="C14" s="6" t="n">
        <v>4100</v>
      </c>
      <c r="D14" s="6" t="n">
        <v>4100</v>
      </c>
      <c r="E14" s="6" t="n">
        <v>4300</v>
      </c>
    </row>
    <row r="15" spans="1:6">
      <c r="A15" s="4" t="s">
        <v>853</v>
      </c>
    </row>
    <row r="16" spans="1:6">
      <c r="A16" s="3" t="s">
        <v>850</v>
      </c>
    </row>
    <row r="17" spans="1:6">
      <c r="A17" s="4" t="s">
        <v>806</v>
      </c>
      <c r="B17" s="4" t="s">
        <v>48</v>
      </c>
      <c r="C17" s="6" t="n">
        <v>-660</v>
      </c>
      <c r="D17" s="6" t="n">
        <v>-660</v>
      </c>
      <c r="E17" s="6" t="n">
        <v>-1123</v>
      </c>
    </row>
    <row r="18" spans="1:6">
      <c r="A18" s="4" t="s">
        <v>809</v>
      </c>
      <c r="C18" s="6" t="n">
        <v>51</v>
      </c>
      <c r="D18" s="6" t="n">
        <v>51</v>
      </c>
      <c r="E18" s="6" t="n">
        <v>51</v>
      </c>
    </row>
    <row r="19" spans="1:6">
      <c r="A19" s="4" t="s">
        <v>808</v>
      </c>
      <c r="B19" s="4" t="s">
        <v>48</v>
      </c>
      <c r="C19" s="6" t="n">
        <v>-673</v>
      </c>
      <c r="D19" s="6" t="n">
        <v>-673</v>
      </c>
      <c r="E19" s="6" t="n">
        <v>-1011</v>
      </c>
    </row>
    <row r="20" spans="1:6">
      <c r="A20" s="4" t="s">
        <v>810</v>
      </c>
      <c r="C20" s="6" t="n">
        <v>0</v>
      </c>
      <c r="D20" s="6" t="n">
        <v>0</v>
      </c>
      <c r="E20" s="6" t="n">
        <v>1</v>
      </c>
    </row>
    <row r="21" spans="1:6">
      <c r="A21" s="4" t="s">
        <v>854</v>
      </c>
    </row>
    <row r="22" spans="1:6">
      <c r="A22" s="3" t="s">
        <v>850</v>
      </c>
    </row>
    <row r="23" spans="1:6">
      <c r="A23" s="4" t="s">
        <v>806</v>
      </c>
      <c r="B23" s="4" t="s">
        <v>48</v>
      </c>
      <c r="C23" s="6" t="n">
        <v>-15</v>
      </c>
      <c r="D23" s="6" t="n">
        <v>-15</v>
      </c>
      <c r="E23" s="6" t="n">
        <v>-13</v>
      </c>
    </row>
    <row r="24" spans="1:6">
      <c r="A24" s="4" t="s">
        <v>809</v>
      </c>
      <c r="C24" s="6" t="n">
        <v>7</v>
      </c>
      <c r="D24" s="6" t="n">
        <v>7</v>
      </c>
      <c r="E24" s="6" t="n">
        <v>14</v>
      </c>
    </row>
    <row r="25" spans="1:6">
      <c r="A25" s="4" t="s">
        <v>808</v>
      </c>
      <c r="B25" s="4" t="s">
        <v>48</v>
      </c>
      <c r="C25" s="6" t="n">
        <v>-14</v>
      </c>
      <c r="D25" s="6" t="n">
        <v>-14</v>
      </c>
      <c r="E25" s="6" t="n">
        <v>-13</v>
      </c>
    </row>
    <row r="26" spans="1:6">
      <c r="A26" s="4" t="s">
        <v>810</v>
      </c>
      <c r="C26" s="6" t="n">
        <v>0</v>
      </c>
      <c r="D26" s="6" t="n">
        <v>0</v>
      </c>
      <c r="E26" s="6" t="n">
        <v>1</v>
      </c>
    </row>
    <row r="27" spans="1:6">
      <c r="A27" s="4" t="s">
        <v>855</v>
      </c>
    </row>
    <row r="28" spans="1:6">
      <c r="A28" s="3" t="s">
        <v>850</v>
      </c>
    </row>
    <row r="29" spans="1:6">
      <c r="A29" s="4" t="s">
        <v>806</v>
      </c>
      <c r="B29" s="4" t="s">
        <v>48</v>
      </c>
      <c r="C29" s="6" t="n">
        <v>0</v>
      </c>
      <c r="D29" s="6" t="n">
        <v>0</v>
      </c>
      <c r="E29" s="6" t="n">
        <v>0</v>
      </c>
    </row>
    <row r="30" spans="1:6">
      <c r="A30" s="4" t="s">
        <v>809</v>
      </c>
      <c r="C30" s="6" t="n">
        <v>2</v>
      </c>
      <c r="D30" s="6" t="n">
        <v>2</v>
      </c>
      <c r="E30" s="6" t="n">
        <v>3</v>
      </c>
    </row>
    <row r="31" spans="1:6">
      <c r="A31" s="4" t="s">
        <v>808</v>
      </c>
      <c r="B31" s="4" t="s">
        <v>48</v>
      </c>
      <c r="C31" s="6" t="n">
        <v>0</v>
      </c>
      <c r="D31" s="6" t="n">
        <v>0</v>
      </c>
      <c r="E31" s="6" t="n">
        <v>0</v>
      </c>
    </row>
    <row r="32" spans="1:6">
      <c r="A32" s="4" t="s">
        <v>810</v>
      </c>
      <c r="C32" s="6" t="n">
        <v>4</v>
      </c>
      <c r="D32" s="6" t="n">
        <v>4</v>
      </c>
      <c r="E32" s="6" t="n">
        <v>1</v>
      </c>
    </row>
    <row r="33" spans="1:6">
      <c r="A33" s="4" t="s">
        <v>856</v>
      </c>
    </row>
    <row r="34" spans="1:6">
      <c r="A34" s="3" t="s">
        <v>850</v>
      </c>
    </row>
    <row r="35" spans="1:6">
      <c r="A35" s="4" t="s">
        <v>808</v>
      </c>
      <c r="B35" s="4" t="s">
        <v>48</v>
      </c>
      <c r="C35" s="6" t="n">
        <v>0</v>
      </c>
      <c r="D35" s="6" t="n">
        <v>0</v>
      </c>
      <c r="E35" s="6" t="n">
        <v>0</v>
      </c>
    </row>
    <row r="36" spans="1:6">
      <c r="A36" s="4" t="s">
        <v>857</v>
      </c>
      <c r="C36" s="6" t="n">
        <v>40</v>
      </c>
      <c r="D36" s="6" t="n">
        <v>40</v>
      </c>
      <c r="E36" s="6" t="n">
        <v>20</v>
      </c>
    </row>
    <row r="37" spans="1:6">
      <c r="A37" s="15" t="n">
        <v>1</v>
      </c>
    </row>
    <row r="38" spans="1:6">
      <c r="A38" s="3" t="s">
        <v>850</v>
      </c>
    </row>
    <row r="39" spans="1:6">
      <c r="A39" s="4" t="s">
        <v>804</v>
      </c>
      <c r="C39" s="6" t="n">
        <v>711</v>
      </c>
      <c r="D39" s="6" t="n">
        <v>711</v>
      </c>
      <c r="E39" s="6" t="n">
        <v>1165</v>
      </c>
    </row>
    <row r="40" spans="1:6">
      <c r="A40" s="4" t="s">
        <v>851</v>
      </c>
      <c r="C40" s="6" t="n">
        <v>673</v>
      </c>
      <c r="D40" s="6" t="n">
        <v>673</v>
      </c>
      <c r="E40" s="6" t="n">
        <v>1011</v>
      </c>
    </row>
    <row r="41" spans="1:6">
      <c r="A41" s="4" t="s">
        <v>858</v>
      </c>
    </row>
    <row r="42" spans="1:6">
      <c r="A42" s="3" t="s">
        <v>850</v>
      </c>
    </row>
    <row r="43" spans="1:6">
      <c r="A43" s="4" t="s">
        <v>804</v>
      </c>
      <c r="C43" s="6" t="n">
        <v>711</v>
      </c>
      <c r="D43" s="6" t="n">
        <v>711</v>
      </c>
      <c r="E43" s="6" t="n">
        <v>1165</v>
      </c>
    </row>
    <row r="44" spans="1:6">
      <c r="A44" s="4" t="s">
        <v>805</v>
      </c>
      <c r="C44" s="6" t="n">
        <v>673</v>
      </c>
      <c r="D44" s="6" t="n">
        <v>673</v>
      </c>
      <c r="E44" s="6" t="n">
        <v>1011</v>
      </c>
    </row>
    <row r="45" spans="1:6">
      <c r="A45" s="4" t="s">
        <v>859</v>
      </c>
    </row>
    <row r="46" spans="1:6">
      <c r="A46" s="3" t="s">
        <v>850</v>
      </c>
    </row>
    <row r="47" spans="1:6">
      <c r="A47" s="4" t="s">
        <v>804</v>
      </c>
      <c r="C47" s="6" t="n">
        <v>0</v>
      </c>
      <c r="D47" s="6" t="n">
        <v>0</v>
      </c>
      <c r="E47" s="6" t="n">
        <v>0</v>
      </c>
    </row>
    <row r="48" spans="1:6">
      <c r="A48" s="4" t="s">
        <v>805</v>
      </c>
      <c r="C48" s="6" t="n">
        <v>0</v>
      </c>
      <c r="D48" s="6" t="n">
        <v>0</v>
      </c>
      <c r="E48" s="6" t="n">
        <v>0</v>
      </c>
    </row>
    <row r="49" spans="1:6">
      <c r="A49" s="4" t="s">
        <v>860</v>
      </c>
    </row>
    <row r="50" spans="1:6">
      <c r="A50" s="3" t="s">
        <v>850</v>
      </c>
    </row>
    <row r="51" spans="1:6">
      <c r="A51" s="4" t="s">
        <v>804</v>
      </c>
      <c r="C51" s="6" t="n">
        <v>0</v>
      </c>
      <c r="D51" s="6" t="n">
        <v>0</v>
      </c>
      <c r="E51" s="6" t="n">
        <v>0</v>
      </c>
    </row>
    <row r="52" spans="1:6">
      <c r="A52" s="4" t="s">
        <v>805</v>
      </c>
      <c r="C52" s="6" t="n">
        <v>0</v>
      </c>
      <c r="D52" s="6" t="n">
        <v>0</v>
      </c>
      <c r="E52" s="6" t="n">
        <v>0</v>
      </c>
    </row>
    <row r="53" spans="1:6">
      <c r="A53" s="4" t="s">
        <v>861</v>
      </c>
    </row>
    <row r="54" spans="1:6">
      <c r="A54" s="3" t="s">
        <v>850</v>
      </c>
    </row>
    <row r="55" spans="1:6">
      <c r="A55" s="4" t="s">
        <v>857</v>
      </c>
      <c r="C55" s="6" t="n">
        <v>0</v>
      </c>
      <c r="D55" s="6" t="n">
        <v>0</v>
      </c>
      <c r="E55" s="6" t="n">
        <v>0</v>
      </c>
    </row>
    <row r="56" spans="1:6">
      <c r="A56" s="15" t="n">
        <v>2</v>
      </c>
    </row>
    <row r="57" spans="1:6">
      <c r="A57" s="3" t="s">
        <v>850</v>
      </c>
    </row>
    <row r="58" spans="1:6">
      <c r="A58" s="4" t="s">
        <v>804</v>
      </c>
      <c r="C58" s="6" t="n">
        <v>24</v>
      </c>
      <c r="D58" s="6" t="n">
        <v>24</v>
      </c>
      <c r="E58" s="6" t="n">
        <v>39</v>
      </c>
    </row>
    <row r="59" spans="1:6">
      <c r="A59" s="4" t="s">
        <v>851</v>
      </c>
      <c r="C59" s="6" t="n">
        <v>58</v>
      </c>
      <c r="D59" s="6" t="n">
        <v>58</v>
      </c>
      <c r="E59" s="6" t="n">
        <v>36</v>
      </c>
    </row>
    <row r="60" spans="1:6">
      <c r="A60" s="4" t="s">
        <v>862</v>
      </c>
      <c r="C60" s="6" t="n">
        <v>4100</v>
      </c>
      <c r="D60" s="6" t="n">
        <v>4100</v>
      </c>
      <c r="E60" s="6" t="n">
        <v>4200</v>
      </c>
    </row>
    <row r="61" spans="1:6">
      <c r="A61" s="4" t="s">
        <v>863</v>
      </c>
    </row>
    <row r="62" spans="1:6">
      <c r="A62" s="3" t="s">
        <v>850</v>
      </c>
    </row>
    <row r="63" spans="1:6">
      <c r="A63" s="4" t="s">
        <v>804</v>
      </c>
      <c r="C63" s="6" t="n">
        <v>0</v>
      </c>
      <c r="D63" s="6" t="n">
        <v>0</v>
      </c>
      <c r="E63" s="6" t="n">
        <v>9</v>
      </c>
    </row>
    <row r="64" spans="1:6">
      <c r="A64" s="4" t="s">
        <v>805</v>
      </c>
      <c r="C64" s="6" t="n">
        <v>0</v>
      </c>
      <c r="D64" s="6" t="n">
        <v>0</v>
      </c>
      <c r="E64" s="6" t="n">
        <v>1</v>
      </c>
    </row>
    <row r="65" spans="1:6">
      <c r="A65" s="4" t="s">
        <v>864</v>
      </c>
    </row>
    <row r="66" spans="1:6">
      <c r="A66" s="3" t="s">
        <v>850</v>
      </c>
    </row>
    <row r="67" spans="1:6">
      <c r="A67" s="4" t="s">
        <v>804</v>
      </c>
      <c r="C67" s="6" t="n">
        <v>22</v>
      </c>
      <c r="D67" s="6" t="n">
        <v>22</v>
      </c>
      <c r="E67" s="6" t="n">
        <v>27</v>
      </c>
    </row>
    <row r="68" spans="1:6">
      <c r="A68" s="4" t="s">
        <v>805</v>
      </c>
      <c r="C68" s="6" t="n">
        <v>14</v>
      </c>
      <c r="D68" s="6" t="n">
        <v>14</v>
      </c>
      <c r="E68" s="6" t="n">
        <v>14</v>
      </c>
    </row>
    <row r="69" spans="1:6">
      <c r="A69" s="4" t="s">
        <v>865</v>
      </c>
    </row>
    <row r="70" spans="1:6">
      <c r="A70" s="3" t="s">
        <v>850</v>
      </c>
    </row>
    <row r="71" spans="1:6">
      <c r="A71" s="4" t="s">
        <v>804</v>
      </c>
      <c r="C71" s="6" t="n">
        <v>2</v>
      </c>
      <c r="D71" s="6" t="n">
        <v>2</v>
      </c>
      <c r="E71" s="6" t="n">
        <v>3</v>
      </c>
    </row>
    <row r="72" spans="1:6">
      <c r="A72" s="4" t="s">
        <v>805</v>
      </c>
      <c r="C72" s="6" t="n">
        <v>4</v>
      </c>
      <c r="D72" s="6" t="n">
        <v>4</v>
      </c>
      <c r="E72" s="6" t="n">
        <v>1</v>
      </c>
    </row>
    <row r="73" spans="1:6">
      <c r="A73" s="4" t="s">
        <v>866</v>
      </c>
    </row>
    <row r="74" spans="1:6">
      <c r="A74" s="3" t="s">
        <v>850</v>
      </c>
    </row>
    <row r="75" spans="1:6">
      <c r="A75" s="4" t="s">
        <v>857</v>
      </c>
      <c r="C75" s="6" t="n">
        <v>40</v>
      </c>
      <c r="D75" s="6" t="n">
        <v>40</v>
      </c>
      <c r="E75" s="6" t="n">
        <v>20</v>
      </c>
    </row>
    <row r="76" spans="1:6">
      <c r="A76" s="15" t="n">
        <v>3</v>
      </c>
    </row>
    <row r="77" spans="1:6">
      <c r="A77" s="3" t="s">
        <v>850</v>
      </c>
    </row>
    <row r="78" spans="1:6">
      <c r="A78" s="4" t="s">
        <v>804</v>
      </c>
      <c r="C78" s="6" t="n">
        <v>0</v>
      </c>
      <c r="D78" s="6" t="n">
        <v>0</v>
      </c>
      <c r="E78" s="6" t="n">
        <v>0</v>
      </c>
    </row>
    <row r="79" spans="1:6">
      <c r="A79" s="4" t="s">
        <v>851</v>
      </c>
      <c r="C79" s="6" t="n">
        <v>0</v>
      </c>
      <c r="D79" s="6" t="n">
        <v>0</v>
      </c>
      <c r="E79" s="6" t="n">
        <v>0</v>
      </c>
    </row>
    <row r="80" spans="1:6">
      <c r="A80" s="4" t="s">
        <v>867</v>
      </c>
    </row>
    <row r="81" spans="1:6">
      <c r="A81" s="3" t="s">
        <v>850</v>
      </c>
    </row>
    <row r="82" spans="1:6">
      <c r="A82" s="4" t="s">
        <v>804</v>
      </c>
      <c r="C82" s="6" t="n">
        <v>0</v>
      </c>
      <c r="D82" s="6" t="n">
        <v>0</v>
      </c>
      <c r="E82" s="6" t="n">
        <v>0</v>
      </c>
    </row>
    <row r="83" spans="1:6">
      <c r="A83" s="4" t="s">
        <v>805</v>
      </c>
      <c r="C83" s="6" t="n">
        <v>0</v>
      </c>
      <c r="D83" s="6" t="n">
        <v>0</v>
      </c>
      <c r="E83" s="6" t="n">
        <v>0</v>
      </c>
    </row>
    <row r="84" spans="1:6">
      <c r="A84" s="4" t="s">
        <v>868</v>
      </c>
    </row>
    <row r="85" spans="1:6">
      <c r="A85" s="3" t="s">
        <v>850</v>
      </c>
    </row>
    <row r="86" spans="1:6">
      <c r="A86" s="4" t="s">
        <v>804</v>
      </c>
      <c r="C86" s="6" t="n">
        <v>0</v>
      </c>
      <c r="D86" s="6" t="n">
        <v>0</v>
      </c>
      <c r="E86" s="6" t="n">
        <v>0</v>
      </c>
    </row>
    <row r="87" spans="1:6">
      <c r="A87" s="4" t="s">
        <v>805</v>
      </c>
      <c r="C87" s="6" t="n">
        <v>0</v>
      </c>
      <c r="D87" s="6" t="n">
        <v>0</v>
      </c>
      <c r="E87" s="6" t="n">
        <v>0</v>
      </c>
    </row>
    <row r="88" spans="1:6">
      <c r="A88" s="4" t="s">
        <v>869</v>
      </c>
    </row>
    <row r="89" spans="1:6">
      <c r="A89" s="3" t="s">
        <v>850</v>
      </c>
    </row>
    <row r="90" spans="1:6">
      <c r="A90" s="4" t="s">
        <v>804</v>
      </c>
      <c r="C90" s="6" t="n">
        <v>0</v>
      </c>
      <c r="D90" s="6" t="n">
        <v>0</v>
      </c>
      <c r="E90" s="6" t="n">
        <v>0</v>
      </c>
    </row>
    <row r="91" spans="1:6">
      <c r="A91" s="4" t="s">
        <v>805</v>
      </c>
      <c r="C91" s="6" t="n">
        <v>0</v>
      </c>
      <c r="D91" s="6" t="n">
        <v>0</v>
      </c>
      <c r="E91" s="6" t="n">
        <v>0</v>
      </c>
    </row>
    <row r="92" spans="1:6">
      <c r="A92" s="4" t="s">
        <v>870</v>
      </c>
    </row>
    <row r="93" spans="1:6">
      <c r="A93" s="3" t="s">
        <v>850</v>
      </c>
    </row>
    <row r="94" spans="1:6">
      <c r="A94" s="4" t="s">
        <v>857</v>
      </c>
      <c r="C94" s="8" t="n">
        <v>0</v>
      </c>
      <c r="D94" s="8" t="n">
        <v>0</v>
      </c>
      <c r="E94" s="8" t="n">
        <v>0</v>
      </c>
    </row>
    <row r="95" spans="1:6">
      <c r="A95" t="n"/>
    </row>
    <row r="96" spans="1:6">
      <c r="A96" s="4" t="s">
        <v>47</v>
      </c>
      <c r="B96" s="4" t="s">
        <v>820</v>
      </c>
    </row>
    <row r="97" spans="1:6">
      <c r="A97" s="4" t="s">
        <v>48</v>
      </c>
      <c r="B97" s="4" t="s">
        <v>821</v>
      </c>
    </row>
  </sheetData>
  <mergeCells count="5">
    <mergeCell ref="A1:B2"/>
    <mergeCell ref="D1:F1"/>
    <mergeCell ref="A95:E95"/>
    <mergeCell ref="B96:E96"/>
    <mergeCell ref="B97:E9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s>
  <sheetData>
    <row r="1" spans="1:9">
      <c r="A1" s="1" t="s">
        <v>871</v>
      </c>
      <c r="C1" s="2" t="s">
        <v>578</v>
      </c>
      <c r="D1" s="2" t="s">
        <v>2</v>
      </c>
      <c r="F1" s="2" t="s">
        <v>30</v>
      </c>
      <c r="G1" s="2" t="s">
        <v>31</v>
      </c>
      <c r="H1" s="2" t="s">
        <v>511</v>
      </c>
      <c r="I1" s="2" t="s">
        <v>576</v>
      </c>
    </row>
    <row r="2" spans="1:9">
      <c r="A2" s="4" t="s">
        <v>872</v>
      </c>
      <c r="D2" s="8" t="n">
        <v>305</v>
      </c>
    </row>
    <row r="3" spans="1:9">
      <c r="A3" s="4" t="s">
        <v>873</v>
      </c>
      <c r="D3" s="6" t="n">
        <v>45</v>
      </c>
    </row>
    <row r="4" spans="1:9">
      <c r="A4" s="4" t="s">
        <v>874</v>
      </c>
      <c r="D4" s="6" t="n">
        <v>4147</v>
      </c>
      <c r="F4" s="8" t="n">
        <v>4255</v>
      </c>
    </row>
    <row r="5" spans="1:9">
      <c r="A5" s="4" t="s">
        <v>875</v>
      </c>
      <c r="B5" s="4" t="s">
        <v>47</v>
      </c>
      <c r="D5" s="6" t="n">
        <v>-74</v>
      </c>
      <c r="F5" s="6" t="n">
        <v>-88</v>
      </c>
    </row>
    <row r="6" spans="1:9">
      <c r="A6" s="4" t="s">
        <v>876</v>
      </c>
      <c r="D6" s="6" t="n">
        <v>-6</v>
      </c>
      <c r="F6" s="6" t="n">
        <v>-6</v>
      </c>
    </row>
    <row r="7" spans="1:9">
      <c r="A7" s="4" t="s">
        <v>877</v>
      </c>
      <c r="D7" s="6" t="n">
        <v>4067</v>
      </c>
      <c r="F7" s="6" t="n">
        <v>4161</v>
      </c>
    </row>
    <row r="8" spans="1:9">
      <c r="A8" s="4" t="s">
        <v>878</v>
      </c>
      <c r="D8" s="6" t="n">
        <v>17</v>
      </c>
      <c r="F8" s="6" t="n">
        <v>18</v>
      </c>
      <c r="G8" s="8" t="n">
        <v>12</v>
      </c>
    </row>
    <row r="9" spans="1:9">
      <c r="A9" s="4" t="s">
        <v>879</v>
      </c>
      <c r="D9" s="6" t="n">
        <v>0</v>
      </c>
      <c r="F9" s="6" t="n">
        <v>0</v>
      </c>
      <c r="G9" s="8" t="n">
        <v>0</v>
      </c>
    </row>
    <row r="10" spans="1:9">
      <c r="A10" s="3" t="s">
        <v>880</v>
      </c>
    </row>
    <row r="11" spans="1:9">
      <c r="A11" s="4" t="s">
        <v>881</v>
      </c>
      <c r="D11" s="6" t="n">
        <v>6</v>
      </c>
    </row>
    <row r="12" spans="1:9">
      <c r="A12" s="4" t="s">
        <v>882</v>
      </c>
      <c r="D12" s="6" t="n">
        <v>456</v>
      </c>
    </row>
    <row r="13" spans="1:9">
      <c r="A13" s="4" t="s">
        <v>883</v>
      </c>
      <c r="D13" s="6" t="n">
        <v>7</v>
      </c>
    </row>
    <row r="14" spans="1:9">
      <c r="A14" s="4" t="s">
        <v>884</v>
      </c>
      <c r="D14" s="6" t="n">
        <v>812</v>
      </c>
    </row>
    <row r="15" spans="1:9">
      <c r="A15" s="4" t="s">
        <v>885</v>
      </c>
      <c r="D15" s="6" t="n">
        <v>726</v>
      </c>
    </row>
    <row r="16" spans="1:9">
      <c r="A16" s="4" t="s">
        <v>886</v>
      </c>
    </row>
    <row r="17" spans="1:9">
      <c r="A17" s="4" t="s">
        <v>887</v>
      </c>
      <c r="D17" s="8" t="n">
        <v>450</v>
      </c>
      <c r="F17" s="6" t="n">
        <v>450</v>
      </c>
    </row>
    <row r="18" spans="1:9">
      <c r="A18" s="4" t="s">
        <v>639</v>
      </c>
      <c r="D18" s="4" t="s">
        <v>888</v>
      </c>
    </row>
    <row r="19" spans="1:9">
      <c r="A19" s="4" t="s">
        <v>889</v>
      </c>
    </row>
    <row r="20" spans="1:9">
      <c r="A20" s="4" t="s">
        <v>875</v>
      </c>
      <c r="F20" s="8" t="n">
        <v>4</v>
      </c>
    </row>
    <row r="21" spans="1:9">
      <c r="A21" s="4" t="s">
        <v>639</v>
      </c>
      <c r="F21" s="4" t="s">
        <v>890</v>
      </c>
    </row>
    <row r="22" spans="1:9">
      <c r="A22" s="4" t="s">
        <v>891</v>
      </c>
    </row>
    <row r="23" spans="1:9">
      <c r="A23" s="4" t="s">
        <v>887</v>
      </c>
      <c r="D23" s="8" t="n">
        <v>475</v>
      </c>
      <c r="F23" s="8" t="n">
        <v>475</v>
      </c>
    </row>
    <row r="24" spans="1:9">
      <c r="A24" s="4" t="s">
        <v>639</v>
      </c>
      <c r="D24" s="4" t="s">
        <v>892</v>
      </c>
    </row>
    <row r="25" spans="1:9">
      <c r="A25" s="4" t="s">
        <v>893</v>
      </c>
    </row>
    <row r="26" spans="1:9">
      <c r="A26" s="4" t="s">
        <v>887</v>
      </c>
      <c r="D26" s="8" t="n">
        <v>300</v>
      </c>
      <c r="F26" s="6" t="n">
        <v>300</v>
      </c>
    </row>
    <row r="27" spans="1:9">
      <c r="A27" s="4" t="s">
        <v>639</v>
      </c>
      <c r="D27" s="4" t="s">
        <v>894</v>
      </c>
    </row>
    <row r="28" spans="1:9">
      <c r="A28" s="4" t="s">
        <v>895</v>
      </c>
    </row>
    <row r="29" spans="1:9">
      <c r="A29" s="4" t="s">
        <v>887</v>
      </c>
      <c r="D29" s="8" t="n">
        <v>500</v>
      </c>
      <c r="F29" s="6" t="n">
        <v>500</v>
      </c>
    </row>
    <row r="30" spans="1:9">
      <c r="A30" s="4" t="s">
        <v>639</v>
      </c>
      <c r="D30" s="4" t="s">
        <v>896</v>
      </c>
    </row>
    <row r="31" spans="1:9">
      <c r="A31" s="4" t="s">
        <v>638</v>
      </c>
    </row>
    <row r="32" spans="1:9">
      <c r="A32" s="4" t="s">
        <v>887</v>
      </c>
      <c r="B32" s="4" t="s">
        <v>47</v>
      </c>
      <c r="D32" s="8" t="n">
        <v>470</v>
      </c>
      <c r="F32" s="6" t="n">
        <v>470</v>
      </c>
    </row>
    <row r="33" spans="1:9">
      <c r="A33" s="4" t="s">
        <v>637</v>
      </c>
      <c r="D33" s="8" t="n">
        <v>4</v>
      </c>
      <c r="F33" s="6" t="n">
        <v>5</v>
      </c>
    </row>
    <row r="34" spans="1:9">
      <c r="A34" s="4" t="s">
        <v>639</v>
      </c>
      <c r="D34" s="4" t="s">
        <v>640</v>
      </c>
    </row>
    <row r="35" spans="1:9">
      <c r="A35" s="4" t="s">
        <v>879</v>
      </c>
      <c r="C35" s="8" t="n">
        <v>8</v>
      </c>
    </row>
    <row r="36" spans="1:9">
      <c r="A36" s="4" t="s">
        <v>897</v>
      </c>
    </row>
    <row r="37" spans="1:9">
      <c r="A37" s="4" t="s">
        <v>887</v>
      </c>
      <c r="D37" s="8" t="n">
        <v>550</v>
      </c>
      <c r="F37" s="6" t="n">
        <v>550</v>
      </c>
    </row>
    <row r="38" spans="1:9">
      <c r="A38" s="4" t="s">
        <v>639</v>
      </c>
      <c r="D38" s="4" t="s">
        <v>898</v>
      </c>
    </row>
    <row r="39" spans="1:9">
      <c r="A39" s="4" t="s">
        <v>899</v>
      </c>
    </row>
    <row r="40" spans="1:9">
      <c r="A40" s="4" t="s">
        <v>887</v>
      </c>
      <c r="D40" s="8" t="n">
        <v>800</v>
      </c>
      <c r="F40" s="6" t="n">
        <v>800</v>
      </c>
    </row>
    <row r="41" spans="1:9">
      <c r="A41" s="4" t="s">
        <v>639</v>
      </c>
      <c r="D41" s="4" t="s">
        <v>900</v>
      </c>
      <c r="I41" s="4" t="s">
        <v>900</v>
      </c>
    </row>
    <row r="42" spans="1:9">
      <c r="A42" s="4" t="s">
        <v>873</v>
      </c>
    </row>
    <row r="43" spans="1:9">
      <c r="A43" s="4" t="s">
        <v>873</v>
      </c>
      <c r="D43" s="8" t="n">
        <v>47</v>
      </c>
      <c r="F43" s="6" t="n">
        <v>52</v>
      </c>
    </row>
    <row r="44" spans="1:9">
      <c r="A44" s="4" t="s">
        <v>901</v>
      </c>
    </row>
    <row r="45" spans="1:9">
      <c r="A45" s="4" t="s">
        <v>872</v>
      </c>
      <c r="D45" s="6" t="n">
        <v>0</v>
      </c>
      <c r="E45" s="4" t="s">
        <v>48</v>
      </c>
      <c r="F45" s="6" t="n">
        <v>0</v>
      </c>
    </row>
    <row r="46" spans="1:9">
      <c r="A46" s="4" t="s">
        <v>902</v>
      </c>
    </row>
    <row r="47" spans="1:9">
      <c r="A47" s="4" t="s">
        <v>872</v>
      </c>
      <c r="D47" s="6" t="n">
        <v>305</v>
      </c>
      <c r="F47" s="6" t="n">
        <v>260</v>
      </c>
    </row>
    <row r="48" spans="1:9">
      <c r="A48" s="4" t="s">
        <v>903</v>
      </c>
    </row>
    <row r="49" spans="1:9">
      <c r="A49" s="4" t="s">
        <v>872</v>
      </c>
      <c r="D49" s="6" t="n">
        <v>0</v>
      </c>
      <c r="F49" s="6" t="n">
        <v>398</v>
      </c>
    </row>
    <row r="50" spans="1:9">
      <c r="A50" s="4" t="s">
        <v>379</v>
      </c>
    </row>
    <row r="51" spans="1:9">
      <c r="A51" s="4" t="s">
        <v>872</v>
      </c>
      <c r="H51" s="8" t="n">
        <v>250</v>
      </c>
    </row>
    <row r="52" spans="1:9">
      <c r="A52" s="4" t="s">
        <v>904</v>
      </c>
      <c r="D52" s="6" t="n">
        <v>250</v>
      </c>
      <c r="F52" s="6" t="n">
        <v>0</v>
      </c>
    </row>
    <row r="53" spans="1:9">
      <c r="A53" s="4" t="s">
        <v>481</v>
      </c>
    </row>
    <row r="54" spans="1:9">
      <c r="A54" s="4" t="s">
        <v>875</v>
      </c>
      <c r="D54" s="8" t="n">
        <v>78</v>
      </c>
      <c r="F54" s="8" t="n">
        <v>93</v>
      </c>
    </row>
    <row r="55" spans="1:9">
      <c r="A55" t="n"/>
    </row>
    <row r="56" spans="1:9">
      <c r="A56" s="4" t="s">
        <v>47</v>
      </c>
      <c r="B56" s="4" t="s">
        <v>509</v>
      </c>
    </row>
    <row r="57" spans="1:9">
      <c r="A57" s="4" t="s">
        <v>48</v>
      </c>
      <c r="B57" s="4" t="s">
        <v>905</v>
      </c>
    </row>
  </sheetData>
  <mergeCells count="5">
    <mergeCell ref="A1:B1"/>
    <mergeCell ref="D1:E1"/>
    <mergeCell ref="A55:H55"/>
    <mergeCell ref="B56:H56"/>
    <mergeCell ref="B57:H5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4"/>
    <col customWidth="1" max="5" min="5" width="14"/>
  </cols>
  <sheetData>
    <row r="1" spans="1:5">
      <c r="A1" s="1" t="s">
        <v>906</v>
      </c>
      <c r="C1" s="2" t="s">
        <v>1</v>
      </c>
    </row>
    <row r="2" spans="1:5">
      <c r="C2" s="2" t="s">
        <v>2</v>
      </c>
      <c r="E2" s="2" t="s">
        <v>30</v>
      </c>
    </row>
    <row r="3" spans="1:5">
      <c r="A3" s="3" t="s">
        <v>372</v>
      </c>
    </row>
    <row r="4" spans="1:5">
      <c r="A4" s="4" t="s">
        <v>907</v>
      </c>
      <c r="C4" s="8" t="n">
        <v>5271000000</v>
      </c>
    </row>
    <row r="5" spans="1:5">
      <c r="A5" s="4" t="s">
        <v>872</v>
      </c>
      <c r="C5" s="6" t="n">
        <v>305000000</v>
      </c>
    </row>
    <row r="6" spans="1:5">
      <c r="A6" s="4" t="s">
        <v>908</v>
      </c>
      <c r="C6" s="6" t="n">
        <v>286000000</v>
      </c>
    </row>
    <row r="7" spans="1:5">
      <c r="A7" s="4" t="s">
        <v>909</v>
      </c>
      <c r="C7" s="8" t="n">
        <v>4680000000</v>
      </c>
    </row>
    <row r="8" spans="1:5">
      <c r="A8" s="4" t="s">
        <v>901</v>
      </c>
    </row>
    <row r="9" spans="1:5">
      <c r="A9" s="3" t="s">
        <v>372</v>
      </c>
    </row>
    <row r="10" spans="1:5">
      <c r="A10" s="4" t="s">
        <v>910</v>
      </c>
      <c r="C10" s="4" t="s">
        <v>911</v>
      </c>
    </row>
    <row r="11" spans="1:5">
      <c r="A11" s="4" t="s">
        <v>907</v>
      </c>
      <c r="B11" s="4" t="s">
        <v>47</v>
      </c>
      <c r="C11" s="8" t="n">
        <v>2626000000</v>
      </c>
    </row>
    <row r="12" spans="1:5">
      <c r="A12" s="4" t="s">
        <v>872</v>
      </c>
      <c r="C12" s="6" t="n">
        <v>0</v>
      </c>
      <c r="D12" s="4" t="s">
        <v>47</v>
      </c>
      <c r="E12" s="8" t="n">
        <v>0</v>
      </c>
    </row>
    <row r="13" spans="1:5">
      <c r="A13" s="4" t="s">
        <v>908</v>
      </c>
      <c r="B13" s="4" t="s">
        <v>47</v>
      </c>
      <c r="C13" s="6" t="n">
        <v>90000000</v>
      </c>
    </row>
    <row r="14" spans="1:5">
      <c r="A14" s="4" t="s">
        <v>909</v>
      </c>
      <c r="B14" s="4" t="s">
        <v>47</v>
      </c>
      <c r="C14" s="8" t="n">
        <v>2536000000</v>
      </c>
    </row>
    <row r="15" spans="1:5">
      <c r="A15" s="4" t="s">
        <v>912</v>
      </c>
      <c r="B15" s="4" t="s">
        <v>47</v>
      </c>
      <c r="C15" s="4" t="s">
        <v>913</v>
      </c>
    </row>
    <row r="16" spans="1:5">
      <c r="A16" s="4" t="s">
        <v>914</v>
      </c>
      <c r="C16" s="8" t="n">
        <v>3000000000</v>
      </c>
    </row>
    <row r="17" spans="1:5">
      <c r="A17" s="4" t="s">
        <v>915</v>
      </c>
      <c r="B17" s="4" t="s">
        <v>48</v>
      </c>
      <c r="C17" s="4" t="s">
        <v>916</v>
      </c>
    </row>
    <row r="18" spans="1:5">
      <c r="A18" s="4" t="s">
        <v>917</v>
      </c>
      <c r="B18" s="4" t="s">
        <v>48</v>
      </c>
      <c r="C18" s="4" t="s">
        <v>918</v>
      </c>
    </row>
    <row r="19" spans="1:5">
      <c r="A19" s="4" t="s">
        <v>919</v>
      </c>
      <c r="B19" s="4" t="s">
        <v>48</v>
      </c>
      <c r="C19" s="4" t="s">
        <v>920</v>
      </c>
    </row>
    <row r="20" spans="1:5">
      <c r="A20" s="4" t="s">
        <v>921</v>
      </c>
      <c r="B20" s="4" t="s">
        <v>48</v>
      </c>
      <c r="C20" s="4" t="s">
        <v>922</v>
      </c>
    </row>
    <row r="21" spans="1:5">
      <c r="A21" s="4" t="s">
        <v>923</v>
      </c>
      <c r="B21" s="4" t="s">
        <v>48</v>
      </c>
      <c r="C21" s="4" t="s">
        <v>924</v>
      </c>
    </row>
    <row r="22" spans="1:5">
      <c r="A22" s="4" t="s">
        <v>925</v>
      </c>
      <c r="C22" s="4" t="s">
        <v>926</v>
      </c>
    </row>
    <row r="23" spans="1:5">
      <c r="A23" s="4" t="s">
        <v>927</v>
      </c>
      <c r="C23" s="4" t="s">
        <v>928</v>
      </c>
    </row>
    <row r="24" spans="1:5">
      <c r="A24" s="4" t="s">
        <v>903</v>
      </c>
    </row>
    <row r="25" spans="1:5">
      <c r="A25" s="3" t="s">
        <v>372</v>
      </c>
    </row>
    <row r="26" spans="1:5">
      <c r="A26" s="4" t="s">
        <v>872</v>
      </c>
      <c r="C26" s="8" t="n">
        <v>0</v>
      </c>
      <c r="E26" s="6" t="n">
        <v>398000000</v>
      </c>
    </row>
    <row r="27" spans="1:5">
      <c r="A27" s="4" t="s">
        <v>929</v>
      </c>
      <c r="C27" s="4" t="s">
        <v>930</v>
      </c>
    </row>
    <row r="28" spans="1:5">
      <c r="A28" s="4" t="s">
        <v>902</v>
      </c>
    </row>
    <row r="29" spans="1:5">
      <c r="A29" s="3" t="s">
        <v>372</v>
      </c>
    </row>
    <row r="30" spans="1:5">
      <c r="A30" s="4" t="s">
        <v>910</v>
      </c>
      <c r="C30" s="4" t="s">
        <v>931</v>
      </c>
    </row>
    <row r="31" spans="1:5">
      <c r="A31" s="4" t="s">
        <v>907</v>
      </c>
      <c r="C31" s="8" t="n">
        <v>900000000</v>
      </c>
    </row>
    <row r="32" spans="1:5">
      <c r="A32" s="4" t="s">
        <v>872</v>
      </c>
      <c r="C32" s="6" t="n">
        <v>305000000</v>
      </c>
      <c r="E32" s="8" t="n">
        <v>260000000</v>
      </c>
    </row>
    <row r="33" spans="1:5">
      <c r="A33" s="4" t="s">
        <v>908</v>
      </c>
      <c r="C33" s="6" t="n">
        <v>0</v>
      </c>
    </row>
    <row r="34" spans="1:5">
      <c r="A34" s="4" t="s">
        <v>909</v>
      </c>
      <c r="C34" s="8" t="n">
        <v>595000000</v>
      </c>
    </row>
    <row r="35" spans="1:5">
      <c r="A35" s="4" t="s">
        <v>912</v>
      </c>
      <c r="C35" s="4" t="s">
        <v>932</v>
      </c>
    </row>
    <row r="36" spans="1:5">
      <c r="A36" s="4" t="s">
        <v>914</v>
      </c>
      <c r="C36" s="8" t="n">
        <v>1500000000</v>
      </c>
    </row>
    <row r="37" spans="1:5">
      <c r="A37" s="4" t="s">
        <v>915</v>
      </c>
      <c r="B37" s="4" t="s">
        <v>49</v>
      </c>
      <c r="C37" s="4" t="s">
        <v>916</v>
      </c>
    </row>
    <row r="38" spans="1:5">
      <c r="A38" s="4" t="s">
        <v>917</v>
      </c>
      <c r="B38" s="4" t="s">
        <v>49</v>
      </c>
      <c r="C38" s="4" t="s">
        <v>933</v>
      </c>
    </row>
    <row r="39" spans="1:5">
      <c r="A39" s="4" t="s">
        <v>919</v>
      </c>
      <c r="B39" s="4" t="s">
        <v>49</v>
      </c>
      <c r="C39" s="4" t="s">
        <v>920</v>
      </c>
    </row>
    <row r="40" spans="1:5">
      <c r="A40" s="4" t="s">
        <v>921</v>
      </c>
      <c r="B40" s="4" t="s">
        <v>49</v>
      </c>
      <c r="C40" s="4" t="s">
        <v>918</v>
      </c>
    </row>
    <row r="41" spans="1:5">
      <c r="A41" s="4" t="s">
        <v>923</v>
      </c>
      <c r="B41" s="4" t="s">
        <v>49</v>
      </c>
      <c r="C41" s="4" t="s">
        <v>922</v>
      </c>
    </row>
    <row r="42" spans="1:5">
      <c r="A42" s="4" t="s">
        <v>925</v>
      </c>
      <c r="C42" s="4" t="s">
        <v>934</v>
      </c>
    </row>
    <row r="43" spans="1:5">
      <c r="A43" s="4" t="s">
        <v>935</v>
      </c>
      <c r="C43" s="4" t="s">
        <v>936</v>
      </c>
    </row>
    <row r="44" spans="1:5">
      <c r="A44" s="4" t="s">
        <v>927</v>
      </c>
      <c r="C44" s="4" t="s">
        <v>937</v>
      </c>
    </row>
    <row r="45" spans="1:5">
      <c r="A45" s="4" t="s">
        <v>938</v>
      </c>
    </row>
    <row r="46" spans="1:5">
      <c r="A46" s="3" t="s">
        <v>372</v>
      </c>
    </row>
    <row r="47" spans="1:5">
      <c r="A47" s="4" t="s">
        <v>907</v>
      </c>
      <c r="C47" s="8" t="n">
        <v>1745000000</v>
      </c>
    </row>
    <row r="48" spans="1:5">
      <c r="A48" s="4" t="s">
        <v>872</v>
      </c>
      <c r="C48" s="6" t="n">
        <v>0</v>
      </c>
    </row>
    <row r="49" spans="1:5">
      <c r="A49" s="4" t="s">
        <v>908</v>
      </c>
      <c r="C49" s="6" t="n">
        <v>196000000</v>
      </c>
    </row>
    <row r="50" spans="1:5">
      <c r="A50" s="4" t="s">
        <v>909</v>
      </c>
      <c r="C50" s="8" t="n">
        <v>1549000000</v>
      </c>
    </row>
    <row r="51" spans="1:5">
      <c r="A51" s="4" t="s">
        <v>939</v>
      </c>
    </row>
    <row r="52" spans="1:5">
      <c r="A52" s="3" t="s">
        <v>372</v>
      </c>
    </row>
    <row r="53" spans="1:5">
      <c r="A53" s="4" t="s">
        <v>940</v>
      </c>
      <c r="C53" s="4" t="s">
        <v>941</v>
      </c>
    </row>
    <row r="54" spans="1:5">
      <c r="A54" s="4" t="s">
        <v>942</v>
      </c>
    </row>
    <row r="55" spans="1:5">
      <c r="A55" s="3" t="s">
        <v>372</v>
      </c>
    </row>
    <row r="56" spans="1:5">
      <c r="A56" s="4" t="s">
        <v>940</v>
      </c>
      <c r="C56" s="4" t="s">
        <v>943</v>
      </c>
    </row>
    <row r="57" spans="1:5">
      <c r="A57" t="n"/>
    </row>
    <row r="58" spans="1:5">
      <c r="A58" s="4" t="s">
        <v>47</v>
      </c>
      <c r="B58" s="4" t="s">
        <v>905</v>
      </c>
    </row>
    <row r="59" spans="1:5">
      <c r="A59" s="4" t="s">
        <v>48</v>
      </c>
      <c r="B59" s="4" t="s">
        <v>944</v>
      </c>
    </row>
    <row r="60" spans="1:5">
      <c r="A60" s="4" t="s">
        <v>49</v>
      </c>
      <c r="B60" s="4" t="s">
        <v>945</v>
      </c>
    </row>
  </sheetData>
  <mergeCells count="7">
    <mergeCell ref="A1:B2"/>
    <mergeCell ref="C1:D1"/>
    <mergeCell ref="C2:D2"/>
    <mergeCell ref="A57:D57"/>
    <mergeCell ref="B58:D58"/>
    <mergeCell ref="B59:D59"/>
    <mergeCell ref="B60:D6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80"/>
    <col customWidth="1" max="5" min="5" width="15"/>
    <col customWidth="1" max="6" min="6" width="14"/>
    <col customWidth="1" max="7" min="7" width="14"/>
  </cols>
  <sheetData>
    <row r="1" spans="1:7">
      <c r="A1" s="1" t="s">
        <v>946</v>
      </c>
      <c r="C1" s="2" t="s">
        <v>689</v>
      </c>
      <c r="D1" s="2" t="s">
        <v>1</v>
      </c>
    </row>
    <row r="2" spans="1:7">
      <c r="C2" s="2" t="s">
        <v>2</v>
      </c>
      <c r="D2" s="2" t="s">
        <v>2</v>
      </c>
      <c r="E2" s="2" t="s">
        <v>30</v>
      </c>
      <c r="F2" s="2" t="s">
        <v>31</v>
      </c>
      <c r="G2" s="2" t="s">
        <v>576</v>
      </c>
    </row>
    <row r="3" spans="1:7">
      <c r="A3" s="3" t="s">
        <v>372</v>
      </c>
    </row>
    <row r="4" spans="1:7">
      <c r="A4" s="4" t="s">
        <v>183</v>
      </c>
      <c r="C4" s="8" t="n">
        <v>398</v>
      </c>
      <c r="D4" s="8" t="n">
        <v>404</v>
      </c>
      <c r="E4" s="8" t="n">
        <v>434</v>
      </c>
      <c r="F4" s="8" t="n">
        <v>106</v>
      </c>
    </row>
    <row r="5" spans="1:7">
      <c r="A5" s="4" t="s">
        <v>531</v>
      </c>
      <c r="G5" s="8" t="n">
        <v>1300</v>
      </c>
    </row>
    <row r="6" spans="1:7">
      <c r="A6" s="4" t="s">
        <v>160</v>
      </c>
      <c r="D6" s="6" t="n">
        <v>1</v>
      </c>
      <c r="E6" s="6" t="n">
        <v>41</v>
      </c>
      <c r="F6" s="8" t="n">
        <v>0</v>
      </c>
    </row>
    <row r="7" spans="1:7">
      <c r="A7" s="4" t="s">
        <v>465</v>
      </c>
      <c r="B7" s="4" t="s">
        <v>47</v>
      </c>
      <c r="C7" s="8" t="n">
        <v>-74</v>
      </c>
      <c r="D7" s="8" t="n">
        <v>-74</v>
      </c>
      <c r="E7" s="8" t="n">
        <v>-88</v>
      </c>
    </row>
    <row r="8" spans="1:7">
      <c r="A8" s="4" t="s">
        <v>886</v>
      </c>
    </row>
    <row r="9" spans="1:7">
      <c r="A9" s="3" t="s">
        <v>372</v>
      </c>
    </row>
    <row r="10" spans="1:7">
      <c r="A10" s="4" t="s">
        <v>929</v>
      </c>
      <c r="D10" s="4" t="s">
        <v>947</v>
      </c>
    </row>
    <row r="11" spans="1:7">
      <c r="A11" s="4" t="s">
        <v>639</v>
      </c>
      <c r="C11" s="4" t="s">
        <v>888</v>
      </c>
      <c r="D11" s="4" t="s">
        <v>888</v>
      </c>
    </row>
    <row r="12" spans="1:7">
      <c r="A12" s="4" t="s">
        <v>948</v>
      </c>
      <c r="D12" s="4" t="s">
        <v>949</v>
      </c>
    </row>
    <row r="13" spans="1:7">
      <c r="A13" s="4" t="s">
        <v>531</v>
      </c>
      <c r="C13" s="8" t="n">
        <v>450</v>
      </c>
      <c r="D13" s="8" t="n">
        <v>450</v>
      </c>
    </row>
    <row r="14" spans="1:7">
      <c r="A14" s="4" t="s">
        <v>950</v>
      </c>
      <c r="D14" s="4" t="s">
        <v>951</v>
      </c>
    </row>
    <row r="15" spans="1:7">
      <c r="A15" s="4" t="s">
        <v>893</v>
      </c>
    </row>
    <row r="16" spans="1:7">
      <c r="A16" s="3" t="s">
        <v>372</v>
      </c>
    </row>
    <row r="17" spans="1:7">
      <c r="A17" s="4" t="s">
        <v>639</v>
      </c>
      <c r="C17" s="4" t="s">
        <v>894</v>
      </c>
      <c r="D17" s="4" t="s">
        <v>894</v>
      </c>
    </row>
    <row r="18" spans="1:7">
      <c r="A18" s="4" t="s">
        <v>948</v>
      </c>
      <c r="D18" s="4" t="s">
        <v>952</v>
      </c>
    </row>
    <row r="19" spans="1:7">
      <c r="A19" s="4" t="s">
        <v>531</v>
      </c>
      <c r="C19" s="8" t="n">
        <v>300</v>
      </c>
      <c r="D19" s="8" t="n">
        <v>300</v>
      </c>
    </row>
    <row r="20" spans="1:7">
      <c r="A20" s="4" t="s">
        <v>950</v>
      </c>
      <c r="D20" s="4" t="s">
        <v>953</v>
      </c>
    </row>
    <row r="21" spans="1:7">
      <c r="A21" s="4" t="s">
        <v>954</v>
      </c>
      <c r="D21" s="4" t="s">
        <v>955</v>
      </c>
    </row>
    <row r="22" spans="1:7">
      <c r="A22" s="4" t="s">
        <v>956</v>
      </c>
      <c r="D22" s="4" t="s">
        <v>957</v>
      </c>
    </row>
    <row r="23" spans="1:7">
      <c r="A23" s="4" t="s">
        <v>891</v>
      </c>
    </row>
    <row r="24" spans="1:7">
      <c r="A24" s="3" t="s">
        <v>372</v>
      </c>
    </row>
    <row r="25" spans="1:7">
      <c r="A25" s="4" t="s">
        <v>929</v>
      </c>
      <c r="D25" s="4" t="s">
        <v>958</v>
      </c>
    </row>
    <row r="26" spans="1:7">
      <c r="A26" s="4" t="s">
        <v>639</v>
      </c>
      <c r="C26" s="4" t="s">
        <v>892</v>
      </c>
      <c r="D26" s="4" t="s">
        <v>892</v>
      </c>
    </row>
    <row r="27" spans="1:7">
      <c r="A27" s="4" t="s">
        <v>948</v>
      </c>
      <c r="D27" s="4" t="s">
        <v>959</v>
      </c>
    </row>
    <row r="28" spans="1:7">
      <c r="A28" s="4" t="s">
        <v>531</v>
      </c>
      <c r="C28" s="8" t="n">
        <v>475</v>
      </c>
      <c r="D28" s="8" t="n">
        <v>475</v>
      </c>
    </row>
    <row r="29" spans="1:7">
      <c r="A29" s="4" t="s">
        <v>950</v>
      </c>
      <c r="D29" s="4" t="s">
        <v>953</v>
      </c>
    </row>
    <row r="30" spans="1:7">
      <c r="A30" s="4" t="s">
        <v>889</v>
      </c>
    </row>
    <row r="31" spans="1:7">
      <c r="A31" s="3" t="s">
        <v>372</v>
      </c>
    </row>
    <row r="32" spans="1:7">
      <c r="A32" s="4" t="s">
        <v>929</v>
      </c>
      <c r="D32" s="4" t="s">
        <v>960</v>
      </c>
    </row>
    <row r="33" spans="1:7">
      <c r="A33" s="4" t="s">
        <v>639</v>
      </c>
      <c r="E33" s="4" t="s">
        <v>890</v>
      </c>
    </row>
    <row r="34" spans="1:7">
      <c r="A34" s="4" t="s">
        <v>948</v>
      </c>
      <c r="E34" s="4" t="s">
        <v>961</v>
      </c>
    </row>
    <row r="35" spans="1:7">
      <c r="A35" s="4" t="s">
        <v>962</v>
      </c>
      <c r="E35" s="8" t="n">
        <v>329</v>
      </c>
    </row>
    <row r="36" spans="1:7">
      <c r="A36" s="4" t="s">
        <v>160</v>
      </c>
      <c r="E36" s="6" t="n">
        <v>31</v>
      </c>
    </row>
    <row r="37" spans="1:7">
      <c r="A37" s="4" t="s">
        <v>963</v>
      </c>
      <c r="E37" s="6" t="n">
        <v>19</v>
      </c>
    </row>
    <row r="38" spans="1:7">
      <c r="A38" s="4" t="s">
        <v>964</v>
      </c>
      <c r="E38" s="6" t="n">
        <v>8</v>
      </c>
    </row>
    <row r="39" spans="1:7">
      <c r="A39" s="4" t="s">
        <v>465</v>
      </c>
      <c r="E39" s="8" t="n">
        <v>4</v>
      </c>
    </row>
    <row r="40" spans="1:7">
      <c r="A40" s="4" t="s">
        <v>965</v>
      </c>
    </row>
    <row r="41" spans="1:7">
      <c r="A41" s="3" t="s">
        <v>372</v>
      </c>
    </row>
    <row r="42" spans="1:7">
      <c r="A42" s="4" t="s">
        <v>966</v>
      </c>
      <c r="D42" s="4" t="s">
        <v>967</v>
      </c>
    </row>
    <row r="43" spans="1:7">
      <c r="A43" s="4" t="s">
        <v>968</v>
      </c>
    </row>
    <row r="44" spans="1:7">
      <c r="A44" s="3" t="s">
        <v>372</v>
      </c>
    </row>
    <row r="45" spans="1:7">
      <c r="A45" s="4" t="s">
        <v>966</v>
      </c>
      <c r="D45" s="4" t="s">
        <v>969</v>
      </c>
    </row>
    <row r="46" spans="1:7">
      <c r="A46" s="4" t="s">
        <v>970</v>
      </c>
    </row>
    <row r="47" spans="1:7">
      <c r="A47" s="3" t="s">
        <v>372</v>
      </c>
    </row>
    <row r="48" spans="1:7">
      <c r="A48" s="4" t="s">
        <v>966</v>
      </c>
      <c r="D48" s="4" t="s">
        <v>971</v>
      </c>
    </row>
    <row r="49" spans="1:7">
      <c r="A49" s="4" t="s">
        <v>972</v>
      </c>
    </row>
    <row r="50" spans="1:7">
      <c r="A50" s="3" t="s">
        <v>372</v>
      </c>
    </row>
    <row r="51" spans="1:7">
      <c r="A51" s="4" t="s">
        <v>966</v>
      </c>
      <c r="D51" s="4" t="s">
        <v>973</v>
      </c>
    </row>
    <row r="52" spans="1:7">
      <c r="A52" s="4" t="s">
        <v>974</v>
      </c>
    </row>
    <row r="53" spans="1:7">
      <c r="A53" s="3" t="s">
        <v>372</v>
      </c>
    </row>
    <row r="54" spans="1:7">
      <c r="A54" s="4" t="s">
        <v>966</v>
      </c>
      <c r="D54" s="4" t="s">
        <v>975</v>
      </c>
    </row>
    <row r="55" spans="1:7">
      <c r="A55" s="4" t="s">
        <v>976</v>
      </c>
    </row>
    <row r="56" spans="1:7">
      <c r="A56" s="3" t="s">
        <v>372</v>
      </c>
    </row>
    <row r="57" spans="1:7">
      <c r="A57" s="4" t="s">
        <v>966</v>
      </c>
      <c r="D57" s="4" t="s">
        <v>977</v>
      </c>
    </row>
    <row r="58" spans="1:7">
      <c r="A58" t="n"/>
    </row>
    <row r="59" spans="1:7">
      <c r="A59" s="4" t="s">
        <v>47</v>
      </c>
      <c r="B59" s="4" t="s">
        <v>509</v>
      </c>
    </row>
  </sheetData>
  <mergeCells count="4">
    <mergeCell ref="A1:B2"/>
    <mergeCell ref="D1:F1"/>
    <mergeCell ref="A58:F58"/>
    <mergeCell ref="B59:F5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6"/>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978</v>
      </c>
      <c r="C1" s="2" t="s">
        <v>576</v>
      </c>
      <c r="D1" s="2" t="s">
        <v>577</v>
      </c>
      <c r="E1" s="2" t="s">
        <v>578</v>
      </c>
      <c r="F1" s="2" t="s">
        <v>979</v>
      </c>
      <c r="G1" s="2" t="s">
        <v>634</v>
      </c>
      <c r="H1" s="2" t="s">
        <v>2</v>
      </c>
      <c r="I1" s="2" t="s">
        <v>30</v>
      </c>
      <c r="J1" s="2" t="s">
        <v>31</v>
      </c>
      <c r="K1" s="2" t="s">
        <v>980</v>
      </c>
      <c r="L1" s="2" t="s">
        <v>511</v>
      </c>
      <c r="M1" s="2" t="s">
        <v>633</v>
      </c>
    </row>
    <row r="2" spans="1:13">
      <c r="A2" s="3" t="s">
        <v>635</v>
      </c>
    </row>
    <row r="3" spans="1:13">
      <c r="A3" s="4" t="s">
        <v>981</v>
      </c>
      <c r="H3" s="8" t="n">
        <v>5271000</v>
      </c>
    </row>
    <row r="4" spans="1:13">
      <c r="A4" s="4" t="s">
        <v>982</v>
      </c>
      <c r="H4" s="6" t="n">
        <v>305000</v>
      </c>
    </row>
    <row r="5" spans="1:13">
      <c r="A5" s="4" t="s">
        <v>581</v>
      </c>
      <c r="C5" s="4" t="s">
        <v>582</v>
      </c>
    </row>
    <row r="6" spans="1:13">
      <c r="A6" s="4" t="s">
        <v>531</v>
      </c>
      <c r="C6" s="8" t="n">
        <v>1300000</v>
      </c>
    </row>
    <row r="7" spans="1:13">
      <c r="A7" s="4" t="s">
        <v>983</v>
      </c>
      <c r="H7" s="6" t="n">
        <v>0</v>
      </c>
    </row>
    <row r="8" spans="1:13">
      <c r="A8" s="4" t="s">
        <v>160</v>
      </c>
      <c r="H8" s="8" t="n">
        <v>1000</v>
      </c>
      <c r="I8" s="8" t="n">
        <v>41000</v>
      </c>
      <c r="J8" s="8" t="n">
        <v>0</v>
      </c>
    </row>
    <row r="9" spans="1:13">
      <c r="A9" s="4" t="s">
        <v>895</v>
      </c>
    </row>
    <row r="10" spans="1:13">
      <c r="A10" s="3" t="s">
        <v>635</v>
      </c>
    </row>
    <row r="11" spans="1:13">
      <c r="A11" s="4" t="s">
        <v>639</v>
      </c>
      <c r="H11" s="4" t="s">
        <v>896</v>
      </c>
    </row>
    <row r="12" spans="1:13">
      <c r="A12" s="4" t="s">
        <v>948</v>
      </c>
      <c r="C12" s="4" t="s">
        <v>984</v>
      </c>
    </row>
    <row r="13" spans="1:13">
      <c r="A13" s="4" t="s">
        <v>531</v>
      </c>
      <c r="C13" s="8" t="n">
        <v>500000</v>
      </c>
    </row>
    <row r="14" spans="1:13">
      <c r="A14" s="4" t="s">
        <v>887</v>
      </c>
      <c r="H14" s="8" t="n">
        <v>500000</v>
      </c>
      <c r="I14" s="6" t="n">
        <v>500000</v>
      </c>
    </row>
    <row r="15" spans="1:13">
      <c r="A15" s="4" t="s">
        <v>985</v>
      </c>
    </row>
    <row r="16" spans="1:13">
      <c r="A16" s="3" t="s">
        <v>635</v>
      </c>
    </row>
    <row r="17" spans="1:13">
      <c r="A17" s="4" t="s">
        <v>639</v>
      </c>
      <c r="H17" s="4" t="s">
        <v>640</v>
      </c>
    </row>
    <row r="18" spans="1:13">
      <c r="A18" s="4" t="s">
        <v>948</v>
      </c>
      <c r="H18" s="4" t="s">
        <v>986</v>
      </c>
    </row>
    <row r="19" spans="1:13">
      <c r="A19" s="4" t="s">
        <v>531</v>
      </c>
      <c r="E19" s="8" t="n">
        <v>130000</v>
      </c>
      <c r="G19" s="8" t="n">
        <v>350000</v>
      </c>
      <c r="M19" s="8" t="n">
        <v>250000</v>
      </c>
    </row>
    <row r="20" spans="1:13">
      <c r="A20" s="4" t="s">
        <v>987</v>
      </c>
      <c r="H20" s="4" t="s">
        <v>988</v>
      </c>
    </row>
    <row r="21" spans="1:13">
      <c r="A21" s="4" t="s">
        <v>887</v>
      </c>
      <c r="B21" s="4" t="s">
        <v>47</v>
      </c>
      <c r="H21" s="8" t="n">
        <v>470000</v>
      </c>
      <c r="I21" s="6" t="n">
        <v>470000</v>
      </c>
    </row>
    <row r="22" spans="1:13">
      <c r="A22" s="4" t="s">
        <v>637</v>
      </c>
      <c r="H22" s="8" t="n">
        <v>4000</v>
      </c>
      <c r="I22" s="6" t="n">
        <v>5000</v>
      </c>
    </row>
    <row r="23" spans="1:13">
      <c r="A23" s="4" t="s">
        <v>160</v>
      </c>
      <c r="E23" s="8" t="n">
        <v>10000</v>
      </c>
    </row>
    <row r="24" spans="1:13">
      <c r="A24" s="4" t="s">
        <v>929</v>
      </c>
      <c r="H24" s="4" t="s">
        <v>989</v>
      </c>
    </row>
    <row r="25" spans="1:13">
      <c r="A25" s="4" t="s">
        <v>897</v>
      </c>
    </row>
    <row r="26" spans="1:13">
      <c r="A26" s="3" t="s">
        <v>635</v>
      </c>
    </row>
    <row r="27" spans="1:13">
      <c r="A27" s="4" t="s">
        <v>639</v>
      </c>
      <c r="H27" s="4" t="s">
        <v>898</v>
      </c>
    </row>
    <row r="28" spans="1:13">
      <c r="A28" s="4" t="s">
        <v>948</v>
      </c>
      <c r="F28" s="4" t="s">
        <v>990</v>
      </c>
    </row>
    <row r="29" spans="1:13">
      <c r="A29" s="4" t="s">
        <v>531</v>
      </c>
      <c r="F29" s="8" t="n">
        <v>550000</v>
      </c>
    </row>
    <row r="30" spans="1:13">
      <c r="A30" s="4" t="s">
        <v>887</v>
      </c>
      <c r="H30" s="8" t="n">
        <v>550000</v>
      </c>
      <c r="I30" s="6" t="n">
        <v>550000</v>
      </c>
    </row>
    <row r="31" spans="1:13">
      <c r="A31" s="4" t="s">
        <v>954</v>
      </c>
      <c r="H31" s="4" t="s">
        <v>955</v>
      </c>
    </row>
    <row r="32" spans="1:13">
      <c r="A32" s="4" t="s">
        <v>956</v>
      </c>
      <c r="H32" s="4" t="s">
        <v>991</v>
      </c>
    </row>
    <row r="33" spans="1:13">
      <c r="A33" s="4" t="s">
        <v>929</v>
      </c>
      <c r="H33" s="4" t="s">
        <v>992</v>
      </c>
    </row>
    <row r="34" spans="1:13">
      <c r="A34" s="4" t="s">
        <v>899</v>
      </c>
    </row>
    <row r="35" spans="1:13">
      <c r="A35" s="3" t="s">
        <v>635</v>
      </c>
    </row>
    <row r="36" spans="1:13">
      <c r="A36" s="4" t="s">
        <v>639</v>
      </c>
      <c r="C36" s="4" t="s">
        <v>900</v>
      </c>
      <c r="H36" s="4" t="s">
        <v>900</v>
      </c>
    </row>
    <row r="37" spans="1:13">
      <c r="A37" s="4" t="s">
        <v>948</v>
      </c>
      <c r="C37" s="4" t="s">
        <v>993</v>
      </c>
    </row>
    <row r="38" spans="1:13">
      <c r="A38" s="4" t="s">
        <v>531</v>
      </c>
      <c r="C38" s="8" t="n">
        <v>800000</v>
      </c>
    </row>
    <row r="39" spans="1:13">
      <c r="A39" s="4" t="s">
        <v>887</v>
      </c>
      <c r="H39" s="8" t="n">
        <v>800000</v>
      </c>
      <c r="I39" s="8" t="n">
        <v>800000</v>
      </c>
    </row>
    <row r="40" spans="1:13">
      <c r="A40" s="4" t="s">
        <v>954</v>
      </c>
      <c r="G40" s="4" t="s">
        <v>955</v>
      </c>
    </row>
    <row r="41" spans="1:13">
      <c r="A41" s="4" t="s">
        <v>956</v>
      </c>
      <c r="G41" s="4" t="s">
        <v>994</v>
      </c>
    </row>
    <row r="42" spans="1:13">
      <c r="A42" s="4" t="s">
        <v>995</v>
      </c>
    </row>
    <row r="43" spans="1:13">
      <c r="A43" s="3" t="s">
        <v>635</v>
      </c>
    </row>
    <row r="44" spans="1:13">
      <c r="A44" s="4" t="s">
        <v>966</v>
      </c>
      <c r="H44" s="4" t="s">
        <v>996</v>
      </c>
    </row>
    <row r="45" spans="1:13">
      <c r="A45" s="4" t="s">
        <v>997</v>
      </c>
    </row>
    <row r="46" spans="1:13">
      <c r="A46" s="3" t="s">
        <v>635</v>
      </c>
    </row>
    <row r="47" spans="1:13">
      <c r="A47" s="4" t="s">
        <v>966</v>
      </c>
      <c r="H47" s="4" t="s">
        <v>998</v>
      </c>
    </row>
    <row r="48" spans="1:13">
      <c r="A48" s="4" t="s">
        <v>999</v>
      </c>
    </row>
    <row r="49" spans="1:13">
      <c r="A49" s="3" t="s">
        <v>635</v>
      </c>
    </row>
    <row r="50" spans="1:13">
      <c r="A50" s="4" t="s">
        <v>966</v>
      </c>
      <c r="C50" s="4" t="s">
        <v>1000</v>
      </c>
    </row>
    <row r="51" spans="1:13">
      <c r="A51" s="4" t="s">
        <v>1001</v>
      </c>
    </row>
    <row r="52" spans="1:13">
      <c r="A52" s="3" t="s">
        <v>635</v>
      </c>
    </row>
    <row r="53" spans="1:13">
      <c r="A53" s="4" t="s">
        <v>966</v>
      </c>
      <c r="H53" s="4" t="s">
        <v>1002</v>
      </c>
    </row>
    <row r="54" spans="1:13">
      <c r="A54" s="4" t="s">
        <v>1003</v>
      </c>
    </row>
    <row r="55" spans="1:13">
      <c r="A55" s="3" t="s">
        <v>635</v>
      </c>
    </row>
    <row r="56" spans="1:13">
      <c r="A56" s="4" t="s">
        <v>966</v>
      </c>
      <c r="H56" s="4" t="s">
        <v>1004</v>
      </c>
    </row>
    <row r="57" spans="1:13">
      <c r="A57" s="4" t="s">
        <v>1005</v>
      </c>
    </row>
    <row r="58" spans="1:13">
      <c r="A58" s="3" t="s">
        <v>635</v>
      </c>
    </row>
    <row r="59" spans="1:13">
      <c r="A59" s="4" t="s">
        <v>966</v>
      </c>
      <c r="C59" s="4" t="s">
        <v>1006</v>
      </c>
    </row>
    <row r="60" spans="1:13">
      <c r="A60" s="4" t="s">
        <v>1007</v>
      </c>
    </row>
    <row r="61" spans="1:13">
      <c r="A61" s="3" t="s">
        <v>635</v>
      </c>
    </row>
    <row r="62" spans="1:13">
      <c r="A62" s="4" t="s">
        <v>966</v>
      </c>
      <c r="H62" s="4" t="s">
        <v>1008</v>
      </c>
    </row>
    <row r="63" spans="1:13">
      <c r="A63" s="4" t="s">
        <v>596</v>
      </c>
    </row>
    <row r="64" spans="1:13">
      <c r="A64" s="3" t="s">
        <v>635</v>
      </c>
    </row>
    <row r="65" spans="1:13">
      <c r="A65" s="4" t="s">
        <v>597</v>
      </c>
      <c r="D65" s="6" t="n">
        <v>23</v>
      </c>
      <c r="E65" s="11" t="n">
        <v>2.1</v>
      </c>
    </row>
    <row r="66" spans="1:13">
      <c r="A66" s="4" t="s">
        <v>641</v>
      </c>
      <c r="E66" s="9" t="n">
        <v>67.47</v>
      </c>
    </row>
    <row r="67" spans="1:13">
      <c r="A67" s="4" t="s">
        <v>1009</v>
      </c>
    </row>
    <row r="68" spans="1:13">
      <c r="A68" s="3" t="s">
        <v>635</v>
      </c>
    </row>
    <row r="69" spans="1:13">
      <c r="A69" s="4" t="s">
        <v>981</v>
      </c>
      <c r="K69" s="8" t="n">
        <v>600000</v>
      </c>
    </row>
    <row r="70" spans="1:13">
      <c r="A70" s="4" t="s">
        <v>914</v>
      </c>
      <c r="K70" s="8" t="n">
        <v>1000000</v>
      </c>
    </row>
    <row r="71" spans="1:13">
      <c r="A71" s="4" t="s">
        <v>379</v>
      </c>
    </row>
    <row r="72" spans="1:13">
      <c r="A72" s="3" t="s">
        <v>635</v>
      </c>
    </row>
    <row r="73" spans="1:13">
      <c r="A73" s="4" t="s">
        <v>1010</v>
      </c>
      <c r="B73" s="4" t="s">
        <v>48</v>
      </c>
      <c r="H73" s="4" t="s">
        <v>1011</v>
      </c>
    </row>
    <row r="74" spans="1:13">
      <c r="A74" s="4" t="s">
        <v>982</v>
      </c>
      <c r="L74" s="8" t="n">
        <v>250000</v>
      </c>
    </row>
    <row r="75" spans="1:13">
      <c r="A75" s="4" t="s">
        <v>1012</v>
      </c>
      <c r="H75" s="4" t="s">
        <v>1013</v>
      </c>
    </row>
    <row r="76" spans="1:13">
      <c r="A76" s="4" t="s">
        <v>917</v>
      </c>
      <c r="B76" s="4" t="s">
        <v>48</v>
      </c>
      <c r="H76" s="4" t="s">
        <v>1014</v>
      </c>
    </row>
    <row r="77" spans="1:13">
      <c r="A77" s="4" t="s">
        <v>919</v>
      </c>
      <c r="B77" s="4" t="s">
        <v>48</v>
      </c>
      <c r="H77" s="4" t="s">
        <v>920</v>
      </c>
    </row>
    <row r="78" spans="1:13">
      <c r="A78" s="4" t="s">
        <v>921</v>
      </c>
      <c r="B78" s="4" t="s">
        <v>48</v>
      </c>
      <c r="H78" s="4" t="s">
        <v>1015</v>
      </c>
    </row>
    <row r="79" spans="1:13">
      <c r="A79" t="n"/>
    </row>
    <row r="80" spans="1:13">
      <c r="A80" s="4" t="s">
        <v>47</v>
      </c>
      <c r="B80" s="4" t="s">
        <v>509</v>
      </c>
    </row>
    <row r="81" spans="1:13">
      <c r="A81" s="4" t="s">
        <v>48</v>
      </c>
      <c r="B81" s="4" t="s">
        <v>944</v>
      </c>
    </row>
  </sheetData>
  <mergeCells count="4">
    <mergeCell ref="A1:B1"/>
    <mergeCell ref="A79:L79"/>
    <mergeCell ref="B80:L80"/>
    <mergeCell ref="B81:L8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27"/>
    <col customWidth="1" max="3" min="3" width="21"/>
  </cols>
  <sheetData>
    <row r="1" spans="1:3">
      <c r="A1" s="1" t="s">
        <v>1016</v>
      </c>
      <c r="B1" s="2" t="s">
        <v>1</v>
      </c>
    </row>
    <row r="2" spans="1:3">
      <c r="B2" s="2" t="s">
        <v>648</v>
      </c>
      <c r="C2" s="2" t="s">
        <v>458</v>
      </c>
    </row>
    <row r="3" spans="1:3">
      <c r="A3" s="3" t="s">
        <v>377</v>
      </c>
    </row>
    <row r="4" spans="1:3">
      <c r="A4" s="4" t="s">
        <v>651</v>
      </c>
      <c r="B4" s="4" t="s">
        <v>652</v>
      </c>
    </row>
    <row r="5" spans="1:3">
      <c r="A5" s="4" t="s">
        <v>1017</v>
      </c>
      <c r="B5" s="4" t="s">
        <v>662</v>
      </c>
    </row>
    <row r="6" spans="1:3">
      <c r="A6" s="4" t="s">
        <v>1018</v>
      </c>
      <c r="B6" s="8" t="n">
        <v>55</v>
      </c>
      <c r="C6" s="8" t="n">
        <v>68</v>
      </c>
    </row>
    <row r="7" spans="1:3">
      <c r="A7" s="4" t="s">
        <v>1019</v>
      </c>
      <c r="B7" s="6" t="n">
        <v>28</v>
      </c>
      <c r="C7" s="6" t="n">
        <v>24</v>
      </c>
    </row>
    <row r="8" spans="1:3">
      <c r="A8" s="3" t="s">
        <v>1020</v>
      </c>
    </row>
    <row r="9" spans="1:3">
      <c r="A9" s="6" t="n">
        <v>2016</v>
      </c>
      <c r="B9" s="6" t="n">
        <v>9</v>
      </c>
    </row>
    <row r="10" spans="1:3">
      <c r="A10" s="6" t="n">
        <v>2017</v>
      </c>
      <c r="B10" s="6" t="n">
        <v>8</v>
      </c>
    </row>
    <row r="11" spans="1:3">
      <c r="A11" s="6" t="n">
        <v>2018</v>
      </c>
      <c r="B11" s="6" t="n">
        <v>9</v>
      </c>
    </row>
    <row r="12" spans="1:3">
      <c r="A12" s="6" t="n">
        <v>2019</v>
      </c>
      <c r="B12" s="6" t="n">
        <v>8</v>
      </c>
    </row>
    <row r="13" spans="1:3">
      <c r="A13" s="6" t="n">
        <v>2020</v>
      </c>
      <c r="B13" s="6" t="n">
        <v>5</v>
      </c>
    </row>
    <row r="14" spans="1:3">
      <c r="A14" s="4" t="s">
        <v>1021</v>
      </c>
      <c r="B14" s="6" t="n">
        <v>17</v>
      </c>
    </row>
    <row r="15" spans="1:3">
      <c r="A15" s="4" t="s">
        <v>1022</v>
      </c>
      <c r="B15" s="6" t="n">
        <v>56</v>
      </c>
    </row>
    <row r="16" spans="1:3">
      <c r="A16" s="4" t="s">
        <v>1023</v>
      </c>
      <c r="B16" s="6" t="n">
        <v>-11</v>
      </c>
    </row>
    <row r="17" spans="1:3">
      <c r="A17" s="4" t="s">
        <v>1024</v>
      </c>
      <c r="B17" s="8" t="n">
        <v>45</v>
      </c>
    </row>
    <row r="18" spans="1:3">
      <c r="A18" s="4" t="s">
        <v>1024</v>
      </c>
    </row>
    <row r="19" spans="1:3">
      <c r="A19" s="3" t="s">
        <v>377</v>
      </c>
    </row>
    <row r="20" spans="1:3">
      <c r="A20" s="4" t="s">
        <v>651</v>
      </c>
      <c r="B20" s="4" t="s">
        <v>1025</v>
      </c>
    </row>
    <row r="21" spans="1:3">
      <c r="A21" s="4" t="s">
        <v>1017</v>
      </c>
      <c r="B21" s="4" t="s">
        <v>662</v>
      </c>
    </row>
    <row r="22" spans="1:3">
      <c r="A22" s="4" t="s">
        <v>660</v>
      </c>
      <c r="B22" s="6" t="n">
        <v>4</v>
      </c>
    </row>
    <row r="23" spans="1:3">
      <c r="A23" s="4" t="s">
        <v>501</v>
      </c>
      <c r="B23" s="6" t="n">
        <v>25</v>
      </c>
    </row>
    <row r="24" spans="1:3">
      <c r="A24" s="3" t="s">
        <v>1020</v>
      </c>
    </row>
    <row r="25" spans="1:3">
      <c r="A25" s="4" t="s">
        <v>1024</v>
      </c>
      <c r="B25" s="8" t="n">
        <v>47</v>
      </c>
      <c r="C25" s="8" t="n">
        <v>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26</v>
      </c>
      <c r="B1" s="2" t="s">
        <v>1</v>
      </c>
    </row>
    <row r="2" spans="1:7">
      <c r="B2" s="2" t="s">
        <v>2</v>
      </c>
      <c r="D2" s="2" t="s">
        <v>30</v>
      </c>
      <c r="F2" s="2" t="s">
        <v>31</v>
      </c>
    </row>
    <row r="3" spans="1:7">
      <c r="A3" s="3" t="s">
        <v>1027</v>
      </c>
    </row>
    <row r="4" spans="1:7">
      <c r="A4" s="4" t="s">
        <v>1028</v>
      </c>
      <c r="B4" s="8" t="n">
        <v>697</v>
      </c>
      <c r="D4" s="8" t="n">
        <v>244</v>
      </c>
      <c r="F4" s="8" t="n">
        <v>59</v>
      </c>
    </row>
    <row r="5" spans="1:7">
      <c r="A5" s="4" t="s">
        <v>1029</v>
      </c>
      <c r="B5" s="6" t="n">
        <v>172</v>
      </c>
      <c r="D5" s="6" t="n">
        <v>42</v>
      </c>
      <c r="F5" s="6" t="n">
        <v>21</v>
      </c>
    </row>
    <row r="6" spans="1:7">
      <c r="A6" s="3" t="s">
        <v>1030</v>
      </c>
    </row>
    <row r="7" spans="1:7">
      <c r="A7" s="4" t="s">
        <v>1028</v>
      </c>
      <c r="B7" s="6" t="n">
        <v>76</v>
      </c>
      <c r="D7" s="6" t="n">
        <v>212</v>
      </c>
      <c r="F7" s="6" t="n">
        <v>152</v>
      </c>
    </row>
    <row r="8" spans="1:7">
      <c r="A8" s="4" t="s">
        <v>1029</v>
      </c>
      <c r="B8" s="6" t="n">
        <v>-9</v>
      </c>
      <c r="D8" s="6" t="n">
        <v>49</v>
      </c>
      <c r="F8" s="6" t="n">
        <v>14</v>
      </c>
    </row>
    <row r="9" spans="1:7">
      <c r="A9" s="4" t="s">
        <v>1031</v>
      </c>
      <c r="B9" s="8" t="n">
        <v>936</v>
      </c>
      <c r="C9" s="4" t="s">
        <v>47</v>
      </c>
      <c r="D9" s="8" t="n">
        <v>547</v>
      </c>
      <c r="E9" s="4" t="s">
        <v>48</v>
      </c>
      <c r="F9" s="8" t="n">
        <v>246</v>
      </c>
      <c r="G9" s="4" t="s">
        <v>49</v>
      </c>
    </row>
    <row r="10" spans="1:7">
      <c r="A10" t="n"/>
    </row>
    <row r="11" spans="1:7">
      <c r="A11" s="4" t="s">
        <v>47</v>
      </c>
      <c r="B11" s="4" t="s">
        <v>67</v>
      </c>
    </row>
    <row r="12" spans="1:7">
      <c r="A12" s="4" t="s">
        <v>48</v>
      </c>
      <c r="B12" s="4" t="s">
        <v>67</v>
      </c>
    </row>
    <row r="13" spans="1:7">
      <c r="A13" s="4" t="s">
        <v>49</v>
      </c>
      <c r="B13" s="4" t="s">
        <v>67</v>
      </c>
    </row>
  </sheetData>
  <mergeCells count="9">
    <mergeCell ref="A1:A2"/>
    <mergeCell ref="B1:G1"/>
    <mergeCell ref="B2:C2"/>
    <mergeCell ref="D2:E2"/>
    <mergeCell ref="F2:G2"/>
    <mergeCell ref="A10:G10"/>
    <mergeCell ref="B11:G11"/>
    <mergeCell ref="B12:G12"/>
    <mergeCell ref="B13:G1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2</v>
      </c>
      <c r="B1" s="2" t="s">
        <v>2</v>
      </c>
      <c r="C1" s="2" t="s">
        <v>30</v>
      </c>
    </row>
    <row r="2" spans="1:3">
      <c r="A2" s="3" t="s">
        <v>1033</v>
      </c>
    </row>
    <row r="3" spans="1:3">
      <c r="A3" s="4" t="s">
        <v>1034</v>
      </c>
      <c r="B3" s="8" t="n">
        <v>141</v>
      </c>
      <c r="C3" s="8" t="n">
        <v>155</v>
      </c>
    </row>
    <row r="4" spans="1:3">
      <c r="A4" s="4" t="s">
        <v>1035</v>
      </c>
      <c r="B4" s="6" t="n">
        <v>101</v>
      </c>
      <c r="C4" s="6" t="n">
        <v>83</v>
      </c>
    </row>
    <row r="5" spans="1:3">
      <c r="A5" s="4" t="s">
        <v>1036</v>
      </c>
      <c r="B5" s="6" t="n">
        <v>50</v>
      </c>
      <c r="C5" s="6" t="n">
        <v>54</v>
      </c>
    </row>
    <row r="6" spans="1:3">
      <c r="A6" s="4" t="s">
        <v>1037</v>
      </c>
      <c r="B6" s="6" t="n">
        <v>87</v>
      </c>
      <c r="C6" s="6" t="n">
        <v>94</v>
      </c>
    </row>
    <row r="7" spans="1:3">
      <c r="A7" s="4" t="s">
        <v>1038</v>
      </c>
      <c r="B7" s="6" t="n">
        <v>20</v>
      </c>
      <c r="C7" s="6" t="n">
        <v>81</v>
      </c>
    </row>
    <row r="8" spans="1:3">
      <c r="A8" s="4" t="s">
        <v>1039</v>
      </c>
      <c r="B8" s="6" t="n">
        <v>47</v>
      </c>
      <c r="C8" s="6" t="n">
        <v>60</v>
      </c>
    </row>
    <row r="9" spans="1:3">
      <c r="A9" s="4" t="s">
        <v>792</v>
      </c>
      <c r="B9" s="6" t="n">
        <v>12</v>
      </c>
      <c r="C9" s="6" t="n">
        <v>12</v>
      </c>
    </row>
    <row r="10" spans="1:3">
      <c r="A10" s="4" t="s">
        <v>143</v>
      </c>
      <c r="B10" s="6" t="n">
        <v>10</v>
      </c>
      <c r="C10" s="6" t="n">
        <v>3</v>
      </c>
    </row>
    <row r="11" spans="1:3">
      <c r="A11" s="4" t="s">
        <v>1040</v>
      </c>
      <c r="B11" s="6" t="n">
        <v>8</v>
      </c>
      <c r="C11" s="6" t="n">
        <v>8</v>
      </c>
    </row>
    <row r="12" spans="1:3">
      <c r="A12" s="4" t="s">
        <v>1041</v>
      </c>
      <c r="B12" s="6" t="n">
        <v>476</v>
      </c>
      <c r="C12" s="6" t="n">
        <v>550</v>
      </c>
    </row>
    <row r="13" spans="1:3">
      <c r="A13" s="4" t="s">
        <v>1042</v>
      </c>
      <c r="B13" s="6" t="n">
        <v>-7</v>
      </c>
      <c r="C13" s="6" t="n">
        <v>-8</v>
      </c>
    </row>
    <row r="14" spans="1:3">
      <c r="A14" s="4" t="s">
        <v>1043</v>
      </c>
      <c r="B14" s="6" t="n">
        <v>469</v>
      </c>
      <c r="C14" s="6" t="n">
        <v>542</v>
      </c>
    </row>
    <row r="15" spans="1:3">
      <c r="A15" s="3" t="s">
        <v>1044</v>
      </c>
    </row>
    <row r="16" spans="1:3">
      <c r="A16" s="4" t="s">
        <v>1045</v>
      </c>
      <c r="B16" s="6" t="n">
        <v>1341</v>
      </c>
      <c r="C16" s="6" t="n">
        <v>1198</v>
      </c>
    </row>
    <row r="17" spans="1:3">
      <c r="A17" s="4" t="s">
        <v>1046</v>
      </c>
      <c r="B17" s="6" t="n">
        <v>224</v>
      </c>
      <c r="C17" s="6" t="n">
        <v>204</v>
      </c>
    </row>
    <row r="18" spans="1:3">
      <c r="A18" s="4" t="s">
        <v>1047</v>
      </c>
      <c r="B18" s="6" t="n">
        <v>22</v>
      </c>
      <c r="C18" s="6" t="n">
        <v>131</v>
      </c>
    </row>
    <row r="19" spans="1:3">
      <c r="A19" s="4" t="s">
        <v>143</v>
      </c>
      <c r="B19" s="6" t="n">
        <v>40</v>
      </c>
      <c r="C19" s="6" t="n">
        <v>79</v>
      </c>
    </row>
    <row r="20" spans="1:3">
      <c r="A20" s="4" t="s">
        <v>1048</v>
      </c>
      <c r="B20" s="6" t="n">
        <v>64</v>
      </c>
      <c r="C20" s="6" t="n">
        <v>64</v>
      </c>
    </row>
    <row r="21" spans="1:3">
      <c r="A21" s="4" t="s">
        <v>1049</v>
      </c>
      <c r="B21" s="6" t="n">
        <v>1691</v>
      </c>
      <c r="C21" s="6" t="n">
        <v>1676</v>
      </c>
    </row>
    <row r="22" spans="1:3">
      <c r="A22" s="4" t="s">
        <v>1050</v>
      </c>
      <c r="B22" s="8" t="n">
        <v>1222</v>
      </c>
      <c r="C22" s="8" t="n">
        <v>113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51</v>
      </c>
      <c r="B1" s="2" t="s">
        <v>1</v>
      </c>
    </row>
    <row r="2" spans="1:7">
      <c r="B2" s="2" t="s">
        <v>2</v>
      </c>
      <c r="D2" s="2" t="s">
        <v>30</v>
      </c>
      <c r="F2" s="2" t="s">
        <v>31</v>
      </c>
    </row>
    <row r="3" spans="1:7">
      <c r="A3" s="3" t="s">
        <v>1052</v>
      </c>
    </row>
    <row r="4" spans="1:7">
      <c r="A4" s="4" t="s">
        <v>1053</v>
      </c>
      <c r="B4" s="8" t="n">
        <v>921</v>
      </c>
      <c r="D4" s="8" t="n">
        <v>512</v>
      </c>
      <c r="F4" s="8" t="n">
        <v>238</v>
      </c>
    </row>
    <row r="5" spans="1:7">
      <c r="A5" s="4" t="s">
        <v>1054</v>
      </c>
      <c r="B5" s="6" t="n">
        <v>105</v>
      </c>
      <c r="D5" s="6" t="n">
        <v>59</v>
      </c>
      <c r="F5" s="6" t="n">
        <v>23</v>
      </c>
    </row>
    <row r="6" spans="1:7">
      <c r="A6" s="4" t="s">
        <v>1055</v>
      </c>
      <c r="B6" s="6" t="n">
        <v>-43</v>
      </c>
      <c r="D6" s="6" t="n">
        <v>-21</v>
      </c>
      <c r="F6" s="6" t="n">
        <v>-7</v>
      </c>
    </row>
    <row r="7" spans="1:7">
      <c r="A7" s="4" t="s">
        <v>1056</v>
      </c>
      <c r="B7" s="6" t="n">
        <v>-53</v>
      </c>
      <c r="D7" s="6" t="n">
        <v>-16</v>
      </c>
      <c r="F7" s="6" t="n">
        <v>-15</v>
      </c>
    </row>
    <row r="8" spans="1:7">
      <c r="A8" s="4" t="s">
        <v>143</v>
      </c>
      <c r="B8" s="6" t="n">
        <v>6</v>
      </c>
      <c r="D8" s="6" t="n">
        <v>13</v>
      </c>
      <c r="F8" s="6" t="n">
        <v>7</v>
      </c>
    </row>
    <row r="9" spans="1:7">
      <c r="A9" s="4" t="s">
        <v>1031</v>
      </c>
      <c r="B9" s="8" t="n">
        <v>936</v>
      </c>
      <c r="C9" s="4" t="s">
        <v>47</v>
      </c>
      <c r="D9" s="8" t="n">
        <v>547</v>
      </c>
      <c r="E9" s="4" t="s">
        <v>48</v>
      </c>
      <c r="F9" s="8" t="n">
        <v>246</v>
      </c>
      <c r="G9" s="4" t="s">
        <v>49</v>
      </c>
    </row>
    <row r="10" spans="1:7">
      <c r="A10" t="n"/>
    </row>
    <row r="11" spans="1:7">
      <c r="A11" s="4" t="s">
        <v>47</v>
      </c>
      <c r="B11" s="4" t="s">
        <v>67</v>
      </c>
    </row>
    <row r="12" spans="1:7">
      <c r="A12" s="4" t="s">
        <v>48</v>
      </c>
      <c r="B12" s="4" t="s">
        <v>67</v>
      </c>
    </row>
    <row r="13" spans="1:7">
      <c r="A13" s="4" t="s">
        <v>49</v>
      </c>
      <c r="B13" s="4" t="s">
        <v>67</v>
      </c>
    </row>
  </sheetData>
  <mergeCells count="9">
    <mergeCell ref="A1:A2"/>
    <mergeCell ref="B1:G1"/>
    <mergeCell ref="B2:C2"/>
    <mergeCell ref="D2:E2"/>
    <mergeCell ref="F2:G2"/>
    <mergeCell ref="A10:G10"/>
    <mergeCell ref="B11:G11"/>
    <mergeCell ref="B12:G12"/>
    <mergeCell ref="B13:G1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057</v>
      </c>
      <c r="B1" s="2" t="s">
        <v>1</v>
      </c>
    </row>
    <row r="2" spans="1:2">
      <c r="B2" s="2" t="s">
        <v>557</v>
      </c>
    </row>
    <row r="3" spans="1:2">
      <c r="A3" s="3" t="s">
        <v>245</v>
      </c>
    </row>
    <row r="4" spans="1:2">
      <c r="A4" s="4" t="s">
        <v>1040</v>
      </c>
      <c r="B4" s="8" t="n">
        <v>8</v>
      </c>
    </row>
    <row r="5" spans="1:2">
      <c r="A5" s="4" t="s">
        <v>1058</v>
      </c>
      <c r="B5" s="4" t="s">
        <v>1059</v>
      </c>
    </row>
    <row r="6" spans="1:2">
      <c r="A6" s="4" t="s">
        <v>1060</v>
      </c>
      <c r="B6" s="8" t="n">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Statements of Consolidated Oper</vt:lpstr>
      <vt:lpstr>Statements of Consolidated Comp</vt:lpstr>
      <vt:lpstr>Statements of Consolidated Com4</vt:lpstr>
      <vt:lpstr>Consolidated Balance Sheets</vt:lpstr>
      <vt:lpstr>Consolidated Balance Sheets Con</vt:lpstr>
      <vt:lpstr>Statements of Consolidated Equi</vt:lpstr>
      <vt:lpstr>Statements of Consolidated Cash</vt:lpstr>
      <vt:lpstr>Summary of Significant Accounti</vt:lpstr>
      <vt:lpstr>Acquisitions (Notes)</vt:lpstr>
      <vt:lpstr>Tesoro Logistics LP (Notes)</vt:lpstr>
      <vt:lpstr>Note 4 - Discontinued Operation</vt:lpstr>
      <vt:lpstr>Earnings Per Share (Notes)</vt:lpstr>
      <vt:lpstr>Receivables (Notes)</vt:lpstr>
      <vt:lpstr>Property, Plant and Equipment (</vt:lpstr>
      <vt:lpstr>Acquired Intangibles and Goodwi</vt:lpstr>
      <vt:lpstr>Note 9 - Investments - Equity M</vt:lpstr>
      <vt:lpstr>Other Assets and Liabilities  (</vt:lpstr>
      <vt:lpstr>Derivative Instruments (Notes)</vt:lpstr>
      <vt:lpstr>Fair Value Measurements (Notes)</vt:lpstr>
      <vt:lpstr>Debt (Notes)</vt:lpstr>
      <vt:lpstr>Income Taxes (Notes)</vt:lpstr>
      <vt:lpstr>Benefit Plans (Notes)</vt:lpstr>
      <vt:lpstr>Note 16 - Environmental Liabili</vt:lpstr>
      <vt:lpstr>Commitments and Contingencies (</vt:lpstr>
      <vt:lpstr>Stockholders' Equity (Notes)</vt:lpstr>
      <vt:lpstr>Stock-Based Compensation (Notes</vt:lpstr>
      <vt:lpstr>Note 20 - Supplemental Cash Flo</vt:lpstr>
      <vt:lpstr>Operating Segments (Notes)</vt:lpstr>
      <vt:lpstr>Quarterly Financial Data (unaud</vt:lpstr>
      <vt:lpstr>Condensed Consolidating Financi</vt:lpstr>
      <vt:lpstr>Summary of Significant Accoun32</vt:lpstr>
      <vt:lpstr>Note 11 - Derivative Instrument</vt:lpstr>
      <vt:lpstr>Fair Value Measurements (Polici</vt:lpstr>
      <vt:lpstr>Note 2 - Acquisitions Acquisiti</vt:lpstr>
      <vt:lpstr>Note 3 - Tesoro Logistics LP Te</vt:lpstr>
      <vt:lpstr>Note 4 - Discontinued Operati37</vt:lpstr>
      <vt:lpstr>Earnings Per Share (Tables)</vt:lpstr>
      <vt:lpstr>Note 6 - Receivables and Invent</vt:lpstr>
      <vt:lpstr>Property, Plant and Equipment40</vt:lpstr>
      <vt:lpstr>Note 8 - Acquired Intangibles a</vt:lpstr>
      <vt:lpstr>Note 9 - Investments - Equity42</vt:lpstr>
      <vt:lpstr>Note 10 - Other Assets and Liab</vt:lpstr>
      <vt:lpstr>Derivative Instruments (Tables)</vt:lpstr>
      <vt:lpstr>Fair Value Measurements (Tables</vt:lpstr>
      <vt:lpstr>Debt (Tables)</vt:lpstr>
      <vt:lpstr>Note 14 - Income Taxes Income T</vt:lpstr>
      <vt:lpstr>Benefit Plans (Tables)</vt:lpstr>
      <vt:lpstr>Note 16 - Environmental Liabi49</vt:lpstr>
      <vt:lpstr>Commitments and Contingencies50</vt:lpstr>
      <vt:lpstr>Note 18 - Stockholders' Equity </vt:lpstr>
      <vt:lpstr>Stock-Based Compensation (Table</vt:lpstr>
      <vt:lpstr>Note 20 - Supplemental Cash F53</vt:lpstr>
      <vt:lpstr>Operating Segments (Tables)</vt:lpstr>
      <vt:lpstr>Quarterly Financial Data (una55</vt:lpstr>
      <vt:lpstr>Condensed Consolidating Finan56</vt:lpstr>
      <vt:lpstr>Summary of Significant Accoun57</vt:lpstr>
      <vt:lpstr>Note 2 - Acquisitions 2014 TLLP</vt:lpstr>
      <vt:lpstr>Tesoro Logistics LP, Narrative </vt:lpstr>
      <vt:lpstr>2013 Los Angeles Acquisition, N</vt:lpstr>
      <vt:lpstr>Note 3 - Tesoro Logistics LP 20</vt:lpstr>
      <vt:lpstr>Note 2 - Acquisitions Los Angel</vt:lpstr>
      <vt:lpstr>Note 3 - Tesoro Logistics LP 63</vt:lpstr>
      <vt:lpstr>Note 2 - Acquisitions 2013 TLLP</vt:lpstr>
      <vt:lpstr>Note 3 - Tesoro Logistics LP TL</vt:lpstr>
      <vt:lpstr>Note 3 - Tesoro Logistics LP Ot</vt:lpstr>
      <vt:lpstr>2013 Acquisitions (Details)</vt:lpstr>
      <vt:lpstr>Additional Equity Issuances (De</vt:lpstr>
      <vt:lpstr>Agreements with TLLP and Enviro</vt:lpstr>
      <vt:lpstr>Note 4 - Discontinued Operati70</vt:lpstr>
      <vt:lpstr>Note 4 - Discontinued Operati71</vt:lpstr>
      <vt:lpstr>Note 4 - Discontinued Operati72</vt:lpstr>
      <vt:lpstr>Earnings Per Share (Details)</vt:lpstr>
      <vt:lpstr>Note 5 - Earnings Per Share Ear</vt:lpstr>
      <vt:lpstr>Note 6 - Receivables and Inve75</vt:lpstr>
      <vt:lpstr>Note 6 - Receivables and Inve76</vt:lpstr>
      <vt:lpstr>Note 6 - Receivables and Inve77</vt:lpstr>
      <vt:lpstr>Property, Plant and Equipment78</vt:lpstr>
      <vt:lpstr>Note 8 - Acquired Intangibles79</vt:lpstr>
      <vt:lpstr>Note 8 - Acquired Intangibles80</vt:lpstr>
      <vt:lpstr>Note 8 - Acquired Intangibles81</vt:lpstr>
      <vt:lpstr>Note 8 - Acquired Intangibles82</vt:lpstr>
      <vt:lpstr>Note 9 - Investments - Equity83</vt:lpstr>
      <vt:lpstr>Note 9 - Investments - Equity84</vt:lpstr>
      <vt:lpstr>Note 10 - Other Assets and Li85</vt:lpstr>
      <vt:lpstr>Note 10 - Other Assets and Li86</vt:lpstr>
      <vt:lpstr>Derivative Instruments, Derivat</vt:lpstr>
      <vt:lpstr>Derivative Instruments, Deriv88</vt:lpstr>
      <vt:lpstr>Derivative Instruments, Open Po</vt:lpstr>
      <vt:lpstr>Fair Value Measurements, Recurr</vt:lpstr>
      <vt:lpstr>Debt, Total Debt (Details)</vt:lpstr>
      <vt:lpstr>Debt, Revolving Credit Faciliti</vt:lpstr>
      <vt:lpstr>Debt, Tesoro Debt (Details)</vt:lpstr>
      <vt:lpstr>Debt, TLLP Debt (Details)</vt:lpstr>
      <vt:lpstr>Note 13 - Debt Capital Lease Ob</vt:lpstr>
      <vt:lpstr>Note 14 - Income Taxes Componen</vt:lpstr>
      <vt:lpstr>Note 14 - Income Taxes Deferred</vt:lpstr>
      <vt:lpstr>Note 14 - Income Taxes Reconcil</vt:lpstr>
      <vt:lpstr>Note 14 - Income Taxes Income99</vt:lpstr>
      <vt:lpstr>Note 14 - Income Taxes Unrecogn</vt:lpstr>
      <vt:lpstr>Note 14 - Income Taxes Unrec101</vt:lpstr>
      <vt:lpstr>Benefit Plans, Plan Description</vt:lpstr>
      <vt:lpstr>Projected Benefit Obligation (D</vt:lpstr>
      <vt:lpstr>Note 15 - Benefit Plans Accumul</vt:lpstr>
      <vt:lpstr>Net Periodic Benefit Expense In</vt:lpstr>
      <vt:lpstr>Benefit Plans, Assumptions and </vt:lpstr>
      <vt:lpstr>Benefit Plans, Defined Contribu</vt:lpstr>
      <vt:lpstr>Fair Value of Plan Assets (Deta</vt:lpstr>
      <vt:lpstr>Note 16 - Environmental Liab109</vt:lpstr>
      <vt:lpstr>Note 16 - Environmental Liab110</vt:lpstr>
      <vt:lpstr>Operating Leases, Purchase Obli</vt:lpstr>
      <vt:lpstr>Operating Leases, Purchase O112</vt:lpstr>
      <vt:lpstr>Commitments and Contingencies, </vt:lpstr>
      <vt:lpstr>Stockholders' Equity (Details)</vt:lpstr>
      <vt:lpstr>Note 18 - Stockholders' Equi115</vt:lpstr>
      <vt:lpstr>Stock-Based Compensation, Summa</vt:lpstr>
      <vt:lpstr>Note 20 - Supplemental Cash 117</vt:lpstr>
      <vt:lpstr>Operating Segments (Details)</vt:lpstr>
      <vt:lpstr>Operating Segments, Results (De</vt:lpstr>
      <vt:lpstr>Quarterly Financial Data (un120</vt:lpstr>
      <vt:lpstr>Condensed Consolidating Fina121</vt:lpstr>
      <vt:lpstr>Condensed Consolidating Fina122</vt:lpstr>
      <vt:lpstr>Condensed Consolidating Fina123</vt:lpstr>
      <vt:lpstr>Condensed Consolidating Fina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31:25Z</dcterms:created>
  <dcterms:modified xmlns:dcterms="http://purl.org/dc/terms/" xmlns:xsi="http://www.w3.org/2001/XMLSchema-instance" xsi:type="dcterms:W3CDTF">2016-02-25T17:31:25Z</dcterms:modified>
  <dc:title xmlns:dc="http://purl.org/dc/elements/1.1/">Untitled</dc:title>
  <dc:description xmlns:dc="http://purl.org/dc/elements/1.1/"/>
  <dc:subject xmlns:dc="http://purl.org/dc/elements/1.1/"/>
  <cp:keywords/>
  <cp:category/>
</cp:coreProperties>
</file>